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2" r:id="rId2"/>
    <sheet name="CONSOLIDATED_BALANCE_SHEETS_Pa" sheetId="3" r:id="rId3"/>
    <sheet name="CONSOLIDATED_STATEMENTS_OF_OPE" sheetId="4" r:id="rId4"/>
    <sheet name="STATEMENTS_OF_CHANGES_IN_STOCK" sheetId="23" r:id="rId5"/>
    <sheet name="STATEMENTS_OF_CHANGES_IN_STOCK1" sheetId="6" r:id="rId6"/>
    <sheet name="CONSOLIDATED_STATEMENTS_OF_CAS" sheetId="7" r:id="rId7"/>
    <sheet name="GENERAL" sheetId="24" r:id="rId8"/>
    <sheet name="SIGNIFICANT_ACCOUNTING_POLICIE" sheetId="25" r:id="rId9"/>
    <sheet name="UNAUDITED_INTERIM_CONSOLIDATED" sheetId="26" r:id="rId10"/>
    <sheet name="RESEARCH_AND_LICENSE_AGREEMENT" sheetId="27" r:id="rId11"/>
    <sheet name="CONSULTING_AGREEMENTS" sheetId="28" r:id="rId12"/>
    <sheet name="STOCK_CAPITAL" sheetId="29" r:id="rId13"/>
    <sheet name="STOCK_CAPITAL_Tables" sheetId="30" r:id="rId14"/>
    <sheet name="GENERAL_Details_Textual" sheetId="15" r:id="rId15"/>
    <sheet name="RESEARCH_AND_LICENSE_AGREEMENT1" sheetId="16" r:id="rId16"/>
    <sheet name="CONSULTING_AGREEMENTS_Details_" sheetId="31" r:id="rId17"/>
    <sheet name="STOCK_CAPITAL_Details" sheetId="18" r:id="rId18"/>
    <sheet name="STOCK_CAPITAL_Details_1" sheetId="19" r:id="rId19"/>
    <sheet name="STOCK_CAPITAL_Details_2" sheetId="20" r:id="rId20"/>
    <sheet name="STOCK_CAPITAL_Details_Textual" sheetId="32" r:id="rId21"/>
  </sheets>
  <calcPr calcId="0"/>
</workbook>
</file>

<file path=xl/sharedStrings.xml><?xml version="1.0" encoding="utf-8"?>
<sst xmlns="http://schemas.openxmlformats.org/spreadsheetml/2006/main" count="11631" uniqueCount="781">
  <si>
    <t>Document And Entity Information</t>
  </si>
  <si>
    <t>9 Months Ended</t>
  </si>
  <si>
    <t>Sep. 30, 2013</t>
  </si>
  <si>
    <t>Nov. 12, 2013</t>
  </si>
  <si>
    <t>Document Information [Line Items]</t>
  </si>
  <si>
    <t>'</t>
  </si>
  <si>
    <t>Entity Registrant Name</t>
  </si>
  <si>
    <t>'BRAINSTORM CELL THERAPEUTICS INC.</t>
  </si>
  <si>
    <t>Entity Central Index Key</t>
  </si>
  <si>
    <t>'0001137883</t>
  </si>
  <si>
    <t>Current Fiscal Year End Date</t>
  </si>
  <si>
    <t>'--12-31</t>
  </si>
  <si>
    <t>Entity Filer Category</t>
  </si>
  <si>
    <t>'Smaller Reporting Company</t>
  </si>
  <si>
    <t>Trading Symbol</t>
  </si>
  <si>
    <t>'BCLI</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Short-term deposit</t>
  </si>
  <si>
    <t>Account receivable</t>
  </si>
  <si>
    <t>Prepaid expenses</t>
  </si>
  <si>
    <t>Total current assets</t>
  </si>
  <si>
    <t>Long-Term Assets:</t>
  </si>
  <si>
    <t>Severance pay fund</t>
  </si>
  <si>
    <t>Total long-term assets</t>
  </si>
  <si>
    <t>Property and Equipment, Net</t>
  </si>
  <si>
    <t>Total assets</t>
  </si>
  <si>
    <t>LIABILITIES AND STOCKHOLDERS' EQUITY</t>
  </si>
  <si>
    <t>Trade payables</t>
  </si>
  <si>
    <t>Accrued expenses</t>
  </si>
  <si>
    <t>Other accounts payable</t>
  </si>
  <si>
    <t>Total current liabilities</t>
  </si>
  <si>
    <t>Accrued Severance Pay</t>
  </si>
  <si>
    <t>Total liabilities</t>
  </si>
  <si>
    <t>Stockholders' Equity:</t>
  </si>
  <si>
    <t>Stock capital: (Note 6) Common stock of $0.00005 par value - Authorized: 800,000,000 shares at September 30, 2013 and December 31, 2012; Issued and outstanding: 176,243,587 and 150,085,035 shares at September 30, 2013 and December 31, 2012 respectively.</t>
  </si>
  <si>
    <t>Additional paid-in-capital</t>
  </si>
  <si>
    <t>Deficit accumulated during the development stage</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156 Months Ended</t>
  </si>
  <si>
    <t>Sep. 30, 2012</t>
  </si>
  <si>
    <t>Operating costs and expenses:</t>
  </si>
  <si>
    <t>Research and development, net</t>
  </si>
  <si>
    <t>General and administrative</t>
  </si>
  <si>
    <t>Total operating costs and expenses</t>
  </si>
  <si>
    <t>Financial expenses (income), net</t>
  </si>
  <si>
    <t>Other income</t>
  </si>
  <si>
    <t>Operating loss</t>
  </si>
  <si>
    <t>Taxes on income</t>
  </si>
  <si>
    <t>Loss from continuing operations</t>
  </si>
  <si>
    <t>Net loss from discontinued operations</t>
  </si>
  <si>
    <t>Net loss</t>
  </si>
  <si>
    <t>Basic and diluted net loss per share from continuing operations (in dollars per share)</t>
  </si>
  <si>
    <t>Weighted average number of shares outstanding used in computing basic and diluted net loss per share (in shares)</t>
  </si>
  <si>
    <t>STATEMENTS OF CHANGES IN STOCKHOLDERS' EQUITY (DEFICIENCY) (USD $)</t>
  </si>
  <si>
    <t>In Thousands, except Share data</t>
  </si>
  <si>
    <t>Total</t>
  </si>
  <si>
    <t>Common Stock [Member]</t>
  </si>
  <si>
    <t>Additional Paid-in Capital [Member]</t>
  </si>
  <si>
    <t>Deferred Stock-based compensation [Member]</t>
  </si>
  <si>
    <t>Deficit accumulated during the development stage [Member]</t>
  </si>
  <si>
    <t>Balance at Sep. 22, 2000</t>
  </si>
  <si>
    <t>Balance (in shares) at Sep. 22, 2000</t>
  </si>
  <si>
    <t>Stock issued on September 22, 2000 for cash at $0.00188 per share</t>
  </si>
  <si>
    <t>Stock issued on September 22, 2000 for cash at $0.00188 per share (in shares)</t>
  </si>
  <si>
    <t>Stock issued on March 31, 2001 for cash at $0.0375 per share</t>
  </si>
  <si>
    <t>[1]</t>
  </si>
  <si>
    <t>Stock issued on March 31, 2001 for cash at $0.0375 per share (in shares)</t>
  </si>
  <si>
    <t>Contribution of capital</t>
  </si>
  <si>
    <t>Balance at Mar. 31, 2001</t>
  </si>
  <si>
    <t>Balance (in shares) at Mar. 31, 2001</t>
  </si>
  <si>
    <t>Balance at Mar. 31, 2002</t>
  </si>
  <si>
    <t>Balance (in shares) at Mar. 31, 2002</t>
  </si>
  <si>
    <t>Balance at Mar. 31, 2003</t>
  </si>
  <si>
    <t>Balance (in shares) at Mar. 31, 2003</t>
  </si>
  <si>
    <t>2-for-1 stock split</t>
  </si>
  <si>
    <t>2-for-1 stock split (in shares)</t>
  </si>
  <si>
    <t>Stock issued on August 31, 2003 to purchase mineral option at $0.065 per share</t>
  </si>
  <si>
    <t>Stock issued on August 31, 2003 to purchase mineral option at $0.065 per share (in shares)</t>
  </si>
  <si>
    <t>Stock cancelled during period value</t>
  </si>
  <si>
    <t>Stock cancelled during period shares (in shares)</t>
  </si>
  <si>
    <t>Balance at Mar. 31, 2004</t>
  </si>
  <si>
    <t>Balance (in shares) at Mar. 31, 2004</t>
  </si>
  <si>
    <t>Stock granted during period value share based compensation</t>
  </si>
  <si>
    <t>Stock granted during period shares share based compensation (in shares)</t>
  </si>
  <si>
    <t>Stock-based compensation related to stock and options granted to directors and employees</t>
  </si>
  <si>
    <t>Stock-based compensation related to stock and options granted to directors and employees (in shares)</t>
  </si>
  <si>
    <t>Stock issued on June 24, 2004 for private placement at $0.01 per share, net of $25,000 issuance expenses</t>
  </si>
  <si>
    <t>Stock issued on June 24, 2004 for private placement at $0.01 per share, net of $25,000 issuance expenses (in shares)</t>
  </si>
  <si>
    <t>Stock issued during period value for private placement</t>
  </si>
  <si>
    <t>Stock issued during period value for private placement (in shares)</t>
  </si>
  <si>
    <t>Amortization of deferred stock-based compensation related to options and shares granted to employees and directors</t>
  </si>
  <si>
    <t>Balance at Mar. 31, 2005</t>
  </si>
  <si>
    <t>Balance (in shares) at Mar. 31, 2005</t>
  </si>
  <si>
    <t>Stock issued on May 12, 2005 for private placement at $0.80 per share</t>
  </si>
  <si>
    <t>Stock issued on May 12, 2005 for private placement at $0.80 per share (in shares)</t>
  </si>
  <si>
    <t>Stock issued on July 27, 2005 for private placement at $0.60 per share</t>
  </si>
  <si>
    <t>Stock issued on July 27, 2005 for private placement at $0.60 per share (in shares)</t>
  </si>
  <si>
    <t>Stock issued on September 30, 2005 for private placement at $0.80 per share</t>
  </si>
  <si>
    <t>Stock issued on September 30, 2005 for private placement at $0.80 per share (in shares)</t>
  </si>
  <si>
    <t>Stock issued on December 7, 2005 for private placement at $0.80 per share</t>
  </si>
  <si>
    <t>Stock issued on December 7, 2005 for private placement at $0.80 per share (in shares)</t>
  </si>
  <si>
    <t>Forfeiture of options granted to employees</t>
  </si>
  <si>
    <t>Reclassification due to application of ASC 815-40-25 (formerly EITF 00-19)</t>
  </si>
  <si>
    <t>Beneficial conversion feature related to convertible loans</t>
  </si>
  <si>
    <t>Balance at Mar. 31, 2006</t>
  </si>
  <si>
    <t>Balance (in shares) at Mar. 31, 2006</t>
  </si>
  <si>
    <t>Elimination of deferred stock compensation due to implementation of ASC 718-10 (formerly SFAS 123(R))</t>
  </si>
  <si>
    <t>Warrants issued to convertible note holder</t>
  </si>
  <si>
    <t>Warrants issued to loan holder</t>
  </si>
  <si>
    <t>Balance at Dec. 31, 2006</t>
  </si>
  <si>
    <t>Balance (in shares) at Dec. 31, 2006</t>
  </si>
  <si>
    <t>Exercise of warrants</t>
  </si>
  <si>
    <t>Exercise of warrants (in shares)</t>
  </si>
  <si>
    <t>Issuance of shares for private placement</t>
  </si>
  <si>
    <t>Issuance of shares for private placement (in shares)</t>
  </si>
  <si>
    <t>Conversion of convertible loans</t>
  </si>
  <si>
    <t>Conversion of convertible loans (in shares)</t>
  </si>
  <si>
    <t>Balance at Dec. 31, 2007</t>
  </si>
  <si>
    <t>Balance (in shares) at Dec. 31, 2007</t>
  </si>
  <si>
    <t>Exercise of options</t>
  </si>
  <si>
    <t>Exercise of options (in shares)</t>
  </si>
  <si>
    <t>Subscription of shares for private placement</t>
  </si>
  <si>
    <t>Balance at Dec. 31, 2008</t>
  </si>
  <si>
    <t>Balance (in shares) at Dec. 31, 2008</t>
  </si>
  <si>
    <t>'  </t>
  </si>
  <si>
    <t>Balance at Dec. 31, 2009</t>
  </si>
  <si>
    <t>Balance (in shares) at Dec. 31, 2009</t>
  </si>
  <si>
    <t>Conversion of convertible note</t>
  </si>
  <si>
    <t>Conversion of convertible note (in shares)</t>
  </si>
  <si>
    <t>Issuance of shares on account of previously subscribed shares</t>
  </si>
  <si>
    <t>Issuance of shares on account of previously subscribed shares (in shares)</t>
  </si>
  <si>
    <t>Issuance of shares for public offering</t>
  </si>
  <si>
    <t>Issuance of shares for public offering (in shares)</t>
  </si>
  <si>
    <t>Conversion of trade payable to stock</t>
  </si>
  <si>
    <t>Balance at Dec. 31, 2010</t>
  </si>
  <si>
    <t>Balance (in shares) at Dec. 31, 2010</t>
  </si>
  <si>
    <t>Balance at Dec. 31, 2011</t>
  </si>
  <si>
    <t>Balance (in shares) at Dec. 31, 2011</t>
  </si>
  <si>
    <t>Balance at Dec. 31, 2012</t>
  </si>
  <si>
    <t>Balance (in shares) at Dec. 31, 2012</t>
  </si>
  <si>
    <t>Balance at Sep. 30, 2013</t>
  </si>
  <si>
    <t>Balance (in shares) at Sep. 30, 2013</t>
  </si>
  <si>
    <t>Represents an amount less than $1.</t>
  </si>
  <si>
    <t>STATEMENTS OF CHANGES IN STOCKHOLDERS' EQUITY (DEFICIENCY) [Parenthetical] (USD $)</t>
  </si>
  <si>
    <t>6 Months Ended</t>
  </si>
  <si>
    <t>12 Months Ended</t>
  </si>
  <si>
    <t>Mar. 31, 2001</t>
  </si>
  <si>
    <t>Dec. 31, 2010</t>
  </si>
  <si>
    <t>Dec. 31, 2008</t>
  </si>
  <si>
    <t>Dec. 31, 2007</t>
  </si>
  <si>
    <t>Mar. 31, 2006</t>
  </si>
  <si>
    <t>Mar. 31, 2005</t>
  </si>
  <si>
    <t>Mar. 31, 2004</t>
  </si>
  <si>
    <t>Price per share of stock issued on September for cash</t>
  </si>
  <si>
    <t>Price per share of stock issued on March for cash</t>
  </si>
  <si>
    <t>Price per share of stock issued to purchase mineral option</t>
  </si>
  <si>
    <t>Price per share of stock issued On June for private placement</t>
  </si>
  <si>
    <t>Stock issuance expenses</t>
  </si>
  <si>
    <t>Price per share of stock issued for private placement</t>
  </si>
  <si>
    <t>Price per share of stock issued On May for private placement</t>
  </si>
  <si>
    <t>Price per share of stock issued On July for private placement</t>
  </si>
  <si>
    <t>Price per share of stock issued On September for private placement</t>
  </si>
  <si>
    <t>Price per share of stock issued On December for private placement</t>
  </si>
  <si>
    <t>Price per share of subscription of shares for private placement</t>
  </si>
  <si>
    <t>CONSOLIDATED STATEMENTS OF CASH FLOWS (USD $)</t>
  </si>
  <si>
    <t>Cash flows from operating activities:</t>
  </si>
  <si>
    <t>Less - loss for the period from discontinued operations</t>
  </si>
  <si>
    <t>Adjustments to reconcile net loss to net cash used in operating activities:</t>
  </si>
  <si>
    <t>Depreciation and amortization of deferred charges</t>
  </si>
  <si>
    <t>Severance pay, net</t>
  </si>
  <si>
    <t>Accrued interest on loans</t>
  </si>
  <si>
    <t>Amortization of discount on short-term loans</t>
  </si>
  <si>
    <t>Change in fair value of options and warrants</t>
  </si>
  <si>
    <t>Expenses related to shares and options granted to service providers</t>
  </si>
  <si>
    <t>Amortization of deferred stock-based compensation related to options granted to employees</t>
  </si>
  <si>
    <t>Decrease (increase) in accounts receivable and prepaid expenses</t>
  </si>
  <si>
    <t>Increase (decrease) in trade payables and convertible note</t>
  </si>
  <si>
    <t>Increase in other accounts payable and accrued expenses</t>
  </si>
  <si>
    <t>Erosion of restricted cash</t>
  </si>
  <si>
    <t>Net cash used in continuing operating activities</t>
  </si>
  <si>
    <t>Net cash used in discontinued operating activities</t>
  </si>
  <si>
    <t>Total net cash used in operating activities</t>
  </si>
  <si>
    <t>Cash flows from investing activities:</t>
  </si>
  <si>
    <t>Purchase of property and equipment</t>
  </si>
  <si>
    <t>Restricted cash</t>
  </si>
  <si>
    <t>Changes in short-term deposit</t>
  </si>
  <si>
    <t>Investment in lease deposit</t>
  </si>
  <si>
    <t>Net cash used in continuing investing activities</t>
  </si>
  <si>
    <t>Net cash used in discontinued investing activities</t>
  </si>
  <si>
    <t>Total net cash used in investing activities</t>
  </si>
  <si>
    <t>Cash flows from financing activities:</t>
  </si>
  <si>
    <t>Proceeds from issuance of Common stock, net</t>
  </si>
  <si>
    <t>Proceeds from loans, notes and issuance of warrants, net</t>
  </si>
  <si>
    <t>Proceeds from exercise of warrants and options</t>
  </si>
  <si>
    <t>Repayment of short-term loans</t>
  </si>
  <si>
    <t>Net cash provided by continuing financing activities</t>
  </si>
  <si>
    <t>Net cash provided by discontinued financing activities</t>
  </si>
  <si>
    <t>Total net cash provided by financing activities</t>
  </si>
  <si>
    <t>Increase (decrease) in cash and cash equivalents</t>
  </si>
  <si>
    <t>Cash and cash equivalents at the beginning of the period</t>
  </si>
  <si>
    <t>Cash and cash equivalents at end of the period</t>
  </si>
  <si>
    <t>GENERAL</t>
  </si>
  <si>
    <t>General and Going Concern Disclosure [Abstract]</t>
  </si>
  <si>
    <t>Business Description and Basis of Presentation [Text Block]</t>
  </si>
  <si>
    <t>NOTE 1  -  GENERAL</t>
  </si>
  <si>
    <t>A.</t>
  </si>
  <si>
    <t>Brainstorm Cell Therapeutics Inc. (formerly: Golden Hand Resources Inc. - the "Company") was incorporated in the State of Washington on September 22, 2000.</t>
  </si>
  <si>
    <t>B.</t>
  </si>
  <si>
    <t>On May 21, 2004, the former major stockholders of the Company entered into a purchase agreement with a group of private investors, who purchased from the former major stockholders 6,880,000 shares of the then issued and outstanding 10,238,000 shares of Common Stock.</t>
  </si>
  <si>
    <t>C.</t>
  </si>
  <si>
    <t>On July 8, 2004, the Company entered into a licensing agreement with Ramot of Tel Aviv University Ltd. ("Ramot"), to acquire certain stem cell technology (see Note 4). Subsequent to this agreement, the Company decided to focus on the development of novel cell therapies for neurodegenerative diseases based on the acquired technology and research to be conducted and funded by the Company.</t>
  </si>
  <si>
    <t>Following the licensing agreement dated July 8, 2004, the management of the Company decided to abandon all old activities related to the sale of the digital data recorder product. The discontinuation of this activity was accounted for under the provision of Statement of Financial Accounting Standard ASC 360-10, "Accounting for the Impairment or Disposal of Long-Lived Assets".</t>
  </si>
  <si>
    <t>D.</t>
  </si>
  <si>
    <t>On October 25, 2004, the Company formed a wholly-owned subsidiary in Israel, Brainstorm Cell Therapeutics Ltd. ("BCT").</t>
  </si>
  <si>
    <t>E.</t>
  </si>
  <si>
    <t>On November 18, 2004, the Company changed its name from Golden Hand Resources Inc. to Brainstorm Cell Therapeutics Inc. to better reflect its new line of business in the development of novel cell therapies for neurodegenerative diseases. BCT, as defined above, owns all operational property and equipment.</t>
  </si>
  <si>
    <t>The Common Stock is registered and publicly traded on the OTC Markets Group service of the National Association of Securities Dealers, Inc. under the symbol BCLI.</t>
  </si>
  <si>
    <t>F.</t>
  </si>
  <si>
    <t>On September 17, 2006, the Company changed the Company's fiscal year-end from March 31 to December 31.</t>
  </si>
  <si>
    <t>G.</t>
  </si>
  <si>
    <t>In December 2006, the Company changed its state of incorporation from Washington to Delaware.</t>
  </si>
  <si>
    <t>H.</t>
  </si>
  <si>
    <t>Since its inception, the Company has devoted substantially all of its efforts to research and development, recruiting management and technical staff, acquiring assets and raising capital. In addition, the Company has not generated revenues. Accordingly, the Company is considered to be in the development stage, as defined in "Accounting and reporting by development Stage Enterprises" ASC 915-10.</t>
  </si>
  <si>
    <t>I.</t>
  </si>
  <si>
    <t>In October 2010, the Israeli Ministry of Health (“MOH”) granted clearance for a Phase I/II clinical trial using the Company’s autologous NurOwn stem cell therapy in patients with amyotrophic lateral sclerosis (”ALS”), subject to some additional process specifications as well as completion of the sterility validation study for tests performed.</t>
  </si>
  <si>
    <t>On February 23, 2011, the Company submitted, to the MOH, all the required documents. Following approval of the MOH, a Phase I/II clinical study for ALS patients using the Company’s autologous NurOwn stem cell therapy (the “Clinical Trial”) was initiated in June 2011.</t>
  </si>
  <si>
    <r>
      <t>J</t>
    </r>
    <r>
      <rPr>
        <sz val="10"/>
        <color theme="1"/>
        <rFont val="Times New Roman"/>
        <family val="1"/>
      </rPr>
      <t>.</t>
    </r>
  </si>
  <si>
    <t>In February 2011, the U.S. Food and Drug Administration (“FDA”) granted orphan drug designation to the Company’s NurOwn autologous adult stem cell product for the treatment of ALS.</t>
  </si>
  <si>
    <t>K.</t>
  </si>
  <si>
    <t>On February 19, 2013, Brainstorm Ltd established a wholly-owned subsidiary, Brainstorm Cell    Therapeutics UK Ltd. (“Brainstorm UK”). Brainstorm UK will act on behalf of the parent Company in the EU.</t>
  </si>
  <si>
    <t>L.</t>
  </si>
  <si>
    <t>On February 21, 2013, Brainstorm UK filed a request for Orphan Medicinal Product Designation by the European Medicine Agency (EMA) for its Autologous Bone Marrow derived Mesenchyme Stromal cells Secreting Neurotropic factors (MSC-NTF, NurOwn).</t>
  </si>
  <si>
    <t>M.</t>
  </si>
  <si>
    <t>On April 8, 2013, the Company entered into an agreement with Dana-Farber Cancer Institute (“Dana-Farber”) to provide cGMP-compliant clean room facilities for production of the Company’s NurOwn™ stem cell candidate during its upcoming Phase II ALS trial in the United States. The Company’s Phase II trial, to be launched in the second half of 2013 pending FDA approval, will be conducted at Massachusetts General Hospital (“MGH”), the University of Massachusetts (“UMass”) Hospital and the Mayo Clinic. The Connell and O'Reilly Cell Manipulation Core Facility at Dana-Farber will produce NurOwn for the MGH and UMass Hospital clinical sites.</t>
  </si>
  <si>
    <t>N.</t>
  </si>
  <si>
    <t>On April 18, 2013, the stockholders of the Company authorized the Board of Directors of the Company, in its discretion, should it deem it to be appropriate and in the best interests of the Company and its stockholders, to amend the Company’s Certificate of Incorporation to effect a reverse stock split of the Company’s issued and outstanding shares of common stock by a ratio of between 1-for-10 and 1-for-20, inclusive, without further approval or authorization of the Company’s stockholders.</t>
  </si>
  <si>
    <t>O.</t>
  </si>
  <si>
    <t>On July 17, 2013, the European Commission granted Orphan Drug Designation to the Company’s NurOwn autologous adult stem cell product for the treatment of ALS.</t>
  </si>
  <si>
    <t>P.</t>
  </si>
  <si>
    <t>On September 27, 2013, the Company recently completed treatment of the 12 patients in its ALS Phase IIa dose-escalating clinical trial with the Company’s NurOwn™ technology. The complete and final statistical analysis of the data is expected to be available after 6 months of follow up with the patients. The Company has been informed that one patient in the study expired due to a medical condition unrelated to the Clinical Trial.</t>
  </si>
  <si>
    <t>The Clinical Trial is being performed at Hadassah Medical Center in Jerusalem, Israel, under the direction of Prof. Dimitrios Karussis, M.D., Ph.D., head of Hadassah's Multiple Sclerosis Center and a member of the International Steering Committees for Bone Marrow and Mesenchymal Stem Cells Transplantation in Multiple Sclerosis (MS). The study is designed to establish the safety and preliminary efficacy of NurOwn at increasing dosages. </t>
  </si>
  <si>
    <t>GOING CONCERN:</t>
  </si>
  <si>
    <t>As reflected in the accompanying financial statements, the Company’s operations for the nine months ended September 30, 2013, resulted in a net loss of $3,682. The Company’s balance sheet reflects an accumulated deficit of $51,190. These conditions, together with the fact that the Company is a development stage Company and has no revenues nor are revenues expected in the near future, raise substantial doubt about the Company's ability to continue to operate as a going concern. The Company’s ability to continue operating as a “going concern” is dependent on several factors, among them is its ability to raise sufficient additional working capital.</t>
  </si>
  <si>
    <t>         </t>
  </si>
  <si>
    <t>In 2009, the Company decided to focus only on the effort to commence clinical trials for ALS and such trials did commence in 2011.</t>
  </si>
  <si>
    <t>In July 2012, the Company raised $5.7 million, gross, in a public offering (See Note 6B (i)). In August 2013, the Company raised $4 million, gross, in a public offering (See Note 6B(j)). However, there can be no assurance that additional funds will be available on terms acceptable to the Company, or at all.</t>
  </si>
  <si>
    <t>These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Basis of Presentation and Significant Accounting Policies [Text Block]</t>
  </si>
  <si>
    <t>NOTE 2 -</t>
  </si>
  <si>
    <t>The significant accounting policies applied in the annual financial statements of the Company as of December 31, 2012 are applied consistently in these financial statements.</t>
  </si>
  <si>
    <t>UNAUDITED INTERIM CONSOLIDATED FINANCIAL STATEMENTS</t>
  </si>
  <si>
    <t>Quarterly Financial Information Disclosure [Abstract]</t>
  </si>
  <si>
    <t>Quarterly Financial Information [Text Block]</t>
  </si>
  <si>
    <t>NOTE 3 -</t>
  </si>
  <si>
    <t>The accompanying unaudited interim financial statements have been prepared in a condensed format and include the consolidated financial operations of the Company and its wholly-owned subsidiary as of September 30, 2013 and for the three months then ended, in accordance with accounting principles generally accepted in the United States relating to the preparation of financial statements for interim periods.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ed December 31, 2013.</t>
  </si>
  <si>
    <t>RESEARCH AND LICENSE AGREEMENT</t>
  </si>
  <si>
    <t>Research and License Agreement [Abstract]</t>
  </si>
  <si>
    <t>Research and License Agreement [Text Block]</t>
  </si>
  <si>
    <t>NOTE 4 -</t>
  </si>
  <si>
    <t>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t>
  </si>
  <si>
    <t>As of December 24, 2009, the Company had paid to Ramot $400 but did not make payments totaling $240 for the initial research period and payments totaling $380 for the extended research period.</t>
  </si>
  <si>
    <t>On December 24, 2009, the Company and Ramot entered into a settlement agreement which amended the Research and License Agreement, as amended and restated pursuant to which, among other things, the following matters were agreed upon:</t>
  </si>
  <si>
    <t>a)</t>
  </si>
  <si>
    <t>Ramot released the Company from its obligation to fund the extended research period in the total amount of $1,140. Therefore, the Company reversed an amount in 2009, equal to $760, from it research and development expenses that were previously expensed.</t>
  </si>
  <si>
    <t>b)</t>
  </si>
  <si>
    <t>Past due amounts of $240 for the initial research period plus interest of $32 owed by the Company to Ramot was converted into 1,120,000 shares of common stock on December 30, 2009. Ramot was required to deposit the shares with a broker and only sell the shares in the open market after 185 days from the issuance date.</t>
  </si>
  <si>
    <t>c)</t>
  </si>
  <si>
    <t>In the event that the total proceeds generated by sales of the shares on December 31, 2010, together with the March 31, 2010 payment, were less than $240 on or prior to December 31, 2010, then on such date the Company would pay to Ramot the difference between the proceeds that Ramot has received from sales of the shares up to such date together with the September Payment (if any) that has been transferred to Ramot up to such date, and $240.  Related compensation in the amount of $51 was recorded as research and development expenses.</t>
  </si>
  <si>
    <t>In January 2011, Ramot sold an additional 167,530 shares of Common Stock of the Company, for $35, which finalized the sale of the 1,120,000 Common Stock of the Company granted to Ramot for $235. In February 2011, the Company paid the remaining $5 and finalized the balance due to Ramot according to the settlement agreement between the parties dated December 24, 2009.</t>
  </si>
  <si>
    <t xml:space="preserve">  </t>
  </si>
  <si>
    <r>
      <t> </t>
    </r>
    <r>
      <rPr>
        <sz val="11"/>
        <color theme="1"/>
        <rFont val="Times New Roman"/>
        <family val="1"/>
      </rPr>
      <t xml:space="preserve"> </t>
    </r>
  </si>
  <si>
    <t>The Company is to pay Ramot royalties on Net Sales on a Licensed Product by Licensed Product and jurisdiction by jurisdiction basis as follow:</t>
  </si>
  <si>
    <t>So long as the making, producing, manufacturing, using, marketing, selling, importing or exporting of such Licensed Product is covered by a Valid Claim or is covered by Orphan Drug Status in such jurisdiction – 5% of all Net Sales.</t>
  </si>
  <si>
    <t>In the event the making, producing, manufacturing, using, marketing, selling, importing or exporting of such Licensed Product is not covered by a Valid Claim and not covered by Orphan Drug status in such jurisdiction – 3% of all Net Sales until the expiration of 15 years from the date of the First Commercial Sale of such Licensed Product in such jurisdiction.</t>
  </si>
  <si>
    <t>CONSULTING AGREEMENTS</t>
  </si>
  <si>
    <t>Consulting Agreements [Abstract]</t>
  </si>
  <si>
    <t>Consulting Agreements [Text Block]</t>
  </si>
  <si>
    <t>NOTE 5 -</t>
  </si>
  <si>
    <t>On July 8, 2004, the Company entered into two consulting agreements with Prof. Eldad Melamed and Dr. Daniel Offen (together, the "Consultants"), under which the Consultants provide the Company scientific and medical consulting services in consideration for a monthly payment of $6 each. In addition, the Company granted each of the Consultants, a fully vested warrant to purchase 1,097,215 shares of Common Stock at an exercise price of $0.01 per share. The warrants issued pursuant to the agreement were issued to the Consultants effective as of November 4, 2004. Each of the warrants is exercisable for a seven-year period beginning on November 4, 2005. As of September 2010, all the above warrants had been exercised. In June 2012 an amendment was signed with Dr. Daniel Offen, according to which the company pays Daniel Offen a monthly payment of $6, out of which $3 in cash and $3 by grant of Company stock.</t>
  </si>
  <si>
    <r>
      <t>B</t>
    </r>
    <r>
      <rPr>
        <sz val="10"/>
        <color theme="1"/>
        <rFont val="Times New Roman"/>
        <family val="1"/>
      </rPr>
      <t>.</t>
    </r>
  </si>
  <si>
    <r>
      <t>On December 16, 2010, the Company approved a grant of 1,100,000 </t>
    </r>
    <r>
      <rPr>
        <sz val="11"/>
        <color theme="1"/>
        <rFont val="Times New Roman"/>
        <family val="1"/>
      </rPr>
      <t xml:space="preserve"> </t>
    </r>
    <r>
      <rPr>
        <sz val="10"/>
        <color theme="1"/>
        <rFont val="Times New Roman"/>
        <family val="1"/>
      </rPr>
      <t>shares of the Company's Common Stock</t>
    </r>
    <r>
      <rPr>
        <sz val="11"/>
        <color theme="1"/>
        <rFont val="Times New Roman"/>
        <family val="1"/>
      </rPr>
      <t xml:space="preserve"> </t>
    </r>
    <r>
      <rPr>
        <sz val="10"/>
        <color theme="1"/>
        <rFont val="Times New Roman"/>
        <family val="1"/>
      </rPr>
      <t>to the two Consultants,</t>
    </r>
    <r>
      <rPr>
        <sz val="11"/>
        <color theme="1"/>
        <rFont val="Times New Roman"/>
        <family val="1"/>
      </rPr>
      <t xml:space="preserve"> </t>
    </r>
    <r>
      <rPr>
        <sz val="10"/>
        <color theme="1"/>
        <rFont val="Times New Roman"/>
        <family val="1"/>
      </rPr>
      <t>for services rendered through December 31, 2010. Related compensation in the amount of $220 was recorded as research and development expense.</t>
    </r>
    <r>
      <rPr>
        <sz val="11"/>
        <color theme="1"/>
        <rFont val="Times New Roman"/>
        <family val="1"/>
      </rPr>
      <t xml:space="preserve"> </t>
    </r>
    <r>
      <rPr>
        <sz val="10"/>
        <color theme="1"/>
        <rFont val="Times New Roman"/>
        <family val="1"/>
      </rPr>
      <t>A sum of $487 was cancelled concurrently with the issuance of the 1,100,000 shares of Common Stock of the Company.</t>
    </r>
  </si>
  <si>
    <r>
      <t>C</t>
    </r>
    <r>
      <rPr>
        <sz val="10"/>
        <color theme="1"/>
        <rFont val="Times New Roman"/>
        <family val="1"/>
      </rPr>
      <t>.</t>
    </r>
  </si>
  <si>
    <r>
      <t>On June 27, 2011, the Company approved an additional grant of 400,000 </t>
    </r>
    <r>
      <rPr>
        <sz val="11"/>
        <color theme="1"/>
        <rFont val="Times New Roman"/>
        <family val="1"/>
      </rPr>
      <t xml:space="preserve"> </t>
    </r>
    <r>
      <rPr>
        <sz val="10"/>
        <color theme="1"/>
        <rFont val="Times New Roman"/>
        <family val="1"/>
      </rPr>
      <t>shares of the Company's Common Stock</t>
    </r>
    <r>
      <rPr>
        <sz val="11"/>
        <color theme="1"/>
        <rFont val="Times New Roman"/>
        <family val="1"/>
      </rPr>
      <t xml:space="preserve"> </t>
    </r>
    <r>
      <rPr>
        <sz val="10"/>
        <color theme="1"/>
        <rFont val="Times New Roman"/>
        <family val="1"/>
      </rPr>
      <t>to Prof. Daniel Offen,</t>
    </r>
    <r>
      <rPr>
        <sz val="11"/>
        <color theme="1"/>
        <rFont val="Times New Roman"/>
        <family val="1"/>
      </rPr>
      <t xml:space="preserve"> </t>
    </r>
    <r>
      <rPr>
        <sz val="10"/>
        <color theme="1"/>
        <rFont val="Times New Roman"/>
        <family val="1"/>
      </rPr>
      <t>for services rendered through December 31, 2009. Related compensation in the amount of $192 was recorded as research and development expense.</t>
    </r>
  </si>
  <si>
    <r>
      <t>D</t>
    </r>
    <r>
      <rPr>
        <sz val="10"/>
        <color theme="1"/>
        <rFont val="Times New Roman"/>
        <family val="1"/>
      </rPr>
      <t>.</t>
    </r>
  </si>
  <si>
    <r>
      <t>On August 1, 2012, the Company approved an additional grant of 623,077 </t>
    </r>
    <r>
      <rPr>
        <sz val="11"/>
        <color theme="1"/>
        <rFont val="Times New Roman"/>
        <family val="1"/>
      </rPr>
      <t xml:space="preserve"> </t>
    </r>
    <r>
      <rPr>
        <sz val="10"/>
        <color theme="1"/>
        <rFont val="Times New Roman"/>
        <family val="1"/>
      </rPr>
      <t>shares of the Company's Common Stock</t>
    </r>
    <r>
      <rPr>
        <sz val="11"/>
        <color theme="1"/>
        <rFont val="Times New Roman"/>
        <family val="1"/>
      </rPr>
      <t xml:space="preserve"> </t>
    </r>
    <r>
      <rPr>
        <sz val="10"/>
        <color theme="1"/>
        <rFont val="Times New Roman"/>
        <family val="1"/>
      </rPr>
      <t>to the</t>
    </r>
    <r>
      <rPr>
        <sz val="11"/>
        <color theme="1"/>
        <rFont val="Times New Roman"/>
        <family val="1"/>
      </rPr>
      <t xml:space="preserve"> </t>
    </r>
    <r>
      <rPr>
        <sz val="10"/>
        <color theme="1"/>
        <rFont val="Times New Roman"/>
        <family val="1"/>
      </rPr>
      <t>Consultants,</t>
    </r>
    <r>
      <rPr>
        <sz val="11"/>
        <color theme="1"/>
        <rFont val="Times New Roman"/>
        <family val="1"/>
      </rPr>
      <t xml:space="preserve"> </t>
    </r>
    <r>
      <rPr>
        <sz val="10"/>
        <color theme="1"/>
        <rFont val="Times New Roman"/>
        <family val="1"/>
      </rPr>
      <t>for services rendered from January 1, 2011 through June 30, 2012. Related compensation in the amount of $162 was recorded as research and development expense.</t>
    </r>
  </si>
  <si>
    <r>
      <t>On January 16, 2013, the Company granted the Consultants an aggregate of 216,000 shares of Common Stock for their services from January 1, 2012 through December 31, 2012.</t>
    </r>
    <r>
      <rPr>
        <sz val="11"/>
        <color theme="1"/>
        <rFont val="Times New Roman"/>
        <family val="1"/>
      </rPr>
      <t xml:space="preserve"> </t>
    </r>
    <r>
      <rPr>
        <sz val="10"/>
        <color theme="1"/>
        <rFont val="Times New Roman"/>
        <family val="1"/>
      </rPr>
      <t>Related compensation in the amount of $54 was recorded as research and development expense.</t>
    </r>
  </si>
  <si>
    <t>STOCK CAPITAL</t>
  </si>
  <si>
    <t>Stockholders' Equity Note [Abstract]</t>
  </si>
  <si>
    <t>Stockholders' Equity Note Disclosure [Text Block]</t>
  </si>
  <si>
    <t>NOTE 6   -     STOCK CAPITAL</t>
  </si>
  <si>
    <t>A.       The rights of Common Stock are as follows:</t>
  </si>
  <si>
    <t>Holders of Common Stock have the right to receive notice to participate and vote in general meetings of the Company, the right to a share in the excess of assets upon liquidation of the Company and the right to receive dividends, if declared.</t>
  </si>
  <si>
    <t>B.        Issuance of shares, warrants and options:</t>
  </si>
  <si>
    <t>1.       Private placements and public offering:</t>
  </si>
  <si>
    <r>
      <t>(a)      </t>
    </r>
    <r>
      <rPr>
        <sz val="10"/>
        <color theme="1"/>
        <rFont val="Times New Roman"/>
        <family val="1"/>
      </rPr>
      <t xml:space="preserve"> During 2004 and 2005 the Company issued, in separate transactions, 8,861,875 shares of Common Stock of the Company for total proceeds of $308.</t>
    </r>
  </si>
  <si>
    <r>
      <t>(b)</t>
    </r>
    <r>
      <rPr>
        <sz val="10"/>
        <color theme="1"/>
        <rFont val="Times New Roman"/>
        <family val="1"/>
      </rPr>
      <t>      On February 23, 2005, the Company completed a private placement for sale of 1,894,808 units for total proceeds of $1,418. Each unit consisted of one share of Common Stock and a three-year warrant to purchase one share of Common Stock at $2.50 per share. This private placement was consummated in three tranches which closed in October 2004, November 2004 and February 2005. All warrants are no longer valid.</t>
    </r>
  </si>
  <si>
    <r>
      <t>(c)</t>
    </r>
    <r>
      <rPr>
        <sz val="10"/>
        <color theme="1"/>
        <rFont val="Times New Roman"/>
        <family val="1"/>
      </rPr>
      <t>       On August 11, 2005, the Company signed a private placement agreement with investors for the sale of up to 1,250,000 units at a price of $0.80 per unit. Each unit consisted of one share of Common Stock and one warrant to purchase one share of Common Stock at $1.00 per share. The warrants were exercisable for a period of three years from issuance. On September 30, 2005, the Company sold 312,500 units for total net proceeds of $225. On December 7, 2005, the Company sold 187,500 units for total net proceeds of $135. All warrants are no longer valid.</t>
    </r>
  </si>
  <si>
    <r>
      <t>(d)</t>
    </r>
    <r>
      <rPr>
        <sz val="10"/>
        <color theme="1"/>
        <rFont val="Times New Roman"/>
        <family val="1"/>
      </rPr>
      <t>      In July 2007, the Company entered into an investment agreement, that was amended in August 2009, according to which for an aggregate subscription price of up to $5 million, the Company issued 41,666,667 shares of Common Stock and a warrant to purchase 10,083,333 shares of the Company's common stock at an exercise price of $0.20 per share and a warrant to purchase 20,166,667 shares of common stock at an exercise price of $0.29 per share. The warrants may be exercised at any time and expire on November 5, 2013. In May 2012 the warrants were extended by additional 18 months, through May 5, 2015.</t>
    </r>
  </si>
  <si>
    <r>
      <t>In January 2011, the Company and an investor signed an agreement to balance the remaining amount due to the investor, totaling $2</t>
    </r>
    <r>
      <rPr>
        <b/>
        <sz val="10"/>
        <color theme="1"/>
        <rFont val="Times New Roman"/>
        <family val="1"/>
      </rPr>
      <t>2</t>
    </r>
    <r>
      <rPr>
        <sz val="10"/>
        <color theme="1"/>
        <rFont val="Times New Roman"/>
        <family val="1"/>
      </rPr>
      <t>, against the remaining balance of the investment and the Company issued the above shares and warrants.</t>
    </r>
  </si>
  <si>
    <r>
      <t>In addition, the Company issued an aggregate of 1,250,000 shares of Common Stock to a related party as an introduction fee for the investment. As of the balance sheet date, no warrants have been exercised.</t>
    </r>
    <r>
      <rPr>
        <b/>
        <sz val="10"/>
        <color theme="1"/>
        <rFont val="Times New Roman"/>
        <family val="1"/>
      </rPr>
      <t> </t>
    </r>
  </si>
  <si>
    <r>
      <t>(e)     </t>
    </r>
    <r>
      <rPr>
        <sz val="10"/>
        <color theme="1"/>
        <rFont val="Times New Roman"/>
        <family val="1"/>
      </rPr>
      <t xml:space="preserve"> In January 2010, the Company issued 1,250,000 units to a private investor for total proceeds of $250. Each unit consisted of one share of Common Stock and a two-year warrant to purchase one share of Common Stock at $0.50 per share. All warrants are no longer valid.</t>
    </r>
  </si>
  <si>
    <r>
      <t>(f)</t>
    </r>
    <r>
      <rPr>
        <sz val="10"/>
        <color theme="1"/>
        <rFont val="Times New Roman"/>
        <family val="1"/>
      </rPr>
      <t>       In February 2010, the Company issued 6,000,000 shares of Common Stock to three investors (2,000,000 to each investor) and warrants to purchase an aggregate of 3,000,000 shares of Common Stock (1,000,000 to each investor) with an exercise price of $0.50 for aggregate proceeds of $1,500 ($500 each).</t>
    </r>
  </si>
  <si>
    <r>
      <t>(g)</t>
    </r>
    <r>
      <rPr>
        <sz val="10"/>
        <color theme="1"/>
        <rFont val="Times New Roman"/>
        <family val="1"/>
      </rPr>
      <t>       In February 2011, the Company issued 833,333 shares of Common Stock, at a price of $0.30 per share, and a warrant to purchase 641,026 shares of the Company's Common Stock at an exercise price of $0.39 per share exercisable for one year for total proceeds of $250. The warrants are no longer valid.</t>
    </r>
  </si>
  <si>
    <r>
      <t>(h)</t>
    </r>
    <r>
      <rPr>
        <sz val="10"/>
        <color theme="1"/>
        <rFont val="Times New Roman"/>
        <family val="1"/>
      </rPr>
      <t>      On February 23, 2011, the Company entered into an investment agreement, pursuant to which the Company agreed to sell up to 12,815,000 shares of Common Stock, for an aggregate subscription price of up to $3.6 million and warrants to purchase up to 19,222,500 shares of Common Stock as follows: warrant to purchase 12,815,000 shares of Common Stock at $0.5 per share for two years, and warrants to purchase 6,407,500 shares of Common Stock at $0.28 per share for one year, out of which 946,834 were exercised, and 5,460,666 were cancelled.</t>
    </r>
  </si>
  <si>
    <t>In addition, the Company agreed to pay 10% of the funds received for the distribution services received, out of this amount, 4% was be paid in stock and the remaining 6% in cash. Accordingly, in March 2011, the Company issued 512,600 shares of Common Stock and paid $231.</t>
  </si>
  <si>
    <r>
      <t>(I)</t>
    </r>
    <r>
      <rPr>
        <sz val="10"/>
        <color theme="1"/>
        <rFont val="Times New Roman"/>
        <family val="1"/>
      </rPr>
      <t>      On July 17, 2012, the Company raised $5.7 million gross proceeds through a public offering (“Public Offering”) of its common stock. The Company issued a total of 19,818,968 common stock of $0.00005 par value, ($0.29 per share) and 14,864,228 warrants to purchase 0.75 shares of Common Stock for every share purchased in the Public Offering, at an exercise price of $0.29 per share. The Warrants are exercisable until the 30 month anniversary of the date of issuance. After deducting closing costs and fees, the Company received net proceeds of approximately $4.9 million.</t>
    </r>
  </si>
  <si>
    <t>The Company paid to the Placement Agency, Maxim Group LLC (the “Placement Agent”) a cash fee equal to 6% of the gross proceeds of the Public Offering and a corporate finance fee of 1% of the gross proceeds of the Public Offering. In addition, the Company issued to the Placement Agent a two year warrant to purchase up to 493,966 shares of Common Stock (equal to 3% of the number of shares sold in the Public Offering), with an exercise price equal to  $0.348 (120% of the Public offering price). The Warrants are exercisable until the 30 month anniversary of the date of issuance. In addition, the Company issued to Leader Underwriters (1993) Ltd, warrants to purchase 232,758 shares of Common stock, at an exercise price of $0.29 per share. The warrants are exercisable until the 30 month anniversary of the date of issuance.</t>
  </si>
  <si>
    <r>
      <t>(j)      </t>
    </r>
    <r>
      <rPr>
        <sz val="10"/>
        <color theme="1"/>
        <rFont val="Times New Roman"/>
        <family val="1"/>
      </rPr>
      <t xml:space="preserve"> On August 16, 2013, the Company raised $4 million gross proceeds through a public offering (“Public Offering”) of its common stock. The Company issued a total of 23,529,411 common stock of $0.00005 par value, ($0.17 per share) and 17,647,058 warrants to purchase 0.75 shares of Common Stock for every share purchased in the Public Offering, at an exercise price of $0.25 per share. The Warrants are exercisable until the 36 month anniversary of the date of issuance. The Warrants also include,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In the event of a sale of the Company, each holder of Warrants has the right, exercisable at its option, to require the Company to purchase such holder’s Warrants at a price determined using a Black-Scholes option pricing model as described in the Warrants. After deducting closing costs and fees, the Company received net proceeds of approximately $3.3 million.</t>
    </r>
  </si>
  <si>
    <r>
      <t>(k)     </t>
    </r>
    <r>
      <rPr>
        <sz val="10"/>
        <color theme="1"/>
        <rFont val="Times New Roman"/>
        <family val="1"/>
      </rPr>
      <t xml:space="preserve"> On February 7, 2013, the Company issued 833,334 units to a private investor for total proceeds of $250. Each unit consisted of one share of Common Stock and a warrant to purchase one share of Common Stock at $0.50 per share exercisable for 32 months.</t>
    </r>
  </si>
  <si>
    <t>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9,143,462 shares of Common Stock for issuance in the aggregate under these stock plans.</t>
  </si>
  <si>
    <t>Each option granted under the plans is exercisable until the earlier of ten years from the date of grant of the option or the expiration dates of the respective option plans. The 2004 and 2005 options plans will expire on November 25, 2014 and March 28, 2015, respectively. The exercise price of the options granted under the plans may not be less than the nominal value of the shares into which such options are exercised. The options vest primarily over three years. Any options that are canceled or forfeited before expiration become available for future grants.</t>
  </si>
  <si>
    <t>In June 2008, June 2011 and in June 2012, the Company's stockholders approved increases in the number of shares of common stock available for issuance under these stock option plans by 5,000,000, 5,000,000 and 9,000,000 shares, respectively.</t>
  </si>
  <si>
    <t>From 2005 through 2009, the Company granted its directors options to purchase 800,000 (in total) shares of Common Stock of the Company at an exercise price of $0.15 per share. The options are fully vested and will expire after 10 years.</t>
  </si>
  <si>
    <t>2.       Share-based compensation to employees and to directors:</t>
  </si>
  <si>
    <t>(a)      Options to employees and directors:</t>
  </si>
  <si>
    <t>On June 22, 2006, the Company entered into an amendment to the Company's option agreement with two of its employees. The amendment changed the exercise price of 270,000 options granted to them from $0.75 to $0.15 per share. The excess of the fair value resulting from the modification, in the amount of $2, was recorded as general and administration expense over the remaining vesting period of the options.</t>
  </si>
  <si>
    <t>On October 23, 2007, the Company granted to its former Chief Executive Officer an option to purchase 1,000,000 shares of Common Stock at an exercise price of $0.87 per share. On November 5, 2008, the Company amended the exercise price to $0.15 per share. The option is fully vested and expires after 10 years. The total compensation related to the option is $737, which was recorded as general and administrative expense. The options were all exercised for $150.</t>
  </si>
  <si>
    <t>On June 29, 2009, the Company granted to its former Chief Executive Officer and director an option to purchase 1,000,000 shares of Common Stock at an exercise price of $0.067 per share. The option vests with respect to 1/3 of the shares subject to the option on each anniversary of the date of grant and expires after 10 years. Out of which 483,333 were exercised for $32 and 516,667 were cancelled.</t>
  </si>
  <si>
    <t>The total compensation related to the option is $68, which is amortized over the vesting period as general and administrative expense. In February 2011, the former CEO resigned. On July 25, 2011, the Company signed a settlement agreement with the former CEO under which 483,333 shares out of the above grant became fully vested and exercisable through April 30, 2012. An additional $30 was written as compensation in general and administrative expense.</t>
  </si>
  <si>
    <t>In April 2012, the former CEO exercised the option to 483,333 shares of Common Stock for an exercise price of $32.</t>
  </si>
  <si>
    <t>On June 29, 2009, the Company granted to its former Chief Financial Officer an option to purchase 200,000 shares of Common Stock at an exercise price of $0.067 per share. The option vested with respect to 1/3 of the shares subject to the option. In connection with the former Chief Financial Officer’s resignation, 2/3 of the above shares were cancelled and the remaining 66,667 were exercised for $4.</t>
  </si>
  <si>
    <t>On April 13, 2010, the Company, Abraham Israeli and Hadasit Medical Research Services and Development Ltd. (“Hadasit”) entered into an Agreement (the “Agreement”) pursuant to which Prof. Israeli agreed, during the term of the Agreement, to serve as (i) the Company’s Clinical Trials Advisor and (ii) a member of the Company’s Board of Directors. </t>
  </si>
  <si>
    <t>In consideration of the services to be provided by Prof. Israeli to the Company under the Agreement, the Company agreed to grant equity annually during the term of the Agreement for the purchase of its Common Stock, as follows:</t>
  </si>
  <si>
    <t>⋅      An option for the purchase of 166,666 shares of Common Stock at an exercise price equal to $0.00005 per share to Prof. Israeli; and</t>
  </si>
  <si>
    <t>⋅      A warrant for the purchase of 33,334 shares of Common Stock at an exercise price equal to $0.00005 per share to Hadasit,</t>
  </si>
  <si>
    <t>Such options and warrants will vest and become exercisable in twelve (12) consecutive equal monthly amounts.</t>
  </si>
  <si>
    <t>Accordingly, the Company granted to Prof. Israeli in each of April 2010, June 2011, April 2012 and April 2013, an option to purchase 166,666 shares of Common Stock at an exercise price equal to $0.00005 per share. The aggregated compensation related to such warrants recorded as of December 31, 2012 is $126 was classified as general and administrative expense.</t>
  </si>
  <si>
    <t>In addition, the Company granted Hadasit, in each of April 2010, June 2011, April 2012 and April 2013, a warrant to purchase 33,334 shares of Common Stock at an exercise price equal to $0.00005 per share. The aggregated compensation related to the options recorded as of December 31, 2012 is $24 was classified as research and development expense.</t>
  </si>
  <si>
    <t>On December 16, 2010, the Company granted to two of its directors an option to purchase 400,000 shares of Common Stock at an exercise price of $0.15 per share. The options are fully vested and are exercisable for a period of 10 years. The compensation related to the option, in the amount of $78, was recorded as general and administrative expense.</t>
  </si>
  <si>
    <t>On December 16, 2010, the Company approved the grant to its three Scientific Board members 300,000 shares of Common Stock of the Company. The compensation related to the option, in the amount of $60, was recorded as research and development expense.</t>
  </si>
  <si>
    <t>In January 2011, the Company granted to its former CEO, an option to purchase 450,000 shares of Common Stock of the Company at $0.20 per share. The total compensation related to the option is $177, which is amortized over the vesting period as general and administrative expense.</t>
  </si>
  <si>
    <t>On June 27, 2011, the Company granted to three of its directors options to purchase an aggregate of 634,999 shares of Common Stock of the Company at $0.15 per share. The total compensation related to the option was $287, which is amortized over the vesting period as general and administrative expense.</t>
  </si>
  <si>
    <t>On August 10, 2011, the Company granted to its CEO, an option to purchase 70,000 shares of Common Stock of the Company at $0.20 per share. The total compensation related to the option was $26, which was amortized as general and administrative expense.</t>
  </si>
  <si>
    <r>
      <t>On August 1, 2012, the Company granted to three of its directors options to purchase an aggregate of 460,000 shares of Common Stock of the Company at $0.15 per share. The total compensation related to the option was $</t>
    </r>
    <r>
      <rPr>
        <b/>
        <sz val="10"/>
        <color theme="1"/>
        <rFont val="Times New Roman"/>
        <family val="1"/>
      </rPr>
      <t>105</t>
    </r>
    <r>
      <rPr>
        <sz val="10"/>
        <color theme="1"/>
        <rFont val="Times New Roman"/>
        <family val="1"/>
      </rPr>
      <t>, which is amortized over the vesting period as general and administrative expense.</t>
    </r>
  </si>
  <si>
    <t>On August 1, 2012, the Company granted to its former CEO, an option to purchase 70,000 shares of Common Stock of the Company at $0.26 per share. The total compensation expense related to the option was $16, which was amortized as general and administrative expense.</t>
  </si>
  <si>
    <t>On January 24, 2013, the Company granted its former Chief Executive Officer an option to purchase 4,000,000 shares of Common Stock at an exercise price of $0.29 per share. The option will vest 33% of the shares subject thereto on the first anniversary of the date of grant and the remainder shall vest over 36 consecutive months. On July 28, 2013, the former CEO informed the Company of his resignation from his position with the Company. In connection with the former CEO’s resignation on July 28, 2013, the above options were cancelled and the total compensation expense related to the option that was recorded as general and administrative expense was cancelled.</t>
  </si>
  <si>
    <t>On April 19, 2013, the Company granted to three of its directors options to purchase an aggregate of 460,000 shares of Common Stock of the Company at $0.15 per share. The total compensation expense related to the option will be recorded as general and administrative expense.</t>
  </si>
  <si>
    <t>A summary of the Company's option activity related to options to employees and directors, and related information is as follows:</t>
  </si>
  <si>
    <t>For the nine months ended</t>
  </si>
  <si>
    <t>September 30, 2013</t>
  </si>
  <si>
    <t>Weighted</t>
  </si>
  <si>
    <t>average</t>
  </si>
  <si>
    <t>Aggregate</t>
  </si>
  <si>
    <t>Amount of</t>
  </si>
  <si>
    <t>exercise</t>
  </si>
  <si>
    <t>intrinsic</t>
  </si>
  <si>
    <t>options</t>
  </si>
  <si>
    <t>price</t>
  </si>
  <si>
    <t>value</t>
  </si>
  <si>
    <t>$</t>
  </si>
  <si>
    <t>Outstanding at beginning of period</t>
  </si>
  <si>
    <t>Granted</t>
  </si>
  <si>
    <t>Exercised</t>
  </si>
  <si>
    <t>-</t>
  </si>
  <si>
    <t>Cancelled</t>
  </si>
  <si>
    <t>Outstanding at end of period</t>
  </si>
  <si>
    <t>Vested and expected-to-vest at end of period</t>
  </si>
  <si>
    <t>The aggregate intrinsic value in the table above represents the total intrinsic value (the difference between the fair market value of the Company’s shares on September 30, 2013 and the exercise price, multiplied by the number of in-the-money options) that would have been received by the option holders had all option holders exercised their options on September 30, 2013.</t>
  </si>
  <si>
    <t>(b)      Restricted shares to directors:</t>
  </si>
  <si>
    <t>From May 2006 through April 2007, the Company issued to its directors 400,000 restricted shares of Common Stock (100,000 each). The restrictions on the shares have fully lapsed. The compensation related to the stocks issued amounted to $198, which was amortized over the vesting period as general and administrative expenses. On August 27, 2008, the Company issued to its director 960,000 shares of Common Stock upon a cashless exercise by a shareholder of a warrant to purchase 1,000,000 shares of Common Stock at an exercise price of $.01 per share that was acquired by the shareholder from Ramot. The shares were allocated to the director by the shareholder.</t>
  </si>
  <si>
    <t>In May and June 2010, based on a board resolution dated June 29, 2009, the Company issued to three directors, three of its Scientific Advisory Board members and two of its Advisory Board members 800,000 restricted shares of Common Stock. The shares will vest in three annual and equal portions commencing with the grant date.</t>
  </si>
  <si>
    <t>On December 16, 2010, the Company approved a grant to two of its directors 400,000 (total) shares of Common Stock. Related compensation in the amount of $80 was recorded as general and administrative costs in 2010. These shares were actually granted in June 2011, and an additional related compensation in the amount of $112 was recorded as general and administrative expense.</t>
  </si>
  <si>
    <t>On June 27, 2011, the Company granted to two of its directors 476,666 (total) shares of Common Stock, which shares are fully vested as of March 31, 2013. Related compensation in the amount of $229 will be recorded as general and administrative expense.</t>
  </si>
  <si>
    <t>On August 22, 2011, the Company entered into an agreement with Chen Schor (the “Executive Director Agreement”) pursuant to which the Company granted to Mr. Schor 923,374 shares of restricted Common Stock of the Company.   The shares will vest over 3 years - 1/3 upon each anniversary of the Grant Date. In addition, the Company will pay $15 per quarter to Mr. Schor for his services as an Executive Board Member.</t>
  </si>
  <si>
    <t>In August 2011, the Company issued to three of its Scientific Advisory Board members and three of its Advisory Board members a total of 300,000 restricted shares of Common Stock. The shares will vest in equal monthly portions over the service period.</t>
  </si>
  <si>
    <t>In November 2011, the Company issued to four of its Advisory Board members a total of 500,000 restricted shares of Common Stock. The shares will vest in equal monthly portions over the service period.</t>
  </si>
  <si>
    <t>In addition, in November 2011, the Company issued to a former director 250,000 shares of Common Stock. Related compensation in the amount of $70 was recorded as general and administrative expense.</t>
  </si>
  <si>
    <t>In August 2012, the Company issued to two directors, four of its Scientific Advisory Board members and three of its Advisory Board members a total of 885,000 restricted shares of Common Stock. The shares will vest in 12 equal monthly portions over the service period. Related compensation in the amount of $198 will be recorded as general and administrative expense.</t>
  </si>
  <si>
    <t>On April 19, 2013, the Company issued to two of its directors and four of its Advisory Board members a total of 760,000 restricted shares of Common Stock. The shares will vest in 12 equal monthly portions until fully vested on the anniversary of grant. Related compensation expense in the amount of $175 will be recorded as general and administrative expense.</t>
  </si>
  <si>
    <t>3.       Shares and warrants to investors and service providers:</t>
  </si>
  <si>
    <t>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t>
  </si>
  <si>
    <t>a)         Warrants to investors and service providers and investors:</t>
  </si>
  <si>
    <t>Number of</t>
  </si>
  <si>
    <t>warrants</t>
  </si>
  <si>
    <t>Exercise</t>
  </si>
  <si>
    <t>Warrants</t>
  </si>
  <si>
    <t>Exercisable</t>
  </si>
  <si>
    <t>Issuance date</t>
  </si>
  <si>
    <t>issued</t>
  </si>
  <si>
    <t>Forfeited</t>
  </si>
  <si>
    <t>Outstanding</t>
  </si>
  <si>
    <t>Price $</t>
  </si>
  <si>
    <t>exercisable</t>
  </si>
  <si>
    <t>through</t>
  </si>
  <si>
    <t>November-December 2004</t>
  </si>
  <si>
    <t>0.00005 - 0.01</t>
  </si>
  <si>
    <t>February-December 2005</t>
  </si>
  <si>
    <t>0.15 - 2.5</t>
  </si>
  <si>
    <t>Jun - Dec 2015</t>
  </si>
  <si>
    <t>February-December 2006</t>
  </si>
  <si>
    <t>0.005 – 1.5</t>
  </si>
  <si>
    <t>Feb - May 2016</t>
  </si>
  <si>
    <t>0.15 - 0.47</t>
  </si>
  <si>
    <t>May 2015 – Oct 2017</t>
  </si>
  <si>
    <t>0.15 - 0.29</t>
  </si>
  <si>
    <t>May 2015 – Sep 2018</t>
  </si>
  <si>
    <t>Apr-Oct 2009</t>
  </si>
  <si>
    <t>0.067 – 0.29</t>
  </si>
  <si>
    <t>May 2015 – Oct 2019</t>
  </si>
  <si>
    <t>           (a)      Warrants to investors and service providers and investors:</t>
  </si>
  <si>
    <t>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during 2012 and 2013 using Black-Scholes calculation.</t>
  </si>
  <si>
    <t>(b)       Shares:</t>
  </si>
  <si>
    <t>On June 1 and June 4, 2004, the Company issued 40,000 and 150,000 shares of Common Stock for 12 months of filing services and legal and due-diligence services, respectively, with respect to a private placement. Compensation expense related to filing services, totaling $26, was amortized over a 12-month period. Compensation related to legal services, totaling $105 was recorded as equity issuance cost and had no effect on the statement of operations.</t>
  </si>
  <si>
    <t>On February 10, 2005, the Company signed an agreement with one of its service providers under which the Company issued to the service provider 100,000 restricted shares at a purchase price of $0.00005 par value under the U.S. Stock Option and Incentive Plan of the Company. All restrictions on these shares have lapsed.</t>
  </si>
  <si>
    <t>In March and in April 2005, the Company signed an agreement with four members of its Scientific Advisory Board under which the Company issued to the members of the Scientific Advisory Board 400,000 restricted shares at a purchase price of $0.00005 par value under the U.S. Stock Option and Incentive Plan (100,000 each). All restrictions on these shares have lapsed.</t>
  </si>
  <si>
    <t>Between the years 2004 through 2009, the Company issued to several services providers, in separate transactions, 3,045,508 shares of Common Stock in total. The total related compensation, in the amount of $758, was recorded as general and administrative expense.</t>
  </si>
  <si>
    <t>On March 5, 2007, the Company issued a $150 Convertible Promissory Note to a third party. Interest on the note accrued at the rate of 8% per annum for the first year and 10% per annum after the first year. On January 27, 2010, the third party converted the entire accrued principle and interest outstanding under the note, amounting to $189, into 1,016,109 shares of Common Stock.</t>
  </si>
  <si>
    <t>On October 29, 2007, the Company issued to a Scientific Advisory Board member 80,000 shares of the Company’s Common Stock for scientific services. Compensation of $67 was recorded as research and development expense.</t>
  </si>
  <si>
    <t>On May 20, 2008, the Company issued to its finance advisor 90,000 shares of the Company's common stock. The shares are for $35 payable to the finance advisor for introduction fee of past convertible loans. Related compensation in the amount of $36 is recorded as finance expenses.</t>
  </si>
  <si>
    <t>On April 5, 2009, the Company issued to its Chief Technology Advisor 1,800,000 shares of Common Stock. The shares are for $180 payable to the advisor. Related compensation in the amount of $144 was recorded as research and development expense.</t>
  </si>
  <si>
    <t>On October 1, 2009, the Company issued to its service provider 150,000 shares of the Company's Common Stock. The shares are for financial and investor relation services done by the provider. Related compensation in the amount of $51 is recorded as general and administrative expense.</t>
  </si>
  <si>
    <t>On October 2, 2009, the Company issued to its service provider 1,250,000 shares of the Company's Common Stock. The shares are for investor and public relation services. Related compensation in the amount of $400 was recorded as general and administrative expense.</t>
  </si>
  <si>
    <t>On December 30, 2009, the Company issued to Ramot 1,120,000 shares of the Company's Common Stock (See Note 4).</t>
  </si>
  <si>
    <t>On December 13, 2009, the Company issued a $135 Convertible Promissory Note to it legal advisor for $217 in legal fees accrued through October 31, 2009. Interest on the note accrued at the rate of 4%.</t>
  </si>
  <si>
    <t>On January 5, 2010, the Company issued to its public relations advisor 50,000 shares of the Company's Common Stock for six months service. The issuance of the shares is part of the agreement with the public relations advisor that entitles it to a monthly grant of 8,333 shares of the Company's Common Stock. Related compensation in the amount of $12 was recorded as general and administrative expense.</t>
  </si>
  <si>
    <t>On January 6, 2010, the Company issued to its service provider 60,000 shares of the Company's Common Stock. The shares are for $15 payable to the service provider for insurance and risk management consulting and agency services for three years. Related compensation in the amount of $16 was recorded as general and administrative expense.</t>
  </si>
  <si>
    <t>On February 19, 2010, the Company's legal advisor converted the entire accrued principal and interest amount outstanding under the note into 402,385 shares of Common Stock.</t>
  </si>
  <si>
    <t>On April 6, 2010, Prof. Melamed fully exercised his warrant to purchase 1,097,215 shares of the Company’s Common Stock. The warrant was issued to him pursuant to the agreement with the Consultants effective as of November 4, 2004 (See Note 5a).</t>
  </si>
  <si>
    <t>In May 2010, based on a board resolution dated June 29, 2009, the Company issued to one of its public relations advisors 100,000 restricted shares of Common Stock. The shares will vest in three annual and equal portions commencing with the grant date.</t>
  </si>
  <si>
    <t>On December 16, 2010, the Company granted to its service provider 200,000 shares of the Company's Common Stock. The shares are for investor and public relations services. Related compensation in the amount of $40 was recorded as general and administrative expense.</t>
  </si>
  <si>
    <t>On December 16, 2010, the Company granted to its two consultants 1,100,000 shares of the Company's Common Stock (See Note 5B).</t>
  </si>
  <si>
    <t>On February 18, 2011, the Company's legal advisor converted the entire accrued principal and interest of the Convertible Promissory Note granted on September 15, 2010, totaling $137, into 445,617 shares of Common Stock.</t>
  </si>
  <si>
    <t>On June 27, 2011, the Company granted to its legal advisor 180,000 shares of Common Stock for 2011 legal services. Related compensation in the amount of $86 was recorded as general and administrative expense.</t>
  </si>
  <si>
    <t>On June 27, 2011, the Company granted to its consultant 400,000 shares of the Company's Common Stock, for services rendered through December 31, 2009.</t>
  </si>
  <si>
    <t>Related compensation in the amount of $192 was recorded as research and development expense.</t>
  </si>
  <si>
    <t>On June 27, 2011, the Company granted to a service provider 10,870 shares of the Company's Common Stock. Related compensation in the amount of $5 was recorded as general and administrative expense.</t>
  </si>
  <si>
    <t>On December 31, 2011, the Company issued to Hadasit warrants to purchase up to 1,500,000 restricted shares of the Company's Common Stock at an exercise price of $0.001 per share, exercisable for a period of 5 years.  The warrants shall vest over the course of the trials as follows: 500,000 upon enrollment of 1/3 of the patients; an additional 500,000 upon enrollment of all the patients and the final 500,000 upon completion of the study.</t>
  </si>
  <si>
    <t>On January 16, 2013, the Company granted an aggregate of 216,000 shares of Common Stock of the Company to two consultants, for services rendered through December 31, 2012. Related compensation expense in the amount of $54 was recorded as research and development expense.</t>
  </si>
  <si>
    <t>On February 4, 2013, the Company issued 126,111 shares of Common Stock to an investor, according to a settlement agreement, for the correction of the conversion rate of a $200 convertible loan. The convertible loan was issued in 2006 and converted in 2010.</t>
  </si>
  <si>
    <t>On March 11, 2013, the Company granted to its legal advisor 193,696 shares of Common Stock for 2013 legal services. As of June 30, 2013, related compensation expense in the amount of $22 was recorded as general and administrative expense.</t>
  </si>
  <si>
    <t>On March 11, 2013, the Company granted to two of its service providers an aggregate of 400,000 shares of the Company's Common Stock. The shares are public relations services. As of September 30, 2013, related compensation expense in the amount of $92 was recorded as general and administrative expense.</t>
  </si>
  <si>
    <t>The total stock-based compensation expense, related to shares, options and warrants granted to employees, directors and service providers, was comprised, at each period, as follows:</t>
  </si>
  <si>
    <t>Period from</t>
  </si>
  <si>
    <t>September 22, </t>
  </si>
  <si>
    <t>2000 (inception </t>
  </si>
  <si>
    <t>Nine months ended</t>
  </si>
  <si>
    <t>Three months ended</t>
  </si>
  <si>
    <t>date) through</t>
  </si>
  <si>
    <t>September 30,</t>
  </si>
  <si>
    <t>Unaudited</t>
  </si>
  <si>
    <t>Research and development</t>
  </si>
  <si>
    <t>Financial expenses, net</t>
  </si>
  <si>
    <t>Total stock-based</t>
  </si>
  <si>
    <t>    compensation expense</t>
  </si>
  <si>
    <t>STOCK CAPITAL (Tables)</t>
  </si>
  <si>
    <t>Schedule of Share-based Compensation, Stock Options, Activity [Table Text Block]</t>
  </si>
  <si>
    <t>Schedule Of Warrants Issued To Investors Service Providers [Table Text Block]</t>
  </si>
  <si>
    <t>Warrants to investors and service providers and investors:</t>
  </si>
  <si>
    <t>Stock Based Compensation Expense [Table Text Block]</t>
  </si>
  <si>
    <t>GENERAL (Details Textual) (USD $)</t>
  </si>
  <si>
    <t>1 Months Ended</t>
  </si>
  <si>
    <t>Aug. 31, 2013</t>
  </si>
  <si>
    <t>Jul. 31, 2012</t>
  </si>
  <si>
    <t>Dec. 31, 2006</t>
  </si>
  <si>
    <t>Dec. 31, 2011</t>
  </si>
  <si>
    <t>Dec. 31, 2009</t>
  </si>
  <si>
    <t>Mar. 31, 2003</t>
  </si>
  <si>
    <t>Mar. 31, 2002</t>
  </si>
  <si>
    <t>Common Stock Transferred As Per Purchase Agreement</t>
  </si>
  <si>
    <t>Stockholders Equity, Reverse Stock Split</t>
  </si>
  <si>
    <t>'between 1-for-10 and 1-for-20</t>
  </si>
  <si>
    <t>Net Income (Loss) Attributable to Parent, Total</t>
  </si>
  <si>
    <t>Amount raised in Public offering</t>
  </si>
  <si>
    <t>Purchase Agreement [Member]</t>
  </si>
  <si>
    <t>RESEARCH AND LICENSE AGREEMENT (Details Textual) (USD $)</t>
  </si>
  <si>
    <t>Feb. 28, 2011</t>
  </si>
  <si>
    <t>Jan. 31, 2011</t>
  </si>
  <si>
    <t>Dec. 24, 2009</t>
  </si>
  <si>
    <t>Research License Agreement Expenses Paid</t>
  </si>
  <si>
    <t>Obligation Amount To Fund Extended Research Period</t>
  </si>
  <si>
    <t>Research and Development Expenses Reversed</t>
  </si>
  <si>
    <t>Research License Interest Rate</t>
  </si>
  <si>
    <t>Shares Granted As Per Research And License Agreement</t>
  </si>
  <si>
    <t>Selling Of Shares Term</t>
  </si>
  <si>
    <t>'185 days</t>
  </si>
  <si>
    <t>Stock Based Compensation Related To Shares Granted Under Research License Agreement</t>
  </si>
  <si>
    <t>Number Of Shares Sold By Purchaser As Permitted By Settlement Agreement</t>
  </si>
  <si>
    <t>Proceeds From Shares Sold By Purchaser As Permitted By Settlement Agreement</t>
  </si>
  <si>
    <t>Value Of Shares Granted To Purchaser As Per Research and License Agreement</t>
  </si>
  <si>
    <t>Research License Payments Made As Per Settlement Agreement</t>
  </si>
  <si>
    <t>Proceeds From Shares Issued</t>
  </si>
  <si>
    <t>'Company would pay to Ramot the difference between the proceeds that Ramot has received from sales of the shares up to such date together with the September Payment (if any) that has been transferred to Ramot up to such date, and $240.</t>
  </si>
  <si>
    <t>Percentage Of Royalty Payment If Licensed Product Covered By Valid Claim Or Orphan Drug Status</t>
  </si>
  <si>
    <t>Percentage Of Royalty Payment If Licensed Product Not Covered By Valid Claim Or Orphan Drug Status</t>
  </si>
  <si>
    <t>Validity Of Royalty Payment Not Covered By Valid Claim Or Orphan Drug Status</t>
  </si>
  <si>
    <t>'15 years</t>
  </si>
  <si>
    <t>Initial Research Period [Member]</t>
  </si>
  <si>
    <t>Research License Liability</t>
  </si>
  <si>
    <t>Extended Research Period [Member]</t>
  </si>
  <si>
    <t>CONSULTING AGREEMENTS (Details Textual) (USD $)</t>
  </si>
  <si>
    <t>Eldad Melamed and Daniel Offen Consultants [Member]</t>
  </si>
  <si>
    <t>Dec. 31, 2004</t>
  </si>
  <si>
    <t>Prof.Daniel Offen Consultant [Member]</t>
  </si>
  <si>
    <t>Consultants [Member]</t>
  </si>
  <si>
    <t>Consulting Agreement Date</t>
  </si>
  <si>
    <t>Monthly Payment Of Consulting Fees</t>
  </si>
  <si>
    <t>Warrants Issued To Purchase Of Common Stock</t>
  </si>
  <si>
    <t>Common Stock Exercise Price (in dollars per share)</t>
  </si>
  <si>
    <t>Warrants Exercisable Term</t>
  </si>
  <si>
    <t>'7 years</t>
  </si>
  <si>
    <t>Monthly Payment Of Consulting Fees Cash</t>
  </si>
  <si>
    <t>Monthly Payment Of Consulting Fees Stock</t>
  </si>
  <si>
    <t>Shares Approved For Services</t>
  </si>
  <si>
    <t>Research and development expense</t>
  </si>
  <si>
    <t>Consultant Charges Cancelled</t>
  </si>
  <si>
    <t>Additional Shares Approved For Services</t>
  </si>
  <si>
    <t>Stock Issued During Period, Shares, Issued for Services</t>
  </si>
  <si>
    <t>STOCK CAPITAL (Details) (USD $)</t>
  </si>
  <si>
    <t>Amount of options, Outstanding at beginning of period</t>
  </si>
  <si>
    <t>Amount of options, Granted</t>
  </si>
  <si>
    <t>Amount of options, Exercised</t>
  </si>
  <si>
    <t>Amount of options, Cancelled</t>
  </si>
  <si>
    <t>Amount of options, Outstanding at end of period</t>
  </si>
  <si>
    <t>Amount of options, Vested and expected-to-vest at end of period</t>
  </si>
  <si>
    <t>Weighted average exercise price, Outstanding at beginning of period</t>
  </si>
  <si>
    <t>Weighted average exercise price, Granted</t>
  </si>
  <si>
    <t>Weighted average exercise price, Exercised</t>
  </si>
  <si>
    <t>Weighted Average Exercise Price, Cancelled</t>
  </si>
  <si>
    <t>Weighted average exercise price,Outstanding at end of period</t>
  </si>
  <si>
    <t>Weighted average exercise price,Vested and expected-to-vest at end of period</t>
  </si>
  <si>
    <t>Aggregate intrinsic value,Outstanding at end of period (in dollars)</t>
  </si>
  <si>
    <t>Aggregate intrinsic value,Vested and expected-to-vest at end of period (in dollars)</t>
  </si>
  <si>
    <t>STOCK CAPITAL (Details 1) (USD $)</t>
  </si>
  <si>
    <t>Feb. 28, 2010</t>
  </si>
  <si>
    <t>Number of warrants issued</t>
  </si>
  <si>
    <t>Exercise Price</t>
  </si>
  <si>
    <t>Number Of Warrants Issued Total</t>
  </si>
  <si>
    <t>Warrant Exercised Total</t>
  </si>
  <si>
    <t>Warrant Forfeited Total</t>
  </si>
  <si>
    <t>Warrants Outstanding Total</t>
  </si>
  <si>
    <t>Warrants Exercisable Total</t>
  </si>
  <si>
    <t>Issuance Date Nov - Dec 2004 [Member]</t>
  </si>
  <si>
    <t>Warrants Exercisable</t>
  </si>
  <si>
    <t>Exercisable through</t>
  </si>
  <si>
    <t>'-</t>
  </si>
  <si>
    <t>Issuance Date Feb - Dec 2005 [Member]</t>
  </si>
  <si>
    <t>'Jun - Dec 2015</t>
  </si>
  <si>
    <t>Issuance Date Feb - Dec 2006 [Member]</t>
  </si>
  <si>
    <t>'Feb - May 2016</t>
  </si>
  <si>
    <t>Issuance Date Mar 2007 [Member]</t>
  </si>
  <si>
    <t>'May 2015 – Oct 2017</t>
  </si>
  <si>
    <t>Issuance Date Apr 2008 [Member]</t>
  </si>
  <si>
    <t>'May 2015 – Sep 2018</t>
  </si>
  <si>
    <t>Issuance Date Apr - Oct 2009 [Member]</t>
  </si>
  <si>
    <t>'May 2015 – Oct 2019</t>
  </si>
  <si>
    <t>Issuance Date Jan 2010 [Member]</t>
  </si>
  <si>
    <t>Issuance Date Feb 2010 [Member]</t>
  </si>
  <si>
    <t>Issuance Date Feb 2010 One [Member]</t>
  </si>
  <si>
    <t>Issuance Date Feb 2010 Two [Member]</t>
  </si>
  <si>
    <t>'Feb 2020</t>
  </si>
  <si>
    <t>Issuance Date Apr 2010 [Member]</t>
  </si>
  <si>
    <t>'Apr 2020</t>
  </si>
  <si>
    <t>Issuance Date Jan 2011 [Member]</t>
  </si>
  <si>
    <t>'May 2015</t>
  </si>
  <si>
    <t>Issuance Date Feb 2011 [Member]</t>
  </si>
  <si>
    <t>Issuance Date Feb 2011 One [Member]</t>
  </si>
  <si>
    <t>Issuance Date Feb 2011 Two [Member]</t>
  </si>
  <si>
    <t>Issuance Date Apr 2011 [Member]</t>
  </si>
  <si>
    <t>'Apr 2021</t>
  </si>
  <si>
    <t>Issuance Date April 2012 [Member]</t>
  </si>
  <si>
    <t>'Apr 2022</t>
  </si>
  <si>
    <t>Issuance Date July 2012 [Member]</t>
  </si>
  <si>
    <t>'Jul 2014</t>
  </si>
  <si>
    <t>Issuance Date July 2012 One [Member]</t>
  </si>
  <si>
    <t>'Jan 2015</t>
  </si>
  <si>
    <t>Issuance Date July 2012 Two [Member]</t>
  </si>
  <si>
    <t>Issuance Date Feb 2013 [Member]</t>
  </si>
  <si>
    <t>'Oct 2015</t>
  </si>
  <si>
    <t>Issuance Date April 2013 [Member]</t>
  </si>
  <si>
    <t>'April 2023</t>
  </si>
  <si>
    <t>Issuance Date August 2013 [Member]</t>
  </si>
  <si>
    <t>'August 2016</t>
  </si>
  <si>
    <t>Minimum [Member] | Issuance Date Nov - Dec 2004 [Member]</t>
  </si>
  <si>
    <t>Minimum [Member] | Issuance Date Feb - Dec 2005 [Member]</t>
  </si>
  <si>
    <t>Minimum [Member] | Issuance Date Feb - Dec 2006 [Member]</t>
  </si>
  <si>
    <t>Minimum [Member] | Issuance Date Mar 2007 [Member]</t>
  </si>
  <si>
    <t>Minimum [Member] | Issuance Date Apr 2008 [Member]</t>
  </si>
  <si>
    <t>Minimum [Member] | Issuance Date Apr - Oct 2009 [Member]</t>
  </si>
  <si>
    <t>Maximum [Member] | Issuance Date Nov - Dec 2004 [Member]</t>
  </si>
  <si>
    <t>Maximum [Member] | Issuance Date Feb - Dec 2005 [Member]</t>
  </si>
  <si>
    <t>Maximum [Member] | Issuance Date Feb - Dec 2006 [Member]</t>
  </si>
  <si>
    <t>Maximum [Member] | Issuance Date Mar 2007 [Member]</t>
  </si>
  <si>
    <t>Maximum [Member] | Issuance Date Apr 2008 [Member]</t>
  </si>
  <si>
    <t>Maximum [Member] | Issuance Date Apr - Oct 2009 [Member]</t>
  </si>
  <si>
    <t>STOCK CAPITAL (Details 2) (USD $)</t>
  </si>
  <si>
    <t>Stock-based compensation expense</t>
  </si>
  <si>
    <t>Research and Development Expense [Member]</t>
  </si>
  <si>
    <t>General and Administrative Expense [Member]</t>
  </si>
  <si>
    <t>Interest Expenses [Member]</t>
  </si>
  <si>
    <t>STOCK CAPITAL (Details Textual) (USD $)</t>
  </si>
  <si>
    <t>60 Months Ended</t>
  </si>
  <si>
    <t>2 Months Ended</t>
  </si>
  <si>
    <t>Jun. 30, 2004</t>
  </si>
  <si>
    <t>Filing Service [Member]</t>
  </si>
  <si>
    <t>Mar. 31, 2013</t>
  </si>
  <si>
    <t>Legal Advisor [Member]</t>
  </si>
  <si>
    <t>Jun. 30, 2011</t>
  </si>
  <si>
    <t>Oct. 31, 2007</t>
  </si>
  <si>
    <t>Scientific Advisory Board [Member]</t>
  </si>
  <si>
    <t>Apr. 30, 2009</t>
  </si>
  <si>
    <t>Chief Technology Advisor [Member]</t>
  </si>
  <si>
    <t>Jan. 31, 2010</t>
  </si>
  <si>
    <t>Public Relations Advisor [Member]</t>
  </si>
  <si>
    <t>Jan. 27, 2010</t>
  </si>
  <si>
    <t>Convertible Promissory Note To Third Party [Member]</t>
  </si>
  <si>
    <t>Mar. 05, 2007</t>
  </si>
  <si>
    <t>Dec. 13, 2009</t>
  </si>
  <si>
    <t>Convertible Promissory Note To Legal Advisor [Member]</t>
  </si>
  <si>
    <t>Jan. 31, 2013</t>
  </si>
  <si>
    <t>Service Provider [Member]</t>
  </si>
  <si>
    <t>Oct. 31, 2009</t>
  </si>
  <si>
    <t>Financial Advisor [Member]</t>
  </si>
  <si>
    <t>Service Provider One [Member]</t>
  </si>
  <si>
    <t>Placement Agent [Member]</t>
  </si>
  <si>
    <t>Restricted Stock [Member]</t>
  </si>
  <si>
    <t>Enrollment Of One Third Of Patients [Member]</t>
  </si>
  <si>
    <t>Enrollment Of All Patients [Member]</t>
  </si>
  <si>
    <t>Completion Of Study [Member]</t>
  </si>
  <si>
    <t>Apr. 19, 2013</t>
  </si>
  <si>
    <t>Director [Member]</t>
  </si>
  <si>
    <t>Aug. 31, 2012</t>
  </si>
  <si>
    <t>Aug. 31, 2008</t>
  </si>
  <si>
    <t>Apr. 30, 2007</t>
  </si>
  <si>
    <t>Jun. 30, 2006</t>
  </si>
  <si>
    <t>Employee [Member]</t>
  </si>
  <si>
    <t>Director One [Member]</t>
  </si>
  <si>
    <t>Apr. 30, 2012</t>
  </si>
  <si>
    <t>Former Chief Executive Officer [Member]</t>
  </si>
  <si>
    <t>Jul. 31, 2011</t>
  </si>
  <si>
    <t>Jun. 30, 2009</t>
  </si>
  <si>
    <t>Nov. 30, 2008</t>
  </si>
  <si>
    <t>Jul. 25, 2011</t>
  </si>
  <si>
    <t>Apr. 30, 2013</t>
  </si>
  <si>
    <t>Hadasit [Member]</t>
  </si>
  <si>
    <t>Apr. 30, 2010</t>
  </si>
  <si>
    <t>Mr. Israeli [Member]</t>
  </si>
  <si>
    <t>Prof Melamed [Member]</t>
  </si>
  <si>
    <t>Nov. 30, 2011</t>
  </si>
  <si>
    <t>Former Director [Member]</t>
  </si>
  <si>
    <t>Chief Executive Officer [Member]</t>
  </si>
  <si>
    <t>Aug. 31, 2011</t>
  </si>
  <si>
    <t>Former Chief Financial Officer [Member]</t>
  </si>
  <si>
    <t>Scientific Board [Member]</t>
  </si>
  <si>
    <t>Board [Member]</t>
  </si>
  <si>
    <t>Mr. Schor [Member]</t>
  </si>
  <si>
    <t>Management [Member]</t>
  </si>
  <si>
    <t>Jun. 30, 2010</t>
  </si>
  <si>
    <t>Global Share Option Plan 2004 and U S Stock Option and Incentive Plan 2005 [Member]</t>
  </si>
  <si>
    <t>Global Share Option Plan 2004 [Member]</t>
  </si>
  <si>
    <t>Feb. 28, 2005</t>
  </si>
  <si>
    <t>U S Stock Option and Incentive Plan [Member]</t>
  </si>
  <si>
    <t>Apr. 30, 2005</t>
  </si>
  <si>
    <t>Scientific Advisory Board One [Member]</t>
  </si>
  <si>
    <t>Scientific Advisory Board Two [Member]</t>
  </si>
  <si>
    <t>Scientific Advisory Board Three [Member]</t>
  </si>
  <si>
    <t>Scientific Advisory Board Four [Member]</t>
  </si>
  <si>
    <t>Related Party [Member]</t>
  </si>
  <si>
    <t>Jul. 17, 2012</t>
  </si>
  <si>
    <t>Leader Underwriters (1993) Ltd [Member]</t>
  </si>
  <si>
    <t>Feb. 28, 2013</t>
  </si>
  <si>
    <t>Investor [Member]</t>
  </si>
  <si>
    <t>Warrant [Member]</t>
  </si>
  <si>
    <t>Minimum [Member]</t>
  </si>
  <si>
    <t>Warrant Issued One [Member]</t>
  </si>
  <si>
    <t>Maximum [Member]</t>
  </si>
  <si>
    <t>Private Placement [Member]</t>
  </si>
  <si>
    <t>Dec. 31, 2005</t>
  </si>
  <si>
    <t>Sep. 30, 2005</t>
  </si>
  <si>
    <t>Aug. 31, 2005</t>
  </si>
  <si>
    <t>Investor One [Member]</t>
  </si>
  <si>
    <t>Investor Two [Member]</t>
  </si>
  <si>
    <t>Investor Three [Member]</t>
  </si>
  <si>
    <t>Mar. 31, 2011</t>
  </si>
  <si>
    <t>Cash [Member]</t>
  </si>
  <si>
    <t>Investment Agreement [Member]</t>
  </si>
  <si>
    <t>Jul. 31, 2007</t>
  </si>
  <si>
    <t>Warrant Issued Two [Member]</t>
  </si>
  <si>
    <t>Public Offering [Member]</t>
  </si>
  <si>
    <t>Issuance of shares</t>
  </si>
  <si>
    <t>Increase In Number Of Shares Available For Issuance</t>
  </si>
  <si>
    <t>Shares Reserved For Issuance Under Stock Option Plan</t>
  </si>
  <si>
    <t>Unit Sold Comprised Of One Share and One Warrant</t>
  </si>
  <si>
    <t>Units Sold</t>
  </si>
  <si>
    <t>Stock Based Compensation To Legal Advisor</t>
  </si>
  <si>
    <t>Price Per Unit</t>
  </si>
  <si>
    <t>'30 month</t>
  </si>
  <si>
    <t>'32 months</t>
  </si>
  <si>
    <t>'three years</t>
  </si>
  <si>
    <t>Stock Based Compensation Recorded In General and Administrative Expenses</t>
  </si>
  <si>
    <t>Stock Based Compensation Will Be Recorded In General And Administrative Expenses</t>
  </si>
  <si>
    <t>Common Stock Purchase Price</t>
  </si>
  <si>
    <t>Common Stock, Value, Subscriptions</t>
  </si>
  <si>
    <t>Share-Based Compensation Arrangement By Share-Based Payment Award, Options, Exercises In Period</t>
  </si>
  <si>
    <t>Investment Warrants, Exercise Price</t>
  </si>
  <si>
    <t>Warrant Expiry Term</t>
  </si>
  <si>
    <t>'one year</t>
  </si>
  <si>
    <t>'two-year</t>
  </si>
  <si>
    <t>'three-year</t>
  </si>
  <si>
    <t>'two years</t>
  </si>
  <si>
    <t>Share-Based Compensation Arrangement By Share-Based Payment Award, Options, Grants In Period, Gross</t>
  </si>
  <si>
    <t>Investment Options, Exercise Price</t>
  </si>
  <si>
    <t>Number of options granted</t>
  </si>
  <si>
    <t>Common Stock Purchased From Issuance Of Warrants</t>
  </si>
  <si>
    <t>Fair Value Assumptions, Weighted Average Volatility Rate</t>
  </si>
  <si>
    <t>Fair Value Assumptions, Risk Free Interest Rate</t>
  </si>
  <si>
    <t>Fair Value Assumptions, Expected Dividend Rate</t>
  </si>
  <si>
    <t>Fair Value Assumptions, Expected Term</t>
  </si>
  <si>
    <t>'5 years</t>
  </si>
  <si>
    <t>'1 year</t>
  </si>
  <si>
    <t>'5 years 6 months</t>
  </si>
  <si>
    <t>'9 years</t>
  </si>
  <si>
    <t>Compensation Expenses Filing Services</t>
  </si>
  <si>
    <t>Compensation Expenses Amortization Period</t>
  </si>
  <si>
    <t>'12 months</t>
  </si>
  <si>
    <t>Restricted Shares Price</t>
  </si>
  <si>
    <t>Legal Fees Payable</t>
  </si>
  <si>
    <t>Convertible Loans Introduction Fee</t>
  </si>
  <si>
    <t>Interest and Debt Expense</t>
  </si>
  <si>
    <t>Convertible Notes Payable</t>
  </si>
  <si>
    <t>Debt Instrument, Interest Rate, Effective Percentage</t>
  </si>
  <si>
    <t>Debt Instrument Principle With Interest</t>
  </si>
  <si>
    <t>Stock Issued During Period, Shares, Conversion of Convertible Securities</t>
  </si>
  <si>
    <t>Distribution Services Percentage</t>
  </si>
  <si>
    <t>Distribution Services Shares</t>
  </si>
  <si>
    <t>Distribution Services Value</t>
  </si>
  <si>
    <t>Stock Option Expire Date</t>
  </si>
  <si>
    <t>Stock Warrant Expire Date</t>
  </si>
  <si>
    <t>Stock Repurchased and Retired During Period, Shares</t>
  </si>
  <si>
    <t>Share-based Compensation Arrangement by Share-based Payment Award, Options, Vested and Expected to Vest, Exercisable, Number</t>
  </si>
  <si>
    <t>Stock Issued During Period, Value, Issued for Services</t>
  </si>
  <si>
    <t>Stock Option Expiration Term</t>
  </si>
  <si>
    <t>'10 years</t>
  </si>
  <si>
    <t>Stock Based Compensation Recorded In Research Development Expenses</t>
  </si>
  <si>
    <t>Share-based Compensation Arrangement by Share-based Payment Award, Award Vesting Period</t>
  </si>
  <si>
    <t>'3 years</t>
  </si>
  <si>
    <t>Premium On Warrant Exercise Price Compared To Issuance Price</t>
  </si>
  <si>
    <t>Percentage Of Warrants Issued Out Of Shares Issued In Public Offering</t>
  </si>
  <si>
    <t>Warrants Issued To Placement Agent For Purchase Of Common Stock</t>
  </si>
  <si>
    <t>Percentage Of Corporate Finance Fee On Gross Proceeds Of Offering</t>
  </si>
  <si>
    <t>Percentage Of Cash Fee On Gross Proceeds Of Offering</t>
  </si>
  <si>
    <t>Common Stock Frequency Of Periodic Issuance</t>
  </si>
  <si>
    <t>'monthly</t>
  </si>
  <si>
    <t>Common Stock Periodic Issuance</t>
  </si>
  <si>
    <t>Stock Issued During Period, Shares, Restricted Stock Award, Net of Forfeitures</t>
  </si>
  <si>
    <t>Debt Instrument Interest Rate Effective Percentage In Year One</t>
  </si>
  <si>
    <t>Amount Due To Investors</t>
  </si>
  <si>
    <t>Share-Based Compensation Arrangement By Share-Based Payment Award, Options, Cancelled In Period</t>
  </si>
  <si>
    <t>Number Of Options Exercise Price Amended</t>
  </si>
  <si>
    <t>Number Of Warrants Vest Over Course Of Trails</t>
  </si>
  <si>
    <t>Common Stock, Par or Stated Value Per Share</t>
  </si>
  <si>
    <t>Warrants To Purchase Common Stock Shares, Ratio</t>
  </si>
  <si>
    <t>Stock Issued During Period, Value, New Issues</t>
  </si>
  <si>
    <t>Stock Issued During Period, Value, Conversion of Convertible Securities</t>
  </si>
  <si>
    <t>Stock Options Vested Percentage</t>
  </si>
  <si>
    <t>Share-based Compensation Arrangement by Share-based Payment Award, Remaining Options Vesting Period</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Times New Roman"/>
      <family val="1"/>
    </font>
    <font>
      <b/>
      <sz val="11"/>
      <color theme="1"/>
      <name val="Times New Roman"/>
      <family val="1"/>
    </font>
    <font>
      <sz val="8"/>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readingOrder="1"/>
    </xf>
    <xf numFmtId="0" fontId="20" fillId="0" borderId="0" xfId="0" applyFont="1" applyAlignment="1">
      <alignment vertical="top" wrapText="1" readingOrder="1"/>
    </xf>
    <xf numFmtId="0" fontId="19" fillId="0" borderId="0" xfId="0" applyFont="1" applyAlignment="1">
      <alignment vertical="top" wrapText="1" readingOrder="1"/>
    </xf>
    <xf numFmtId="0" fontId="19" fillId="0" borderId="0" xfId="0" applyFont="1" applyAlignment="1">
      <alignment vertical="top" wrapText="1"/>
    </xf>
    <xf numFmtId="0" fontId="22" fillId="0" borderId="0" xfId="0" applyFont="1" applyAlignment="1">
      <alignment vertical="top" wrapText="1" readingOrder="1"/>
    </xf>
    <xf numFmtId="0" fontId="22" fillId="0" borderId="0" xfId="0" applyFont="1" applyAlignment="1">
      <alignment horizontal="left" vertical="top" wrapText="1" readingOrder="1"/>
    </xf>
    <xf numFmtId="0" fontId="20" fillId="0" borderId="0" xfId="0" applyFont="1" applyAlignment="1">
      <alignment wrapText="1" readingOrder="1"/>
    </xf>
    <xf numFmtId="0" fontId="19" fillId="0" borderId="0" xfId="0" applyFont="1" applyAlignment="1">
      <alignment horizontal="left" wrapText="1" indent="12" readingOrder="1"/>
    </xf>
    <xf numFmtId="0" fontId="19" fillId="0" borderId="0" xfId="0" applyFont="1" applyAlignment="1">
      <alignment horizontal="left" wrapText="1" indent="12"/>
    </xf>
    <xf numFmtId="0" fontId="24" fillId="0" borderId="0" xfId="0" applyFont="1" applyAlignment="1">
      <alignment horizontal="left" wrapText="1" indent="12" readingOrder="1"/>
    </xf>
    <xf numFmtId="0" fontId="20" fillId="0" borderId="0" xfId="0" applyFont="1" applyAlignment="1">
      <alignment horizontal="left" wrapText="1" indent="12" readingOrder="1"/>
    </xf>
    <xf numFmtId="0" fontId="19" fillId="0" borderId="0" xfId="0" applyFont="1" applyAlignment="1">
      <alignment horizontal="left" wrapText="1" indent="8" readingOrder="1"/>
    </xf>
    <xf numFmtId="0" fontId="20" fillId="0" borderId="0" xfId="0" applyFont="1" applyAlignment="1">
      <alignment horizontal="left" wrapText="1" indent="8" readingOrder="1"/>
    </xf>
    <xf numFmtId="0" fontId="20" fillId="0" borderId="0" xfId="0" applyFont="1" applyAlignment="1">
      <alignment horizontal="left" vertical="top" wrapText="1" readingOrder="1"/>
    </xf>
    <xf numFmtId="0" fontId="20" fillId="0" borderId="0" xfId="0" applyFont="1" applyAlignment="1">
      <alignment horizontal="justify" vertical="top" wrapText="1" readingOrder="1"/>
    </xf>
    <xf numFmtId="0" fontId="20" fillId="0" borderId="0" xfId="0" applyFont="1" applyAlignment="1">
      <alignment vertical="top" wrapText="1"/>
    </xf>
    <xf numFmtId="0" fontId="19" fillId="0" borderId="0" xfId="0" applyFont="1" applyAlignment="1">
      <alignment horizontal="left" wrapText="1" indent="8"/>
    </xf>
    <xf numFmtId="0" fontId="19" fillId="0" borderId="0" xfId="0" applyFont="1" applyAlignment="1">
      <alignment wrapText="1" readingOrder="1"/>
    </xf>
    <xf numFmtId="0" fontId="19" fillId="0" borderId="0" xfId="0" applyFont="1" applyAlignment="1">
      <alignment horizontal="left" wrapText="1" indent="15"/>
    </xf>
    <xf numFmtId="0" fontId="19" fillId="0" borderId="0" xfId="0" applyFont="1" applyAlignment="1">
      <alignment wrapText="1"/>
    </xf>
    <xf numFmtId="0" fontId="19" fillId="0" borderId="0" xfId="0" applyFont="1" applyAlignment="1">
      <alignment horizontal="left" wrapText="1" indent="15" readingOrder="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right" vertical="center" wrapText="1"/>
    </xf>
    <xf numFmtId="0" fontId="19" fillId="0" borderId="11" xfId="0" applyFont="1" applyBorder="1" applyAlignment="1">
      <alignment horizontal="righ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right" vertical="center" wrapText="1"/>
    </xf>
    <xf numFmtId="0" fontId="19" fillId="33" borderId="0" xfId="0" applyFont="1" applyFill="1" applyAlignment="1">
      <alignment horizontal="right" vertical="center" wrapText="1"/>
    </xf>
    <xf numFmtId="0" fontId="19" fillId="34" borderId="13" xfId="0" applyFont="1" applyFill="1" applyBorder="1" applyAlignment="1">
      <alignment horizontal="righ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27" fillId="0" borderId="0" xfId="0" applyFont="1" applyAlignment="1">
      <alignment horizontal="left" wrapText="1"/>
    </xf>
    <xf numFmtId="0" fontId="23" fillId="0" borderId="0" xfId="0" applyFont="1" applyAlignment="1">
      <alignment horizontal="left" vertical="center" wrapText="1"/>
    </xf>
    <xf numFmtId="0" fontId="27" fillId="0" borderId="0" xfId="0" applyFont="1" applyAlignment="1">
      <alignment horizontal="right" wrapText="1"/>
    </xf>
    <xf numFmtId="0" fontId="27" fillId="0" borderId="10" xfId="0" applyFont="1" applyBorder="1" applyAlignment="1">
      <alignment horizontal="left" wrapText="1"/>
    </xf>
    <xf numFmtId="0" fontId="23" fillId="33" borderId="0" xfId="0" applyFont="1" applyFill="1" applyAlignment="1">
      <alignment horizontal="left" vertical="top"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vertical="top"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xf>
    <xf numFmtId="17" fontId="23" fillId="34" borderId="0" xfId="0" applyNumberFormat="1" applyFont="1" applyFill="1" applyAlignment="1">
      <alignment horizontal="left" vertical="top" wrapText="1"/>
    </xf>
    <xf numFmtId="17" fontId="23" fillId="33" borderId="0" xfId="0" applyNumberFormat="1" applyFont="1" applyFill="1" applyAlignment="1">
      <alignment horizontal="left" vertical="top" wrapText="1"/>
    </xf>
    <xf numFmtId="17" fontId="23" fillId="34" borderId="0" xfId="0" applyNumberFormat="1" applyFont="1" applyFill="1" applyAlignment="1">
      <alignment horizontal="left" wrapText="1"/>
    </xf>
    <xf numFmtId="17" fontId="23" fillId="33" borderId="0" xfId="0" applyNumberFormat="1" applyFont="1" applyFill="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5" xfId="0" applyNumberFormat="1" applyFont="1" applyFill="1" applyBorder="1" applyAlignment="1">
      <alignment horizontal="right" wrapText="1"/>
    </xf>
    <xf numFmtId="0" fontId="19" fillId="33" borderId="10" xfId="0" applyFont="1" applyFill="1" applyBorder="1" applyAlignment="1">
      <alignment horizontal="right" wrapText="1"/>
    </xf>
    <xf numFmtId="0" fontId="26" fillId="34" borderId="0" xfId="0" applyFont="1" applyFill="1" applyAlignment="1">
      <alignment horizontal="left" wrapText="1"/>
    </xf>
    <xf numFmtId="0" fontId="20" fillId="0" borderId="12" xfId="0" applyFont="1" applyBorder="1" applyAlignment="1">
      <alignment horizontal="center" wrapText="1"/>
    </xf>
    <xf numFmtId="0" fontId="19" fillId="34" borderId="0" xfId="0" applyFont="1" applyFill="1" applyAlignment="1">
      <alignment horizontal="left" vertical="center" wrapText="1"/>
    </xf>
    <xf numFmtId="0" fontId="19" fillId="34" borderId="11" xfId="0" applyFont="1" applyFill="1" applyBorder="1" applyAlignment="1">
      <alignment horizontal="right" wrapText="1"/>
    </xf>
    <xf numFmtId="0" fontId="19" fillId="34" borderId="13" xfId="0" applyFont="1" applyFill="1" applyBorder="1" applyAlignment="1">
      <alignment horizontal="right" wrapText="1"/>
    </xf>
    <xf numFmtId="3" fontId="19" fillId="34" borderId="11"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left" wrapText="1" indent="12"/>
    </xf>
    <xf numFmtId="0" fontId="20" fillId="0" borderId="0" xfId="0" applyFont="1" applyAlignment="1">
      <alignment horizontal="left" wrapText="1" indent="15"/>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626358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11" t="s">
        <v>5</v>
      </c>
      <c r="C3" s="11"/>
    </row>
    <row r="4" spans="1:3" ht="15" customHeight="1" x14ac:dyDescent="0.25">
      <c r="A4" s="12" t="s">
        <v>277</v>
      </c>
      <c r="B4" s="11" t="s">
        <v>5</v>
      </c>
      <c r="C4" s="11"/>
    </row>
    <row r="5" spans="1:3" ht="25.5" x14ac:dyDescent="0.25">
      <c r="A5" s="12"/>
      <c r="B5" s="27" t="s">
        <v>278</v>
      </c>
      <c r="C5" s="27" t="s">
        <v>275</v>
      </c>
    </row>
    <row r="6" spans="1:3" x14ac:dyDescent="0.25">
      <c r="A6" s="12"/>
      <c r="B6" s="16"/>
      <c r="C6" s="16"/>
    </row>
    <row r="7" spans="1:3" ht="280.5" x14ac:dyDescent="0.25">
      <c r="A7" s="12"/>
      <c r="B7" s="16"/>
      <c r="C7" s="16" t="s">
        <v>279</v>
      </c>
    </row>
    <row r="8" spans="1:3" x14ac:dyDescent="0.25">
      <c r="A8" s="12"/>
      <c r="B8" s="4"/>
    </row>
  </sheetData>
  <mergeCells count="6">
    <mergeCell ref="A1:A2"/>
    <mergeCell ref="B1:C1"/>
    <mergeCell ref="B2:C2"/>
    <mergeCell ref="B3:C3"/>
    <mergeCell ref="A4:A8"/>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8.28515625" bestFit="1" customWidth="1"/>
    <col min="3" max="4" width="36.5703125" bestFit="1" customWidth="1"/>
  </cols>
  <sheetData>
    <row r="1" spans="1:4" ht="15" customHeight="1" x14ac:dyDescent="0.25">
      <c r="A1" s="7" t="s">
        <v>280</v>
      </c>
      <c r="B1" s="7" t="s">
        <v>1</v>
      </c>
      <c r="C1" s="7"/>
      <c r="D1" s="7"/>
    </row>
    <row r="2" spans="1:4" ht="15" customHeight="1" x14ac:dyDescent="0.25">
      <c r="A2" s="7"/>
      <c r="B2" s="7" t="s">
        <v>2</v>
      </c>
      <c r="C2" s="7"/>
      <c r="D2" s="7"/>
    </row>
    <row r="3" spans="1:4" ht="30" x14ac:dyDescent="0.25">
      <c r="A3" s="3" t="s">
        <v>281</v>
      </c>
      <c r="B3" s="11" t="s">
        <v>5</v>
      </c>
      <c r="C3" s="11"/>
      <c r="D3" s="11"/>
    </row>
    <row r="4" spans="1:4" ht="15" customHeight="1" x14ac:dyDescent="0.25">
      <c r="A4" s="12" t="s">
        <v>282</v>
      </c>
      <c r="B4" s="11" t="s">
        <v>5</v>
      </c>
      <c r="C4" s="11"/>
      <c r="D4" s="11"/>
    </row>
    <row r="5" spans="1:4" x14ac:dyDescent="0.25">
      <c r="A5" s="12"/>
      <c r="B5" s="14" t="s">
        <v>283</v>
      </c>
      <c r="C5" s="14" t="s">
        <v>280</v>
      </c>
    </row>
    <row r="6" spans="1:4" x14ac:dyDescent="0.25">
      <c r="A6" s="12"/>
      <c r="B6" s="16"/>
      <c r="C6" s="16"/>
    </row>
    <row r="7" spans="1:4" ht="204" x14ac:dyDescent="0.25">
      <c r="A7" s="12"/>
      <c r="B7" s="16"/>
      <c r="C7" s="16" t="s">
        <v>284</v>
      </c>
    </row>
    <row r="8" spans="1:4" x14ac:dyDescent="0.25">
      <c r="A8" s="12"/>
      <c r="B8" s="16"/>
      <c r="C8" s="16"/>
    </row>
    <row r="9" spans="1:4" ht="63.75" x14ac:dyDescent="0.25">
      <c r="A9" s="12"/>
      <c r="B9" s="16"/>
      <c r="C9" s="16" t="s">
        <v>285</v>
      </c>
    </row>
    <row r="10" spans="1:4" x14ac:dyDescent="0.25">
      <c r="A10" s="12"/>
      <c r="B10" s="16"/>
      <c r="C10" s="16"/>
    </row>
    <row r="11" spans="1:4" ht="76.5" x14ac:dyDescent="0.25">
      <c r="A11" s="12"/>
      <c r="B11" s="16"/>
      <c r="C11" s="16" t="s">
        <v>286</v>
      </c>
    </row>
    <row r="12" spans="1:4" x14ac:dyDescent="0.25">
      <c r="A12" s="12"/>
      <c r="B12" s="29"/>
      <c r="C12" s="29"/>
      <c r="D12" s="29"/>
    </row>
    <row r="13" spans="1:4" ht="89.25" x14ac:dyDescent="0.25">
      <c r="A13" s="12"/>
      <c r="B13" s="16"/>
      <c r="C13" s="28" t="s">
        <v>287</v>
      </c>
      <c r="D13" s="16" t="s">
        <v>288</v>
      </c>
    </row>
    <row r="14" spans="1:4" x14ac:dyDescent="0.25">
      <c r="A14" s="12"/>
      <c r="B14" s="21"/>
      <c r="C14" s="21"/>
      <c r="D14" s="21"/>
    </row>
    <row r="15" spans="1:4" ht="102" x14ac:dyDescent="0.25">
      <c r="A15" s="12"/>
      <c r="B15" s="16"/>
      <c r="C15" s="28" t="s">
        <v>289</v>
      </c>
      <c r="D15" s="16" t="s">
        <v>290</v>
      </c>
    </row>
    <row r="16" spans="1:4" x14ac:dyDescent="0.25">
      <c r="A16" s="12"/>
      <c r="B16" s="30"/>
      <c r="C16" s="30"/>
      <c r="D16" s="30"/>
    </row>
    <row r="17" spans="1:4" ht="165.75" x14ac:dyDescent="0.25">
      <c r="A17" s="12"/>
      <c r="B17" s="16"/>
      <c r="C17" s="28" t="s">
        <v>291</v>
      </c>
      <c r="D17" s="16" t="s">
        <v>292</v>
      </c>
    </row>
    <row r="18" spans="1:4" x14ac:dyDescent="0.25">
      <c r="A18" s="12"/>
      <c r="B18" s="31"/>
      <c r="C18" s="31"/>
      <c r="D18" s="31"/>
    </row>
    <row r="19" spans="1:4" ht="114.75" x14ac:dyDescent="0.25">
      <c r="A19" s="12"/>
      <c r="B19" s="16"/>
      <c r="C19" s="16" t="s">
        <v>293</v>
      </c>
    </row>
    <row r="20" spans="1:4" x14ac:dyDescent="0.25">
      <c r="A20" s="12"/>
      <c r="B20" s="32" t="s">
        <v>294</v>
      </c>
      <c r="C20" s="32"/>
      <c r="D20" s="32"/>
    </row>
    <row r="21" spans="1:4" ht="51" x14ac:dyDescent="0.25">
      <c r="A21" s="12"/>
      <c r="B21" s="16" t="s">
        <v>295</v>
      </c>
      <c r="C21" s="16" t="s">
        <v>296</v>
      </c>
    </row>
    <row r="22" spans="1:4" x14ac:dyDescent="0.25">
      <c r="A22" s="12"/>
      <c r="B22" s="32"/>
      <c r="C22" s="32"/>
      <c r="D22" s="32"/>
    </row>
    <row r="23" spans="1:4" ht="76.5" x14ac:dyDescent="0.25">
      <c r="A23" s="12"/>
      <c r="B23" s="16"/>
      <c r="C23" s="28" t="s">
        <v>287</v>
      </c>
      <c r="D23" s="16" t="s">
        <v>297</v>
      </c>
    </row>
    <row r="24" spans="1:4" x14ac:dyDescent="0.25">
      <c r="A24" s="12"/>
      <c r="B24" s="29"/>
      <c r="C24" s="29"/>
      <c r="D24" s="29"/>
    </row>
    <row r="25" spans="1:4" ht="114.75" x14ac:dyDescent="0.25">
      <c r="A25" s="12"/>
      <c r="B25" s="16"/>
      <c r="C25" s="28" t="s">
        <v>289</v>
      </c>
      <c r="D25" s="16" t="s">
        <v>298</v>
      </c>
    </row>
    <row r="26" spans="1:4" x14ac:dyDescent="0.25">
      <c r="A26" s="12"/>
      <c r="B26" s="4"/>
    </row>
  </sheetData>
  <mergeCells count="13">
    <mergeCell ref="B20:D20"/>
    <mergeCell ref="B22:D22"/>
    <mergeCell ref="B24:D24"/>
    <mergeCell ref="A1:A2"/>
    <mergeCell ref="B1:D1"/>
    <mergeCell ref="B2:D2"/>
    <mergeCell ref="B3:D3"/>
    <mergeCell ref="A4:A26"/>
    <mergeCell ref="B4:D4"/>
    <mergeCell ref="B12:D12"/>
    <mergeCell ref="B14:D14"/>
    <mergeCell ref="B16:D16"/>
    <mergeCell ref="B18:D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28515625" bestFit="1" customWidth="1"/>
    <col min="2" max="2" width="8.28515625" bestFit="1" customWidth="1"/>
    <col min="3" max="3" width="25.7109375" bestFit="1"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300</v>
      </c>
      <c r="B3" s="11" t="s">
        <v>5</v>
      </c>
      <c r="C3" s="11"/>
      <c r="D3" s="11"/>
    </row>
    <row r="4" spans="1:4" ht="15" customHeight="1" x14ac:dyDescent="0.25">
      <c r="A4" s="12" t="s">
        <v>301</v>
      </c>
      <c r="B4" s="11" t="s">
        <v>5</v>
      </c>
      <c r="C4" s="11"/>
      <c r="D4" s="11"/>
    </row>
    <row r="5" spans="1:4" x14ac:dyDescent="0.25">
      <c r="A5" s="12"/>
      <c r="B5" s="14" t="s">
        <v>302</v>
      </c>
      <c r="C5" s="14" t="s">
        <v>299</v>
      </c>
    </row>
    <row r="6" spans="1:4" x14ac:dyDescent="0.25">
      <c r="A6" s="12"/>
      <c r="B6" s="30"/>
      <c r="C6" s="30"/>
      <c r="D6" s="30"/>
    </row>
    <row r="7" spans="1:4" ht="267.75" x14ac:dyDescent="0.25">
      <c r="A7" s="12"/>
      <c r="B7" s="15"/>
      <c r="C7" s="14" t="s">
        <v>228</v>
      </c>
      <c r="D7" s="15" t="s">
        <v>303</v>
      </c>
    </row>
    <row r="8" spans="1:4" x14ac:dyDescent="0.25">
      <c r="A8" s="12"/>
      <c r="B8" s="31"/>
      <c r="C8" s="31"/>
      <c r="D8" s="31"/>
    </row>
    <row r="9" spans="1:4" ht="136.5" x14ac:dyDescent="0.25">
      <c r="A9" s="12"/>
      <c r="B9" s="15"/>
      <c r="C9" s="14" t="s">
        <v>304</v>
      </c>
      <c r="D9" s="15" t="s">
        <v>305</v>
      </c>
    </row>
    <row r="10" spans="1:4" x14ac:dyDescent="0.25">
      <c r="A10" s="12"/>
      <c r="B10" s="33"/>
      <c r="C10" s="33"/>
      <c r="D10" s="33"/>
    </row>
    <row r="11" spans="1:4" ht="96" x14ac:dyDescent="0.25">
      <c r="A11" s="12"/>
      <c r="B11" s="15"/>
      <c r="C11" s="14" t="s">
        <v>306</v>
      </c>
      <c r="D11" s="15" t="s">
        <v>307</v>
      </c>
    </row>
    <row r="12" spans="1:4" x14ac:dyDescent="0.25">
      <c r="A12" s="12"/>
      <c r="B12" s="15"/>
      <c r="C12" s="15"/>
      <c r="D12" s="15"/>
    </row>
    <row r="13" spans="1:4" ht="108.75" x14ac:dyDescent="0.25">
      <c r="A13" s="12"/>
      <c r="B13" s="15"/>
      <c r="C13" s="14" t="s">
        <v>308</v>
      </c>
      <c r="D13" s="15" t="s">
        <v>309</v>
      </c>
    </row>
    <row r="14" spans="1:4" x14ac:dyDescent="0.25">
      <c r="A14" s="12"/>
      <c r="B14" s="15"/>
      <c r="C14" s="15"/>
      <c r="D14" s="15"/>
    </row>
    <row r="15" spans="1:4" ht="91.5" x14ac:dyDescent="0.25">
      <c r="A15" s="12"/>
      <c r="B15" s="15"/>
      <c r="C15" s="14" t="s">
        <v>237</v>
      </c>
      <c r="D15" s="15" t="s">
        <v>310</v>
      </c>
    </row>
    <row r="16" spans="1:4" x14ac:dyDescent="0.25">
      <c r="A16" s="12"/>
      <c r="B16" s="4"/>
    </row>
  </sheetData>
  <mergeCells count="9">
    <mergeCell ref="A1:A2"/>
    <mergeCell ref="B1:D1"/>
    <mergeCell ref="B2:D2"/>
    <mergeCell ref="B3:D3"/>
    <mergeCell ref="A4:A16"/>
    <mergeCell ref="B4:D4"/>
    <mergeCell ref="B6:D6"/>
    <mergeCell ref="B8:D8"/>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9"/>
  <sheetViews>
    <sheetView showGridLines="0" workbookViewId="0"/>
  </sheetViews>
  <sheetFormatPr defaultRowHeight="15" x14ac:dyDescent="0.25"/>
  <cols>
    <col min="1" max="1" width="36.5703125" bestFit="1" customWidth="1"/>
    <col min="2" max="2" width="36.5703125" customWidth="1"/>
    <col min="3" max="3" width="18.42578125" customWidth="1"/>
    <col min="4" max="4" width="19.140625" customWidth="1"/>
    <col min="5" max="5" width="18.42578125" customWidth="1"/>
    <col min="6" max="6" width="17.42578125" customWidth="1"/>
    <col min="7" max="7" width="18.42578125" customWidth="1"/>
    <col min="8" max="8" width="18.7109375" customWidth="1"/>
    <col min="9" max="9" width="18.42578125" customWidth="1"/>
    <col min="10" max="10" width="21" customWidth="1"/>
    <col min="11" max="11" width="18.42578125" customWidth="1"/>
    <col min="12" max="12" width="27.7109375" customWidth="1"/>
    <col min="13" max="13" width="18.42578125" customWidth="1"/>
    <col min="14" max="14" width="19" customWidth="1"/>
    <col min="15" max="15" width="18.42578125" customWidth="1"/>
    <col min="16" max="16" width="32.140625" customWidth="1"/>
  </cols>
  <sheetData>
    <row r="1" spans="1:16" ht="15" customHeight="1" x14ac:dyDescent="0.25">
      <c r="A1" s="7" t="s">
        <v>3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11" t="s">
        <v>5</v>
      </c>
      <c r="C3" s="11"/>
      <c r="D3" s="11"/>
      <c r="E3" s="11"/>
      <c r="F3" s="11"/>
      <c r="G3" s="11"/>
      <c r="H3" s="11"/>
      <c r="I3" s="11"/>
      <c r="J3" s="11"/>
      <c r="K3" s="11"/>
      <c r="L3" s="11"/>
      <c r="M3" s="11"/>
      <c r="N3" s="11"/>
      <c r="O3" s="11"/>
      <c r="P3" s="11"/>
    </row>
    <row r="4" spans="1:16" ht="15" customHeight="1" x14ac:dyDescent="0.25">
      <c r="A4" s="12" t="s">
        <v>313</v>
      </c>
      <c r="B4" s="11" t="s">
        <v>5</v>
      </c>
      <c r="C4" s="11"/>
      <c r="D4" s="11"/>
      <c r="E4" s="11"/>
      <c r="F4" s="11"/>
      <c r="G4" s="11"/>
      <c r="H4" s="11"/>
      <c r="I4" s="11"/>
      <c r="J4" s="11"/>
      <c r="K4" s="11"/>
      <c r="L4" s="11"/>
      <c r="M4" s="11"/>
      <c r="N4" s="11"/>
      <c r="O4" s="11"/>
      <c r="P4" s="11"/>
    </row>
    <row r="5" spans="1:16" x14ac:dyDescent="0.25">
      <c r="A5" s="12"/>
      <c r="B5" s="99" t="s">
        <v>314</v>
      </c>
      <c r="C5" s="99"/>
      <c r="D5" s="99"/>
      <c r="E5" s="99"/>
      <c r="F5" s="99"/>
      <c r="G5" s="99"/>
      <c r="H5" s="99"/>
      <c r="I5" s="99"/>
      <c r="J5" s="99"/>
      <c r="K5" s="99"/>
      <c r="L5" s="99"/>
      <c r="M5" s="99"/>
      <c r="N5" s="99"/>
      <c r="O5" s="99"/>
      <c r="P5" s="99"/>
    </row>
    <row r="6" spans="1:16" x14ac:dyDescent="0.25">
      <c r="A6" s="12"/>
      <c r="B6" s="29"/>
      <c r="C6" s="29"/>
      <c r="D6" s="29"/>
      <c r="E6" s="29"/>
      <c r="F6" s="29"/>
      <c r="G6" s="29"/>
      <c r="H6" s="29"/>
      <c r="I6" s="29"/>
      <c r="J6" s="29"/>
      <c r="K6" s="29"/>
      <c r="L6" s="29"/>
      <c r="M6" s="29"/>
      <c r="N6" s="29"/>
      <c r="O6" s="29"/>
      <c r="P6" s="29"/>
    </row>
    <row r="7" spans="1:16" x14ac:dyDescent="0.25">
      <c r="A7" s="12"/>
      <c r="B7" s="100" t="s">
        <v>315</v>
      </c>
      <c r="C7" s="100"/>
      <c r="D7" s="100"/>
      <c r="E7" s="100"/>
      <c r="F7" s="100"/>
      <c r="G7" s="100"/>
      <c r="H7" s="100"/>
      <c r="I7" s="100"/>
      <c r="J7" s="100"/>
      <c r="K7" s="100"/>
      <c r="L7" s="100"/>
      <c r="M7" s="100"/>
      <c r="N7" s="100"/>
      <c r="O7" s="100"/>
      <c r="P7" s="100"/>
    </row>
    <row r="8" spans="1:16" x14ac:dyDescent="0.25">
      <c r="A8" s="12"/>
      <c r="B8" s="100"/>
      <c r="C8" s="100"/>
      <c r="D8" s="100"/>
      <c r="E8" s="100"/>
      <c r="F8" s="100"/>
      <c r="G8" s="100"/>
      <c r="H8" s="100"/>
      <c r="I8" s="100"/>
      <c r="J8" s="100"/>
      <c r="K8" s="100"/>
      <c r="L8" s="100"/>
      <c r="M8" s="100"/>
      <c r="N8" s="100"/>
      <c r="O8" s="100"/>
      <c r="P8" s="100"/>
    </row>
    <row r="9" spans="1:16" x14ac:dyDescent="0.25">
      <c r="A9" s="12"/>
      <c r="B9" s="21" t="s">
        <v>316</v>
      </c>
      <c r="C9" s="21"/>
      <c r="D9" s="21"/>
      <c r="E9" s="21"/>
      <c r="F9" s="21"/>
      <c r="G9" s="21"/>
      <c r="H9" s="21"/>
      <c r="I9" s="21"/>
      <c r="J9" s="21"/>
      <c r="K9" s="21"/>
      <c r="L9" s="21"/>
      <c r="M9" s="21"/>
      <c r="N9" s="21"/>
      <c r="O9" s="21"/>
      <c r="P9" s="21"/>
    </row>
    <row r="10" spans="1:16" x14ac:dyDescent="0.25">
      <c r="A10" s="12"/>
      <c r="B10" s="21"/>
      <c r="C10" s="21"/>
      <c r="D10" s="21"/>
      <c r="E10" s="21"/>
      <c r="F10" s="21"/>
      <c r="G10" s="21"/>
      <c r="H10" s="21"/>
      <c r="I10" s="21"/>
      <c r="J10" s="21"/>
      <c r="K10" s="21"/>
      <c r="L10" s="21"/>
      <c r="M10" s="21"/>
      <c r="N10" s="21"/>
      <c r="O10" s="21"/>
      <c r="P10" s="21"/>
    </row>
    <row r="11" spans="1:16" x14ac:dyDescent="0.25">
      <c r="A11" s="12"/>
      <c r="B11" s="21" t="s">
        <v>239</v>
      </c>
      <c r="C11" s="21"/>
      <c r="D11" s="21"/>
      <c r="E11" s="21"/>
      <c r="F11" s="21"/>
      <c r="G11" s="21"/>
      <c r="H11" s="21"/>
      <c r="I11" s="21"/>
      <c r="J11" s="21"/>
      <c r="K11" s="21"/>
      <c r="L11" s="21"/>
      <c r="M11" s="21"/>
      <c r="N11" s="21"/>
      <c r="O11" s="21"/>
      <c r="P11" s="21"/>
    </row>
    <row r="12" spans="1:16" x14ac:dyDescent="0.25">
      <c r="A12" s="12"/>
      <c r="B12" s="99"/>
      <c r="C12" s="99"/>
      <c r="D12" s="99"/>
      <c r="E12" s="99"/>
      <c r="F12" s="99"/>
      <c r="G12" s="99"/>
      <c r="H12" s="99"/>
      <c r="I12" s="99"/>
      <c r="J12" s="99"/>
      <c r="K12" s="99"/>
      <c r="L12" s="99"/>
      <c r="M12" s="99"/>
      <c r="N12" s="99"/>
      <c r="O12" s="99"/>
      <c r="P12" s="99"/>
    </row>
    <row r="13" spans="1:16" x14ac:dyDescent="0.25">
      <c r="A13" s="12"/>
      <c r="B13" s="100" t="s">
        <v>317</v>
      </c>
      <c r="C13" s="100"/>
      <c r="D13" s="100"/>
      <c r="E13" s="100"/>
      <c r="F13" s="100"/>
      <c r="G13" s="100"/>
      <c r="H13" s="100"/>
      <c r="I13" s="100"/>
      <c r="J13" s="100"/>
      <c r="K13" s="100"/>
      <c r="L13" s="100"/>
      <c r="M13" s="100"/>
      <c r="N13" s="100"/>
      <c r="O13" s="100"/>
      <c r="P13" s="100"/>
    </row>
    <row r="14" spans="1:16" x14ac:dyDescent="0.25">
      <c r="A14" s="12"/>
      <c r="B14" s="101"/>
      <c r="C14" s="101"/>
      <c r="D14" s="101"/>
      <c r="E14" s="101"/>
      <c r="F14" s="101"/>
      <c r="G14" s="101"/>
      <c r="H14" s="101"/>
      <c r="I14" s="101"/>
      <c r="J14" s="101"/>
      <c r="K14" s="101"/>
      <c r="L14" s="101"/>
      <c r="M14" s="101"/>
      <c r="N14" s="101"/>
      <c r="O14" s="101"/>
      <c r="P14" s="101"/>
    </row>
    <row r="15" spans="1:16" x14ac:dyDescent="0.25">
      <c r="A15" s="12"/>
      <c r="B15" s="101" t="s">
        <v>318</v>
      </c>
      <c r="C15" s="101"/>
      <c r="D15" s="101"/>
      <c r="E15" s="101"/>
      <c r="F15" s="101"/>
      <c r="G15" s="101"/>
      <c r="H15" s="101"/>
      <c r="I15" s="101"/>
      <c r="J15" s="101"/>
      <c r="K15" s="101"/>
      <c r="L15" s="101"/>
      <c r="M15" s="101"/>
      <c r="N15" s="101"/>
      <c r="O15" s="101"/>
      <c r="P15" s="101"/>
    </row>
    <row r="16" spans="1:16" x14ac:dyDescent="0.25">
      <c r="A16" s="12"/>
      <c r="B16" s="31"/>
      <c r="C16" s="31"/>
      <c r="D16" s="31"/>
      <c r="E16" s="31"/>
      <c r="F16" s="31"/>
      <c r="G16" s="31"/>
      <c r="H16" s="31"/>
      <c r="I16" s="31"/>
      <c r="J16" s="31"/>
      <c r="K16" s="31"/>
      <c r="L16" s="31"/>
      <c r="M16" s="31"/>
      <c r="N16" s="31"/>
      <c r="O16" s="31"/>
      <c r="P16" s="31"/>
    </row>
    <row r="17" spans="1:16" x14ac:dyDescent="0.25">
      <c r="A17" s="12"/>
      <c r="B17" s="101" t="s">
        <v>319</v>
      </c>
      <c r="C17" s="101"/>
      <c r="D17" s="101"/>
      <c r="E17" s="101"/>
      <c r="F17" s="101"/>
      <c r="G17" s="101"/>
      <c r="H17" s="101"/>
      <c r="I17" s="101"/>
      <c r="J17" s="101"/>
      <c r="K17" s="101"/>
      <c r="L17" s="101"/>
      <c r="M17" s="101"/>
      <c r="N17" s="101"/>
      <c r="O17" s="101"/>
      <c r="P17" s="101"/>
    </row>
    <row r="18" spans="1:16" x14ac:dyDescent="0.25">
      <c r="A18" s="12"/>
      <c r="B18" s="31"/>
      <c r="C18" s="31"/>
      <c r="D18" s="31"/>
      <c r="E18" s="31"/>
      <c r="F18" s="31"/>
      <c r="G18" s="31"/>
      <c r="H18" s="31"/>
      <c r="I18" s="31"/>
      <c r="J18" s="31"/>
      <c r="K18" s="31"/>
      <c r="L18" s="31"/>
      <c r="M18" s="31"/>
      <c r="N18" s="31"/>
      <c r="O18" s="31"/>
      <c r="P18" s="31"/>
    </row>
    <row r="19" spans="1:16" x14ac:dyDescent="0.25">
      <c r="A19" s="12"/>
      <c r="B19" s="101" t="s">
        <v>320</v>
      </c>
      <c r="C19" s="101"/>
      <c r="D19" s="101"/>
      <c r="E19" s="101"/>
      <c r="F19" s="101"/>
      <c r="G19" s="101"/>
      <c r="H19" s="101"/>
      <c r="I19" s="101"/>
      <c r="J19" s="101"/>
      <c r="K19" s="101"/>
      <c r="L19" s="101"/>
      <c r="M19" s="101"/>
      <c r="N19" s="101"/>
      <c r="O19" s="101"/>
      <c r="P19" s="101"/>
    </row>
    <row r="20" spans="1:16" x14ac:dyDescent="0.25">
      <c r="A20" s="12"/>
      <c r="B20" s="31"/>
      <c r="C20" s="31"/>
      <c r="D20" s="31"/>
      <c r="E20" s="31"/>
      <c r="F20" s="31"/>
      <c r="G20" s="31"/>
      <c r="H20" s="31"/>
      <c r="I20" s="31"/>
      <c r="J20" s="31"/>
      <c r="K20" s="31"/>
      <c r="L20" s="31"/>
      <c r="M20" s="31"/>
      <c r="N20" s="31"/>
      <c r="O20" s="31"/>
      <c r="P20" s="31"/>
    </row>
    <row r="21" spans="1:16" ht="25.5" customHeight="1" x14ac:dyDescent="0.25">
      <c r="A21" s="12"/>
      <c r="B21" s="101" t="s">
        <v>321</v>
      </c>
      <c r="C21" s="101"/>
      <c r="D21" s="101"/>
      <c r="E21" s="101"/>
      <c r="F21" s="101"/>
      <c r="G21" s="101"/>
      <c r="H21" s="101"/>
      <c r="I21" s="101"/>
      <c r="J21" s="101"/>
      <c r="K21" s="101"/>
      <c r="L21" s="101"/>
      <c r="M21" s="101"/>
      <c r="N21" s="101"/>
      <c r="O21" s="101"/>
      <c r="P21" s="101"/>
    </row>
    <row r="22" spans="1:16" x14ac:dyDescent="0.25">
      <c r="A22" s="12"/>
      <c r="B22" s="31"/>
      <c r="C22" s="31"/>
      <c r="D22" s="31"/>
      <c r="E22" s="31"/>
      <c r="F22" s="31"/>
      <c r="G22" s="31"/>
      <c r="H22" s="31"/>
      <c r="I22" s="31"/>
      <c r="J22" s="31"/>
      <c r="K22" s="31"/>
      <c r="L22" s="31"/>
      <c r="M22" s="31"/>
      <c r="N22" s="31"/>
      <c r="O22" s="31"/>
      <c r="P22" s="31"/>
    </row>
    <row r="23" spans="1:16" ht="25.5" customHeight="1" x14ac:dyDescent="0.25">
      <c r="A23" s="12"/>
      <c r="B23" s="101" t="s">
        <v>322</v>
      </c>
      <c r="C23" s="101"/>
      <c r="D23" s="101"/>
      <c r="E23" s="101"/>
      <c r="F23" s="101"/>
      <c r="G23" s="101"/>
      <c r="H23" s="101"/>
      <c r="I23" s="101"/>
      <c r="J23" s="101"/>
      <c r="K23" s="101"/>
      <c r="L23" s="101"/>
      <c r="M23" s="101"/>
      <c r="N23" s="101"/>
      <c r="O23" s="101"/>
      <c r="P23" s="101"/>
    </row>
    <row r="24" spans="1:16" x14ac:dyDescent="0.25">
      <c r="A24" s="12"/>
      <c r="B24" s="31"/>
      <c r="C24" s="31"/>
      <c r="D24" s="31"/>
      <c r="E24" s="31"/>
      <c r="F24" s="31"/>
      <c r="G24" s="31"/>
      <c r="H24" s="31"/>
      <c r="I24" s="31"/>
      <c r="J24" s="31"/>
      <c r="K24" s="31"/>
      <c r="L24" s="31"/>
      <c r="M24" s="31"/>
      <c r="N24" s="31"/>
      <c r="O24" s="31"/>
      <c r="P24" s="31"/>
    </row>
    <row r="25" spans="1:16" x14ac:dyDescent="0.25">
      <c r="A25" s="12"/>
      <c r="B25" s="31" t="s">
        <v>323</v>
      </c>
      <c r="C25" s="31"/>
      <c r="D25" s="31"/>
      <c r="E25" s="31"/>
      <c r="F25" s="31"/>
      <c r="G25" s="31"/>
      <c r="H25" s="31"/>
      <c r="I25" s="31"/>
      <c r="J25" s="31"/>
      <c r="K25" s="31"/>
      <c r="L25" s="31"/>
      <c r="M25" s="31"/>
      <c r="N25" s="31"/>
      <c r="O25" s="31"/>
      <c r="P25" s="31"/>
    </row>
    <row r="26" spans="1:16" x14ac:dyDescent="0.25">
      <c r="A26" s="12"/>
      <c r="B26" s="31"/>
      <c r="C26" s="31"/>
      <c r="D26" s="31"/>
      <c r="E26" s="31"/>
      <c r="F26" s="31"/>
      <c r="G26" s="31"/>
      <c r="H26" s="31"/>
      <c r="I26" s="31"/>
      <c r="J26" s="31"/>
      <c r="K26" s="31"/>
      <c r="L26" s="31"/>
      <c r="M26" s="31"/>
      <c r="N26" s="31"/>
      <c r="O26" s="31"/>
      <c r="P26" s="31"/>
    </row>
    <row r="27" spans="1:16" x14ac:dyDescent="0.25">
      <c r="A27" s="12"/>
      <c r="B27" s="31" t="s">
        <v>324</v>
      </c>
      <c r="C27" s="31"/>
      <c r="D27" s="31"/>
      <c r="E27" s="31"/>
      <c r="F27" s="31"/>
      <c r="G27" s="31"/>
      <c r="H27" s="31"/>
      <c r="I27" s="31"/>
      <c r="J27" s="31"/>
      <c r="K27" s="31"/>
      <c r="L27" s="31"/>
      <c r="M27" s="31"/>
      <c r="N27" s="31"/>
      <c r="O27" s="31"/>
      <c r="P27" s="31"/>
    </row>
    <row r="28" spans="1:16" x14ac:dyDescent="0.25">
      <c r="A28" s="12"/>
      <c r="B28" s="31"/>
      <c r="C28" s="31"/>
      <c r="D28" s="31"/>
      <c r="E28" s="31"/>
      <c r="F28" s="31"/>
      <c r="G28" s="31"/>
      <c r="H28" s="31"/>
      <c r="I28" s="31"/>
      <c r="J28" s="31"/>
      <c r="K28" s="31"/>
      <c r="L28" s="31"/>
      <c r="M28" s="31"/>
      <c r="N28" s="31"/>
      <c r="O28" s="31"/>
      <c r="P28" s="31"/>
    </row>
    <row r="29" spans="1:16" x14ac:dyDescent="0.25">
      <c r="A29" s="12"/>
      <c r="B29" s="101" t="s">
        <v>325</v>
      </c>
      <c r="C29" s="101"/>
      <c r="D29" s="101"/>
      <c r="E29" s="101"/>
      <c r="F29" s="101"/>
      <c r="G29" s="101"/>
      <c r="H29" s="101"/>
      <c r="I29" s="101"/>
      <c r="J29" s="101"/>
      <c r="K29" s="101"/>
      <c r="L29" s="101"/>
      <c r="M29" s="101"/>
      <c r="N29" s="101"/>
      <c r="O29" s="101"/>
      <c r="P29" s="101"/>
    </row>
    <row r="30" spans="1:16" x14ac:dyDescent="0.25">
      <c r="A30" s="12"/>
      <c r="B30" s="31"/>
      <c r="C30" s="31"/>
      <c r="D30" s="31"/>
      <c r="E30" s="31"/>
      <c r="F30" s="31"/>
      <c r="G30" s="31"/>
      <c r="H30" s="31"/>
      <c r="I30" s="31"/>
      <c r="J30" s="31"/>
      <c r="K30" s="31"/>
      <c r="L30" s="31"/>
      <c r="M30" s="31"/>
      <c r="N30" s="31"/>
      <c r="O30" s="31"/>
      <c r="P30" s="31"/>
    </row>
    <row r="31" spans="1:16" x14ac:dyDescent="0.25">
      <c r="A31" s="12"/>
      <c r="B31" s="101" t="s">
        <v>326</v>
      </c>
      <c r="C31" s="101"/>
      <c r="D31" s="101"/>
      <c r="E31" s="101"/>
      <c r="F31" s="101"/>
      <c r="G31" s="101"/>
      <c r="H31" s="101"/>
      <c r="I31" s="101"/>
      <c r="J31" s="101"/>
      <c r="K31" s="101"/>
      <c r="L31" s="101"/>
      <c r="M31" s="101"/>
      <c r="N31" s="101"/>
      <c r="O31" s="101"/>
      <c r="P31" s="101"/>
    </row>
    <row r="32" spans="1:16" x14ac:dyDescent="0.25">
      <c r="A32" s="12"/>
      <c r="B32" s="31"/>
      <c r="C32" s="31"/>
      <c r="D32" s="31"/>
      <c r="E32" s="31"/>
      <c r="F32" s="31"/>
      <c r="G32" s="31"/>
      <c r="H32" s="31"/>
      <c r="I32" s="31"/>
      <c r="J32" s="31"/>
      <c r="K32" s="31"/>
      <c r="L32" s="31"/>
      <c r="M32" s="31"/>
      <c r="N32" s="31"/>
      <c r="O32" s="31"/>
      <c r="P32" s="31"/>
    </row>
    <row r="33" spans="1:16" x14ac:dyDescent="0.25">
      <c r="A33" s="12"/>
      <c r="B33" s="101" t="s">
        <v>327</v>
      </c>
      <c r="C33" s="101"/>
      <c r="D33" s="101"/>
      <c r="E33" s="101"/>
      <c r="F33" s="101"/>
      <c r="G33" s="101"/>
      <c r="H33" s="101"/>
      <c r="I33" s="101"/>
      <c r="J33" s="101"/>
      <c r="K33" s="101"/>
      <c r="L33" s="101"/>
      <c r="M33" s="101"/>
      <c r="N33" s="101"/>
      <c r="O33" s="101"/>
      <c r="P33" s="101"/>
    </row>
    <row r="34" spans="1:16" x14ac:dyDescent="0.25">
      <c r="A34" s="12"/>
      <c r="B34" s="31"/>
      <c r="C34" s="31"/>
      <c r="D34" s="31"/>
      <c r="E34" s="31"/>
      <c r="F34" s="31"/>
      <c r="G34" s="31"/>
      <c r="H34" s="31"/>
      <c r="I34" s="31"/>
      <c r="J34" s="31"/>
      <c r="K34" s="31"/>
      <c r="L34" s="31"/>
      <c r="M34" s="31"/>
      <c r="N34" s="31"/>
      <c r="O34" s="31"/>
      <c r="P34" s="31"/>
    </row>
    <row r="35" spans="1:16" ht="25.5" customHeight="1" x14ac:dyDescent="0.25">
      <c r="A35" s="12"/>
      <c r="B35" s="101" t="s">
        <v>328</v>
      </c>
      <c r="C35" s="101"/>
      <c r="D35" s="101"/>
      <c r="E35" s="101"/>
      <c r="F35" s="101"/>
      <c r="G35" s="101"/>
      <c r="H35" s="101"/>
      <c r="I35" s="101"/>
      <c r="J35" s="101"/>
      <c r="K35" s="101"/>
      <c r="L35" s="101"/>
      <c r="M35" s="101"/>
      <c r="N35" s="101"/>
      <c r="O35" s="101"/>
      <c r="P35" s="101"/>
    </row>
    <row r="36" spans="1:16" x14ac:dyDescent="0.25">
      <c r="A36" s="12"/>
      <c r="B36" s="31"/>
      <c r="C36" s="31"/>
      <c r="D36" s="31"/>
      <c r="E36" s="31"/>
      <c r="F36" s="31"/>
      <c r="G36" s="31"/>
      <c r="H36" s="31"/>
      <c r="I36" s="31"/>
      <c r="J36" s="31"/>
      <c r="K36" s="31"/>
      <c r="L36" s="31"/>
      <c r="M36" s="31"/>
      <c r="N36" s="31"/>
      <c r="O36" s="31"/>
      <c r="P36" s="31"/>
    </row>
    <row r="37" spans="1:16" x14ac:dyDescent="0.25">
      <c r="A37" s="12"/>
      <c r="B37" s="31" t="s">
        <v>329</v>
      </c>
      <c r="C37" s="31"/>
      <c r="D37" s="31"/>
      <c r="E37" s="31"/>
      <c r="F37" s="31"/>
      <c r="G37" s="31"/>
      <c r="H37" s="31"/>
      <c r="I37" s="31"/>
      <c r="J37" s="31"/>
      <c r="K37" s="31"/>
      <c r="L37" s="31"/>
      <c r="M37" s="31"/>
      <c r="N37" s="31"/>
      <c r="O37" s="31"/>
      <c r="P37" s="31"/>
    </row>
    <row r="38" spans="1:16" x14ac:dyDescent="0.25">
      <c r="A38" s="12"/>
      <c r="B38" s="101"/>
      <c r="C38" s="101"/>
      <c r="D38" s="101"/>
      <c r="E38" s="101"/>
      <c r="F38" s="101"/>
      <c r="G38" s="101"/>
      <c r="H38" s="101"/>
      <c r="I38" s="101"/>
      <c r="J38" s="101"/>
      <c r="K38" s="101"/>
      <c r="L38" s="101"/>
      <c r="M38" s="101"/>
      <c r="N38" s="101"/>
      <c r="O38" s="101"/>
      <c r="P38" s="101"/>
    </row>
    <row r="39" spans="1:16" ht="25.5" customHeight="1" x14ac:dyDescent="0.25">
      <c r="A39" s="12"/>
      <c r="B39" s="101" t="s">
        <v>330</v>
      </c>
      <c r="C39" s="101"/>
      <c r="D39" s="101"/>
      <c r="E39" s="101"/>
      <c r="F39" s="101"/>
      <c r="G39" s="101"/>
      <c r="H39" s="101"/>
      <c r="I39" s="101"/>
      <c r="J39" s="101"/>
      <c r="K39" s="101"/>
      <c r="L39" s="101"/>
      <c r="M39" s="101"/>
      <c r="N39" s="101"/>
      <c r="O39" s="101"/>
      <c r="P39" s="101"/>
    </row>
    <row r="40" spans="1:16" x14ac:dyDescent="0.25">
      <c r="A40" s="12"/>
      <c r="B40" s="31"/>
      <c r="C40" s="31"/>
      <c r="D40" s="31"/>
      <c r="E40" s="31"/>
      <c r="F40" s="31"/>
      <c r="G40" s="31"/>
      <c r="H40" s="31"/>
      <c r="I40" s="31"/>
      <c r="J40" s="31"/>
      <c r="K40" s="31"/>
      <c r="L40" s="31"/>
      <c r="M40" s="31"/>
      <c r="N40" s="31"/>
      <c r="O40" s="31"/>
      <c r="P40" s="31"/>
    </row>
    <row r="41" spans="1:16" ht="25.5" customHeight="1" x14ac:dyDescent="0.25">
      <c r="A41" s="12"/>
      <c r="B41" s="31" t="s">
        <v>331</v>
      </c>
      <c r="C41" s="31"/>
      <c r="D41" s="31"/>
      <c r="E41" s="31"/>
      <c r="F41" s="31"/>
      <c r="G41" s="31"/>
      <c r="H41" s="31"/>
      <c r="I41" s="31"/>
      <c r="J41" s="31"/>
      <c r="K41" s="31"/>
      <c r="L41" s="31"/>
      <c r="M41" s="31"/>
      <c r="N41" s="31"/>
      <c r="O41" s="31"/>
      <c r="P41" s="31"/>
    </row>
    <row r="42" spans="1:16" x14ac:dyDescent="0.25">
      <c r="A42" s="12"/>
      <c r="B42" s="60"/>
      <c r="C42" s="60"/>
      <c r="D42" s="60"/>
      <c r="E42" s="60"/>
      <c r="F42" s="60"/>
      <c r="G42" s="60"/>
      <c r="H42" s="60"/>
      <c r="I42" s="60"/>
      <c r="J42" s="60"/>
      <c r="K42" s="60"/>
      <c r="L42" s="60"/>
      <c r="M42" s="60"/>
      <c r="N42" s="60"/>
      <c r="O42" s="60"/>
      <c r="P42" s="60"/>
    </row>
    <row r="43" spans="1:16" ht="38.25" customHeight="1" x14ac:dyDescent="0.25">
      <c r="A43" s="12"/>
      <c r="B43" s="60" t="s">
        <v>332</v>
      </c>
      <c r="C43" s="60"/>
      <c r="D43" s="60"/>
      <c r="E43" s="60"/>
      <c r="F43" s="60"/>
      <c r="G43" s="60"/>
      <c r="H43" s="60"/>
      <c r="I43" s="60"/>
      <c r="J43" s="60"/>
      <c r="K43" s="60"/>
      <c r="L43" s="60"/>
      <c r="M43" s="60"/>
      <c r="N43" s="60"/>
      <c r="O43" s="60"/>
      <c r="P43" s="60"/>
    </row>
    <row r="44" spans="1:16" x14ac:dyDescent="0.25">
      <c r="A44" s="12"/>
      <c r="B44" s="102"/>
      <c r="C44" s="102"/>
      <c r="D44" s="102"/>
      <c r="E44" s="102"/>
      <c r="F44" s="102"/>
      <c r="G44" s="102"/>
      <c r="H44" s="102"/>
      <c r="I44" s="102"/>
      <c r="J44" s="102"/>
      <c r="K44" s="102"/>
      <c r="L44" s="102"/>
      <c r="M44" s="102"/>
      <c r="N44" s="102"/>
      <c r="O44" s="102"/>
      <c r="P44" s="102"/>
    </row>
    <row r="45" spans="1:16" x14ac:dyDescent="0.25">
      <c r="A45" s="12"/>
      <c r="B45" s="60" t="s">
        <v>333</v>
      </c>
      <c r="C45" s="60"/>
      <c r="D45" s="60"/>
      <c r="E45" s="60"/>
      <c r="F45" s="60"/>
      <c r="G45" s="60"/>
      <c r="H45" s="60"/>
      <c r="I45" s="60"/>
      <c r="J45" s="60"/>
      <c r="K45" s="60"/>
      <c r="L45" s="60"/>
      <c r="M45" s="60"/>
      <c r="N45" s="60"/>
      <c r="O45" s="60"/>
      <c r="P45" s="60"/>
    </row>
    <row r="46" spans="1:16" x14ac:dyDescent="0.25">
      <c r="A46" s="12"/>
      <c r="B46" s="102"/>
      <c r="C46" s="102"/>
      <c r="D46" s="102"/>
      <c r="E46" s="102"/>
      <c r="F46" s="102"/>
      <c r="G46" s="102"/>
      <c r="H46" s="102"/>
      <c r="I46" s="102"/>
      <c r="J46" s="102"/>
      <c r="K46" s="102"/>
      <c r="L46" s="102"/>
      <c r="M46" s="102"/>
      <c r="N46" s="102"/>
      <c r="O46" s="102"/>
      <c r="P46" s="102"/>
    </row>
    <row r="47" spans="1:16" x14ac:dyDescent="0.25">
      <c r="A47" s="12"/>
      <c r="B47" s="102" t="s">
        <v>334</v>
      </c>
      <c r="C47" s="102"/>
      <c r="D47" s="102"/>
      <c r="E47" s="102"/>
      <c r="F47" s="102"/>
      <c r="G47" s="102"/>
      <c r="H47" s="102"/>
      <c r="I47" s="102"/>
      <c r="J47" s="102"/>
      <c r="K47" s="102"/>
      <c r="L47" s="102"/>
      <c r="M47" s="102"/>
      <c r="N47" s="102"/>
      <c r="O47" s="102"/>
      <c r="P47" s="102"/>
    </row>
    <row r="48" spans="1:16" x14ac:dyDescent="0.25">
      <c r="A48" s="12"/>
      <c r="B48" s="102"/>
      <c r="C48" s="102"/>
      <c r="D48" s="102"/>
      <c r="E48" s="102"/>
      <c r="F48" s="102"/>
      <c r="G48" s="102"/>
      <c r="H48" s="102"/>
      <c r="I48" s="102"/>
      <c r="J48" s="102"/>
      <c r="K48" s="102"/>
      <c r="L48" s="102"/>
      <c r="M48" s="102"/>
      <c r="N48" s="102"/>
      <c r="O48" s="102"/>
      <c r="P48" s="102"/>
    </row>
    <row r="49" spans="1:16" ht="25.5" customHeight="1" x14ac:dyDescent="0.25">
      <c r="A49" s="12"/>
      <c r="B49" s="102" t="s">
        <v>335</v>
      </c>
      <c r="C49" s="102"/>
      <c r="D49" s="102"/>
      <c r="E49" s="102"/>
      <c r="F49" s="102"/>
      <c r="G49" s="102"/>
      <c r="H49" s="102"/>
      <c r="I49" s="102"/>
      <c r="J49" s="102"/>
      <c r="K49" s="102"/>
      <c r="L49" s="102"/>
      <c r="M49" s="102"/>
      <c r="N49" s="102"/>
      <c r="O49" s="102"/>
      <c r="P49" s="102"/>
    </row>
    <row r="50" spans="1:16" x14ac:dyDescent="0.25">
      <c r="A50" s="12"/>
      <c r="B50" s="102" t="s">
        <v>336</v>
      </c>
      <c r="C50" s="102"/>
      <c r="D50" s="102"/>
      <c r="E50" s="102"/>
      <c r="F50" s="102"/>
      <c r="G50" s="102"/>
      <c r="H50" s="102"/>
      <c r="I50" s="102"/>
      <c r="J50" s="102"/>
      <c r="K50" s="102"/>
      <c r="L50" s="102"/>
      <c r="M50" s="102"/>
      <c r="N50" s="102"/>
      <c r="O50" s="102"/>
      <c r="P50" s="102"/>
    </row>
    <row r="51" spans="1:16" x14ac:dyDescent="0.25">
      <c r="A51" s="12"/>
      <c r="B51" s="102"/>
      <c r="C51" s="102"/>
      <c r="D51" s="102"/>
      <c r="E51" s="102"/>
      <c r="F51" s="102"/>
      <c r="G51" s="102"/>
      <c r="H51" s="102"/>
      <c r="I51" s="102"/>
      <c r="J51" s="102"/>
      <c r="K51" s="102"/>
      <c r="L51" s="102"/>
      <c r="M51" s="102"/>
      <c r="N51" s="102"/>
      <c r="O51" s="102"/>
      <c r="P51" s="102"/>
    </row>
    <row r="52" spans="1:16" x14ac:dyDescent="0.25">
      <c r="A52" s="12"/>
      <c r="B52" s="102" t="s">
        <v>337</v>
      </c>
      <c r="C52" s="102"/>
      <c r="D52" s="102"/>
      <c r="E52" s="102"/>
      <c r="F52" s="102"/>
      <c r="G52" s="102"/>
      <c r="H52" s="102"/>
      <c r="I52" s="102"/>
      <c r="J52" s="102"/>
      <c r="K52" s="102"/>
      <c r="L52" s="102"/>
      <c r="M52" s="102"/>
      <c r="N52" s="102"/>
      <c r="O52" s="102"/>
      <c r="P52" s="102"/>
    </row>
    <row r="53" spans="1:16" x14ac:dyDescent="0.25">
      <c r="A53" s="12"/>
      <c r="B53" s="60"/>
      <c r="C53" s="60"/>
      <c r="D53" s="60"/>
      <c r="E53" s="60"/>
      <c r="F53" s="60"/>
      <c r="G53" s="60"/>
      <c r="H53" s="60"/>
      <c r="I53" s="60"/>
      <c r="J53" s="60"/>
      <c r="K53" s="60"/>
      <c r="L53" s="60"/>
      <c r="M53" s="60"/>
      <c r="N53" s="60"/>
      <c r="O53" s="60"/>
      <c r="P53" s="60"/>
    </row>
    <row r="54" spans="1:16" x14ac:dyDescent="0.25">
      <c r="A54" s="12"/>
      <c r="B54" s="60" t="s">
        <v>338</v>
      </c>
      <c r="C54" s="60"/>
      <c r="D54" s="60"/>
      <c r="E54" s="60"/>
      <c r="F54" s="60"/>
      <c r="G54" s="60"/>
      <c r="H54" s="60"/>
      <c r="I54" s="60"/>
      <c r="J54" s="60"/>
      <c r="K54" s="60"/>
      <c r="L54" s="60"/>
      <c r="M54" s="60"/>
      <c r="N54" s="60"/>
      <c r="O54" s="60"/>
      <c r="P54" s="60"/>
    </row>
    <row r="55" spans="1:16" x14ac:dyDescent="0.25">
      <c r="A55" s="12"/>
      <c r="B55" s="102"/>
      <c r="C55" s="102"/>
      <c r="D55" s="102"/>
      <c r="E55" s="102"/>
      <c r="F55" s="102"/>
      <c r="G55" s="102"/>
      <c r="H55" s="102"/>
      <c r="I55" s="102"/>
      <c r="J55" s="102"/>
      <c r="K55" s="102"/>
      <c r="L55" s="102"/>
      <c r="M55" s="102"/>
      <c r="N55" s="102"/>
      <c r="O55" s="102"/>
      <c r="P55" s="102"/>
    </row>
    <row r="56" spans="1:16" x14ac:dyDescent="0.25">
      <c r="A56" s="12"/>
      <c r="B56" s="60" t="s">
        <v>339</v>
      </c>
      <c r="C56" s="60"/>
      <c r="D56" s="60"/>
      <c r="E56" s="60"/>
      <c r="F56" s="60"/>
      <c r="G56" s="60"/>
      <c r="H56" s="60"/>
      <c r="I56" s="60"/>
      <c r="J56" s="60"/>
      <c r="K56" s="60"/>
      <c r="L56" s="60"/>
      <c r="M56" s="60"/>
      <c r="N56" s="60"/>
      <c r="O56" s="60"/>
      <c r="P56" s="60"/>
    </row>
    <row r="57" spans="1:16" x14ac:dyDescent="0.25">
      <c r="A57" s="12"/>
      <c r="B57" s="102"/>
      <c r="C57" s="102"/>
      <c r="D57" s="102"/>
      <c r="E57" s="102"/>
      <c r="F57" s="102"/>
      <c r="G57" s="102"/>
      <c r="H57" s="102"/>
      <c r="I57" s="102"/>
      <c r="J57" s="102"/>
      <c r="K57" s="102"/>
      <c r="L57" s="102"/>
      <c r="M57" s="102"/>
      <c r="N57" s="102"/>
      <c r="O57" s="102"/>
      <c r="P57" s="102"/>
    </row>
    <row r="58" spans="1:16" x14ac:dyDescent="0.25">
      <c r="A58" s="12"/>
      <c r="B58" s="102" t="s">
        <v>340</v>
      </c>
      <c r="C58" s="102"/>
      <c r="D58" s="102"/>
      <c r="E58" s="102"/>
      <c r="F58" s="102"/>
      <c r="G58" s="102"/>
      <c r="H58" s="102"/>
      <c r="I58" s="102"/>
      <c r="J58" s="102"/>
      <c r="K58" s="102"/>
      <c r="L58" s="102"/>
      <c r="M58" s="102"/>
      <c r="N58" s="102"/>
      <c r="O58" s="102"/>
      <c r="P58" s="102"/>
    </row>
    <row r="59" spans="1:16" x14ac:dyDescent="0.25">
      <c r="A59" s="12"/>
      <c r="B59" s="102"/>
      <c r="C59" s="102"/>
      <c r="D59" s="102"/>
      <c r="E59" s="102"/>
      <c r="F59" s="102"/>
      <c r="G59" s="102"/>
      <c r="H59" s="102"/>
      <c r="I59" s="102"/>
      <c r="J59" s="102"/>
      <c r="K59" s="102"/>
      <c r="L59" s="102"/>
      <c r="M59" s="102"/>
      <c r="N59" s="102"/>
      <c r="O59" s="102"/>
      <c r="P59" s="102"/>
    </row>
    <row r="60" spans="1:16" ht="25.5" customHeight="1" x14ac:dyDescent="0.25">
      <c r="A60" s="12"/>
      <c r="B60" s="102" t="s">
        <v>341</v>
      </c>
      <c r="C60" s="102"/>
      <c r="D60" s="102"/>
      <c r="E60" s="102"/>
      <c r="F60" s="102"/>
      <c r="G60" s="102"/>
      <c r="H60" s="102"/>
      <c r="I60" s="102"/>
      <c r="J60" s="102"/>
      <c r="K60" s="102"/>
      <c r="L60" s="102"/>
      <c r="M60" s="102"/>
      <c r="N60" s="102"/>
      <c r="O60" s="102"/>
      <c r="P60" s="102"/>
    </row>
    <row r="61" spans="1:16" x14ac:dyDescent="0.25">
      <c r="A61" s="12"/>
      <c r="B61" s="102"/>
      <c r="C61" s="102"/>
      <c r="D61" s="102"/>
      <c r="E61" s="102"/>
      <c r="F61" s="102"/>
      <c r="G61" s="102"/>
      <c r="H61" s="102"/>
      <c r="I61" s="102"/>
      <c r="J61" s="102"/>
      <c r="K61" s="102"/>
      <c r="L61" s="102"/>
      <c r="M61" s="102"/>
      <c r="N61" s="102"/>
      <c r="O61" s="102"/>
      <c r="P61" s="102"/>
    </row>
    <row r="62" spans="1:16" x14ac:dyDescent="0.25">
      <c r="A62" s="12"/>
      <c r="B62" s="102" t="s">
        <v>342</v>
      </c>
      <c r="C62" s="102"/>
      <c r="D62" s="102"/>
      <c r="E62" s="102"/>
      <c r="F62" s="102"/>
      <c r="G62" s="102"/>
      <c r="H62" s="102"/>
      <c r="I62" s="102"/>
      <c r="J62" s="102"/>
      <c r="K62" s="102"/>
      <c r="L62" s="102"/>
      <c r="M62" s="102"/>
      <c r="N62" s="102"/>
      <c r="O62" s="102"/>
      <c r="P62" s="102"/>
    </row>
    <row r="63" spans="1:16" x14ac:dyDescent="0.25">
      <c r="A63" s="12"/>
      <c r="B63" s="102"/>
      <c r="C63" s="102"/>
      <c r="D63" s="102"/>
      <c r="E63" s="102"/>
      <c r="F63" s="102"/>
      <c r="G63" s="102"/>
      <c r="H63" s="102"/>
      <c r="I63" s="102"/>
      <c r="J63" s="102"/>
      <c r="K63" s="102"/>
      <c r="L63" s="102"/>
      <c r="M63" s="102"/>
      <c r="N63" s="102"/>
      <c r="O63" s="102"/>
      <c r="P63" s="102"/>
    </row>
    <row r="64" spans="1:16" ht="25.5" customHeight="1" x14ac:dyDescent="0.25">
      <c r="A64" s="12"/>
      <c r="B64" s="102" t="s">
        <v>343</v>
      </c>
      <c r="C64" s="102"/>
      <c r="D64" s="102"/>
      <c r="E64" s="102"/>
      <c r="F64" s="102"/>
      <c r="G64" s="102"/>
      <c r="H64" s="102"/>
      <c r="I64" s="102"/>
      <c r="J64" s="102"/>
      <c r="K64" s="102"/>
      <c r="L64" s="102"/>
      <c r="M64" s="102"/>
      <c r="N64" s="102"/>
      <c r="O64" s="102"/>
      <c r="P64" s="102"/>
    </row>
    <row r="65" spans="1:16" x14ac:dyDescent="0.25">
      <c r="A65" s="12"/>
      <c r="B65" s="102"/>
      <c r="C65" s="102"/>
      <c r="D65" s="102"/>
      <c r="E65" s="102"/>
      <c r="F65" s="102"/>
      <c r="G65" s="102"/>
      <c r="H65" s="102"/>
      <c r="I65" s="102"/>
      <c r="J65" s="102"/>
      <c r="K65" s="102"/>
      <c r="L65" s="102"/>
      <c r="M65" s="102"/>
      <c r="N65" s="102"/>
      <c r="O65" s="102"/>
      <c r="P65" s="102"/>
    </row>
    <row r="66" spans="1:16" x14ac:dyDescent="0.25">
      <c r="A66" s="12"/>
      <c r="B66" s="102" t="s">
        <v>344</v>
      </c>
      <c r="C66" s="102"/>
      <c r="D66" s="102"/>
      <c r="E66" s="102"/>
      <c r="F66" s="102"/>
      <c r="G66" s="102"/>
      <c r="H66" s="102"/>
      <c r="I66" s="102"/>
      <c r="J66" s="102"/>
      <c r="K66" s="102"/>
      <c r="L66" s="102"/>
      <c r="M66" s="102"/>
      <c r="N66" s="102"/>
      <c r="O66" s="102"/>
      <c r="P66" s="102"/>
    </row>
    <row r="67" spans="1:16" x14ac:dyDescent="0.25">
      <c r="A67" s="12"/>
      <c r="B67" s="102"/>
      <c r="C67" s="102"/>
      <c r="D67" s="102"/>
      <c r="E67" s="102"/>
      <c r="F67" s="102"/>
      <c r="G67" s="102"/>
      <c r="H67" s="102"/>
      <c r="I67" s="102"/>
      <c r="J67" s="102"/>
      <c r="K67" s="102"/>
      <c r="L67" s="102"/>
      <c r="M67" s="102"/>
      <c r="N67" s="102"/>
      <c r="O67" s="102"/>
      <c r="P67" s="102"/>
    </row>
    <row r="68" spans="1:16" x14ac:dyDescent="0.25">
      <c r="A68" s="12"/>
      <c r="B68" s="102" t="s">
        <v>345</v>
      </c>
      <c r="C68" s="102"/>
      <c r="D68" s="102"/>
      <c r="E68" s="102"/>
      <c r="F68" s="102"/>
      <c r="G68" s="102"/>
      <c r="H68" s="102"/>
      <c r="I68" s="102"/>
      <c r="J68" s="102"/>
      <c r="K68" s="102"/>
      <c r="L68" s="102"/>
      <c r="M68" s="102"/>
      <c r="N68" s="102"/>
      <c r="O68" s="102"/>
      <c r="P68" s="102"/>
    </row>
    <row r="69" spans="1:16" x14ac:dyDescent="0.25">
      <c r="A69" s="12"/>
      <c r="B69" s="102"/>
      <c r="C69" s="102"/>
      <c r="D69" s="102"/>
      <c r="E69" s="102"/>
      <c r="F69" s="102"/>
      <c r="G69" s="102"/>
      <c r="H69" s="102"/>
      <c r="I69" s="102"/>
      <c r="J69" s="102"/>
      <c r="K69" s="102"/>
      <c r="L69" s="102"/>
      <c r="M69" s="102"/>
      <c r="N69" s="102"/>
      <c r="O69" s="102"/>
      <c r="P69" s="102"/>
    </row>
    <row r="70" spans="1:16" x14ac:dyDescent="0.25">
      <c r="A70" s="12"/>
      <c r="B70" s="102" t="s">
        <v>346</v>
      </c>
      <c r="C70" s="102"/>
      <c r="D70" s="102"/>
      <c r="E70" s="102"/>
      <c r="F70" s="102"/>
      <c r="G70" s="102"/>
      <c r="H70" s="102"/>
      <c r="I70" s="102"/>
      <c r="J70" s="102"/>
      <c r="K70" s="102"/>
      <c r="L70" s="102"/>
      <c r="M70" s="102"/>
      <c r="N70" s="102"/>
      <c r="O70" s="102"/>
      <c r="P70" s="102"/>
    </row>
    <row r="71" spans="1:16" x14ac:dyDescent="0.25">
      <c r="A71" s="12"/>
      <c r="B71" s="102"/>
      <c r="C71" s="102"/>
      <c r="D71" s="102"/>
      <c r="E71" s="102"/>
      <c r="F71" s="102"/>
      <c r="G71" s="102"/>
      <c r="H71" s="102"/>
      <c r="I71" s="102"/>
      <c r="J71" s="102"/>
      <c r="K71" s="102"/>
      <c r="L71" s="102"/>
      <c r="M71" s="102"/>
      <c r="N71" s="102"/>
      <c r="O71" s="102"/>
      <c r="P71" s="102"/>
    </row>
    <row r="72" spans="1:16" x14ac:dyDescent="0.25">
      <c r="A72" s="12"/>
      <c r="B72" s="102" t="s">
        <v>347</v>
      </c>
      <c r="C72" s="102"/>
      <c r="D72" s="102"/>
      <c r="E72" s="102"/>
      <c r="F72" s="102"/>
      <c r="G72" s="102"/>
      <c r="H72" s="102"/>
      <c r="I72" s="102"/>
      <c r="J72" s="102"/>
      <c r="K72" s="102"/>
      <c r="L72" s="102"/>
      <c r="M72" s="102"/>
      <c r="N72" s="102"/>
      <c r="O72" s="102"/>
      <c r="P72" s="102"/>
    </row>
    <row r="73" spans="1:16" x14ac:dyDescent="0.25">
      <c r="A73" s="12"/>
      <c r="B73" s="60"/>
      <c r="C73" s="60"/>
      <c r="D73" s="60"/>
      <c r="E73" s="60"/>
      <c r="F73" s="60"/>
      <c r="G73" s="60"/>
      <c r="H73" s="60"/>
      <c r="I73" s="60"/>
      <c r="J73" s="60"/>
      <c r="K73" s="60"/>
      <c r="L73" s="60"/>
      <c r="M73" s="60"/>
      <c r="N73" s="60"/>
      <c r="O73" s="60"/>
      <c r="P73" s="60"/>
    </row>
    <row r="74" spans="1:16" x14ac:dyDescent="0.25">
      <c r="A74" s="12"/>
      <c r="B74" s="102" t="s">
        <v>348</v>
      </c>
      <c r="C74" s="102"/>
      <c r="D74" s="102"/>
      <c r="E74" s="102"/>
      <c r="F74" s="102"/>
      <c r="G74" s="102"/>
      <c r="H74" s="102"/>
      <c r="I74" s="102"/>
      <c r="J74" s="102"/>
      <c r="K74" s="102"/>
      <c r="L74" s="102"/>
      <c r="M74" s="102"/>
      <c r="N74" s="102"/>
      <c r="O74" s="102"/>
      <c r="P74" s="102"/>
    </row>
    <row r="75" spans="1:16" x14ac:dyDescent="0.25">
      <c r="A75" s="12"/>
      <c r="B75" s="102"/>
      <c r="C75" s="102"/>
      <c r="D75" s="102"/>
      <c r="E75" s="102"/>
      <c r="F75" s="102"/>
      <c r="G75" s="102"/>
      <c r="H75" s="102"/>
      <c r="I75" s="102"/>
      <c r="J75" s="102"/>
      <c r="K75" s="102"/>
      <c r="L75" s="102"/>
      <c r="M75" s="102"/>
      <c r="N75" s="102"/>
      <c r="O75" s="102"/>
      <c r="P75" s="102"/>
    </row>
    <row r="76" spans="1:16" x14ac:dyDescent="0.25">
      <c r="A76" s="12"/>
      <c r="B76" s="102" t="s">
        <v>349</v>
      </c>
      <c r="C76" s="102"/>
      <c r="D76" s="102"/>
      <c r="E76" s="102"/>
      <c r="F76" s="102"/>
      <c r="G76" s="102"/>
      <c r="H76" s="102"/>
      <c r="I76" s="102"/>
      <c r="J76" s="102"/>
      <c r="K76" s="102"/>
      <c r="L76" s="102"/>
      <c r="M76" s="102"/>
      <c r="N76" s="102"/>
      <c r="O76" s="102"/>
      <c r="P76" s="102"/>
    </row>
    <row r="77" spans="1:16" x14ac:dyDescent="0.25">
      <c r="A77" s="12"/>
      <c r="B77" s="102"/>
      <c r="C77" s="102"/>
      <c r="D77" s="102"/>
      <c r="E77" s="102"/>
      <c r="F77" s="102"/>
      <c r="G77" s="102"/>
      <c r="H77" s="102"/>
      <c r="I77" s="102"/>
      <c r="J77" s="102"/>
      <c r="K77" s="102"/>
      <c r="L77" s="102"/>
      <c r="M77" s="102"/>
      <c r="N77" s="102"/>
      <c r="O77" s="102"/>
      <c r="P77" s="102"/>
    </row>
    <row r="78" spans="1:16" x14ac:dyDescent="0.25">
      <c r="A78" s="12"/>
      <c r="B78" s="102" t="s">
        <v>350</v>
      </c>
      <c r="C78" s="102"/>
      <c r="D78" s="102"/>
      <c r="E78" s="102"/>
      <c r="F78" s="102"/>
      <c r="G78" s="102"/>
      <c r="H78" s="102"/>
      <c r="I78" s="102"/>
      <c r="J78" s="102"/>
      <c r="K78" s="102"/>
      <c r="L78" s="102"/>
      <c r="M78" s="102"/>
      <c r="N78" s="102"/>
      <c r="O78" s="102"/>
      <c r="P78" s="102"/>
    </row>
    <row r="79" spans="1:16" x14ac:dyDescent="0.25">
      <c r="A79" s="12"/>
      <c r="B79" s="102"/>
      <c r="C79" s="102"/>
      <c r="D79" s="102"/>
      <c r="E79" s="102"/>
      <c r="F79" s="102"/>
      <c r="G79" s="102"/>
      <c r="H79" s="102"/>
      <c r="I79" s="102"/>
      <c r="J79" s="102"/>
      <c r="K79" s="102"/>
      <c r="L79" s="102"/>
      <c r="M79" s="102"/>
      <c r="N79" s="102"/>
      <c r="O79" s="102"/>
      <c r="P79" s="102"/>
    </row>
    <row r="80" spans="1:16" x14ac:dyDescent="0.25">
      <c r="A80" s="12"/>
      <c r="B80" s="102" t="s">
        <v>351</v>
      </c>
      <c r="C80" s="102"/>
      <c r="D80" s="102"/>
      <c r="E80" s="102"/>
      <c r="F80" s="102"/>
      <c r="G80" s="102"/>
      <c r="H80" s="102"/>
      <c r="I80" s="102"/>
      <c r="J80" s="102"/>
      <c r="K80" s="102"/>
      <c r="L80" s="102"/>
      <c r="M80" s="102"/>
      <c r="N80" s="102"/>
      <c r="O80" s="102"/>
      <c r="P80" s="102"/>
    </row>
    <row r="81" spans="1:16" x14ac:dyDescent="0.25">
      <c r="A81" s="12"/>
      <c r="B81" s="102"/>
      <c r="C81" s="102"/>
      <c r="D81" s="102"/>
      <c r="E81" s="102"/>
      <c r="F81" s="102"/>
      <c r="G81" s="102"/>
      <c r="H81" s="102"/>
      <c r="I81" s="102"/>
      <c r="J81" s="102"/>
      <c r="K81" s="102"/>
      <c r="L81" s="102"/>
      <c r="M81" s="102"/>
      <c r="N81" s="102"/>
      <c r="O81" s="102"/>
      <c r="P81" s="102"/>
    </row>
    <row r="82" spans="1:16" x14ac:dyDescent="0.25">
      <c r="A82" s="12"/>
      <c r="B82" s="102" t="s">
        <v>352</v>
      </c>
      <c r="C82" s="102"/>
      <c r="D82" s="102"/>
      <c r="E82" s="102"/>
      <c r="F82" s="102"/>
      <c r="G82" s="102"/>
      <c r="H82" s="102"/>
      <c r="I82" s="102"/>
      <c r="J82" s="102"/>
      <c r="K82" s="102"/>
      <c r="L82" s="102"/>
      <c r="M82" s="102"/>
      <c r="N82" s="102"/>
      <c r="O82" s="102"/>
      <c r="P82" s="102"/>
    </row>
    <row r="83" spans="1:16" x14ac:dyDescent="0.25">
      <c r="A83" s="12"/>
      <c r="B83" s="102"/>
      <c r="C83" s="102"/>
      <c r="D83" s="102"/>
      <c r="E83" s="102"/>
      <c r="F83" s="102"/>
      <c r="G83" s="102"/>
      <c r="H83" s="102"/>
      <c r="I83" s="102"/>
      <c r="J83" s="102"/>
      <c r="K83" s="102"/>
      <c r="L83" s="102"/>
      <c r="M83" s="102"/>
      <c r="N83" s="102"/>
      <c r="O83" s="102"/>
      <c r="P83" s="102"/>
    </row>
    <row r="84" spans="1:16" x14ac:dyDescent="0.25">
      <c r="A84" s="12"/>
      <c r="B84" s="102" t="s">
        <v>353</v>
      </c>
      <c r="C84" s="102"/>
      <c r="D84" s="102"/>
      <c r="E84" s="102"/>
      <c r="F84" s="102"/>
      <c r="G84" s="102"/>
      <c r="H84" s="102"/>
      <c r="I84" s="102"/>
      <c r="J84" s="102"/>
      <c r="K84" s="102"/>
      <c r="L84" s="102"/>
      <c r="M84" s="102"/>
      <c r="N84" s="102"/>
      <c r="O84" s="102"/>
      <c r="P84" s="102"/>
    </row>
    <row r="85" spans="1:16" x14ac:dyDescent="0.25">
      <c r="A85" s="12"/>
      <c r="B85" s="60"/>
      <c r="C85" s="60"/>
      <c r="D85" s="60"/>
      <c r="E85" s="60"/>
      <c r="F85" s="60"/>
      <c r="G85" s="60"/>
      <c r="H85" s="60"/>
      <c r="I85" s="60"/>
      <c r="J85" s="60"/>
      <c r="K85" s="60"/>
      <c r="L85" s="60"/>
      <c r="M85" s="60"/>
      <c r="N85" s="60"/>
      <c r="O85" s="60"/>
      <c r="P85" s="60"/>
    </row>
    <row r="86" spans="1:16" x14ac:dyDescent="0.25">
      <c r="A86" s="12"/>
      <c r="B86" s="102" t="s">
        <v>354</v>
      </c>
      <c r="C86" s="102"/>
      <c r="D86" s="102"/>
      <c r="E86" s="102"/>
      <c r="F86" s="102"/>
      <c r="G86" s="102"/>
      <c r="H86" s="102"/>
      <c r="I86" s="102"/>
      <c r="J86" s="102"/>
      <c r="K86" s="102"/>
      <c r="L86" s="102"/>
      <c r="M86" s="102"/>
      <c r="N86" s="102"/>
      <c r="O86" s="102"/>
      <c r="P86" s="102"/>
    </row>
    <row r="87" spans="1:16" x14ac:dyDescent="0.25">
      <c r="A87" s="12"/>
      <c r="B87" s="102"/>
      <c r="C87" s="102"/>
      <c r="D87" s="102"/>
      <c r="E87" s="102"/>
      <c r="F87" s="102"/>
      <c r="G87" s="102"/>
      <c r="H87" s="102"/>
      <c r="I87" s="102"/>
      <c r="J87" s="102"/>
      <c r="K87" s="102"/>
      <c r="L87" s="102"/>
      <c r="M87" s="102"/>
      <c r="N87" s="102"/>
      <c r="O87" s="102"/>
      <c r="P87" s="102"/>
    </row>
    <row r="88" spans="1:16" x14ac:dyDescent="0.25">
      <c r="A88" s="12"/>
      <c r="B88" s="102" t="s">
        <v>355</v>
      </c>
      <c r="C88" s="102"/>
      <c r="D88" s="102"/>
      <c r="E88" s="102"/>
      <c r="F88" s="102"/>
      <c r="G88" s="102"/>
      <c r="H88" s="102"/>
      <c r="I88" s="102"/>
      <c r="J88" s="102"/>
      <c r="K88" s="102"/>
      <c r="L88" s="102"/>
      <c r="M88" s="102"/>
      <c r="N88" s="102"/>
      <c r="O88" s="102"/>
      <c r="P88" s="102"/>
    </row>
    <row r="89" spans="1:16" x14ac:dyDescent="0.25">
      <c r="A89" s="12"/>
      <c r="B89" s="102"/>
      <c r="C89" s="102"/>
      <c r="D89" s="102"/>
      <c r="E89" s="102"/>
      <c r="F89" s="102"/>
      <c r="G89" s="102"/>
      <c r="H89" s="102"/>
      <c r="I89" s="102"/>
      <c r="J89" s="102"/>
      <c r="K89" s="102"/>
      <c r="L89" s="102"/>
      <c r="M89" s="102"/>
      <c r="N89" s="102"/>
      <c r="O89" s="102"/>
      <c r="P89" s="102"/>
    </row>
    <row r="90" spans="1:16" x14ac:dyDescent="0.25">
      <c r="A90" s="12"/>
      <c r="B90" s="102" t="s">
        <v>356</v>
      </c>
      <c r="C90" s="102"/>
      <c r="D90" s="102"/>
      <c r="E90" s="102"/>
      <c r="F90" s="102"/>
      <c r="G90" s="102"/>
      <c r="H90" s="102"/>
      <c r="I90" s="102"/>
      <c r="J90" s="102"/>
      <c r="K90" s="102"/>
      <c r="L90" s="102"/>
      <c r="M90" s="102"/>
      <c r="N90" s="102"/>
      <c r="O90" s="102"/>
      <c r="P90" s="102"/>
    </row>
    <row r="91" spans="1:16" x14ac:dyDescent="0.25">
      <c r="A91" s="12"/>
      <c r="B91" s="102"/>
      <c r="C91" s="102"/>
      <c r="D91" s="102"/>
      <c r="E91" s="102"/>
      <c r="F91" s="102"/>
      <c r="G91" s="102"/>
      <c r="H91" s="102"/>
      <c r="I91" s="102"/>
      <c r="J91" s="102"/>
      <c r="K91" s="102"/>
      <c r="L91" s="102"/>
      <c r="M91" s="102"/>
      <c r="N91" s="102"/>
      <c r="O91" s="102"/>
      <c r="P91" s="102"/>
    </row>
    <row r="92" spans="1:16" x14ac:dyDescent="0.25">
      <c r="A92" s="12"/>
      <c r="B92" s="102" t="s">
        <v>357</v>
      </c>
      <c r="C92" s="102"/>
      <c r="D92" s="102"/>
      <c r="E92" s="102"/>
      <c r="F92" s="102"/>
      <c r="G92" s="102"/>
      <c r="H92" s="102"/>
      <c r="I92" s="102"/>
      <c r="J92" s="102"/>
      <c r="K92" s="102"/>
      <c r="L92" s="102"/>
      <c r="M92" s="102"/>
      <c r="N92" s="102"/>
      <c r="O92" s="102"/>
      <c r="P92" s="102"/>
    </row>
    <row r="93" spans="1:16" x14ac:dyDescent="0.25">
      <c r="A93" s="12"/>
      <c r="B93" s="102"/>
      <c r="C93" s="102"/>
      <c r="D93" s="102"/>
      <c r="E93" s="102"/>
      <c r="F93" s="102"/>
      <c r="G93" s="102"/>
      <c r="H93" s="102"/>
      <c r="I93" s="102"/>
      <c r="J93" s="102"/>
      <c r="K93" s="102"/>
      <c r="L93" s="102"/>
      <c r="M93" s="102"/>
      <c r="N93" s="102"/>
      <c r="O93" s="102"/>
      <c r="P93" s="102"/>
    </row>
    <row r="94" spans="1:16" x14ac:dyDescent="0.25">
      <c r="A94" s="12"/>
      <c r="B94" s="102" t="s">
        <v>358</v>
      </c>
      <c r="C94" s="102"/>
      <c r="D94" s="102"/>
      <c r="E94" s="102"/>
      <c r="F94" s="102"/>
      <c r="G94" s="102"/>
      <c r="H94" s="102"/>
      <c r="I94" s="102"/>
      <c r="J94" s="102"/>
      <c r="K94" s="102"/>
      <c r="L94" s="102"/>
      <c r="M94" s="102"/>
      <c r="N94" s="102"/>
      <c r="O94" s="102"/>
      <c r="P94" s="102"/>
    </row>
    <row r="95" spans="1:16" x14ac:dyDescent="0.25">
      <c r="A95" s="12"/>
      <c r="B95" s="60"/>
      <c r="C95" s="60"/>
      <c r="D95" s="60"/>
      <c r="E95" s="60"/>
      <c r="F95" s="60"/>
      <c r="G95" s="60"/>
      <c r="H95" s="60"/>
      <c r="I95" s="60"/>
      <c r="J95" s="60"/>
      <c r="K95" s="60"/>
      <c r="L95" s="60"/>
      <c r="M95" s="60"/>
      <c r="N95" s="60"/>
      <c r="O95" s="60"/>
      <c r="P95" s="60"/>
    </row>
    <row r="96" spans="1:16" x14ac:dyDescent="0.25">
      <c r="A96" s="12"/>
      <c r="B96" s="102" t="s">
        <v>359</v>
      </c>
      <c r="C96" s="102"/>
      <c r="D96" s="102"/>
      <c r="E96" s="102"/>
      <c r="F96" s="102"/>
      <c r="G96" s="102"/>
      <c r="H96" s="102"/>
      <c r="I96" s="102"/>
      <c r="J96" s="102"/>
      <c r="K96" s="102"/>
      <c r="L96" s="102"/>
      <c r="M96" s="102"/>
      <c r="N96" s="102"/>
      <c r="O96" s="102"/>
      <c r="P96" s="102"/>
    </row>
    <row r="97" spans="1:16" x14ac:dyDescent="0.25">
      <c r="A97" s="12"/>
      <c r="B97" s="102"/>
      <c r="C97" s="102"/>
      <c r="D97" s="102"/>
      <c r="E97" s="102"/>
      <c r="F97" s="102"/>
      <c r="G97" s="102"/>
      <c r="H97" s="102"/>
      <c r="I97" s="102"/>
      <c r="J97" s="102"/>
      <c r="K97" s="102"/>
      <c r="L97" s="102"/>
      <c r="M97" s="102"/>
      <c r="N97" s="102"/>
      <c r="O97" s="102"/>
      <c r="P97" s="102"/>
    </row>
    <row r="98" spans="1:16" ht="25.5" customHeight="1" x14ac:dyDescent="0.25">
      <c r="A98" s="12"/>
      <c r="B98" s="102" t="s">
        <v>360</v>
      </c>
      <c r="C98" s="102"/>
      <c r="D98" s="102"/>
      <c r="E98" s="102"/>
      <c r="F98" s="102"/>
      <c r="G98" s="102"/>
      <c r="H98" s="102"/>
      <c r="I98" s="102"/>
      <c r="J98" s="102"/>
      <c r="K98" s="102"/>
      <c r="L98" s="102"/>
      <c r="M98" s="102"/>
      <c r="N98" s="102"/>
      <c r="O98" s="102"/>
      <c r="P98" s="102"/>
    </row>
    <row r="99" spans="1:16" x14ac:dyDescent="0.25">
      <c r="A99" s="12"/>
      <c r="B99" s="102"/>
      <c r="C99" s="102"/>
      <c r="D99" s="102"/>
      <c r="E99" s="102"/>
      <c r="F99" s="102"/>
      <c r="G99" s="102"/>
      <c r="H99" s="102"/>
      <c r="I99" s="102"/>
      <c r="J99" s="102"/>
      <c r="K99" s="102"/>
      <c r="L99" s="102"/>
      <c r="M99" s="102"/>
      <c r="N99" s="102"/>
      <c r="O99" s="102"/>
      <c r="P99" s="102"/>
    </row>
    <row r="100" spans="1:16" x14ac:dyDescent="0.25">
      <c r="A100" s="12"/>
      <c r="B100" s="102" t="s">
        <v>361</v>
      </c>
      <c r="C100" s="102"/>
      <c r="D100" s="102"/>
      <c r="E100" s="102"/>
      <c r="F100" s="102"/>
      <c r="G100" s="102"/>
      <c r="H100" s="102"/>
      <c r="I100" s="102"/>
      <c r="J100" s="102"/>
      <c r="K100" s="102"/>
      <c r="L100" s="102"/>
      <c r="M100" s="102"/>
      <c r="N100" s="102"/>
      <c r="O100" s="102"/>
      <c r="P100" s="102"/>
    </row>
    <row r="101" spans="1:16" x14ac:dyDescent="0.25">
      <c r="A101" s="12"/>
      <c r="B101" s="102"/>
      <c r="C101" s="102"/>
      <c r="D101" s="102"/>
      <c r="E101" s="102"/>
      <c r="F101" s="102"/>
      <c r="G101" s="102"/>
      <c r="H101" s="102"/>
      <c r="I101" s="102"/>
      <c r="J101" s="102"/>
      <c r="K101" s="102"/>
      <c r="L101" s="102"/>
      <c r="M101" s="102"/>
      <c r="N101" s="102"/>
      <c r="O101" s="102"/>
      <c r="P101" s="102"/>
    </row>
    <row r="102" spans="1:16" x14ac:dyDescent="0.25">
      <c r="A102" s="12"/>
      <c r="B102" s="102" t="s">
        <v>362</v>
      </c>
      <c r="C102" s="102"/>
      <c r="D102" s="102"/>
      <c r="E102" s="102"/>
      <c r="F102" s="102"/>
      <c r="G102" s="102"/>
      <c r="H102" s="102"/>
      <c r="I102" s="102"/>
      <c r="J102" s="102"/>
      <c r="K102" s="102"/>
      <c r="L102" s="102"/>
      <c r="M102" s="102"/>
      <c r="N102" s="102"/>
      <c r="O102" s="102"/>
      <c r="P102" s="102"/>
    </row>
    <row r="103" spans="1:16" x14ac:dyDescent="0.25">
      <c r="A103" s="12"/>
      <c r="B103" s="102"/>
      <c r="C103" s="102"/>
      <c r="D103" s="102"/>
      <c r="E103" s="102"/>
      <c r="F103" s="102"/>
      <c r="G103" s="102"/>
      <c r="H103" s="102"/>
      <c r="I103" s="102"/>
      <c r="J103" s="102"/>
      <c r="K103" s="102"/>
      <c r="L103" s="102"/>
      <c r="M103" s="102"/>
      <c r="N103" s="102"/>
      <c r="O103" s="102"/>
      <c r="P103" s="102"/>
    </row>
    <row r="104" spans="1:16" x14ac:dyDescent="0.25">
      <c r="A104" s="12"/>
      <c r="B104" s="35"/>
      <c r="C104" s="36"/>
      <c r="D104" s="60" t="s">
        <v>363</v>
      </c>
      <c r="E104" s="60"/>
      <c r="F104" s="60"/>
      <c r="G104" s="60"/>
      <c r="H104" s="60"/>
      <c r="I104" s="36"/>
    </row>
    <row r="105" spans="1:16" ht="15.75" thickBot="1" x14ac:dyDescent="0.3">
      <c r="A105" s="12"/>
      <c r="B105" s="35"/>
      <c r="C105" s="36"/>
      <c r="D105" s="61" t="s">
        <v>364</v>
      </c>
      <c r="E105" s="61"/>
      <c r="F105" s="61"/>
      <c r="G105" s="61"/>
      <c r="H105" s="61"/>
      <c r="I105" s="36"/>
    </row>
    <row r="106" spans="1:16" x14ac:dyDescent="0.25">
      <c r="A106" s="12"/>
      <c r="B106" s="62"/>
      <c r="C106" s="63"/>
      <c r="D106" s="64"/>
      <c r="E106" s="66"/>
      <c r="F106" s="41" t="s">
        <v>365</v>
      </c>
      <c r="G106" s="66"/>
      <c r="H106" s="68" t="s">
        <v>367</v>
      </c>
      <c r="I106" s="63"/>
    </row>
    <row r="107" spans="1:16" x14ac:dyDescent="0.25">
      <c r="A107" s="12"/>
      <c r="B107" s="62"/>
      <c r="C107" s="63"/>
      <c r="D107" s="65"/>
      <c r="E107" s="67"/>
      <c r="F107" s="40" t="s">
        <v>366</v>
      </c>
      <c r="G107" s="67"/>
      <c r="H107" s="69"/>
      <c r="I107" s="63"/>
    </row>
    <row r="108" spans="1:16" x14ac:dyDescent="0.25">
      <c r="A108" s="12"/>
      <c r="B108" s="35"/>
      <c r="C108" s="36"/>
      <c r="D108" s="34" t="s">
        <v>368</v>
      </c>
      <c r="E108" s="36"/>
      <c r="F108" s="40" t="s">
        <v>369</v>
      </c>
      <c r="G108" s="36"/>
      <c r="H108" s="40" t="s">
        <v>370</v>
      </c>
      <c r="I108" s="36"/>
    </row>
    <row r="109" spans="1:16" ht="15.75" thickBot="1" x14ac:dyDescent="0.3">
      <c r="A109" s="12"/>
      <c r="B109" s="35"/>
      <c r="C109" s="36"/>
      <c r="D109" s="37" t="s">
        <v>371</v>
      </c>
      <c r="E109" s="36"/>
      <c r="F109" s="42" t="s">
        <v>372</v>
      </c>
      <c r="G109" s="36"/>
      <c r="H109" s="42" t="s">
        <v>373</v>
      </c>
      <c r="I109" s="36"/>
    </row>
    <row r="110" spans="1:16" ht="15.75" thickBot="1" x14ac:dyDescent="0.3">
      <c r="A110" s="12"/>
      <c r="B110" s="35"/>
      <c r="C110" s="36"/>
      <c r="D110" s="38"/>
      <c r="E110" s="36"/>
      <c r="F110" s="43" t="s">
        <v>374</v>
      </c>
      <c r="G110" s="36"/>
      <c r="H110" s="43" t="s">
        <v>374</v>
      </c>
      <c r="I110" s="36"/>
    </row>
    <row r="111" spans="1:16" x14ac:dyDescent="0.25">
      <c r="A111" s="12"/>
      <c r="B111" s="36"/>
      <c r="C111" s="36"/>
      <c r="D111" s="44"/>
      <c r="E111" s="36"/>
      <c r="F111" s="45"/>
      <c r="G111" s="36"/>
      <c r="H111" s="45"/>
      <c r="I111" s="36"/>
    </row>
    <row r="112" spans="1:16" x14ac:dyDescent="0.25">
      <c r="A112" s="12"/>
      <c r="B112" s="46" t="s">
        <v>375</v>
      </c>
      <c r="C112" s="47"/>
      <c r="D112" s="48">
        <v>4751665</v>
      </c>
      <c r="E112" s="47"/>
      <c r="F112" s="49">
        <v>0.18029999999999999</v>
      </c>
      <c r="G112" s="47"/>
      <c r="H112" s="49"/>
      <c r="I112" s="47"/>
    </row>
    <row r="113" spans="1:16" x14ac:dyDescent="0.25">
      <c r="A113" s="12"/>
      <c r="B113" s="50" t="s">
        <v>376</v>
      </c>
      <c r="C113" s="51"/>
      <c r="D113" s="52">
        <v>4626666</v>
      </c>
      <c r="E113" s="51"/>
      <c r="F113" s="53">
        <v>0.2656</v>
      </c>
      <c r="G113" s="51"/>
      <c r="H113" s="53"/>
      <c r="I113" s="51"/>
    </row>
    <row r="114" spans="1:16" x14ac:dyDescent="0.25">
      <c r="A114" s="12"/>
      <c r="B114" s="46" t="s">
        <v>377</v>
      </c>
      <c r="C114" s="47"/>
      <c r="D114" s="49" t="s">
        <v>378</v>
      </c>
      <c r="E114" s="47"/>
      <c r="F114" s="49" t="s">
        <v>378</v>
      </c>
      <c r="G114" s="47"/>
      <c r="H114" s="49"/>
      <c r="I114" s="47"/>
    </row>
    <row r="115" spans="1:16" ht="15.75" thickBot="1" x14ac:dyDescent="0.3">
      <c r="A115" s="12"/>
      <c r="B115" s="50" t="s">
        <v>379</v>
      </c>
      <c r="C115" s="51"/>
      <c r="D115" s="54">
        <v>-4006667</v>
      </c>
      <c r="E115" s="51"/>
      <c r="F115" s="53">
        <v>0.2898</v>
      </c>
      <c r="G115" s="51"/>
      <c r="H115" s="53"/>
      <c r="I115" s="51"/>
    </row>
    <row r="116" spans="1:16" ht="15.75" thickTop="1" x14ac:dyDescent="0.25">
      <c r="A116" s="12"/>
      <c r="B116" s="47"/>
      <c r="C116" s="47"/>
      <c r="D116" s="55"/>
      <c r="E116" s="47"/>
      <c r="F116" s="56"/>
      <c r="G116" s="47"/>
      <c r="H116" s="56"/>
      <c r="I116" s="47"/>
    </row>
    <row r="117" spans="1:16" ht="15.75" thickBot="1" x14ac:dyDescent="0.3">
      <c r="A117" s="12"/>
      <c r="B117" s="50" t="s">
        <v>380</v>
      </c>
      <c r="C117" s="51"/>
      <c r="D117" s="54">
        <v>5371664</v>
      </c>
      <c r="E117" s="51"/>
      <c r="F117" s="57">
        <v>0.1721</v>
      </c>
      <c r="G117" s="51"/>
      <c r="H117" s="54">
        <v>96166</v>
      </c>
      <c r="I117" s="51"/>
    </row>
    <row r="118" spans="1:16" ht="15.75" thickTop="1" x14ac:dyDescent="0.25">
      <c r="A118" s="12"/>
      <c r="B118" s="47"/>
      <c r="C118" s="47"/>
      <c r="D118" s="55"/>
      <c r="E118" s="47"/>
      <c r="F118" s="55"/>
      <c r="G118" s="47"/>
      <c r="H118" s="55"/>
      <c r="I118" s="47"/>
    </row>
    <row r="119" spans="1:16" ht="15.75" thickBot="1" x14ac:dyDescent="0.3">
      <c r="A119" s="12"/>
      <c r="B119" s="50" t="s">
        <v>381</v>
      </c>
      <c r="C119" s="51"/>
      <c r="D119" s="58">
        <v>4943609</v>
      </c>
      <c r="E119" s="51"/>
      <c r="F119" s="59">
        <v>0.1764</v>
      </c>
      <c r="G119" s="51"/>
      <c r="H119" s="58">
        <v>67341</v>
      </c>
      <c r="I119" s="51"/>
    </row>
    <row r="120" spans="1:16" ht="15.75" thickTop="1" x14ac:dyDescent="0.25">
      <c r="A120" s="12"/>
      <c r="B120" s="102"/>
      <c r="C120" s="102"/>
      <c r="D120" s="102"/>
      <c r="E120" s="102"/>
      <c r="F120" s="102"/>
      <c r="G120" s="102"/>
      <c r="H120" s="102"/>
      <c r="I120" s="102"/>
      <c r="J120" s="102"/>
      <c r="K120" s="102"/>
      <c r="L120" s="102"/>
      <c r="M120" s="102"/>
      <c r="N120" s="102"/>
      <c r="O120" s="102"/>
      <c r="P120" s="102"/>
    </row>
    <row r="121" spans="1:16" x14ac:dyDescent="0.25">
      <c r="A121" s="12"/>
      <c r="B121" s="102" t="s">
        <v>382</v>
      </c>
      <c r="C121" s="102"/>
      <c r="D121" s="102"/>
      <c r="E121" s="102"/>
      <c r="F121" s="102"/>
      <c r="G121" s="102"/>
      <c r="H121" s="102"/>
      <c r="I121" s="102"/>
      <c r="J121" s="102"/>
      <c r="K121" s="102"/>
      <c r="L121" s="102"/>
      <c r="M121" s="102"/>
      <c r="N121" s="102"/>
      <c r="O121" s="102"/>
      <c r="P121" s="102"/>
    </row>
    <row r="122" spans="1:16" x14ac:dyDescent="0.25">
      <c r="A122" s="12"/>
      <c r="B122" s="60"/>
      <c r="C122" s="60"/>
      <c r="D122" s="60"/>
      <c r="E122" s="60"/>
      <c r="F122" s="60"/>
      <c r="G122" s="60"/>
      <c r="H122" s="60"/>
      <c r="I122" s="60"/>
      <c r="J122" s="60"/>
      <c r="K122" s="60"/>
      <c r="L122" s="60"/>
      <c r="M122" s="60"/>
      <c r="N122" s="60"/>
      <c r="O122" s="60"/>
      <c r="P122" s="60"/>
    </row>
    <row r="123" spans="1:16" x14ac:dyDescent="0.25">
      <c r="A123" s="12"/>
      <c r="B123" s="60" t="s">
        <v>383</v>
      </c>
      <c r="C123" s="60"/>
      <c r="D123" s="60"/>
      <c r="E123" s="60"/>
      <c r="F123" s="60"/>
      <c r="G123" s="60"/>
      <c r="H123" s="60"/>
      <c r="I123" s="60"/>
      <c r="J123" s="60"/>
      <c r="K123" s="60"/>
      <c r="L123" s="60"/>
      <c r="M123" s="60"/>
      <c r="N123" s="60"/>
      <c r="O123" s="60"/>
      <c r="P123" s="60"/>
    </row>
    <row r="124" spans="1:16" x14ac:dyDescent="0.25">
      <c r="A124" s="12"/>
      <c r="B124" s="60"/>
      <c r="C124" s="60"/>
      <c r="D124" s="60"/>
      <c r="E124" s="60"/>
      <c r="F124" s="60"/>
      <c r="G124" s="60"/>
      <c r="H124" s="60"/>
      <c r="I124" s="60"/>
      <c r="J124" s="60"/>
      <c r="K124" s="60"/>
      <c r="L124" s="60"/>
      <c r="M124" s="60"/>
      <c r="N124" s="60"/>
      <c r="O124" s="60"/>
      <c r="P124" s="60"/>
    </row>
    <row r="125" spans="1:16" ht="25.5" customHeight="1" x14ac:dyDescent="0.25">
      <c r="A125" s="12"/>
      <c r="B125" s="102" t="s">
        <v>384</v>
      </c>
      <c r="C125" s="102"/>
      <c r="D125" s="102"/>
      <c r="E125" s="102"/>
      <c r="F125" s="102"/>
      <c r="G125" s="102"/>
      <c r="H125" s="102"/>
      <c r="I125" s="102"/>
      <c r="J125" s="102"/>
      <c r="K125" s="102"/>
      <c r="L125" s="102"/>
      <c r="M125" s="102"/>
      <c r="N125" s="102"/>
      <c r="O125" s="102"/>
      <c r="P125" s="102"/>
    </row>
    <row r="126" spans="1:16" x14ac:dyDescent="0.25">
      <c r="A126" s="12"/>
      <c r="B126" s="60"/>
      <c r="C126" s="60"/>
      <c r="D126" s="60"/>
      <c r="E126" s="60"/>
      <c r="F126" s="60"/>
      <c r="G126" s="60"/>
      <c r="H126" s="60"/>
      <c r="I126" s="60"/>
      <c r="J126" s="60"/>
      <c r="K126" s="60"/>
      <c r="L126" s="60"/>
      <c r="M126" s="60"/>
      <c r="N126" s="60"/>
      <c r="O126" s="60"/>
      <c r="P126" s="60"/>
    </row>
    <row r="127" spans="1:16" x14ac:dyDescent="0.25">
      <c r="A127" s="12"/>
      <c r="B127" s="102" t="s">
        <v>385</v>
      </c>
      <c r="C127" s="102"/>
      <c r="D127" s="102"/>
      <c r="E127" s="102"/>
      <c r="F127" s="102"/>
      <c r="G127" s="102"/>
      <c r="H127" s="102"/>
      <c r="I127" s="102"/>
      <c r="J127" s="102"/>
      <c r="K127" s="102"/>
      <c r="L127" s="102"/>
      <c r="M127" s="102"/>
      <c r="N127" s="102"/>
      <c r="O127" s="102"/>
      <c r="P127" s="102"/>
    </row>
    <row r="128" spans="1:16" x14ac:dyDescent="0.25">
      <c r="A128" s="12"/>
      <c r="B128" s="102"/>
      <c r="C128" s="102"/>
      <c r="D128" s="102"/>
      <c r="E128" s="102"/>
      <c r="F128" s="102"/>
      <c r="G128" s="102"/>
      <c r="H128" s="102"/>
      <c r="I128" s="102"/>
      <c r="J128" s="102"/>
      <c r="K128" s="102"/>
      <c r="L128" s="102"/>
      <c r="M128" s="102"/>
      <c r="N128" s="102"/>
      <c r="O128" s="102"/>
      <c r="P128" s="102"/>
    </row>
    <row r="129" spans="1:16" x14ac:dyDescent="0.25">
      <c r="A129" s="12"/>
      <c r="B129" s="102" t="s">
        <v>386</v>
      </c>
      <c r="C129" s="102"/>
      <c r="D129" s="102"/>
      <c r="E129" s="102"/>
      <c r="F129" s="102"/>
      <c r="G129" s="102"/>
      <c r="H129" s="102"/>
      <c r="I129" s="102"/>
      <c r="J129" s="102"/>
      <c r="K129" s="102"/>
      <c r="L129" s="102"/>
      <c r="M129" s="102"/>
      <c r="N129" s="102"/>
      <c r="O129" s="102"/>
      <c r="P129" s="102"/>
    </row>
    <row r="130" spans="1:16" x14ac:dyDescent="0.25">
      <c r="A130" s="12"/>
      <c r="B130" s="102"/>
      <c r="C130" s="102"/>
      <c r="D130" s="102"/>
      <c r="E130" s="102"/>
      <c r="F130" s="102"/>
      <c r="G130" s="102"/>
      <c r="H130" s="102"/>
      <c r="I130" s="102"/>
      <c r="J130" s="102"/>
      <c r="K130" s="102"/>
      <c r="L130" s="102"/>
      <c r="M130" s="102"/>
      <c r="N130" s="102"/>
      <c r="O130" s="102"/>
      <c r="P130" s="102"/>
    </row>
    <row r="131" spans="1:16" x14ac:dyDescent="0.25">
      <c r="A131" s="12"/>
      <c r="B131" s="102" t="s">
        <v>387</v>
      </c>
      <c r="C131" s="102"/>
      <c r="D131" s="102"/>
      <c r="E131" s="102"/>
      <c r="F131" s="102"/>
      <c r="G131" s="102"/>
      <c r="H131" s="102"/>
      <c r="I131" s="102"/>
      <c r="J131" s="102"/>
      <c r="K131" s="102"/>
      <c r="L131" s="102"/>
      <c r="M131" s="102"/>
      <c r="N131" s="102"/>
      <c r="O131" s="102"/>
      <c r="P131" s="102"/>
    </row>
    <row r="132" spans="1:16" x14ac:dyDescent="0.25">
      <c r="A132" s="12"/>
      <c r="B132" s="102"/>
      <c r="C132" s="102"/>
      <c r="D132" s="102"/>
      <c r="E132" s="102"/>
      <c r="F132" s="102"/>
      <c r="G132" s="102"/>
      <c r="H132" s="102"/>
      <c r="I132" s="102"/>
      <c r="J132" s="102"/>
      <c r="K132" s="102"/>
      <c r="L132" s="102"/>
      <c r="M132" s="102"/>
      <c r="N132" s="102"/>
      <c r="O132" s="102"/>
      <c r="P132" s="102"/>
    </row>
    <row r="133" spans="1:16" ht="25.5" customHeight="1" x14ac:dyDescent="0.25">
      <c r="A133" s="12"/>
      <c r="B133" s="102" t="s">
        <v>388</v>
      </c>
      <c r="C133" s="102"/>
      <c r="D133" s="102"/>
      <c r="E133" s="102"/>
      <c r="F133" s="102"/>
      <c r="G133" s="102"/>
      <c r="H133" s="102"/>
      <c r="I133" s="102"/>
      <c r="J133" s="102"/>
      <c r="K133" s="102"/>
      <c r="L133" s="102"/>
      <c r="M133" s="102"/>
      <c r="N133" s="102"/>
      <c r="O133" s="102"/>
      <c r="P133" s="102"/>
    </row>
    <row r="134" spans="1:16" x14ac:dyDescent="0.25">
      <c r="A134" s="12"/>
      <c r="B134" s="102"/>
      <c r="C134" s="102"/>
      <c r="D134" s="102"/>
      <c r="E134" s="102"/>
      <c r="F134" s="102"/>
      <c r="G134" s="102"/>
      <c r="H134" s="102"/>
      <c r="I134" s="102"/>
      <c r="J134" s="102"/>
      <c r="K134" s="102"/>
      <c r="L134" s="102"/>
      <c r="M134" s="102"/>
      <c r="N134" s="102"/>
      <c r="O134" s="102"/>
      <c r="P134" s="102"/>
    </row>
    <row r="135" spans="1:16" x14ac:dyDescent="0.25">
      <c r="A135" s="12"/>
      <c r="B135" s="102" t="s">
        <v>389</v>
      </c>
      <c r="C135" s="102"/>
      <c r="D135" s="102"/>
      <c r="E135" s="102"/>
      <c r="F135" s="102"/>
      <c r="G135" s="102"/>
      <c r="H135" s="102"/>
      <c r="I135" s="102"/>
      <c r="J135" s="102"/>
      <c r="K135" s="102"/>
      <c r="L135" s="102"/>
      <c r="M135" s="102"/>
      <c r="N135" s="102"/>
      <c r="O135" s="102"/>
      <c r="P135" s="102"/>
    </row>
    <row r="136" spans="1:16" x14ac:dyDescent="0.25">
      <c r="A136" s="12"/>
      <c r="B136" s="102"/>
      <c r="C136" s="102"/>
      <c r="D136" s="102"/>
      <c r="E136" s="102"/>
      <c r="F136" s="102"/>
      <c r="G136" s="102"/>
      <c r="H136" s="102"/>
      <c r="I136" s="102"/>
      <c r="J136" s="102"/>
      <c r="K136" s="102"/>
      <c r="L136" s="102"/>
      <c r="M136" s="102"/>
      <c r="N136" s="102"/>
      <c r="O136" s="102"/>
      <c r="P136" s="102"/>
    </row>
    <row r="137" spans="1:16" x14ac:dyDescent="0.25">
      <c r="A137" s="12"/>
      <c r="B137" s="102" t="s">
        <v>390</v>
      </c>
      <c r="C137" s="102"/>
      <c r="D137" s="102"/>
      <c r="E137" s="102"/>
      <c r="F137" s="102"/>
      <c r="G137" s="102"/>
      <c r="H137" s="102"/>
      <c r="I137" s="102"/>
      <c r="J137" s="102"/>
      <c r="K137" s="102"/>
      <c r="L137" s="102"/>
      <c r="M137" s="102"/>
      <c r="N137" s="102"/>
      <c r="O137" s="102"/>
      <c r="P137" s="102"/>
    </row>
    <row r="138" spans="1:16" x14ac:dyDescent="0.25">
      <c r="A138" s="12"/>
      <c r="B138" s="102"/>
      <c r="C138" s="102"/>
      <c r="D138" s="102"/>
      <c r="E138" s="102"/>
      <c r="F138" s="102"/>
      <c r="G138" s="102"/>
      <c r="H138" s="102"/>
      <c r="I138" s="102"/>
      <c r="J138" s="102"/>
      <c r="K138" s="102"/>
      <c r="L138" s="102"/>
      <c r="M138" s="102"/>
      <c r="N138" s="102"/>
      <c r="O138" s="102"/>
      <c r="P138" s="102"/>
    </row>
    <row r="139" spans="1:16" x14ac:dyDescent="0.25">
      <c r="A139" s="12"/>
      <c r="B139" s="102" t="s">
        <v>391</v>
      </c>
      <c r="C139" s="102"/>
      <c r="D139" s="102"/>
      <c r="E139" s="102"/>
      <c r="F139" s="102"/>
      <c r="G139" s="102"/>
      <c r="H139" s="102"/>
      <c r="I139" s="102"/>
      <c r="J139" s="102"/>
      <c r="K139" s="102"/>
      <c r="L139" s="102"/>
      <c r="M139" s="102"/>
      <c r="N139" s="102"/>
      <c r="O139" s="102"/>
      <c r="P139" s="102"/>
    </row>
    <row r="140" spans="1:16" x14ac:dyDescent="0.25">
      <c r="A140" s="12"/>
      <c r="B140" s="60"/>
      <c r="C140" s="60"/>
      <c r="D140" s="60"/>
      <c r="E140" s="60"/>
      <c r="F140" s="60"/>
      <c r="G140" s="60"/>
      <c r="H140" s="60"/>
      <c r="I140" s="60"/>
      <c r="J140" s="60"/>
      <c r="K140" s="60"/>
      <c r="L140" s="60"/>
      <c r="M140" s="60"/>
      <c r="N140" s="60"/>
      <c r="O140" s="60"/>
      <c r="P140" s="60"/>
    </row>
    <row r="141" spans="1:16" x14ac:dyDescent="0.25">
      <c r="A141" s="12"/>
      <c r="B141" s="102" t="s">
        <v>392</v>
      </c>
      <c r="C141" s="102"/>
      <c r="D141" s="102"/>
      <c r="E141" s="102"/>
      <c r="F141" s="102"/>
      <c r="G141" s="102"/>
      <c r="H141" s="102"/>
      <c r="I141" s="102"/>
      <c r="J141" s="102"/>
      <c r="K141" s="102"/>
      <c r="L141" s="102"/>
      <c r="M141" s="102"/>
      <c r="N141" s="102"/>
      <c r="O141" s="102"/>
      <c r="P141" s="102"/>
    </row>
    <row r="142" spans="1:16" x14ac:dyDescent="0.25">
      <c r="A142" s="12"/>
      <c r="B142" s="102"/>
      <c r="C142" s="102"/>
      <c r="D142" s="102"/>
      <c r="E142" s="102"/>
      <c r="F142" s="102"/>
      <c r="G142" s="102"/>
      <c r="H142" s="102"/>
      <c r="I142" s="102"/>
      <c r="J142" s="102"/>
      <c r="K142" s="102"/>
      <c r="L142" s="102"/>
      <c r="M142" s="102"/>
      <c r="N142" s="102"/>
      <c r="O142" s="102"/>
      <c r="P142" s="102"/>
    </row>
    <row r="143" spans="1:16" x14ac:dyDescent="0.25">
      <c r="A143" s="12"/>
      <c r="B143" s="102" t="s">
        <v>393</v>
      </c>
      <c r="C143" s="102"/>
      <c r="D143" s="102"/>
      <c r="E143" s="102"/>
      <c r="F143" s="102"/>
      <c r="G143" s="102"/>
      <c r="H143" s="102"/>
      <c r="I143" s="102"/>
      <c r="J143" s="102"/>
      <c r="K143" s="102"/>
      <c r="L143" s="102"/>
      <c r="M143" s="102"/>
      <c r="N143" s="102"/>
      <c r="O143" s="102"/>
      <c r="P143" s="102"/>
    </row>
    <row r="144" spans="1:16" x14ac:dyDescent="0.25">
      <c r="A144" s="12"/>
      <c r="B144" s="60"/>
      <c r="C144" s="60"/>
      <c r="D144" s="60"/>
      <c r="E144" s="60"/>
      <c r="F144" s="60"/>
      <c r="G144" s="60"/>
      <c r="H144" s="60"/>
      <c r="I144" s="60"/>
      <c r="J144" s="60"/>
      <c r="K144" s="60"/>
      <c r="L144" s="60"/>
      <c r="M144" s="60"/>
      <c r="N144" s="60"/>
      <c r="O144" s="60"/>
      <c r="P144" s="60"/>
    </row>
    <row r="145" spans="1:16" x14ac:dyDescent="0.25">
      <c r="A145" s="12"/>
      <c r="B145" s="60" t="s">
        <v>394</v>
      </c>
      <c r="C145" s="60"/>
      <c r="D145" s="60"/>
      <c r="E145" s="60"/>
      <c r="F145" s="60"/>
      <c r="G145" s="60"/>
      <c r="H145" s="60"/>
      <c r="I145" s="60"/>
      <c r="J145" s="60"/>
      <c r="K145" s="60"/>
      <c r="L145" s="60"/>
      <c r="M145" s="60"/>
      <c r="N145" s="60"/>
      <c r="O145" s="60"/>
      <c r="P145" s="60"/>
    </row>
    <row r="146" spans="1:16" x14ac:dyDescent="0.25">
      <c r="A146" s="12"/>
      <c r="B146" s="102"/>
      <c r="C146" s="102"/>
      <c r="D146" s="102"/>
      <c r="E146" s="102"/>
      <c r="F146" s="102"/>
      <c r="G146" s="102"/>
      <c r="H146" s="102"/>
      <c r="I146" s="102"/>
      <c r="J146" s="102"/>
      <c r="K146" s="102"/>
      <c r="L146" s="102"/>
      <c r="M146" s="102"/>
      <c r="N146" s="102"/>
      <c r="O146" s="102"/>
      <c r="P146" s="102"/>
    </row>
    <row r="147" spans="1:16" ht="25.5" customHeight="1" x14ac:dyDescent="0.25">
      <c r="A147" s="12"/>
      <c r="B147" s="102" t="s">
        <v>395</v>
      </c>
      <c r="C147" s="102"/>
      <c r="D147" s="102"/>
      <c r="E147" s="102"/>
      <c r="F147" s="102"/>
      <c r="G147" s="102"/>
      <c r="H147" s="102"/>
      <c r="I147" s="102"/>
      <c r="J147" s="102"/>
      <c r="K147" s="102"/>
      <c r="L147" s="102"/>
      <c r="M147" s="102"/>
      <c r="N147" s="102"/>
      <c r="O147" s="102"/>
      <c r="P147" s="102"/>
    </row>
    <row r="148" spans="1:16" x14ac:dyDescent="0.25">
      <c r="A148" s="12"/>
      <c r="B148" s="60"/>
      <c r="C148" s="60"/>
      <c r="D148" s="60"/>
      <c r="E148" s="60"/>
      <c r="F148" s="60"/>
      <c r="G148" s="60"/>
      <c r="H148" s="60"/>
      <c r="I148" s="60"/>
      <c r="J148" s="60"/>
      <c r="K148" s="60"/>
      <c r="L148" s="60"/>
      <c r="M148" s="60"/>
      <c r="N148" s="60"/>
      <c r="O148" s="60"/>
      <c r="P148" s="60"/>
    </row>
    <row r="149" spans="1:16" x14ac:dyDescent="0.25">
      <c r="A149" s="12"/>
      <c r="B149" s="60" t="s">
        <v>396</v>
      </c>
      <c r="C149" s="60"/>
      <c r="D149" s="60"/>
      <c r="E149" s="60"/>
      <c r="F149" s="60"/>
      <c r="G149" s="60"/>
      <c r="H149" s="60"/>
      <c r="I149" s="60"/>
      <c r="J149" s="60"/>
      <c r="K149" s="60"/>
      <c r="L149" s="60"/>
      <c r="M149" s="60"/>
      <c r="N149" s="60"/>
      <c r="O149" s="60"/>
      <c r="P149" s="60"/>
    </row>
    <row r="150" spans="1:16" x14ac:dyDescent="0.25">
      <c r="A150" s="12"/>
      <c r="B150" s="102"/>
      <c r="C150" s="102"/>
      <c r="D150" s="102"/>
      <c r="E150" s="102"/>
      <c r="F150" s="102"/>
      <c r="G150" s="102"/>
      <c r="H150" s="102"/>
      <c r="I150" s="102"/>
      <c r="J150" s="102"/>
      <c r="K150" s="102"/>
      <c r="L150" s="102"/>
      <c r="M150" s="102"/>
      <c r="N150" s="102"/>
      <c r="O150" s="102"/>
      <c r="P150" s="102"/>
    </row>
    <row r="151" spans="1:16" x14ac:dyDescent="0.25">
      <c r="A151" s="12"/>
      <c r="B151" s="70"/>
      <c r="C151" s="71"/>
      <c r="D151" s="70" t="s">
        <v>397</v>
      </c>
      <c r="E151" s="71"/>
      <c r="F151" s="72"/>
      <c r="G151" s="71"/>
      <c r="H151" s="72"/>
      <c r="I151" s="71"/>
      <c r="J151" s="72"/>
      <c r="K151" s="71"/>
      <c r="L151" s="72"/>
      <c r="M151" s="71"/>
      <c r="N151" s="72"/>
      <c r="O151" s="71"/>
      <c r="P151" s="72"/>
    </row>
    <row r="152" spans="1:16" x14ac:dyDescent="0.25">
      <c r="A152" s="12"/>
      <c r="B152" s="70"/>
      <c r="C152" s="71"/>
      <c r="D152" s="70" t="s">
        <v>398</v>
      </c>
      <c r="E152" s="71"/>
      <c r="F152" s="72"/>
      <c r="G152" s="71"/>
      <c r="H152" s="72"/>
      <c r="I152" s="71"/>
      <c r="J152" s="72"/>
      <c r="K152" s="71"/>
      <c r="L152" s="70" t="s">
        <v>399</v>
      </c>
      <c r="M152" s="71"/>
      <c r="N152" s="70" t="s">
        <v>400</v>
      </c>
      <c r="O152" s="71"/>
      <c r="P152" s="70" t="s">
        <v>401</v>
      </c>
    </row>
    <row r="153" spans="1:16" ht="15.75" thickBot="1" x14ac:dyDescent="0.3">
      <c r="A153" s="12"/>
      <c r="B153" s="73" t="s">
        <v>402</v>
      </c>
      <c r="C153" s="71"/>
      <c r="D153" s="73" t="s">
        <v>403</v>
      </c>
      <c r="E153" s="71"/>
      <c r="F153" s="73" t="s">
        <v>377</v>
      </c>
      <c r="G153" s="71"/>
      <c r="H153" s="73" t="s">
        <v>404</v>
      </c>
      <c r="I153" s="71"/>
      <c r="J153" s="73" t="s">
        <v>405</v>
      </c>
      <c r="K153" s="71"/>
      <c r="L153" s="73" t="s">
        <v>406</v>
      </c>
      <c r="M153" s="71"/>
      <c r="N153" s="73" t="s">
        <v>407</v>
      </c>
      <c r="O153" s="71"/>
      <c r="P153" s="73" t="s">
        <v>408</v>
      </c>
    </row>
    <row r="154" spans="1:16" x14ac:dyDescent="0.25">
      <c r="A154" s="12"/>
      <c r="B154" s="39"/>
      <c r="C154" s="36"/>
      <c r="D154" s="45"/>
      <c r="E154" s="36"/>
      <c r="F154" s="45"/>
      <c r="G154" s="36"/>
      <c r="H154" s="45"/>
      <c r="I154" s="36"/>
      <c r="J154" s="45"/>
      <c r="K154" s="36"/>
      <c r="L154" s="45"/>
      <c r="M154" s="36"/>
      <c r="N154" s="45"/>
      <c r="O154" s="36"/>
      <c r="P154" s="45"/>
    </row>
    <row r="155" spans="1:16" x14ac:dyDescent="0.25">
      <c r="A155" s="12"/>
      <c r="B155" s="74" t="s">
        <v>409</v>
      </c>
      <c r="C155" s="75"/>
      <c r="D155" s="76">
        <v>14600845</v>
      </c>
      <c r="E155" s="75"/>
      <c r="F155" s="76">
        <v>14396010</v>
      </c>
      <c r="G155" s="75"/>
      <c r="H155" s="76">
        <v>204835</v>
      </c>
      <c r="I155" s="75"/>
      <c r="J155" s="77" t="s">
        <v>378</v>
      </c>
      <c r="K155" s="75"/>
      <c r="L155" s="77" t="s">
        <v>410</v>
      </c>
      <c r="M155" s="75"/>
      <c r="N155" s="77" t="s">
        <v>378</v>
      </c>
      <c r="O155" s="75"/>
      <c r="P155" s="78" t="s">
        <v>378</v>
      </c>
    </row>
    <row r="156" spans="1:16" x14ac:dyDescent="0.25">
      <c r="A156" s="12"/>
      <c r="B156" s="79" t="s">
        <v>411</v>
      </c>
      <c r="C156" s="80"/>
      <c r="D156" s="81">
        <v>3058471</v>
      </c>
      <c r="E156" s="80"/>
      <c r="F156" s="81">
        <v>173000</v>
      </c>
      <c r="G156" s="80"/>
      <c r="H156" s="81">
        <v>2548308</v>
      </c>
      <c r="I156" s="80"/>
      <c r="J156" s="81">
        <v>337163</v>
      </c>
      <c r="K156" s="80"/>
      <c r="L156" s="82" t="s">
        <v>412</v>
      </c>
      <c r="M156" s="80"/>
      <c r="N156" s="81">
        <v>337163</v>
      </c>
      <c r="O156" s="80"/>
      <c r="P156" s="83" t="s">
        <v>413</v>
      </c>
    </row>
    <row r="157" spans="1:16" x14ac:dyDescent="0.25">
      <c r="A157" s="12"/>
      <c r="B157" s="74" t="s">
        <v>414</v>
      </c>
      <c r="C157" s="75"/>
      <c r="D157" s="76">
        <v>1686355</v>
      </c>
      <c r="E157" s="75"/>
      <c r="F157" s="76">
        <v>727696</v>
      </c>
      <c r="G157" s="75"/>
      <c r="H157" s="76">
        <v>478659</v>
      </c>
      <c r="I157" s="75"/>
      <c r="J157" s="76">
        <v>480000</v>
      </c>
      <c r="K157" s="75"/>
      <c r="L157" s="77" t="s">
        <v>415</v>
      </c>
      <c r="M157" s="75"/>
      <c r="N157" s="76">
        <v>480000</v>
      </c>
      <c r="O157" s="75"/>
      <c r="P157" s="78" t="s">
        <v>416</v>
      </c>
    </row>
    <row r="158" spans="1:16" x14ac:dyDescent="0.25">
      <c r="A158" s="12"/>
      <c r="B158" s="84">
        <v>39142</v>
      </c>
      <c r="C158" s="80"/>
      <c r="D158" s="81">
        <v>14803300</v>
      </c>
      <c r="E158" s="80"/>
      <c r="F158" s="82"/>
      <c r="G158" s="80"/>
      <c r="H158" s="81">
        <v>1003300</v>
      </c>
      <c r="I158" s="80"/>
      <c r="J158" s="81">
        <v>13800000</v>
      </c>
      <c r="K158" s="80"/>
      <c r="L158" s="82" t="s">
        <v>417</v>
      </c>
      <c r="M158" s="80"/>
      <c r="N158" s="81">
        <v>13800000</v>
      </c>
      <c r="O158" s="80"/>
      <c r="P158" s="83" t="s">
        <v>418</v>
      </c>
    </row>
    <row r="159" spans="1:16" x14ac:dyDescent="0.25">
      <c r="A159" s="12"/>
      <c r="B159" s="85">
        <v>39539</v>
      </c>
      <c r="C159" s="75"/>
      <c r="D159" s="76">
        <v>9175000</v>
      </c>
      <c r="E159" s="75"/>
      <c r="F159" s="77"/>
      <c r="G159" s="75"/>
      <c r="H159" s="77"/>
      <c r="I159" s="75"/>
      <c r="J159" s="76">
        <v>9175000</v>
      </c>
      <c r="K159" s="75"/>
      <c r="L159" s="77" t="s">
        <v>419</v>
      </c>
      <c r="M159" s="75"/>
      <c r="N159" s="76">
        <v>9175000</v>
      </c>
      <c r="O159" s="75"/>
      <c r="P159" s="78" t="s">
        <v>420</v>
      </c>
    </row>
    <row r="160" spans="1:16" x14ac:dyDescent="0.25">
      <c r="A160" s="12"/>
      <c r="B160" s="79" t="s">
        <v>421</v>
      </c>
      <c r="C160" s="80"/>
      <c r="D160" s="81">
        <v>4937500</v>
      </c>
      <c r="E160" s="80"/>
      <c r="F160" s="81">
        <v>100000</v>
      </c>
      <c r="G160" s="80"/>
      <c r="H160" s="82"/>
      <c r="I160" s="80"/>
      <c r="J160" s="81">
        <v>4837500</v>
      </c>
      <c r="K160" s="80"/>
      <c r="L160" s="82" t="s">
        <v>422</v>
      </c>
      <c r="M160" s="80"/>
      <c r="N160" s="81">
        <v>4837500</v>
      </c>
      <c r="O160" s="80"/>
      <c r="P160" s="83" t="s">
        <v>423</v>
      </c>
    </row>
    <row r="161" spans="1:16" x14ac:dyDescent="0.25">
      <c r="A161" s="12"/>
      <c r="B161" s="85">
        <v>40179</v>
      </c>
      <c r="C161" s="75"/>
      <c r="D161" s="76">
        <v>1250000</v>
      </c>
      <c r="E161" s="75"/>
      <c r="F161" s="77"/>
      <c r="G161" s="75"/>
      <c r="H161" s="76">
        <v>1250000</v>
      </c>
      <c r="I161" s="75"/>
      <c r="J161" s="77" t="s">
        <v>378</v>
      </c>
      <c r="K161" s="75"/>
      <c r="L161" s="77">
        <v>0.5</v>
      </c>
      <c r="M161" s="75"/>
      <c r="N161" s="77" t="s">
        <v>378</v>
      </c>
      <c r="O161" s="75"/>
      <c r="P161" s="78" t="s">
        <v>378</v>
      </c>
    </row>
    <row r="162" spans="1:16" x14ac:dyDescent="0.25">
      <c r="A162" s="12"/>
      <c r="B162" s="86">
        <v>40210</v>
      </c>
      <c r="C162" s="80"/>
      <c r="D162" s="81">
        <v>125000</v>
      </c>
      <c r="E162" s="80"/>
      <c r="F162" s="81">
        <v>125000</v>
      </c>
      <c r="G162" s="80"/>
      <c r="H162" s="82"/>
      <c r="I162" s="80"/>
      <c r="J162" s="82" t="s">
        <v>378</v>
      </c>
      <c r="K162" s="80"/>
      <c r="L162" s="82">
        <v>0.01</v>
      </c>
      <c r="M162" s="80"/>
      <c r="N162" s="82" t="s">
        <v>378</v>
      </c>
      <c r="O162" s="80"/>
      <c r="P162" s="83" t="s">
        <v>378</v>
      </c>
    </row>
    <row r="163" spans="1:16" x14ac:dyDescent="0.25">
      <c r="A163" s="12"/>
      <c r="B163" s="87">
        <v>40210</v>
      </c>
      <c r="C163" s="75"/>
      <c r="D163" s="76">
        <v>3000000</v>
      </c>
      <c r="E163" s="75"/>
      <c r="F163" s="77"/>
      <c r="G163" s="75"/>
      <c r="H163" s="76">
        <v>3000000</v>
      </c>
      <c r="I163" s="75"/>
      <c r="J163" s="77" t="s">
        <v>378</v>
      </c>
      <c r="K163" s="75"/>
      <c r="L163" s="77">
        <v>0.5</v>
      </c>
      <c r="M163" s="75"/>
      <c r="N163" s="77" t="s">
        <v>378</v>
      </c>
      <c r="O163" s="75"/>
      <c r="P163" s="78" t="s">
        <v>378</v>
      </c>
    </row>
    <row r="164" spans="1:16" x14ac:dyDescent="0.25">
      <c r="A164" s="12"/>
      <c r="B164" s="86">
        <v>40210</v>
      </c>
      <c r="C164" s="80"/>
      <c r="D164" s="81">
        <v>1500000</v>
      </c>
      <c r="E164" s="80"/>
      <c r="F164" s="82"/>
      <c r="G164" s="80"/>
      <c r="H164" s="82"/>
      <c r="I164" s="80"/>
      <c r="J164" s="81">
        <v>1500000</v>
      </c>
      <c r="K164" s="80"/>
      <c r="L164" s="82">
        <v>1E-3</v>
      </c>
      <c r="M164" s="80"/>
      <c r="N164" s="81">
        <v>1000000</v>
      </c>
      <c r="O164" s="80"/>
      <c r="P164" s="86">
        <v>43862</v>
      </c>
    </row>
    <row r="165" spans="1:16" x14ac:dyDescent="0.25">
      <c r="A165" s="12"/>
      <c r="B165" s="87">
        <v>40269</v>
      </c>
      <c r="C165" s="75"/>
      <c r="D165" s="76">
        <v>33334</v>
      </c>
      <c r="E165" s="75"/>
      <c r="F165" s="77"/>
      <c r="G165" s="75"/>
      <c r="H165" s="77"/>
      <c r="I165" s="75"/>
      <c r="J165" s="76">
        <v>33334</v>
      </c>
      <c r="K165" s="75"/>
      <c r="L165" s="77">
        <v>5.0000000000000002E-5</v>
      </c>
      <c r="M165" s="75"/>
      <c r="N165" s="76">
        <v>33334</v>
      </c>
      <c r="O165" s="75"/>
      <c r="P165" s="87">
        <v>43922</v>
      </c>
    </row>
    <row r="166" spans="1:16" x14ac:dyDescent="0.25">
      <c r="A166" s="12"/>
      <c r="B166" s="86">
        <v>40544</v>
      </c>
      <c r="C166" s="80"/>
      <c r="D166" s="81">
        <v>4537500</v>
      </c>
      <c r="E166" s="80"/>
      <c r="F166" s="82"/>
      <c r="G166" s="80"/>
      <c r="H166" s="82"/>
      <c r="I166" s="80"/>
      <c r="J166" s="81">
        <v>4537500</v>
      </c>
      <c r="K166" s="80"/>
      <c r="L166" s="82">
        <v>0.28999999999999998</v>
      </c>
      <c r="M166" s="80"/>
      <c r="N166" s="81">
        <v>4537500</v>
      </c>
      <c r="O166" s="80"/>
      <c r="P166" s="86">
        <v>42125</v>
      </c>
    </row>
    <row r="167" spans="1:16" x14ac:dyDescent="0.25">
      <c r="A167" s="12"/>
      <c r="B167" s="87">
        <v>40575</v>
      </c>
      <c r="C167" s="75"/>
      <c r="D167" s="76">
        <v>641026</v>
      </c>
      <c r="E167" s="75"/>
      <c r="F167" s="77"/>
      <c r="G167" s="75"/>
      <c r="H167" s="76">
        <v>641026</v>
      </c>
      <c r="I167" s="75"/>
      <c r="J167" s="77" t="s">
        <v>378</v>
      </c>
      <c r="K167" s="75"/>
      <c r="L167" s="77">
        <v>0.39</v>
      </c>
      <c r="M167" s="75"/>
      <c r="N167" s="77" t="s">
        <v>378</v>
      </c>
      <c r="O167" s="75"/>
      <c r="P167" s="78" t="s">
        <v>378</v>
      </c>
    </row>
    <row r="168" spans="1:16" x14ac:dyDescent="0.25">
      <c r="A168" s="12"/>
      <c r="B168" s="86">
        <v>40575</v>
      </c>
      <c r="C168" s="80"/>
      <c r="D168" s="81">
        <v>6407500</v>
      </c>
      <c r="E168" s="80"/>
      <c r="F168" s="81">
        <v>946834</v>
      </c>
      <c r="G168" s="80"/>
      <c r="H168" s="81">
        <v>5460666</v>
      </c>
      <c r="I168" s="80"/>
      <c r="J168" s="82" t="s">
        <v>378</v>
      </c>
      <c r="K168" s="80"/>
      <c r="L168" s="82">
        <v>0.28000000000000003</v>
      </c>
      <c r="M168" s="80"/>
      <c r="N168" s="82" t="s">
        <v>378</v>
      </c>
      <c r="O168" s="80"/>
      <c r="P168" s="83" t="s">
        <v>378</v>
      </c>
    </row>
    <row r="169" spans="1:16" x14ac:dyDescent="0.25">
      <c r="A169" s="12"/>
      <c r="B169" s="87">
        <v>40575</v>
      </c>
      <c r="C169" s="75"/>
      <c r="D169" s="76">
        <v>12815000</v>
      </c>
      <c r="E169" s="75"/>
      <c r="F169" s="77"/>
      <c r="G169" s="75"/>
      <c r="H169" s="76">
        <v>12815000</v>
      </c>
      <c r="I169" s="75"/>
      <c r="J169" s="77" t="s">
        <v>378</v>
      </c>
      <c r="K169" s="75"/>
      <c r="L169" s="77">
        <v>0.5</v>
      </c>
      <c r="M169" s="75"/>
      <c r="N169" s="77" t="s">
        <v>378</v>
      </c>
      <c r="O169" s="75"/>
      <c r="P169" s="78" t="s">
        <v>378</v>
      </c>
    </row>
    <row r="170" spans="1:16" x14ac:dyDescent="0.25">
      <c r="A170" s="12"/>
      <c r="B170" s="86">
        <v>40634</v>
      </c>
      <c r="C170" s="80"/>
      <c r="D170" s="81">
        <v>33334</v>
      </c>
      <c r="E170" s="80"/>
      <c r="F170" s="82"/>
      <c r="G170" s="80"/>
      <c r="H170" s="82"/>
      <c r="I170" s="80"/>
      <c r="J170" s="81">
        <v>33334</v>
      </c>
      <c r="K170" s="80"/>
      <c r="L170" s="82">
        <v>0.01</v>
      </c>
      <c r="M170" s="80"/>
      <c r="N170" s="81">
        <v>33334</v>
      </c>
      <c r="O170" s="80"/>
      <c r="P170" s="86">
        <v>44287</v>
      </c>
    </row>
    <row r="171" spans="1:16" x14ac:dyDescent="0.25">
      <c r="A171" s="12"/>
      <c r="B171" s="87">
        <v>41000</v>
      </c>
      <c r="C171" s="75"/>
      <c r="D171" s="76">
        <v>33334</v>
      </c>
      <c r="E171" s="75"/>
      <c r="F171" s="77"/>
      <c r="G171" s="75"/>
      <c r="H171" s="77"/>
      <c r="I171" s="75"/>
      <c r="J171" s="76">
        <v>33334</v>
      </c>
      <c r="K171" s="75"/>
      <c r="L171" s="77">
        <v>0.01</v>
      </c>
      <c r="M171" s="75"/>
      <c r="N171" s="76">
        <v>33334</v>
      </c>
      <c r="O171" s="75"/>
      <c r="P171" s="87">
        <v>44652</v>
      </c>
    </row>
    <row r="172" spans="1:16" x14ac:dyDescent="0.25">
      <c r="A172" s="12"/>
      <c r="B172" s="86">
        <v>41091</v>
      </c>
      <c r="C172" s="80"/>
      <c r="D172" s="81">
        <v>493966</v>
      </c>
      <c r="E172" s="80"/>
      <c r="F172" s="82"/>
      <c r="G172" s="80"/>
      <c r="H172" s="82"/>
      <c r="I172" s="80"/>
      <c r="J172" s="81">
        <v>493966</v>
      </c>
      <c r="K172" s="80"/>
      <c r="L172" s="82">
        <v>0.34799999999999998</v>
      </c>
      <c r="M172" s="80"/>
      <c r="N172" s="81">
        <v>493966</v>
      </c>
      <c r="O172" s="80"/>
      <c r="P172" s="86">
        <v>41821</v>
      </c>
    </row>
    <row r="173" spans="1:16" x14ac:dyDescent="0.25">
      <c r="A173" s="12"/>
      <c r="B173" s="87">
        <v>41091</v>
      </c>
      <c r="C173" s="75"/>
      <c r="D173" s="76">
        <v>232758</v>
      </c>
      <c r="E173" s="75"/>
      <c r="F173" s="77"/>
      <c r="G173" s="75"/>
      <c r="H173" s="77"/>
      <c r="I173" s="75"/>
      <c r="J173" s="76">
        <v>232758</v>
      </c>
      <c r="K173" s="75"/>
      <c r="L173" s="77">
        <v>0.28999999999999998</v>
      </c>
      <c r="M173" s="75"/>
      <c r="N173" s="76">
        <v>232758</v>
      </c>
      <c r="O173" s="75"/>
      <c r="P173" s="87">
        <v>42005</v>
      </c>
    </row>
    <row r="174" spans="1:16" x14ac:dyDescent="0.25">
      <c r="A174" s="12"/>
      <c r="B174" s="86">
        <v>41091</v>
      </c>
      <c r="C174" s="80"/>
      <c r="D174" s="81">
        <v>14864228</v>
      </c>
      <c r="E174" s="80"/>
      <c r="F174" s="82"/>
      <c r="G174" s="80"/>
      <c r="H174" s="82"/>
      <c r="I174" s="80"/>
      <c r="J174" s="81">
        <v>14864228</v>
      </c>
      <c r="K174" s="80"/>
      <c r="L174" s="82">
        <v>0.28999999999999998</v>
      </c>
      <c r="M174" s="80"/>
      <c r="N174" s="81">
        <v>14864228</v>
      </c>
      <c r="O174" s="80"/>
      <c r="P174" s="86">
        <v>42005</v>
      </c>
    </row>
    <row r="175" spans="1:16" x14ac:dyDescent="0.25">
      <c r="A175" s="12"/>
      <c r="B175" s="87">
        <v>41306</v>
      </c>
      <c r="C175" s="75"/>
      <c r="D175" s="76">
        <v>833334</v>
      </c>
      <c r="E175" s="75"/>
      <c r="F175" s="77"/>
      <c r="G175" s="75"/>
      <c r="H175" s="77"/>
      <c r="I175" s="75"/>
      <c r="J175" s="76">
        <v>833334</v>
      </c>
      <c r="K175" s="75"/>
      <c r="L175" s="77">
        <v>0.5</v>
      </c>
      <c r="M175" s="75"/>
      <c r="N175" s="76">
        <v>833334</v>
      </c>
      <c r="O175" s="75"/>
      <c r="P175" s="87">
        <v>42278</v>
      </c>
    </row>
    <row r="176" spans="1:16" x14ac:dyDescent="0.25">
      <c r="A176" s="12"/>
      <c r="B176" s="86">
        <v>41365</v>
      </c>
      <c r="C176" s="80"/>
      <c r="D176" s="81">
        <v>33334</v>
      </c>
      <c r="E176" s="80"/>
      <c r="F176" s="82"/>
      <c r="G176" s="80"/>
      <c r="H176" s="82"/>
      <c r="I176" s="80"/>
      <c r="J176" s="81">
        <v>33334</v>
      </c>
      <c r="K176" s="80"/>
      <c r="L176" s="82">
        <v>5.0000000000000002E-5</v>
      </c>
      <c r="M176" s="80"/>
      <c r="N176" s="81">
        <v>13889</v>
      </c>
      <c r="O176" s="80"/>
      <c r="P176" s="86">
        <v>45017</v>
      </c>
    </row>
    <row r="177" spans="1:16" ht="15.75" thickBot="1" x14ac:dyDescent="0.3">
      <c r="A177" s="12"/>
      <c r="B177" s="87">
        <v>41487</v>
      </c>
      <c r="C177" s="75"/>
      <c r="D177" s="88">
        <v>17647058</v>
      </c>
      <c r="E177" s="75"/>
      <c r="F177" s="89"/>
      <c r="G177" s="75"/>
      <c r="H177" s="89"/>
      <c r="I177" s="75"/>
      <c r="J177" s="88">
        <v>17647058</v>
      </c>
      <c r="K177" s="75"/>
      <c r="L177" s="77">
        <v>0.25</v>
      </c>
      <c r="M177" s="75"/>
      <c r="N177" s="88">
        <v>17647058</v>
      </c>
      <c r="O177" s="75"/>
      <c r="P177" s="87">
        <v>42583</v>
      </c>
    </row>
    <row r="178" spans="1:16" ht="15.75" thickBot="1" x14ac:dyDescent="0.3">
      <c r="A178" s="12"/>
      <c r="B178" s="83"/>
      <c r="C178" s="80"/>
      <c r="D178" s="90">
        <v>112742177</v>
      </c>
      <c r="E178" s="80"/>
      <c r="F178" s="90">
        <v>16468540</v>
      </c>
      <c r="G178" s="80"/>
      <c r="H178" s="90">
        <v>27401794</v>
      </c>
      <c r="I178" s="80"/>
      <c r="J178" s="90">
        <v>68871843</v>
      </c>
      <c r="K178" s="80"/>
      <c r="L178" s="82"/>
      <c r="M178" s="80"/>
      <c r="N178" s="90">
        <v>68352398</v>
      </c>
      <c r="O178" s="80"/>
      <c r="P178" s="82"/>
    </row>
    <row r="179" spans="1:16" ht="15.75" thickTop="1" x14ac:dyDescent="0.25">
      <c r="A179" s="12"/>
      <c r="B179" s="60"/>
      <c r="C179" s="60"/>
      <c r="D179" s="60"/>
      <c r="E179" s="60"/>
      <c r="F179" s="60"/>
      <c r="G179" s="60"/>
      <c r="H179" s="60"/>
      <c r="I179" s="60"/>
      <c r="J179" s="60"/>
      <c r="K179" s="60"/>
      <c r="L179" s="60"/>
      <c r="M179" s="60"/>
      <c r="N179" s="60"/>
      <c r="O179" s="60"/>
      <c r="P179" s="60"/>
    </row>
    <row r="180" spans="1:16" x14ac:dyDescent="0.25">
      <c r="A180" s="12"/>
      <c r="B180" s="60" t="s">
        <v>424</v>
      </c>
      <c r="C180" s="60"/>
      <c r="D180" s="60"/>
      <c r="E180" s="60"/>
      <c r="F180" s="60"/>
      <c r="G180" s="60"/>
      <c r="H180" s="60"/>
      <c r="I180" s="60"/>
      <c r="J180" s="60"/>
      <c r="K180" s="60"/>
      <c r="L180" s="60"/>
      <c r="M180" s="60"/>
      <c r="N180" s="60"/>
      <c r="O180" s="60"/>
      <c r="P180" s="60"/>
    </row>
    <row r="181" spans="1:16" x14ac:dyDescent="0.25">
      <c r="A181" s="12"/>
      <c r="B181" s="102"/>
      <c r="C181" s="102"/>
      <c r="D181" s="102"/>
      <c r="E181" s="102"/>
      <c r="F181" s="102"/>
      <c r="G181" s="102"/>
      <c r="H181" s="102"/>
      <c r="I181" s="102"/>
      <c r="J181" s="102"/>
      <c r="K181" s="102"/>
      <c r="L181" s="102"/>
      <c r="M181" s="102"/>
      <c r="N181" s="102"/>
      <c r="O181" s="102"/>
      <c r="P181" s="102"/>
    </row>
    <row r="182" spans="1:16" ht="25.5" customHeight="1" x14ac:dyDescent="0.25">
      <c r="A182" s="12"/>
      <c r="B182" s="102" t="s">
        <v>425</v>
      </c>
      <c r="C182" s="102"/>
      <c r="D182" s="102"/>
      <c r="E182" s="102"/>
      <c r="F182" s="102"/>
      <c r="G182" s="102"/>
      <c r="H182" s="102"/>
      <c r="I182" s="102"/>
      <c r="J182" s="102"/>
      <c r="K182" s="102"/>
      <c r="L182" s="102"/>
      <c r="M182" s="102"/>
      <c r="N182" s="102"/>
      <c r="O182" s="102"/>
      <c r="P182" s="102"/>
    </row>
    <row r="183" spans="1:16" x14ac:dyDescent="0.25">
      <c r="A183" s="12"/>
      <c r="B183" s="60"/>
      <c r="C183" s="60"/>
      <c r="D183" s="60"/>
      <c r="E183" s="60"/>
      <c r="F183" s="60"/>
      <c r="G183" s="60"/>
      <c r="H183" s="60"/>
      <c r="I183" s="60"/>
      <c r="J183" s="60"/>
      <c r="K183" s="60"/>
      <c r="L183" s="60"/>
      <c r="M183" s="60"/>
      <c r="N183" s="60"/>
      <c r="O183" s="60"/>
      <c r="P183" s="60"/>
    </row>
    <row r="184" spans="1:16" x14ac:dyDescent="0.25">
      <c r="A184" s="12"/>
      <c r="B184" s="60" t="s">
        <v>426</v>
      </c>
      <c r="C184" s="60"/>
      <c r="D184" s="60"/>
      <c r="E184" s="60"/>
      <c r="F184" s="60"/>
      <c r="G184" s="60"/>
      <c r="H184" s="60"/>
      <c r="I184" s="60"/>
      <c r="J184" s="60"/>
      <c r="K184" s="60"/>
      <c r="L184" s="60"/>
      <c r="M184" s="60"/>
      <c r="N184" s="60"/>
      <c r="O184" s="60"/>
      <c r="P184" s="60"/>
    </row>
    <row r="185" spans="1:16" x14ac:dyDescent="0.25">
      <c r="A185" s="12"/>
      <c r="B185" s="102"/>
      <c r="C185" s="102"/>
      <c r="D185" s="102"/>
      <c r="E185" s="102"/>
      <c r="F185" s="102"/>
      <c r="G185" s="102"/>
      <c r="H185" s="102"/>
      <c r="I185" s="102"/>
      <c r="J185" s="102"/>
      <c r="K185" s="102"/>
      <c r="L185" s="102"/>
      <c r="M185" s="102"/>
      <c r="N185" s="102"/>
      <c r="O185" s="102"/>
      <c r="P185" s="102"/>
    </row>
    <row r="186" spans="1:16" ht="25.5" customHeight="1" x14ac:dyDescent="0.25">
      <c r="A186" s="12"/>
      <c r="B186" s="102" t="s">
        <v>427</v>
      </c>
      <c r="C186" s="102"/>
      <c r="D186" s="102"/>
      <c r="E186" s="102"/>
      <c r="F186" s="102"/>
      <c r="G186" s="102"/>
      <c r="H186" s="102"/>
      <c r="I186" s="102"/>
      <c r="J186" s="102"/>
      <c r="K186" s="102"/>
      <c r="L186" s="102"/>
      <c r="M186" s="102"/>
      <c r="N186" s="102"/>
      <c r="O186" s="102"/>
      <c r="P186" s="102"/>
    </row>
    <row r="187" spans="1:16" x14ac:dyDescent="0.25">
      <c r="A187" s="12"/>
      <c r="B187" s="102"/>
      <c r="C187" s="102"/>
      <c r="D187" s="102"/>
      <c r="E187" s="102"/>
      <c r="F187" s="102"/>
      <c r="G187" s="102"/>
      <c r="H187" s="102"/>
      <c r="I187" s="102"/>
      <c r="J187" s="102"/>
      <c r="K187" s="102"/>
      <c r="L187" s="102"/>
      <c r="M187" s="102"/>
      <c r="N187" s="102"/>
      <c r="O187" s="102"/>
      <c r="P187" s="102"/>
    </row>
    <row r="188" spans="1:16" x14ac:dyDescent="0.25">
      <c r="A188" s="12"/>
      <c r="B188" s="102" t="s">
        <v>428</v>
      </c>
      <c r="C188" s="102"/>
      <c r="D188" s="102"/>
      <c r="E188" s="102"/>
      <c r="F188" s="102"/>
      <c r="G188" s="102"/>
      <c r="H188" s="102"/>
      <c r="I188" s="102"/>
      <c r="J188" s="102"/>
      <c r="K188" s="102"/>
      <c r="L188" s="102"/>
      <c r="M188" s="102"/>
      <c r="N188" s="102"/>
      <c r="O188" s="102"/>
      <c r="P188" s="102"/>
    </row>
    <row r="189" spans="1:16" x14ac:dyDescent="0.25">
      <c r="A189" s="12"/>
      <c r="B189" s="102"/>
      <c r="C189" s="102"/>
      <c r="D189" s="102"/>
      <c r="E189" s="102"/>
      <c r="F189" s="102"/>
      <c r="G189" s="102"/>
      <c r="H189" s="102"/>
      <c r="I189" s="102"/>
      <c r="J189" s="102"/>
      <c r="K189" s="102"/>
      <c r="L189" s="102"/>
      <c r="M189" s="102"/>
      <c r="N189" s="102"/>
      <c r="O189" s="102"/>
      <c r="P189" s="102"/>
    </row>
    <row r="190" spans="1:16" x14ac:dyDescent="0.25">
      <c r="A190" s="12"/>
      <c r="B190" s="102" t="s">
        <v>429</v>
      </c>
      <c r="C190" s="102"/>
      <c r="D190" s="102"/>
      <c r="E190" s="102"/>
      <c r="F190" s="102"/>
      <c r="G190" s="102"/>
      <c r="H190" s="102"/>
      <c r="I190" s="102"/>
      <c r="J190" s="102"/>
      <c r="K190" s="102"/>
      <c r="L190" s="102"/>
      <c r="M190" s="102"/>
      <c r="N190" s="102"/>
      <c r="O190" s="102"/>
      <c r="P190" s="102"/>
    </row>
    <row r="191" spans="1:16" x14ac:dyDescent="0.25">
      <c r="A191" s="12"/>
      <c r="B191" s="102"/>
      <c r="C191" s="102"/>
      <c r="D191" s="102"/>
      <c r="E191" s="102"/>
      <c r="F191" s="102"/>
      <c r="G191" s="102"/>
      <c r="H191" s="102"/>
      <c r="I191" s="102"/>
      <c r="J191" s="102"/>
      <c r="K191" s="102"/>
      <c r="L191" s="102"/>
      <c r="M191" s="102"/>
      <c r="N191" s="102"/>
      <c r="O191" s="102"/>
      <c r="P191" s="102"/>
    </row>
    <row r="192" spans="1:16" x14ac:dyDescent="0.25">
      <c r="A192" s="12"/>
      <c r="B192" s="102" t="s">
        <v>430</v>
      </c>
      <c r="C192" s="102"/>
      <c r="D192" s="102"/>
      <c r="E192" s="102"/>
      <c r="F192" s="102"/>
      <c r="G192" s="102"/>
      <c r="H192" s="102"/>
      <c r="I192" s="102"/>
      <c r="J192" s="102"/>
      <c r="K192" s="102"/>
      <c r="L192" s="102"/>
      <c r="M192" s="102"/>
      <c r="N192" s="102"/>
      <c r="O192" s="102"/>
      <c r="P192" s="102"/>
    </row>
    <row r="193" spans="1:16" x14ac:dyDescent="0.25">
      <c r="A193" s="12"/>
      <c r="B193" s="102"/>
      <c r="C193" s="102"/>
      <c r="D193" s="102"/>
      <c r="E193" s="102"/>
      <c r="F193" s="102"/>
      <c r="G193" s="102"/>
      <c r="H193" s="102"/>
      <c r="I193" s="102"/>
      <c r="J193" s="102"/>
      <c r="K193" s="102"/>
      <c r="L193" s="102"/>
      <c r="M193" s="102"/>
      <c r="N193" s="102"/>
      <c r="O193" s="102"/>
      <c r="P193" s="102"/>
    </row>
    <row r="194" spans="1:16" x14ac:dyDescent="0.25">
      <c r="A194" s="12"/>
      <c r="B194" s="102" t="s">
        <v>431</v>
      </c>
      <c r="C194" s="102"/>
      <c r="D194" s="102"/>
      <c r="E194" s="102"/>
      <c r="F194" s="102"/>
      <c r="G194" s="102"/>
      <c r="H194" s="102"/>
      <c r="I194" s="102"/>
      <c r="J194" s="102"/>
      <c r="K194" s="102"/>
      <c r="L194" s="102"/>
      <c r="M194" s="102"/>
      <c r="N194" s="102"/>
      <c r="O194" s="102"/>
      <c r="P194" s="102"/>
    </row>
    <row r="195" spans="1:16" x14ac:dyDescent="0.25">
      <c r="A195" s="12"/>
      <c r="B195" s="102"/>
      <c r="C195" s="102"/>
      <c r="D195" s="102"/>
      <c r="E195" s="102"/>
      <c r="F195" s="102"/>
      <c r="G195" s="102"/>
      <c r="H195" s="102"/>
      <c r="I195" s="102"/>
      <c r="J195" s="102"/>
      <c r="K195" s="102"/>
      <c r="L195" s="102"/>
      <c r="M195" s="102"/>
      <c r="N195" s="102"/>
      <c r="O195" s="102"/>
      <c r="P195" s="102"/>
    </row>
    <row r="196" spans="1:16" x14ac:dyDescent="0.25">
      <c r="A196" s="12"/>
      <c r="B196" s="102" t="s">
        <v>432</v>
      </c>
      <c r="C196" s="102"/>
      <c r="D196" s="102"/>
      <c r="E196" s="102"/>
      <c r="F196" s="102"/>
      <c r="G196" s="102"/>
      <c r="H196" s="102"/>
      <c r="I196" s="102"/>
      <c r="J196" s="102"/>
      <c r="K196" s="102"/>
      <c r="L196" s="102"/>
      <c r="M196" s="102"/>
      <c r="N196" s="102"/>
      <c r="O196" s="102"/>
      <c r="P196" s="102"/>
    </row>
    <row r="197" spans="1:16" x14ac:dyDescent="0.25">
      <c r="A197" s="12"/>
      <c r="B197" s="102"/>
      <c r="C197" s="102"/>
      <c r="D197" s="102"/>
      <c r="E197" s="102"/>
      <c r="F197" s="102"/>
      <c r="G197" s="102"/>
      <c r="H197" s="102"/>
      <c r="I197" s="102"/>
      <c r="J197" s="102"/>
      <c r="K197" s="102"/>
      <c r="L197" s="102"/>
      <c r="M197" s="102"/>
      <c r="N197" s="102"/>
      <c r="O197" s="102"/>
      <c r="P197" s="102"/>
    </row>
    <row r="198" spans="1:16" x14ac:dyDescent="0.25">
      <c r="A198" s="12"/>
      <c r="B198" s="102" t="s">
        <v>433</v>
      </c>
      <c r="C198" s="102"/>
      <c r="D198" s="102"/>
      <c r="E198" s="102"/>
      <c r="F198" s="102"/>
      <c r="G198" s="102"/>
      <c r="H198" s="102"/>
      <c r="I198" s="102"/>
      <c r="J198" s="102"/>
      <c r="K198" s="102"/>
      <c r="L198" s="102"/>
      <c r="M198" s="102"/>
      <c r="N198" s="102"/>
      <c r="O198" s="102"/>
      <c r="P198" s="102"/>
    </row>
    <row r="199" spans="1:16" x14ac:dyDescent="0.25">
      <c r="A199" s="12"/>
      <c r="B199" s="102"/>
      <c r="C199" s="102"/>
      <c r="D199" s="102"/>
      <c r="E199" s="102"/>
      <c r="F199" s="102"/>
      <c r="G199" s="102"/>
      <c r="H199" s="102"/>
      <c r="I199" s="102"/>
      <c r="J199" s="102"/>
      <c r="K199" s="102"/>
      <c r="L199" s="102"/>
      <c r="M199" s="102"/>
      <c r="N199" s="102"/>
      <c r="O199" s="102"/>
      <c r="P199" s="102"/>
    </row>
    <row r="200" spans="1:16" x14ac:dyDescent="0.25">
      <c r="A200" s="12"/>
      <c r="B200" s="102" t="s">
        <v>434</v>
      </c>
      <c r="C200" s="102"/>
      <c r="D200" s="102"/>
      <c r="E200" s="102"/>
      <c r="F200" s="102"/>
      <c r="G200" s="102"/>
      <c r="H200" s="102"/>
      <c r="I200" s="102"/>
      <c r="J200" s="102"/>
      <c r="K200" s="102"/>
      <c r="L200" s="102"/>
      <c r="M200" s="102"/>
      <c r="N200" s="102"/>
      <c r="O200" s="102"/>
      <c r="P200" s="102"/>
    </row>
    <row r="201" spans="1:16" x14ac:dyDescent="0.25">
      <c r="A201" s="12"/>
      <c r="B201" s="102"/>
      <c r="C201" s="102"/>
      <c r="D201" s="102"/>
      <c r="E201" s="102"/>
      <c r="F201" s="102"/>
      <c r="G201" s="102"/>
      <c r="H201" s="102"/>
      <c r="I201" s="102"/>
      <c r="J201" s="102"/>
      <c r="K201" s="102"/>
      <c r="L201" s="102"/>
      <c r="M201" s="102"/>
      <c r="N201" s="102"/>
      <c r="O201" s="102"/>
      <c r="P201" s="102"/>
    </row>
    <row r="202" spans="1:16" x14ac:dyDescent="0.25">
      <c r="A202" s="12"/>
      <c r="B202" s="102" t="s">
        <v>435</v>
      </c>
      <c r="C202" s="102"/>
      <c r="D202" s="102"/>
      <c r="E202" s="102"/>
      <c r="F202" s="102"/>
      <c r="G202" s="102"/>
      <c r="H202" s="102"/>
      <c r="I202" s="102"/>
      <c r="J202" s="102"/>
      <c r="K202" s="102"/>
      <c r="L202" s="102"/>
      <c r="M202" s="102"/>
      <c r="N202" s="102"/>
      <c r="O202" s="102"/>
      <c r="P202" s="102"/>
    </row>
    <row r="203" spans="1:16" x14ac:dyDescent="0.25">
      <c r="A203" s="12"/>
      <c r="B203" s="102"/>
      <c r="C203" s="102"/>
      <c r="D203" s="102"/>
      <c r="E203" s="102"/>
      <c r="F203" s="102"/>
      <c r="G203" s="102"/>
      <c r="H203" s="102"/>
      <c r="I203" s="102"/>
      <c r="J203" s="102"/>
      <c r="K203" s="102"/>
      <c r="L203" s="102"/>
      <c r="M203" s="102"/>
      <c r="N203" s="102"/>
      <c r="O203" s="102"/>
      <c r="P203" s="102"/>
    </row>
    <row r="204" spans="1:16" x14ac:dyDescent="0.25">
      <c r="A204" s="12"/>
      <c r="B204" s="102" t="s">
        <v>436</v>
      </c>
      <c r="C204" s="102"/>
      <c r="D204" s="102"/>
      <c r="E204" s="102"/>
      <c r="F204" s="102"/>
      <c r="G204" s="102"/>
      <c r="H204" s="102"/>
      <c r="I204" s="102"/>
      <c r="J204" s="102"/>
      <c r="K204" s="102"/>
      <c r="L204" s="102"/>
      <c r="M204" s="102"/>
      <c r="N204" s="102"/>
      <c r="O204" s="102"/>
      <c r="P204" s="102"/>
    </row>
    <row r="205" spans="1:16" x14ac:dyDescent="0.25">
      <c r="A205" s="12"/>
      <c r="B205" s="102"/>
      <c r="C205" s="102"/>
      <c r="D205" s="102"/>
      <c r="E205" s="102"/>
      <c r="F205" s="102"/>
      <c r="G205" s="102"/>
      <c r="H205" s="102"/>
      <c r="I205" s="102"/>
      <c r="J205" s="102"/>
      <c r="K205" s="102"/>
      <c r="L205" s="102"/>
      <c r="M205" s="102"/>
      <c r="N205" s="102"/>
      <c r="O205" s="102"/>
      <c r="P205" s="102"/>
    </row>
    <row r="206" spans="1:16" x14ac:dyDescent="0.25">
      <c r="A206" s="12"/>
      <c r="B206" s="102" t="s">
        <v>437</v>
      </c>
      <c r="C206" s="102"/>
      <c r="D206" s="102"/>
      <c r="E206" s="102"/>
      <c r="F206" s="102"/>
      <c r="G206" s="102"/>
      <c r="H206" s="102"/>
      <c r="I206" s="102"/>
      <c r="J206" s="102"/>
      <c r="K206" s="102"/>
      <c r="L206" s="102"/>
      <c r="M206" s="102"/>
      <c r="N206" s="102"/>
      <c r="O206" s="102"/>
      <c r="P206" s="102"/>
    </row>
    <row r="207" spans="1:16" x14ac:dyDescent="0.25">
      <c r="A207" s="12"/>
      <c r="B207" s="102"/>
      <c r="C207" s="102"/>
      <c r="D207" s="102"/>
      <c r="E207" s="102"/>
      <c r="F207" s="102"/>
      <c r="G207" s="102"/>
      <c r="H207" s="102"/>
      <c r="I207" s="102"/>
      <c r="J207" s="102"/>
      <c r="K207" s="102"/>
      <c r="L207" s="102"/>
      <c r="M207" s="102"/>
      <c r="N207" s="102"/>
      <c r="O207" s="102"/>
      <c r="P207" s="102"/>
    </row>
    <row r="208" spans="1:16" x14ac:dyDescent="0.25">
      <c r="A208" s="12"/>
      <c r="B208" s="102" t="s">
        <v>438</v>
      </c>
      <c r="C208" s="102"/>
      <c r="D208" s="102"/>
      <c r="E208" s="102"/>
      <c r="F208" s="102"/>
      <c r="G208" s="102"/>
      <c r="H208" s="102"/>
      <c r="I208" s="102"/>
      <c r="J208" s="102"/>
      <c r="K208" s="102"/>
      <c r="L208" s="102"/>
      <c r="M208" s="102"/>
      <c r="N208" s="102"/>
      <c r="O208" s="102"/>
      <c r="P208" s="102"/>
    </row>
    <row r="209" spans="1:16" x14ac:dyDescent="0.25">
      <c r="A209" s="12"/>
      <c r="B209" s="102"/>
      <c r="C209" s="102"/>
      <c r="D209" s="102"/>
      <c r="E209" s="102"/>
      <c r="F209" s="102"/>
      <c r="G209" s="102"/>
      <c r="H209" s="102"/>
      <c r="I209" s="102"/>
      <c r="J209" s="102"/>
      <c r="K209" s="102"/>
      <c r="L209" s="102"/>
      <c r="M209" s="102"/>
      <c r="N209" s="102"/>
      <c r="O209" s="102"/>
      <c r="P209" s="102"/>
    </row>
    <row r="210" spans="1:16" x14ac:dyDescent="0.25">
      <c r="A210" s="12"/>
      <c r="B210" s="102" t="s">
        <v>439</v>
      </c>
      <c r="C210" s="102"/>
      <c r="D210" s="102"/>
      <c r="E210" s="102"/>
      <c r="F210" s="102"/>
      <c r="G210" s="102"/>
      <c r="H210" s="102"/>
      <c r="I210" s="102"/>
      <c r="J210" s="102"/>
      <c r="K210" s="102"/>
      <c r="L210" s="102"/>
      <c r="M210" s="102"/>
      <c r="N210" s="102"/>
      <c r="O210" s="102"/>
      <c r="P210" s="102"/>
    </row>
    <row r="211" spans="1:16" x14ac:dyDescent="0.25">
      <c r="A211" s="12"/>
      <c r="B211" s="102"/>
      <c r="C211" s="102"/>
      <c r="D211" s="102"/>
      <c r="E211" s="102"/>
      <c r="F211" s="102"/>
      <c r="G211" s="102"/>
      <c r="H211" s="102"/>
      <c r="I211" s="102"/>
      <c r="J211" s="102"/>
      <c r="K211" s="102"/>
      <c r="L211" s="102"/>
      <c r="M211" s="102"/>
      <c r="N211" s="102"/>
      <c r="O211" s="102"/>
      <c r="P211" s="102"/>
    </row>
    <row r="212" spans="1:16" x14ac:dyDescent="0.25">
      <c r="A212" s="12"/>
      <c r="B212" s="102" t="s">
        <v>440</v>
      </c>
      <c r="C212" s="102"/>
      <c r="D212" s="102"/>
      <c r="E212" s="102"/>
      <c r="F212" s="102"/>
      <c r="G212" s="102"/>
      <c r="H212" s="102"/>
      <c r="I212" s="102"/>
      <c r="J212" s="102"/>
      <c r="K212" s="102"/>
      <c r="L212" s="102"/>
      <c r="M212" s="102"/>
      <c r="N212" s="102"/>
      <c r="O212" s="102"/>
      <c r="P212" s="102"/>
    </row>
    <row r="213" spans="1:16" x14ac:dyDescent="0.25">
      <c r="A213" s="12"/>
      <c r="B213" s="102"/>
      <c r="C213" s="102"/>
      <c r="D213" s="102"/>
      <c r="E213" s="102"/>
      <c r="F213" s="102"/>
      <c r="G213" s="102"/>
      <c r="H213" s="102"/>
      <c r="I213" s="102"/>
      <c r="J213" s="102"/>
      <c r="K213" s="102"/>
      <c r="L213" s="102"/>
      <c r="M213" s="102"/>
      <c r="N213" s="102"/>
      <c r="O213" s="102"/>
      <c r="P213" s="102"/>
    </row>
    <row r="214" spans="1:16" x14ac:dyDescent="0.25">
      <c r="A214" s="12"/>
      <c r="B214" s="102" t="s">
        <v>441</v>
      </c>
      <c r="C214" s="102"/>
      <c r="D214" s="102"/>
      <c r="E214" s="102"/>
      <c r="F214" s="102"/>
      <c r="G214" s="102"/>
      <c r="H214" s="102"/>
      <c r="I214" s="102"/>
      <c r="J214" s="102"/>
      <c r="K214" s="102"/>
      <c r="L214" s="102"/>
      <c r="M214" s="102"/>
      <c r="N214" s="102"/>
      <c r="O214" s="102"/>
      <c r="P214" s="102"/>
    </row>
    <row r="215" spans="1:16" x14ac:dyDescent="0.25">
      <c r="A215" s="12"/>
      <c r="B215" s="102"/>
      <c r="C215" s="102"/>
      <c r="D215" s="102"/>
      <c r="E215" s="102"/>
      <c r="F215" s="102"/>
      <c r="G215" s="102"/>
      <c r="H215" s="102"/>
      <c r="I215" s="102"/>
      <c r="J215" s="102"/>
      <c r="K215" s="102"/>
      <c r="L215" s="102"/>
      <c r="M215" s="102"/>
      <c r="N215" s="102"/>
      <c r="O215" s="102"/>
      <c r="P215" s="102"/>
    </row>
    <row r="216" spans="1:16" x14ac:dyDescent="0.25">
      <c r="A216" s="12"/>
      <c r="B216" s="102" t="s">
        <v>442</v>
      </c>
      <c r="C216" s="102"/>
      <c r="D216" s="102"/>
      <c r="E216" s="102"/>
      <c r="F216" s="102"/>
      <c r="G216" s="102"/>
      <c r="H216" s="102"/>
      <c r="I216" s="102"/>
      <c r="J216" s="102"/>
      <c r="K216" s="102"/>
      <c r="L216" s="102"/>
      <c r="M216" s="102"/>
      <c r="N216" s="102"/>
      <c r="O216" s="102"/>
      <c r="P216" s="102"/>
    </row>
    <row r="217" spans="1:16" x14ac:dyDescent="0.25">
      <c r="A217" s="12"/>
      <c r="B217" s="102"/>
      <c r="C217" s="102"/>
      <c r="D217" s="102"/>
      <c r="E217" s="102"/>
      <c r="F217" s="102"/>
      <c r="G217" s="102"/>
      <c r="H217" s="102"/>
      <c r="I217" s="102"/>
      <c r="J217" s="102"/>
      <c r="K217" s="102"/>
      <c r="L217" s="102"/>
      <c r="M217" s="102"/>
      <c r="N217" s="102"/>
      <c r="O217" s="102"/>
      <c r="P217" s="102"/>
    </row>
    <row r="218" spans="1:16" x14ac:dyDescent="0.25">
      <c r="A218" s="12"/>
      <c r="B218" s="102" t="s">
        <v>443</v>
      </c>
      <c r="C218" s="102"/>
      <c r="D218" s="102"/>
      <c r="E218" s="102"/>
      <c r="F218" s="102"/>
      <c r="G218" s="102"/>
      <c r="H218" s="102"/>
      <c r="I218" s="102"/>
      <c r="J218" s="102"/>
      <c r="K218" s="102"/>
      <c r="L218" s="102"/>
      <c r="M218" s="102"/>
      <c r="N218" s="102"/>
      <c r="O218" s="102"/>
      <c r="P218" s="102"/>
    </row>
    <row r="219" spans="1:16" x14ac:dyDescent="0.25">
      <c r="A219" s="12"/>
      <c r="B219" s="102"/>
      <c r="C219" s="102"/>
      <c r="D219" s="102"/>
      <c r="E219" s="102"/>
      <c r="F219" s="102"/>
      <c r="G219" s="102"/>
      <c r="H219" s="102"/>
      <c r="I219" s="102"/>
      <c r="J219" s="102"/>
      <c r="K219" s="102"/>
      <c r="L219" s="102"/>
      <c r="M219" s="102"/>
      <c r="N219" s="102"/>
      <c r="O219" s="102"/>
      <c r="P219" s="102"/>
    </row>
    <row r="220" spans="1:16" x14ac:dyDescent="0.25">
      <c r="A220" s="12"/>
      <c r="B220" s="102" t="s">
        <v>444</v>
      </c>
      <c r="C220" s="102"/>
      <c r="D220" s="102"/>
      <c r="E220" s="102"/>
      <c r="F220" s="102"/>
      <c r="G220" s="102"/>
      <c r="H220" s="102"/>
      <c r="I220" s="102"/>
      <c r="J220" s="102"/>
      <c r="K220" s="102"/>
      <c r="L220" s="102"/>
      <c r="M220" s="102"/>
      <c r="N220" s="102"/>
      <c r="O220" s="102"/>
      <c r="P220" s="102"/>
    </row>
    <row r="221" spans="1:16" x14ac:dyDescent="0.25">
      <c r="A221" s="12"/>
      <c r="B221" s="102"/>
      <c r="C221" s="102"/>
      <c r="D221" s="102"/>
      <c r="E221" s="102"/>
      <c r="F221" s="102"/>
      <c r="G221" s="102"/>
      <c r="H221" s="102"/>
      <c r="I221" s="102"/>
      <c r="J221" s="102"/>
      <c r="K221" s="102"/>
      <c r="L221" s="102"/>
      <c r="M221" s="102"/>
      <c r="N221" s="102"/>
      <c r="O221" s="102"/>
      <c r="P221" s="102"/>
    </row>
    <row r="222" spans="1:16" x14ac:dyDescent="0.25">
      <c r="A222" s="12"/>
      <c r="B222" s="102" t="s">
        <v>445</v>
      </c>
      <c r="C222" s="102"/>
      <c r="D222" s="102"/>
      <c r="E222" s="102"/>
      <c r="F222" s="102"/>
      <c r="G222" s="102"/>
      <c r="H222" s="102"/>
      <c r="I222" s="102"/>
      <c r="J222" s="102"/>
      <c r="K222" s="102"/>
      <c r="L222" s="102"/>
      <c r="M222" s="102"/>
      <c r="N222" s="102"/>
      <c r="O222" s="102"/>
      <c r="P222" s="102"/>
    </row>
    <row r="223" spans="1:16" x14ac:dyDescent="0.25">
      <c r="A223" s="12"/>
      <c r="B223" s="102"/>
      <c r="C223" s="102"/>
      <c r="D223" s="102"/>
      <c r="E223" s="102"/>
      <c r="F223" s="102"/>
      <c r="G223" s="102"/>
      <c r="H223" s="102"/>
      <c r="I223" s="102"/>
      <c r="J223" s="102"/>
      <c r="K223" s="102"/>
      <c r="L223" s="102"/>
      <c r="M223" s="102"/>
      <c r="N223" s="102"/>
      <c r="O223" s="102"/>
      <c r="P223" s="102"/>
    </row>
    <row r="224" spans="1:16" x14ac:dyDescent="0.25">
      <c r="A224" s="12"/>
      <c r="B224" s="102" t="s">
        <v>446</v>
      </c>
      <c r="C224" s="102"/>
      <c r="D224" s="102"/>
      <c r="E224" s="102"/>
      <c r="F224" s="102"/>
      <c r="G224" s="102"/>
      <c r="H224" s="102"/>
      <c r="I224" s="102"/>
      <c r="J224" s="102"/>
      <c r="K224" s="102"/>
      <c r="L224" s="102"/>
      <c r="M224" s="102"/>
      <c r="N224" s="102"/>
      <c r="O224" s="102"/>
      <c r="P224" s="102"/>
    </row>
    <row r="225" spans="1:16" x14ac:dyDescent="0.25">
      <c r="A225" s="12"/>
      <c r="B225" s="102"/>
      <c r="C225" s="102"/>
      <c r="D225" s="102"/>
      <c r="E225" s="102"/>
      <c r="F225" s="102"/>
      <c r="G225" s="102"/>
      <c r="H225" s="102"/>
      <c r="I225" s="102"/>
      <c r="J225" s="102"/>
      <c r="K225" s="102"/>
      <c r="L225" s="102"/>
      <c r="M225" s="102"/>
      <c r="N225" s="102"/>
      <c r="O225" s="102"/>
      <c r="P225" s="102"/>
    </row>
    <row r="226" spans="1:16" x14ac:dyDescent="0.25">
      <c r="A226" s="12"/>
      <c r="B226" s="102" t="s">
        <v>447</v>
      </c>
      <c r="C226" s="102"/>
      <c r="D226" s="102"/>
      <c r="E226" s="102"/>
      <c r="F226" s="102"/>
      <c r="G226" s="102"/>
      <c r="H226" s="102"/>
      <c r="I226" s="102"/>
      <c r="J226" s="102"/>
      <c r="K226" s="102"/>
      <c r="L226" s="102"/>
      <c r="M226" s="102"/>
      <c r="N226" s="102"/>
      <c r="O226" s="102"/>
      <c r="P226" s="102"/>
    </row>
    <row r="227" spans="1:16" x14ac:dyDescent="0.25">
      <c r="A227" s="12"/>
      <c r="B227" s="102"/>
      <c r="C227" s="102"/>
      <c r="D227" s="102"/>
      <c r="E227" s="102"/>
      <c r="F227" s="102"/>
      <c r="G227" s="102"/>
      <c r="H227" s="102"/>
      <c r="I227" s="102"/>
      <c r="J227" s="102"/>
      <c r="K227" s="102"/>
      <c r="L227" s="102"/>
      <c r="M227" s="102"/>
      <c r="N227" s="102"/>
      <c r="O227" s="102"/>
      <c r="P227" s="102"/>
    </row>
    <row r="228" spans="1:16" x14ac:dyDescent="0.25">
      <c r="A228" s="12"/>
      <c r="B228" s="102" t="s">
        <v>448</v>
      </c>
      <c r="C228" s="102"/>
      <c r="D228" s="102"/>
      <c r="E228" s="102"/>
      <c r="F228" s="102"/>
      <c r="G228" s="102"/>
      <c r="H228" s="102"/>
      <c r="I228" s="102"/>
      <c r="J228" s="102"/>
      <c r="K228" s="102"/>
      <c r="L228" s="102"/>
      <c r="M228" s="102"/>
      <c r="N228" s="102"/>
      <c r="O228" s="102"/>
      <c r="P228" s="102"/>
    </row>
    <row r="229" spans="1:16" x14ac:dyDescent="0.25">
      <c r="A229" s="12"/>
      <c r="B229" s="60"/>
      <c r="C229" s="60"/>
      <c r="D229" s="60"/>
      <c r="E229" s="60"/>
      <c r="F229" s="60"/>
      <c r="G229" s="60"/>
      <c r="H229" s="60"/>
      <c r="I229" s="60"/>
      <c r="J229" s="60"/>
      <c r="K229" s="60"/>
      <c r="L229" s="60"/>
      <c r="M229" s="60"/>
      <c r="N229" s="60"/>
      <c r="O229" s="60"/>
      <c r="P229" s="60"/>
    </row>
    <row r="230" spans="1:16" x14ac:dyDescent="0.25">
      <c r="A230" s="12"/>
      <c r="B230" s="102" t="s">
        <v>449</v>
      </c>
      <c r="C230" s="102"/>
      <c r="D230" s="102"/>
      <c r="E230" s="102"/>
      <c r="F230" s="102"/>
      <c r="G230" s="102"/>
      <c r="H230" s="102"/>
      <c r="I230" s="102"/>
      <c r="J230" s="102"/>
      <c r="K230" s="102"/>
      <c r="L230" s="102"/>
      <c r="M230" s="102"/>
      <c r="N230" s="102"/>
      <c r="O230" s="102"/>
      <c r="P230" s="102"/>
    </row>
    <row r="231" spans="1:16" x14ac:dyDescent="0.25">
      <c r="A231" s="12"/>
      <c r="B231" s="102"/>
      <c r="C231" s="102"/>
      <c r="D231" s="102"/>
      <c r="E231" s="102"/>
      <c r="F231" s="102"/>
      <c r="G231" s="102"/>
      <c r="H231" s="102"/>
      <c r="I231" s="102"/>
      <c r="J231" s="102"/>
      <c r="K231" s="102"/>
      <c r="L231" s="102"/>
      <c r="M231" s="102"/>
      <c r="N231" s="102"/>
      <c r="O231" s="102"/>
      <c r="P231" s="102"/>
    </row>
    <row r="232" spans="1:16" x14ac:dyDescent="0.25">
      <c r="A232" s="12"/>
      <c r="B232" s="102" t="s">
        <v>450</v>
      </c>
      <c r="C232" s="102"/>
      <c r="D232" s="102"/>
      <c r="E232" s="102"/>
      <c r="F232" s="102"/>
      <c r="G232" s="102"/>
      <c r="H232" s="102"/>
      <c r="I232" s="102"/>
      <c r="J232" s="102"/>
      <c r="K232" s="102"/>
      <c r="L232" s="102"/>
      <c r="M232" s="102"/>
      <c r="N232" s="102"/>
      <c r="O232" s="102"/>
      <c r="P232" s="102"/>
    </row>
    <row r="233" spans="1:16" x14ac:dyDescent="0.25">
      <c r="A233" s="12"/>
      <c r="B233" s="102"/>
      <c r="C233" s="102"/>
      <c r="D233" s="102"/>
      <c r="E233" s="102"/>
      <c r="F233" s="102"/>
      <c r="G233" s="102"/>
      <c r="H233" s="102"/>
      <c r="I233" s="102"/>
      <c r="J233" s="102"/>
      <c r="K233" s="102"/>
      <c r="L233" s="102"/>
      <c r="M233" s="102"/>
      <c r="N233" s="102"/>
      <c r="O233" s="102"/>
      <c r="P233" s="102"/>
    </row>
    <row r="234" spans="1:16" ht="25.5" customHeight="1" x14ac:dyDescent="0.25">
      <c r="A234" s="12"/>
      <c r="B234" s="102" t="s">
        <v>451</v>
      </c>
      <c r="C234" s="102"/>
      <c r="D234" s="102"/>
      <c r="E234" s="102"/>
      <c r="F234" s="102"/>
      <c r="G234" s="102"/>
      <c r="H234" s="102"/>
      <c r="I234" s="102"/>
      <c r="J234" s="102"/>
      <c r="K234" s="102"/>
      <c r="L234" s="102"/>
      <c r="M234" s="102"/>
      <c r="N234" s="102"/>
      <c r="O234" s="102"/>
      <c r="P234" s="102"/>
    </row>
    <row r="235" spans="1:16" x14ac:dyDescent="0.25">
      <c r="A235" s="12"/>
      <c r="B235" s="60"/>
      <c r="C235" s="60"/>
      <c r="D235" s="60"/>
      <c r="E235" s="60"/>
      <c r="F235" s="60"/>
      <c r="G235" s="60"/>
      <c r="H235" s="60"/>
      <c r="I235" s="60"/>
      <c r="J235" s="60"/>
      <c r="K235" s="60"/>
      <c r="L235" s="60"/>
      <c r="M235" s="60"/>
      <c r="N235" s="60"/>
      <c r="O235" s="60"/>
      <c r="P235" s="60"/>
    </row>
    <row r="236" spans="1:16" x14ac:dyDescent="0.25">
      <c r="A236" s="12"/>
      <c r="B236" s="102" t="s">
        <v>452</v>
      </c>
      <c r="C236" s="102"/>
      <c r="D236" s="102"/>
      <c r="E236" s="102"/>
      <c r="F236" s="102"/>
      <c r="G236" s="102"/>
      <c r="H236" s="102"/>
      <c r="I236" s="102"/>
      <c r="J236" s="102"/>
      <c r="K236" s="102"/>
      <c r="L236" s="102"/>
      <c r="M236" s="102"/>
      <c r="N236" s="102"/>
      <c r="O236" s="102"/>
      <c r="P236" s="102"/>
    </row>
    <row r="237" spans="1:16" x14ac:dyDescent="0.25">
      <c r="A237" s="12"/>
      <c r="B237" s="102"/>
      <c r="C237" s="102"/>
      <c r="D237" s="102"/>
      <c r="E237" s="102"/>
      <c r="F237" s="102"/>
      <c r="G237" s="102"/>
      <c r="H237" s="102"/>
      <c r="I237" s="102"/>
      <c r="J237" s="102"/>
      <c r="K237" s="102"/>
      <c r="L237" s="102"/>
      <c r="M237" s="102"/>
      <c r="N237" s="102"/>
      <c r="O237" s="102"/>
      <c r="P237" s="102"/>
    </row>
    <row r="238" spans="1:16" x14ac:dyDescent="0.25">
      <c r="A238" s="12"/>
      <c r="B238" s="102" t="s">
        <v>453</v>
      </c>
      <c r="C238" s="102"/>
      <c r="D238" s="102"/>
      <c r="E238" s="102"/>
      <c r="F238" s="102"/>
      <c r="G238" s="102"/>
      <c r="H238" s="102"/>
      <c r="I238" s="102"/>
      <c r="J238" s="102"/>
      <c r="K238" s="102"/>
      <c r="L238" s="102"/>
      <c r="M238" s="102"/>
      <c r="N238" s="102"/>
      <c r="O238" s="102"/>
      <c r="P238" s="102"/>
    </row>
    <row r="239" spans="1:16" x14ac:dyDescent="0.25">
      <c r="A239" s="12"/>
      <c r="B239" s="102"/>
      <c r="C239" s="102"/>
      <c r="D239" s="102"/>
      <c r="E239" s="102"/>
      <c r="F239" s="102"/>
      <c r="G239" s="102"/>
      <c r="H239" s="102"/>
      <c r="I239" s="102"/>
      <c r="J239" s="102"/>
      <c r="K239" s="102"/>
      <c r="L239" s="102"/>
      <c r="M239" s="102"/>
      <c r="N239" s="102"/>
      <c r="O239" s="102"/>
      <c r="P239" s="102"/>
    </row>
    <row r="240" spans="1:16" x14ac:dyDescent="0.25">
      <c r="A240" s="12"/>
      <c r="B240" s="102" t="s">
        <v>454</v>
      </c>
      <c r="C240" s="102"/>
      <c r="D240" s="102"/>
      <c r="E240" s="102"/>
      <c r="F240" s="102"/>
      <c r="G240" s="102"/>
      <c r="H240" s="102"/>
      <c r="I240" s="102"/>
      <c r="J240" s="102"/>
      <c r="K240" s="102"/>
      <c r="L240" s="102"/>
      <c r="M240" s="102"/>
      <c r="N240" s="102"/>
      <c r="O240" s="102"/>
      <c r="P240" s="102"/>
    </row>
    <row r="241" spans="1:16" x14ac:dyDescent="0.25">
      <c r="A241" s="12"/>
      <c r="B241" s="60"/>
      <c r="C241" s="60"/>
      <c r="D241" s="60"/>
      <c r="E241" s="60"/>
      <c r="F241" s="60"/>
      <c r="G241" s="60"/>
      <c r="H241" s="60"/>
      <c r="I241" s="60"/>
      <c r="J241" s="60"/>
      <c r="K241" s="60"/>
      <c r="L241" s="60"/>
      <c r="M241" s="60"/>
      <c r="N241" s="60"/>
      <c r="O241" s="60"/>
      <c r="P241" s="60"/>
    </row>
    <row r="242" spans="1:16" x14ac:dyDescent="0.25">
      <c r="A242" s="12"/>
      <c r="B242" s="102" t="s">
        <v>455</v>
      </c>
      <c r="C242" s="102"/>
      <c r="D242" s="102"/>
      <c r="E242" s="102"/>
      <c r="F242" s="102"/>
      <c r="G242" s="102"/>
      <c r="H242" s="102"/>
      <c r="I242" s="102"/>
      <c r="J242" s="102"/>
      <c r="K242" s="102"/>
      <c r="L242" s="102"/>
      <c r="M242" s="102"/>
      <c r="N242" s="102"/>
      <c r="O242" s="102"/>
      <c r="P242" s="102"/>
    </row>
    <row r="243" spans="1:16" x14ac:dyDescent="0.25">
      <c r="A243" s="12"/>
      <c r="B243" s="102"/>
      <c r="C243" s="102"/>
      <c r="D243" s="102"/>
      <c r="E243" s="102"/>
      <c r="F243" s="102"/>
      <c r="G243" s="102"/>
      <c r="H243" s="102"/>
      <c r="I243" s="102"/>
      <c r="J243" s="102"/>
      <c r="K243" s="102"/>
      <c r="L243" s="102"/>
      <c r="M243" s="102"/>
      <c r="N243" s="102"/>
      <c r="O243" s="102"/>
      <c r="P243" s="102"/>
    </row>
    <row r="244" spans="1:16" x14ac:dyDescent="0.25">
      <c r="A244" s="12"/>
      <c r="B244" s="102" t="s">
        <v>456</v>
      </c>
      <c r="C244" s="102"/>
      <c r="D244" s="102"/>
      <c r="E244" s="102"/>
      <c r="F244" s="102"/>
      <c r="G244" s="102"/>
      <c r="H244" s="102"/>
      <c r="I244" s="102"/>
      <c r="J244" s="102"/>
      <c r="K244" s="102"/>
      <c r="L244" s="102"/>
      <c r="M244" s="102"/>
      <c r="N244" s="102"/>
      <c r="O244" s="102"/>
      <c r="P244" s="102"/>
    </row>
    <row r="245" spans="1:16" x14ac:dyDescent="0.25">
      <c r="A245" s="12"/>
      <c r="B245" s="102"/>
      <c r="C245" s="102"/>
      <c r="D245" s="102"/>
      <c r="E245" s="102"/>
      <c r="F245" s="102"/>
      <c r="G245" s="102"/>
      <c r="H245" s="102"/>
      <c r="I245" s="102"/>
      <c r="J245" s="102"/>
      <c r="K245" s="102"/>
      <c r="L245" s="102"/>
      <c r="M245" s="102"/>
      <c r="N245" s="102"/>
      <c r="O245" s="102"/>
      <c r="P245" s="102"/>
    </row>
    <row r="246" spans="1:16" x14ac:dyDescent="0.25">
      <c r="A246" s="12"/>
      <c r="B246" s="35"/>
      <c r="C246" s="36"/>
      <c r="D246" s="34"/>
      <c r="E246" s="36"/>
      <c r="F246" s="34"/>
      <c r="G246" s="36"/>
      <c r="H246" s="34"/>
      <c r="I246" s="36"/>
      <c r="J246" s="34"/>
      <c r="K246" s="36"/>
      <c r="L246" s="34" t="s">
        <v>457</v>
      </c>
      <c r="M246" s="36"/>
    </row>
    <row r="247" spans="1:16" x14ac:dyDescent="0.25">
      <c r="A247" s="12"/>
      <c r="B247" s="35"/>
      <c r="C247" s="36"/>
      <c r="D247" s="34"/>
      <c r="E247" s="36"/>
      <c r="F247" s="34"/>
      <c r="G247" s="36"/>
      <c r="H247" s="34"/>
      <c r="I247" s="36"/>
      <c r="J247" s="34"/>
      <c r="K247" s="36"/>
      <c r="L247" s="34" t="s">
        <v>458</v>
      </c>
      <c r="M247" s="36"/>
    </row>
    <row r="248" spans="1:16" x14ac:dyDescent="0.25">
      <c r="A248" s="12"/>
      <c r="B248" s="35"/>
      <c r="C248" s="36"/>
      <c r="D248" s="34"/>
      <c r="E248" s="36"/>
      <c r="F248" s="34"/>
      <c r="G248" s="36"/>
      <c r="H248" s="34"/>
      <c r="I248" s="36"/>
      <c r="J248" s="34"/>
      <c r="K248" s="36"/>
      <c r="L248" s="34" t="s">
        <v>459</v>
      </c>
      <c r="M248" s="36"/>
    </row>
    <row r="249" spans="1:16" ht="15.75" thickBot="1" x14ac:dyDescent="0.3">
      <c r="A249" s="12"/>
      <c r="B249" s="35"/>
      <c r="C249" s="36"/>
      <c r="D249" s="61" t="s">
        <v>460</v>
      </c>
      <c r="E249" s="61"/>
      <c r="F249" s="61"/>
      <c r="G249" s="36"/>
      <c r="H249" s="61" t="s">
        <v>461</v>
      </c>
      <c r="I249" s="61"/>
      <c r="J249" s="61"/>
      <c r="K249" s="36"/>
      <c r="L249" s="42" t="s">
        <v>462</v>
      </c>
      <c r="M249" s="36"/>
    </row>
    <row r="250" spans="1:16" ht="15.75" thickBot="1" x14ac:dyDescent="0.3">
      <c r="A250" s="12"/>
      <c r="B250" s="35"/>
      <c r="C250" s="36"/>
      <c r="D250" s="93" t="s">
        <v>463</v>
      </c>
      <c r="E250" s="93"/>
      <c r="F250" s="93"/>
      <c r="G250" s="36"/>
      <c r="H250" s="93" t="s">
        <v>463</v>
      </c>
      <c r="I250" s="93"/>
      <c r="J250" s="93"/>
      <c r="K250" s="36"/>
      <c r="L250" s="43" t="s">
        <v>463</v>
      </c>
      <c r="M250" s="36"/>
    </row>
    <row r="251" spans="1:16" ht="15.75" thickBot="1" x14ac:dyDescent="0.3">
      <c r="A251" s="12"/>
      <c r="B251" s="35"/>
      <c r="C251" s="36"/>
      <c r="D251" s="37">
        <v>2013</v>
      </c>
      <c r="E251" s="36"/>
      <c r="F251" s="37">
        <v>2012</v>
      </c>
      <c r="G251" s="36"/>
      <c r="H251" s="37">
        <v>2013</v>
      </c>
      <c r="I251" s="36"/>
      <c r="J251" s="37">
        <v>2012</v>
      </c>
      <c r="K251" s="36"/>
      <c r="L251" s="37">
        <v>2013</v>
      </c>
      <c r="M251" s="36"/>
    </row>
    <row r="252" spans="1:16" ht="15.75" thickBot="1" x14ac:dyDescent="0.3">
      <c r="A252" s="12"/>
      <c r="B252" s="35"/>
      <c r="C252" s="36"/>
      <c r="D252" s="61" t="s">
        <v>464</v>
      </c>
      <c r="E252" s="61"/>
      <c r="F252" s="61"/>
      <c r="G252" s="36"/>
      <c r="H252" s="61" t="s">
        <v>464</v>
      </c>
      <c r="I252" s="61"/>
      <c r="J252" s="61"/>
      <c r="K252" s="36"/>
      <c r="L252" s="37" t="s">
        <v>464</v>
      </c>
      <c r="M252" s="36"/>
    </row>
    <row r="253" spans="1:16" x14ac:dyDescent="0.25">
      <c r="A253" s="12"/>
      <c r="B253" s="36"/>
      <c r="C253" s="36"/>
      <c r="D253" s="45"/>
      <c r="E253" s="36"/>
      <c r="F253" s="45"/>
      <c r="G253" s="36"/>
      <c r="H253" s="45"/>
      <c r="I253" s="36"/>
      <c r="J253" s="45"/>
      <c r="K253" s="36"/>
      <c r="L253" s="45"/>
      <c r="M253" s="36"/>
    </row>
    <row r="254" spans="1:16" x14ac:dyDescent="0.25">
      <c r="A254" s="12"/>
      <c r="B254" s="46" t="s">
        <v>465</v>
      </c>
      <c r="C254" s="47"/>
      <c r="D254" s="49">
        <v>101</v>
      </c>
      <c r="E254" s="47"/>
      <c r="F254" s="49">
        <v>44</v>
      </c>
      <c r="G254" s="47"/>
      <c r="H254" s="49">
        <v>7</v>
      </c>
      <c r="I254" s="47"/>
      <c r="J254" s="49">
        <v>19</v>
      </c>
      <c r="K254" s="47"/>
      <c r="L254" s="48">
        <v>17867</v>
      </c>
      <c r="M254" s="47"/>
    </row>
    <row r="255" spans="1:16" x14ac:dyDescent="0.25">
      <c r="A255" s="12"/>
      <c r="B255" s="50" t="s">
        <v>65</v>
      </c>
      <c r="C255" s="51"/>
      <c r="D255" s="53">
        <v>521</v>
      </c>
      <c r="E255" s="51"/>
      <c r="F255" s="53">
        <v>441</v>
      </c>
      <c r="G255" s="51"/>
      <c r="H255" s="53">
        <v>-71</v>
      </c>
      <c r="I255" s="51"/>
      <c r="J255" s="53">
        <v>145</v>
      </c>
      <c r="K255" s="51"/>
      <c r="L255" s="52">
        <v>11179</v>
      </c>
      <c r="M255" s="51"/>
    </row>
    <row r="256" spans="1:16" ht="15.75" thickBot="1" x14ac:dyDescent="0.3">
      <c r="A256" s="12"/>
      <c r="B256" s="46" t="s">
        <v>466</v>
      </c>
      <c r="C256" s="47"/>
      <c r="D256" s="91" t="s">
        <v>378</v>
      </c>
      <c r="E256" s="47"/>
      <c r="F256" s="91" t="s">
        <v>378</v>
      </c>
      <c r="G256" s="47"/>
      <c r="H256" s="91" t="s">
        <v>378</v>
      </c>
      <c r="I256" s="47"/>
      <c r="J256" s="91" t="s">
        <v>378</v>
      </c>
      <c r="K256" s="47"/>
      <c r="L256" s="91">
        <v>248</v>
      </c>
      <c r="M256" s="47"/>
    </row>
    <row r="257" spans="1:13" x14ac:dyDescent="0.25">
      <c r="A257" s="12"/>
      <c r="B257" s="92" t="s">
        <v>467</v>
      </c>
      <c r="C257" s="94"/>
      <c r="D257" s="95">
        <v>622</v>
      </c>
      <c r="E257" s="94"/>
      <c r="F257" s="95">
        <v>485</v>
      </c>
      <c r="G257" s="94"/>
      <c r="H257" s="95">
        <v>-64</v>
      </c>
      <c r="I257" s="94"/>
      <c r="J257" s="95">
        <v>164</v>
      </c>
      <c r="K257" s="94"/>
      <c r="L257" s="97">
        <v>29294</v>
      </c>
      <c r="M257" s="94"/>
    </row>
    <row r="258" spans="1:13" ht="15.75" thickBot="1" x14ac:dyDescent="0.3">
      <c r="A258" s="12"/>
      <c r="B258" s="92" t="s">
        <v>468</v>
      </c>
      <c r="C258" s="94"/>
      <c r="D258" s="96"/>
      <c r="E258" s="94"/>
      <c r="F258" s="96"/>
      <c r="G258" s="94"/>
      <c r="H258" s="96"/>
      <c r="I258" s="94"/>
      <c r="J258" s="96"/>
      <c r="K258" s="94"/>
      <c r="L258" s="98"/>
      <c r="M258" s="94"/>
    </row>
    <row r="259" spans="1:13" ht="15.75" thickTop="1" x14ac:dyDescent="0.25">
      <c r="A259" s="12"/>
      <c r="B259" s="4"/>
    </row>
  </sheetData>
  <mergeCells count="229">
    <mergeCell ref="B243:P243"/>
    <mergeCell ref="B244:P244"/>
    <mergeCell ref="B245:P245"/>
    <mergeCell ref="B237:P237"/>
    <mergeCell ref="B238:P238"/>
    <mergeCell ref="B239:P239"/>
    <mergeCell ref="B240:P240"/>
    <mergeCell ref="B241:P241"/>
    <mergeCell ref="B242:P242"/>
    <mergeCell ref="B231:P231"/>
    <mergeCell ref="B232:P232"/>
    <mergeCell ref="B233:P233"/>
    <mergeCell ref="B234:P234"/>
    <mergeCell ref="B235:P235"/>
    <mergeCell ref="B236:P236"/>
    <mergeCell ref="B225:P225"/>
    <mergeCell ref="B226:P226"/>
    <mergeCell ref="B227:P227"/>
    <mergeCell ref="B228:P228"/>
    <mergeCell ref="B229:P229"/>
    <mergeCell ref="B230:P230"/>
    <mergeCell ref="B219:P219"/>
    <mergeCell ref="B220:P220"/>
    <mergeCell ref="B221:P221"/>
    <mergeCell ref="B222:P222"/>
    <mergeCell ref="B223:P223"/>
    <mergeCell ref="B224:P224"/>
    <mergeCell ref="B213:P213"/>
    <mergeCell ref="B214:P214"/>
    <mergeCell ref="B215:P215"/>
    <mergeCell ref="B216:P216"/>
    <mergeCell ref="B217:P217"/>
    <mergeCell ref="B218:P218"/>
    <mergeCell ref="B207:P207"/>
    <mergeCell ref="B208:P208"/>
    <mergeCell ref="B209:P209"/>
    <mergeCell ref="B210:P210"/>
    <mergeCell ref="B211:P211"/>
    <mergeCell ref="B212:P212"/>
    <mergeCell ref="B201:P201"/>
    <mergeCell ref="B202:P202"/>
    <mergeCell ref="B203:P203"/>
    <mergeCell ref="B204:P204"/>
    <mergeCell ref="B205:P205"/>
    <mergeCell ref="B206:P206"/>
    <mergeCell ref="B195:P195"/>
    <mergeCell ref="B196:P196"/>
    <mergeCell ref="B197:P197"/>
    <mergeCell ref="B198:P198"/>
    <mergeCell ref="B199:P199"/>
    <mergeCell ref="B200:P200"/>
    <mergeCell ref="B189:P189"/>
    <mergeCell ref="B190:P190"/>
    <mergeCell ref="B191:P191"/>
    <mergeCell ref="B192:P192"/>
    <mergeCell ref="B193:P193"/>
    <mergeCell ref="B194:P194"/>
    <mergeCell ref="B183:P183"/>
    <mergeCell ref="B184:P184"/>
    <mergeCell ref="B185:P185"/>
    <mergeCell ref="B186:P186"/>
    <mergeCell ref="B187:P187"/>
    <mergeCell ref="B188:P188"/>
    <mergeCell ref="B149:P149"/>
    <mergeCell ref="B150:P150"/>
    <mergeCell ref="B179:P179"/>
    <mergeCell ref="B180:P180"/>
    <mergeCell ref="B181:P181"/>
    <mergeCell ref="B182:P182"/>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00:P100"/>
    <mergeCell ref="B101:P101"/>
    <mergeCell ref="B102:P102"/>
    <mergeCell ref="B103:P103"/>
    <mergeCell ref="B120:P120"/>
    <mergeCell ref="B121:P121"/>
    <mergeCell ref="B94:P94"/>
    <mergeCell ref="B95:P95"/>
    <mergeCell ref="B96:P96"/>
    <mergeCell ref="B97:P97"/>
    <mergeCell ref="B98:P98"/>
    <mergeCell ref="B99:P99"/>
    <mergeCell ref="B88:P88"/>
    <mergeCell ref="B89:P89"/>
    <mergeCell ref="B90:P90"/>
    <mergeCell ref="B91:P91"/>
    <mergeCell ref="B92:P92"/>
    <mergeCell ref="B93:P93"/>
    <mergeCell ref="B82:P82"/>
    <mergeCell ref="B83:P83"/>
    <mergeCell ref="B84:P84"/>
    <mergeCell ref="B85:P85"/>
    <mergeCell ref="B86:P86"/>
    <mergeCell ref="B87:P87"/>
    <mergeCell ref="B76:P76"/>
    <mergeCell ref="B77:P77"/>
    <mergeCell ref="B78:P78"/>
    <mergeCell ref="B79:P79"/>
    <mergeCell ref="B80:P80"/>
    <mergeCell ref="B81:P81"/>
    <mergeCell ref="B70:P70"/>
    <mergeCell ref="B71:P71"/>
    <mergeCell ref="B72:P72"/>
    <mergeCell ref="B73:P73"/>
    <mergeCell ref="B74:P74"/>
    <mergeCell ref="B75:P75"/>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I257:I258"/>
    <mergeCell ref="J257:J258"/>
    <mergeCell ref="K257:K258"/>
    <mergeCell ref="L257:L258"/>
    <mergeCell ref="M257:M258"/>
    <mergeCell ref="A1:A2"/>
    <mergeCell ref="B1:P1"/>
    <mergeCell ref="B2:P2"/>
    <mergeCell ref="B3:P3"/>
    <mergeCell ref="A4:A259"/>
    <mergeCell ref="C257:C258"/>
    <mergeCell ref="D257:D258"/>
    <mergeCell ref="E257:E258"/>
    <mergeCell ref="F257:F258"/>
    <mergeCell ref="G257:G258"/>
    <mergeCell ref="H257:H258"/>
    <mergeCell ref="I106:I107"/>
    <mergeCell ref="D249:F249"/>
    <mergeCell ref="H249:J249"/>
    <mergeCell ref="D250:F250"/>
    <mergeCell ref="H250:J250"/>
    <mergeCell ref="D252:F252"/>
    <mergeCell ref="H252:J252"/>
    <mergeCell ref="B122:P122"/>
    <mergeCell ref="B123:P123"/>
    <mergeCell ref="B124:P124"/>
    <mergeCell ref="D104:H104"/>
    <mergeCell ref="D105:H105"/>
    <mergeCell ref="B106:B107"/>
    <mergeCell ref="C106:C107"/>
    <mergeCell ref="D106:D107"/>
    <mergeCell ref="E106:E107"/>
    <mergeCell ref="G106:G107"/>
    <mergeCell ref="H106:H10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x14ac:dyDescent="0.25"/>
  <cols>
    <col min="1" max="1" width="36.5703125" bestFit="1" customWidth="1"/>
    <col min="2" max="2" width="36" bestFit="1" customWidth="1"/>
    <col min="4" max="4" width="9.5703125" bestFit="1" customWidth="1"/>
    <col min="6" max="6" width="8.7109375" bestFit="1" customWidth="1"/>
    <col min="8" max="8" width="9.28515625" bestFit="1" customWidth="1"/>
    <col min="10" max="10" width="10.42578125" bestFit="1" customWidth="1"/>
    <col min="12" max="12" width="13.7109375" bestFit="1" customWidth="1"/>
    <col min="14" max="14" width="9.42578125" bestFit="1" customWidth="1"/>
    <col min="16" max="16" width="16" bestFit="1" customWidth="1"/>
  </cols>
  <sheetData>
    <row r="1" spans="1:16" ht="15" customHeight="1" x14ac:dyDescent="0.25">
      <c r="A1" s="7" t="s">
        <v>4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12</v>
      </c>
      <c r="B3" s="11" t="s">
        <v>5</v>
      </c>
      <c r="C3" s="11"/>
      <c r="D3" s="11"/>
      <c r="E3" s="11"/>
      <c r="F3" s="11"/>
      <c r="G3" s="11"/>
      <c r="H3" s="11"/>
      <c r="I3" s="11"/>
      <c r="J3" s="11"/>
      <c r="K3" s="11"/>
      <c r="L3" s="11"/>
      <c r="M3" s="11"/>
      <c r="N3" s="11"/>
      <c r="O3" s="11"/>
      <c r="P3" s="11"/>
    </row>
    <row r="4" spans="1:16" ht="15" customHeight="1" x14ac:dyDescent="0.25">
      <c r="A4" s="12" t="s">
        <v>470</v>
      </c>
      <c r="B4" s="11" t="s">
        <v>5</v>
      </c>
      <c r="C4" s="11"/>
      <c r="D4" s="11"/>
      <c r="E4" s="11"/>
      <c r="F4" s="11"/>
      <c r="G4" s="11"/>
      <c r="H4" s="11"/>
      <c r="I4" s="11"/>
      <c r="J4" s="11"/>
      <c r="K4" s="11"/>
      <c r="L4" s="11"/>
      <c r="M4" s="11"/>
      <c r="N4" s="11"/>
      <c r="O4" s="11"/>
      <c r="P4" s="11"/>
    </row>
    <row r="5" spans="1:16" x14ac:dyDescent="0.25">
      <c r="A5" s="12"/>
      <c r="B5" s="31" t="s">
        <v>362</v>
      </c>
      <c r="C5" s="31"/>
      <c r="D5" s="31"/>
      <c r="E5" s="31"/>
      <c r="F5" s="31"/>
      <c r="G5" s="31"/>
      <c r="H5" s="31"/>
      <c r="I5" s="31"/>
      <c r="J5" s="31"/>
      <c r="K5" s="31"/>
      <c r="L5" s="31"/>
      <c r="M5" s="31"/>
      <c r="N5" s="31"/>
      <c r="O5" s="31"/>
      <c r="P5" s="31"/>
    </row>
    <row r="6" spans="1:16" x14ac:dyDescent="0.25">
      <c r="A6" s="12"/>
      <c r="B6" s="32"/>
      <c r="C6" s="32"/>
      <c r="D6" s="32"/>
      <c r="E6" s="32"/>
      <c r="F6" s="32"/>
      <c r="G6" s="32"/>
      <c r="H6" s="32"/>
      <c r="I6" s="32"/>
      <c r="J6" s="32"/>
      <c r="K6" s="32"/>
      <c r="L6" s="32"/>
      <c r="M6" s="32"/>
      <c r="N6" s="32"/>
      <c r="O6" s="32"/>
      <c r="P6" s="32"/>
    </row>
    <row r="7" spans="1:16" x14ac:dyDescent="0.25">
      <c r="A7" s="12"/>
      <c r="B7" s="35"/>
      <c r="C7" s="36"/>
      <c r="D7" s="60" t="s">
        <v>363</v>
      </c>
      <c r="E7" s="60"/>
      <c r="F7" s="60"/>
      <c r="G7" s="60"/>
      <c r="H7" s="60"/>
      <c r="I7" s="36"/>
    </row>
    <row r="8" spans="1:16" ht="15.75" thickBot="1" x14ac:dyDescent="0.3">
      <c r="A8" s="12"/>
      <c r="B8" s="35"/>
      <c r="C8" s="36"/>
      <c r="D8" s="61" t="s">
        <v>364</v>
      </c>
      <c r="E8" s="61"/>
      <c r="F8" s="61"/>
      <c r="G8" s="61"/>
      <c r="H8" s="61"/>
      <c r="I8" s="36"/>
    </row>
    <row r="9" spans="1:16" x14ac:dyDescent="0.25">
      <c r="A9" s="12"/>
      <c r="B9" s="62"/>
      <c r="C9" s="63"/>
      <c r="D9" s="64"/>
      <c r="E9" s="66"/>
      <c r="F9" s="41" t="s">
        <v>365</v>
      </c>
      <c r="G9" s="66"/>
      <c r="H9" s="68" t="s">
        <v>367</v>
      </c>
      <c r="I9" s="63"/>
    </row>
    <row r="10" spans="1:16" x14ac:dyDescent="0.25">
      <c r="A10" s="12"/>
      <c r="B10" s="62"/>
      <c r="C10" s="63"/>
      <c r="D10" s="65"/>
      <c r="E10" s="67"/>
      <c r="F10" s="40" t="s">
        <v>366</v>
      </c>
      <c r="G10" s="67"/>
      <c r="H10" s="69"/>
      <c r="I10" s="63"/>
    </row>
    <row r="11" spans="1:16" x14ac:dyDescent="0.25">
      <c r="A11" s="12"/>
      <c r="B11" s="35"/>
      <c r="C11" s="36"/>
      <c r="D11" s="34" t="s">
        <v>368</v>
      </c>
      <c r="E11" s="36"/>
      <c r="F11" s="40" t="s">
        <v>369</v>
      </c>
      <c r="G11" s="36"/>
      <c r="H11" s="40" t="s">
        <v>370</v>
      </c>
      <c r="I11" s="36"/>
    </row>
    <row r="12" spans="1:16" ht="15.75" thickBot="1" x14ac:dyDescent="0.3">
      <c r="A12" s="12"/>
      <c r="B12" s="35"/>
      <c r="C12" s="36"/>
      <c r="D12" s="37" t="s">
        <v>371</v>
      </c>
      <c r="E12" s="36"/>
      <c r="F12" s="42" t="s">
        <v>372</v>
      </c>
      <c r="G12" s="36"/>
      <c r="H12" s="42" t="s">
        <v>373</v>
      </c>
      <c r="I12" s="36"/>
    </row>
    <row r="13" spans="1:16" ht="15.75" thickBot="1" x14ac:dyDescent="0.3">
      <c r="A13" s="12"/>
      <c r="B13" s="35"/>
      <c r="C13" s="36"/>
      <c r="D13" s="38"/>
      <c r="E13" s="36"/>
      <c r="F13" s="43" t="s">
        <v>374</v>
      </c>
      <c r="G13" s="36"/>
      <c r="H13" s="43" t="s">
        <v>374</v>
      </c>
      <c r="I13" s="36"/>
    </row>
    <row r="14" spans="1:16" x14ac:dyDescent="0.25">
      <c r="A14" s="12"/>
      <c r="B14" s="36"/>
      <c r="C14" s="36"/>
      <c r="D14" s="44"/>
      <c r="E14" s="36"/>
      <c r="F14" s="45"/>
      <c r="G14" s="36"/>
      <c r="H14" s="45"/>
      <c r="I14" s="36"/>
    </row>
    <row r="15" spans="1:16" x14ac:dyDescent="0.25">
      <c r="A15" s="12"/>
      <c r="B15" s="46" t="s">
        <v>375</v>
      </c>
      <c r="C15" s="47"/>
      <c r="D15" s="48">
        <v>4751665</v>
      </c>
      <c r="E15" s="47"/>
      <c r="F15" s="49">
        <v>0.18029999999999999</v>
      </c>
      <c r="G15" s="47"/>
      <c r="H15" s="49"/>
      <c r="I15" s="47"/>
    </row>
    <row r="16" spans="1:16" x14ac:dyDescent="0.25">
      <c r="A16" s="12"/>
      <c r="B16" s="50" t="s">
        <v>376</v>
      </c>
      <c r="C16" s="51"/>
      <c r="D16" s="52">
        <v>4626666</v>
      </c>
      <c r="E16" s="51"/>
      <c r="F16" s="53">
        <v>0.2656</v>
      </c>
      <c r="G16" s="51"/>
      <c r="H16" s="53"/>
      <c r="I16" s="51"/>
    </row>
    <row r="17" spans="1:16" x14ac:dyDescent="0.25">
      <c r="A17" s="12"/>
      <c r="B17" s="46" t="s">
        <v>377</v>
      </c>
      <c r="C17" s="47"/>
      <c r="D17" s="49" t="s">
        <v>378</v>
      </c>
      <c r="E17" s="47"/>
      <c r="F17" s="49" t="s">
        <v>378</v>
      </c>
      <c r="G17" s="47"/>
      <c r="H17" s="49"/>
      <c r="I17" s="47"/>
    </row>
    <row r="18" spans="1:16" ht="15.75" thickBot="1" x14ac:dyDescent="0.3">
      <c r="A18" s="12"/>
      <c r="B18" s="50" t="s">
        <v>379</v>
      </c>
      <c r="C18" s="51"/>
      <c r="D18" s="54">
        <v>-4006667</v>
      </c>
      <c r="E18" s="51"/>
      <c r="F18" s="53">
        <v>0.2898</v>
      </c>
      <c r="G18" s="51"/>
      <c r="H18" s="53"/>
      <c r="I18" s="51"/>
    </row>
    <row r="19" spans="1:16" ht="15.75" thickTop="1" x14ac:dyDescent="0.25">
      <c r="A19" s="12"/>
      <c r="B19" s="47"/>
      <c r="C19" s="47"/>
      <c r="D19" s="55"/>
      <c r="E19" s="47"/>
      <c r="F19" s="56"/>
      <c r="G19" s="47"/>
      <c r="H19" s="56"/>
      <c r="I19" s="47"/>
    </row>
    <row r="20" spans="1:16" ht="15.75" thickBot="1" x14ac:dyDescent="0.3">
      <c r="A20" s="12"/>
      <c r="B20" s="50" t="s">
        <v>380</v>
      </c>
      <c r="C20" s="51"/>
      <c r="D20" s="54">
        <v>5371664</v>
      </c>
      <c r="E20" s="51"/>
      <c r="F20" s="57">
        <v>0.1721</v>
      </c>
      <c r="G20" s="51"/>
      <c r="H20" s="54">
        <v>96166</v>
      </c>
      <c r="I20" s="51"/>
    </row>
    <row r="21" spans="1:16" ht="15.75" thickTop="1" x14ac:dyDescent="0.25">
      <c r="A21" s="12"/>
      <c r="B21" s="47"/>
      <c r="C21" s="47"/>
      <c r="D21" s="55"/>
      <c r="E21" s="47"/>
      <c r="F21" s="55"/>
      <c r="G21" s="47"/>
      <c r="H21" s="55"/>
      <c r="I21" s="47"/>
    </row>
    <row r="22" spans="1:16" ht="15.75" thickBot="1" x14ac:dyDescent="0.3">
      <c r="A22" s="12"/>
      <c r="B22" s="50" t="s">
        <v>381</v>
      </c>
      <c r="C22" s="51"/>
      <c r="D22" s="58">
        <v>4943609</v>
      </c>
      <c r="E22" s="51"/>
      <c r="F22" s="59">
        <v>0.1764</v>
      </c>
      <c r="G22" s="51"/>
      <c r="H22" s="58">
        <v>67341</v>
      </c>
      <c r="I22" s="51"/>
    </row>
    <row r="23" spans="1:16" ht="15.75" thickTop="1" x14ac:dyDescent="0.25">
      <c r="A23" s="12"/>
      <c r="B23" s="4"/>
    </row>
    <row r="24" spans="1:16" ht="15" customHeight="1" x14ac:dyDescent="0.25">
      <c r="A24" s="12" t="s">
        <v>471</v>
      </c>
      <c r="B24" s="11" t="s">
        <v>5</v>
      </c>
      <c r="C24" s="11"/>
      <c r="D24" s="11"/>
      <c r="E24" s="11"/>
      <c r="F24" s="11"/>
      <c r="G24" s="11"/>
      <c r="H24" s="11"/>
      <c r="I24" s="11"/>
      <c r="J24" s="11"/>
      <c r="K24" s="11"/>
      <c r="L24" s="11"/>
      <c r="M24" s="11"/>
      <c r="N24" s="11"/>
      <c r="O24" s="11"/>
      <c r="P24" s="11"/>
    </row>
    <row r="25" spans="1:16" x14ac:dyDescent="0.25">
      <c r="A25" s="12"/>
      <c r="B25" s="101" t="s">
        <v>472</v>
      </c>
      <c r="C25" s="101"/>
      <c r="D25" s="101"/>
      <c r="E25" s="101"/>
      <c r="F25" s="101"/>
      <c r="G25" s="101"/>
      <c r="H25" s="101"/>
      <c r="I25" s="101"/>
      <c r="J25" s="101"/>
      <c r="K25" s="101"/>
      <c r="L25" s="101"/>
      <c r="M25" s="101"/>
      <c r="N25" s="101"/>
      <c r="O25" s="101"/>
      <c r="P25" s="101"/>
    </row>
    <row r="26" spans="1:16" x14ac:dyDescent="0.25">
      <c r="A26" s="12"/>
      <c r="B26" s="32"/>
      <c r="C26" s="32"/>
      <c r="D26" s="32"/>
      <c r="E26" s="32"/>
      <c r="F26" s="32"/>
      <c r="G26" s="32"/>
      <c r="H26" s="32"/>
      <c r="I26" s="32"/>
      <c r="J26" s="32"/>
      <c r="K26" s="32"/>
      <c r="L26" s="32"/>
      <c r="M26" s="32"/>
      <c r="N26" s="32"/>
      <c r="O26" s="32"/>
      <c r="P26" s="32"/>
    </row>
    <row r="27" spans="1:16" x14ac:dyDescent="0.25">
      <c r="A27" s="12"/>
      <c r="B27" s="70"/>
      <c r="C27" s="71"/>
      <c r="D27" s="70" t="s">
        <v>397</v>
      </c>
      <c r="E27" s="71"/>
      <c r="F27" s="72"/>
      <c r="G27" s="71"/>
      <c r="H27" s="72"/>
      <c r="I27" s="71"/>
      <c r="J27" s="72"/>
      <c r="K27" s="71"/>
      <c r="L27" s="72"/>
      <c r="M27" s="71"/>
      <c r="N27" s="72"/>
      <c r="O27" s="71"/>
      <c r="P27" s="72"/>
    </row>
    <row r="28" spans="1:16" x14ac:dyDescent="0.25">
      <c r="A28" s="12"/>
      <c r="B28" s="70"/>
      <c r="C28" s="71"/>
      <c r="D28" s="70" t="s">
        <v>398</v>
      </c>
      <c r="E28" s="71"/>
      <c r="F28" s="72"/>
      <c r="G28" s="71"/>
      <c r="H28" s="72"/>
      <c r="I28" s="71"/>
      <c r="J28" s="72"/>
      <c r="K28" s="71"/>
      <c r="L28" s="70" t="s">
        <v>399</v>
      </c>
      <c r="M28" s="71"/>
      <c r="N28" s="70" t="s">
        <v>400</v>
      </c>
      <c r="O28" s="71"/>
      <c r="P28" s="70" t="s">
        <v>401</v>
      </c>
    </row>
    <row r="29" spans="1:16" ht="15.75" thickBot="1" x14ac:dyDescent="0.3">
      <c r="A29" s="12"/>
      <c r="B29" s="73" t="s">
        <v>402</v>
      </c>
      <c r="C29" s="71"/>
      <c r="D29" s="73" t="s">
        <v>403</v>
      </c>
      <c r="E29" s="71"/>
      <c r="F29" s="73" t="s">
        <v>377</v>
      </c>
      <c r="G29" s="71"/>
      <c r="H29" s="73" t="s">
        <v>404</v>
      </c>
      <c r="I29" s="71"/>
      <c r="J29" s="73" t="s">
        <v>405</v>
      </c>
      <c r="K29" s="71"/>
      <c r="L29" s="73" t="s">
        <v>406</v>
      </c>
      <c r="M29" s="71"/>
      <c r="N29" s="73" t="s">
        <v>407</v>
      </c>
      <c r="O29" s="71"/>
      <c r="P29" s="73" t="s">
        <v>408</v>
      </c>
    </row>
    <row r="30" spans="1:16" x14ac:dyDescent="0.25">
      <c r="A30" s="12"/>
      <c r="B30" s="39"/>
      <c r="C30" s="36"/>
      <c r="D30" s="45"/>
      <c r="E30" s="36"/>
      <c r="F30" s="45"/>
      <c r="G30" s="36"/>
      <c r="H30" s="45"/>
      <c r="I30" s="36"/>
      <c r="J30" s="45"/>
      <c r="K30" s="36"/>
      <c r="L30" s="45"/>
      <c r="M30" s="36"/>
      <c r="N30" s="45"/>
      <c r="O30" s="36"/>
      <c r="P30" s="45"/>
    </row>
    <row r="31" spans="1:16" x14ac:dyDescent="0.25">
      <c r="A31" s="12"/>
      <c r="B31" s="74" t="s">
        <v>409</v>
      </c>
      <c r="C31" s="75"/>
      <c r="D31" s="76">
        <v>14600845</v>
      </c>
      <c r="E31" s="75"/>
      <c r="F31" s="76">
        <v>14396010</v>
      </c>
      <c r="G31" s="75"/>
      <c r="H31" s="76">
        <v>204835</v>
      </c>
      <c r="I31" s="75"/>
      <c r="J31" s="77" t="s">
        <v>378</v>
      </c>
      <c r="K31" s="75"/>
      <c r="L31" s="77" t="s">
        <v>410</v>
      </c>
      <c r="M31" s="75"/>
      <c r="N31" s="77" t="s">
        <v>378</v>
      </c>
      <c r="O31" s="75"/>
      <c r="P31" s="78" t="s">
        <v>378</v>
      </c>
    </row>
    <row r="32" spans="1:16" x14ac:dyDescent="0.25">
      <c r="A32" s="12"/>
      <c r="B32" s="79" t="s">
        <v>411</v>
      </c>
      <c r="C32" s="80"/>
      <c r="D32" s="81">
        <v>3058471</v>
      </c>
      <c r="E32" s="80"/>
      <c r="F32" s="81">
        <v>173000</v>
      </c>
      <c r="G32" s="80"/>
      <c r="H32" s="81">
        <v>2548308</v>
      </c>
      <c r="I32" s="80"/>
      <c r="J32" s="81">
        <v>337163</v>
      </c>
      <c r="K32" s="80"/>
      <c r="L32" s="82" t="s">
        <v>412</v>
      </c>
      <c r="M32" s="80"/>
      <c r="N32" s="81">
        <v>337163</v>
      </c>
      <c r="O32" s="80"/>
      <c r="P32" s="83" t="s">
        <v>413</v>
      </c>
    </row>
    <row r="33" spans="1:16" x14ac:dyDescent="0.25">
      <c r="A33" s="12"/>
      <c r="B33" s="74" t="s">
        <v>414</v>
      </c>
      <c r="C33" s="75"/>
      <c r="D33" s="76">
        <v>1686355</v>
      </c>
      <c r="E33" s="75"/>
      <c r="F33" s="76">
        <v>727696</v>
      </c>
      <c r="G33" s="75"/>
      <c r="H33" s="76">
        <v>478659</v>
      </c>
      <c r="I33" s="75"/>
      <c r="J33" s="76">
        <v>480000</v>
      </c>
      <c r="K33" s="75"/>
      <c r="L33" s="77" t="s">
        <v>415</v>
      </c>
      <c r="M33" s="75"/>
      <c r="N33" s="76">
        <v>480000</v>
      </c>
      <c r="O33" s="75"/>
      <c r="P33" s="78" t="s">
        <v>416</v>
      </c>
    </row>
    <row r="34" spans="1:16" x14ac:dyDescent="0.25">
      <c r="A34" s="12"/>
      <c r="B34" s="84">
        <v>39142</v>
      </c>
      <c r="C34" s="80"/>
      <c r="D34" s="81">
        <v>14803300</v>
      </c>
      <c r="E34" s="80"/>
      <c r="F34" s="82"/>
      <c r="G34" s="80"/>
      <c r="H34" s="81">
        <v>1003300</v>
      </c>
      <c r="I34" s="80"/>
      <c r="J34" s="81">
        <v>13800000</v>
      </c>
      <c r="K34" s="80"/>
      <c r="L34" s="82" t="s">
        <v>417</v>
      </c>
      <c r="M34" s="80"/>
      <c r="N34" s="81">
        <v>13800000</v>
      </c>
      <c r="O34" s="80"/>
      <c r="P34" s="83" t="s">
        <v>418</v>
      </c>
    </row>
    <row r="35" spans="1:16" x14ac:dyDescent="0.25">
      <c r="A35" s="12"/>
      <c r="B35" s="85">
        <v>39539</v>
      </c>
      <c r="C35" s="75"/>
      <c r="D35" s="76">
        <v>9175000</v>
      </c>
      <c r="E35" s="75"/>
      <c r="F35" s="77"/>
      <c r="G35" s="75"/>
      <c r="H35" s="77"/>
      <c r="I35" s="75"/>
      <c r="J35" s="76">
        <v>9175000</v>
      </c>
      <c r="K35" s="75"/>
      <c r="L35" s="77" t="s">
        <v>419</v>
      </c>
      <c r="M35" s="75"/>
      <c r="N35" s="76">
        <v>9175000</v>
      </c>
      <c r="O35" s="75"/>
      <c r="P35" s="78" t="s">
        <v>420</v>
      </c>
    </row>
    <row r="36" spans="1:16" x14ac:dyDescent="0.25">
      <c r="A36" s="12"/>
      <c r="B36" s="79" t="s">
        <v>421</v>
      </c>
      <c r="C36" s="80"/>
      <c r="D36" s="81">
        <v>4937500</v>
      </c>
      <c r="E36" s="80"/>
      <c r="F36" s="81">
        <v>100000</v>
      </c>
      <c r="G36" s="80"/>
      <c r="H36" s="82"/>
      <c r="I36" s="80"/>
      <c r="J36" s="81">
        <v>4837500</v>
      </c>
      <c r="K36" s="80"/>
      <c r="L36" s="82" t="s">
        <v>422</v>
      </c>
      <c r="M36" s="80"/>
      <c r="N36" s="81">
        <v>4837500</v>
      </c>
      <c r="O36" s="80"/>
      <c r="P36" s="83" t="s">
        <v>423</v>
      </c>
    </row>
    <row r="37" spans="1:16" x14ac:dyDescent="0.25">
      <c r="A37" s="12"/>
      <c r="B37" s="85">
        <v>40179</v>
      </c>
      <c r="C37" s="75"/>
      <c r="D37" s="76">
        <v>1250000</v>
      </c>
      <c r="E37" s="75"/>
      <c r="F37" s="77"/>
      <c r="G37" s="75"/>
      <c r="H37" s="76">
        <v>1250000</v>
      </c>
      <c r="I37" s="75"/>
      <c r="J37" s="77" t="s">
        <v>378</v>
      </c>
      <c r="K37" s="75"/>
      <c r="L37" s="77">
        <v>0.5</v>
      </c>
      <c r="M37" s="75"/>
      <c r="N37" s="77" t="s">
        <v>378</v>
      </c>
      <c r="O37" s="75"/>
      <c r="P37" s="78" t="s">
        <v>378</v>
      </c>
    </row>
    <row r="38" spans="1:16" x14ac:dyDescent="0.25">
      <c r="A38" s="12"/>
      <c r="B38" s="86">
        <v>40210</v>
      </c>
      <c r="C38" s="80"/>
      <c r="D38" s="81">
        <v>125000</v>
      </c>
      <c r="E38" s="80"/>
      <c r="F38" s="81">
        <v>125000</v>
      </c>
      <c r="G38" s="80"/>
      <c r="H38" s="82"/>
      <c r="I38" s="80"/>
      <c r="J38" s="82" t="s">
        <v>378</v>
      </c>
      <c r="K38" s="80"/>
      <c r="L38" s="82">
        <v>0.01</v>
      </c>
      <c r="M38" s="80"/>
      <c r="N38" s="82" t="s">
        <v>378</v>
      </c>
      <c r="O38" s="80"/>
      <c r="P38" s="83" t="s">
        <v>378</v>
      </c>
    </row>
    <row r="39" spans="1:16" x14ac:dyDescent="0.25">
      <c r="A39" s="12"/>
      <c r="B39" s="87">
        <v>40210</v>
      </c>
      <c r="C39" s="75"/>
      <c r="D39" s="76">
        <v>3000000</v>
      </c>
      <c r="E39" s="75"/>
      <c r="F39" s="77"/>
      <c r="G39" s="75"/>
      <c r="H39" s="76">
        <v>3000000</v>
      </c>
      <c r="I39" s="75"/>
      <c r="J39" s="77" t="s">
        <v>378</v>
      </c>
      <c r="K39" s="75"/>
      <c r="L39" s="77">
        <v>0.5</v>
      </c>
      <c r="M39" s="75"/>
      <c r="N39" s="77" t="s">
        <v>378</v>
      </c>
      <c r="O39" s="75"/>
      <c r="P39" s="78" t="s">
        <v>378</v>
      </c>
    </row>
    <row r="40" spans="1:16" x14ac:dyDescent="0.25">
      <c r="A40" s="12"/>
      <c r="B40" s="86">
        <v>40210</v>
      </c>
      <c r="C40" s="80"/>
      <c r="D40" s="81">
        <v>1500000</v>
      </c>
      <c r="E40" s="80"/>
      <c r="F40" s="82"/>
      <c r="G40" s="80"/>
      <c r="H40" s="82"/>
      <c r="I40" s="80"/>
      <c r="J40" s="81">
        <v>1500000</v>
      </c>
      <c r="K40" s="80"/>
      <c r="L40" s="82">
        <v>1E-3</v>
      </c>
      <c r="M40" s="80"/>
      <c r="N40" s="81">
        <v>1000000</v>
      </c>
      <c r="O40" s="80"/>
      <c r="P40" s="86">
        <v>43862</v>
      </c>
    </row>
    <row r="41" spans="1:16" x14ac:dyDescent="0.25">
      <c r="A41" s="12"/>
      <c r="B41" s="87">
        <v>40269</v>
      </c>
      <c r="C41" s="75"/>
      <c r="D41" s="76">
        <v>33334</v>
      </c>
      <c r="E41" s="75"/>
      <c r="F41" s="77"/>
      <c r="G41" s="75"/>
      <c r="H41" s="77"/>
      <c r="I41" s="75"/>
      <c r="J41" s="76">
        <v>33334</v>
      </c>
      <c r="K41" s="75"/>
      <c r="L41" s="77">
        <v>5.0000000000000002E-5</v>
      </c>
      <c r="M41" s="75"/>
      <c r="N41" s="76">
        <v>33334</v>
      </c>
      <c r="O41" s="75"/>
      <c r="P41" s="87">
        <v>43922</v>
      </c>
    </row>
    <row r="42" spans="1:16" x14ac:dyDescent="0.25">
      <c r="A42" s="12"/>
      <c r="B42" s="86">
        <v>40544</v>
      </c>
      <c r="C42" s="80"/>
      <c r="D42" s="81">
        <v>4537500</v>
      </c>
      <c r="E42" s="80"/>
      <c r="F42" s="82"/>
      <c r="G42" s="80"/>
      <c r="H42" s="82"/>
      <c r="I42" s="80"/>
      <c r="J42" s="81">
        <v>4537500</v>
      </c>
      <c r="K42" s="80"/>
      <c r="L42" s="82">
        <v>0.28999999999999998</v>
      </c>
      <c r="M42" s="80"/>
      <c r="N42" s="81">
        <v>4537500</v>
      </c>
      <c r="O42" s="80"/>
      <c r="P42" s="86">
        <v>42125</v>
      </c>
    </row>
    <row r="43" spans="1:16" x14ac:dyDescent="0.25">
      <c r="A43" s="12"/>
      <c r="B43" s="87">
        <v>40575</v>
      </c>
      <c r="C43" s="75"/>
      <c r="D43" s="76">
        <v>641026</v>
      </c>
      <c r="E43" s="75"/>
      <c r="F43" s="77"/>
      <c r="G43" s="75"/>
      <c r="H43" s="76">
        <v>641026</v>
      </c>
      <c r="I43" s="75"/>
      <c r="J43" s="77" t="s">
        <v>378</v>
      </c>
      <c r="K43" s="75"/>
      <c r="L43" s="77">
        <v>0.39</v>
      </c>
      <c r="M43" s="75"/>
      <c r="N43" s="77" t="s">
        <v>378</v>
      </c>
      <c r="O43" s="75"/>
      <c r="P43" s="78" t="s">
        <v>378</v>
      </c>
    </row>
    <row r="44" spans="1:16" x14ac:dyDescent="0.25">
      <c r="A44" s="12"/>
      <c r="B44" s="86">
        <v>40575</v>
      </c>
      <c r="C44" s="80"/>
      <c r="D44" s="81">
        <v>6407500</v>
      </c>
      <c r="E44" s="80"/>
      <c r="F44" s="81">
        <v>946834</v>
      </c>
      <c r="G44" s="80"/>
      <c r="H44" s="81">
        <v>5460666</v>
      </c>
      <c r="I44" s="80"/>
      <c r="J44" s="82" t="s">
        <v>378</v>
      </c>
      <c r="K44" s="80"/>
      <c r="L44" s="82">
        <v>0.28000000000000003</v>
      </c>
      <c r="M44" s="80"/>
      <c r="N44" s="82" t="s">
        <v>378</v>
      </c>
      <c r="O44" s="80"/>
      <c r="P44" s="83" t="s">
        <v>378</v>
      </c>
    </row>
    <row r="45" spans="1:16" x14ac:dyDescent="0.25">
      <c r="A45" s="12"/>
      <c r="B45" s="87">
        <v>40575</v>
      </c>
      <c r="C45" s="75"/>
      <c r="D45" s="76">
        <v>12815000</v>
      </c>
      <c r="E45" s="75"/>
      <c r="F45" s="77"/>
      <c r="G45" s="75"/>
      <c r="H45" s="76">
        <v>12815000</v>
      </c>
      <c r="I45" s="75"/>
      <c r="J45" s="77" t="s">
        <v>378</v>
      </c>
      <c r="K45" s="75"/>
      <c r="L45" s="77">
        <v>0.5</v>
      </c>
      <c r="M45" s="75"/>
      <c r="N45" s="77" t="s">
        <v>378</v>
      </c>
      <c r="O45" s="75"/>
      <c r="P45" s="78" t="s">
        <v>378</v>
      </c>
    </row>
    <row r="46" spans="1:16" x14ac:dyDescent="0.25">
      <c r="A46" s="12"/>
      <c r="B46" s="86">
        <v>40634</v>
      </c>
      <c r="C46" s="80"/>
      <c r="D46" s="81">
        <v>33334</v>
      </c>
      <c r="E46" s="80"/>
      <c r="F46" s="82"/>
      <c r="G46" s="80"/>
      <c r="H46" s="82"/>
      <c r="I46" s="80"/>
      <c r="J46" s="81">
        <v>33334</v>
      </c>
      <c r="K46" s="80"/>
      <c r="L46" s="82">
        <v>0.01</v>
      </c>
      <c r="M46" s="80"/>
      <c r="N46" s="81">
        <v>33334</v>
      </c>
      <c r="O46" s="80"/>
      <c r="P46" s="86">
        <v>44287</v>
      </c>
    </row>
    <row r="47" spans="1:16" x14ac:dyDescent="0.25">
      <c r="A47" s="12"/>
      <c r="B47" s="87">
        <v>41000</v>
      </c>
      <c r="C47" s="75"/>
      <c r="D47" s="76">
        <v>33334</v>
      </c>
      <c r="E47" s="75"/>
      <c r="F47" s="77"/>
      <c r="G47" s="75"/>
      <c r="H47" s="77"/>
      <c r="I47" s="75"/>
      <c r="J47" s="76">
        <v>33334</v>
      </c>
      <c r="K47" s="75"/>
      <c r="L47" s="77">
        <v>0.01</v>
      </c>
      <c r="M47" s="75"/>
      <c r="N47" s="76">
        <v>33334</v>
      </c>
      <c r="O47" s="75"/>
      <c r="P47" s="87">
        <v>44652</v>
      </c>
    </row>
    <row r="48" spans="1:16" x14ac:dyDescent="0.25">
      <c r="A48" s="12"/>
      <c r="B48" s="86">
        <v>41091</v>
      </c>
      <c r="C48" s="80"/>
      <c r="D48" s="81">
        <v>493966</v>
      </c>
      <c r="E48" s="80"/>
      <c r="F48" s="82"/>
      <c r="G48" s="80"/>
      <c r="H48" s="82"/>
      <c r="I48" s="80"/>
      <c r="J48" s="81">
        <v>493966</v>
      </c>
      <c r="K48" s="80"/>
      <c r="L48" s="82">
        <v>0.34799999999999998</v>
      </c>
      <c r="M48" s="80"/>
      <c r="N48" s="81">
        <v>493966</v>
      </c>
      <c r="O48" s="80"/>
      <c r="P48" s="86">
        <v>41821</v>
      </c>
    </row>
    <row r="49" spans="1:16" x14ac:dyDescent="0.25">
      <c r="A49" s="12"/>
      <c r="B49" s="87">
        <v>41091</v>
      </c>
      <c r="C49" s="75"/>
      <c r="D49" s="76">
        <v>232758</v>
      </c>
      <c r="E49" s="75"/>
      <c r="F49" s="77"/>
      <c r="G49" s="75"/>
      <c r="H49" s="77"/>
      <c r="I49" s="75"/>
      <c r="J49" s="76">
        <v>232758</v>
      </c>
      <c r="K49" s="75"/>
      <c r="L49" s="77">
        <v>0.28999999999999998</v>
      </c>
      <c r="M49" s="75"/>
      <c r="N49" s="76">
        <v>232758</v>
      </c>
      <c r="O49" s="75"/>
      <c r="P49" s="87">
        <v>42005</v>
      </c>
    </row>
    <row r="50" spans="1:16" x14ac:dyDescent="0.25">
      <c r="A50" s="12"/>
      <c r="B50" s="86">
        <v>41091</v>
      </c>
      <c r="C50" s="80"/>
      <c r="D50" s="81">
        <v>14864228</v>
      </c>
      <c r="E50" s="80"/>
      <c r="F50" s="82"/>
      <c r="G50" s="80"/>
      <c r="H50" s="82"/>
      <c r="I50" s="80"/>
      <c r="J50" s="81">
        <v>14864228</v>
      </c>
      <c r="K50" s="80"/>
      <c r="L50" s="82">
        <v>0.28999999999999998</v>
      </c>
      <c r="M50" s="80"/>
      <c r="N50" s="81">
        <v>14864228</v>
      </c>
      <c r="O50" s="80"/>
      <c r="P50" s="86">
        <v>42005</v>
      </c>
    </row>
    <row r="51" spans="1:16" x14ac:dyDescent="0.25">
      <c r="A51" s="12"/>
      <c r="B51" s="87">
        <v>41306</v>
      </c>
      <c r="C51" s="75"/>
      <c r="D51" s="76">
        <v>833334</v>
      </c>
      <c r="E51" s="75"/>
      <c r="F51" s="77"/>
      <c r="G51" s="75"/>
      <c r="H51" s="77"/>
      <c r="I51" s="75"/>
      <c r="J51" s="76">
        <v>833334</v>
      </c>
      <c r="K51" s="75"/>
      <c r="L51" s="77">
        <v>0.5</v>
      </c>
      <c r="M51" s="75"/>
      <c r="N51" s="76">
        <v>833334</v>
      </c>
      <c r="O51" s="75"/>
      <c r="P51" s="87">
        <v>42278</v>
      </c>
    </row>
    <row r="52" spans="1:16" x14ac:dyDescent="0.25">
      <c r="A52" s="12"/>
      <c r="B52" s="86">
        <v>41365</v>
      </c>
      <c r="C52" s="80"/>
      <c r="D52" s="81">
        <v>33334</v>
      </c>
      <c r="E52" s="80"/>
      <c r="F52" s="82"/>
      <c r="G52" s="80"/>
      <c r="H52" s="82"/>
      <c r="I52" s="80"/>
      <c r="J52" s="81">
        <v>33334</v>
      </c>
      <c r="K52" s="80"/>
      <c r="L52" s="82">
        <v>5.0000000000000002E-5</v>
      </c>
      <c r="M52" s="80"/>
      <c r="N52" s="81">
        <v>13889</v>
      </c>
      <c r="O52" s="80"/>
      <c r="P52" s="86">
        <v>45017</v>
      </c>
    </row>
    <row r="53" spans="1:16" ht="15.75" thickBot="1" x14ac:dyDescent="0.3">
      <c r="A53" s="12"/>
      <c r="B53" s="87">
        <v>41487</v>
      </c>
      <c r="C53" s="75"/>
      <c r="D53" s="88">
        <v>17647058</v>
      </c>
      <c r="E53" s="75"/>
      <c r="F53" s="89"/>
      <c r="G53" s="75"/>
      <c r="H53" s="89"/>
      <c r="I53" s="75"/>
      <c r="J53" s="88">
        <v>17647058</v>
      </c>
      <c r="K53" s="75"/>
      <c r="L53" s="77">
        <v>0.25</v>
      </c>
      <c r="M53" s="75"/>
      <c r="N53" s="88">
        <v>17647058</v>
      </c>
      <c r="O53" s="75"/>
      <c r="P53" s="87">
        <v>42583</v>
      </c>
    </row>
    <row r="54" spans="1:16" ht="15.75" thickBot="1" x14ac:dyDescent="0.3">
      <c r="A54" s="12"/>
      <c r="B54" s="83"/>
      <c r="C54" s="80"/>
      <c r="D54" s="90">
        <v>112742177</v>
      </c>
      <c r="E54" s="80"/>
      <c r="F54" s="90">
        <v>16468540</v>
      </c>
      <c r="G54" s="80"/>
      <c r="H54" s="90">
        <v>27401794</v>
      </c>
      <c r="I54" s="80"/>
      <c r="J54" s="90">
        <v>68871843</v>
      </c>
      <c r="K54" s="80"/>
      <c r="L54" s="82"/>
      <c r="M54" s="80"/>
      <c r="N54" s="90">
        <v>68352398</v>
      </c>
      <c r="O54" s="80"/>
      <c r="P54" s="82"/>
    </row>
    <row r="55" spans="1:16" ht="15.75" thickTop="1" x14ac:dyDescent="0.25">
      <c r="A55" s="12"/>
      <c r="B55" s="4"/>
    </row>
    <row r="56" spans="1:16" ht="15" customHeight="1" x14ac:dyDescent="0.25">
      <c r="A56" s="12" t="s">
        <v>473</v>
      </c>
      <c r="B56" s="11" t="s">
        <v>5</v>
      </c>
      <c r="C56" s="11"/>
      <c r="D56" s="11"/>
      <c r="E56" s="11"/>
      <c r="F56" s="11"/>
      <c r="G56" s="11"/>
      <c r="H56" s="11"/>
      <c r="I56" s="11"/>
      <c r="J56" s="11"/>
      <c r="K56" s="11"/>
      <c r="L56" s="11"/>
      <c r="M56" s="11"/>
      <c r="N56" s="11"/>
      <c r="O56" s="11"/>
      <c r="P56" s="11"/>
    </row>
    <row r="57" spans="1:16" x14ac:dyDescent="0.25">
      <c r="A57" s="12"/>
      <c r="B57" s="31" t="s">
        <v>456</v>
      </c>
      <c r="C57" s="31"/>
      <c r="D57" s="31"/>
      <c r="E57" s="31"/>
      <c r="F57" s="31"/>
      <c r="G57" s="31"/>
      <c r="H57" s="31"/>
      <c r="I57" s="31"/>
      <c r="J57" s="31"/>
      <c r="K57" s="31"/>
      <c r="L57" s="31"/>
      <c r="M57" s="31"/>
      <c r="N57" s="31"/>
      <c r="O57" s="31"/>
      <c r="P57" s="31"/>
    </row>
    <row r="58" spans="1:16" x14ac:dyDescent="0.25">
      <c r="A58" s="12"/>
      <c r="B58" s="31"/>
      <c r="C58" s="31"/>
      <c r="D58" s="31"/>
      <c r="E58" s="31"/>
      <c r="F58" s="31"/>
      <c r="G58" s="31"/>
      <c r="H58" s="31"/>
      <c r="I58" s="31"/>
      <c r="J58" s="31"/>
      <c r="K58" s="31"/>
      <c r="L58" s="31"/>
      <c r="M58" s="31"/>
      <c r="N58" s="31"/>
      <c r="O58" s="31"/>
      <c r="P58" s="31"/>
    </row>
    <row r="59" spans="1:16" x14ac:dyDescent="0.25">
      <c r="A59" s="12"/>
      <c r="B59" s="35"/>
      <c r="C59" s="36"/>
      <c r="D59" s="34"/>
      <c r="E59" s="36"/>
      <c r="F59" s="34"/>
      <c r="G59" s="36"/>
      <c r="H59" s="34"/>
      <c r="I59" s="36"/>
      <c r="J59" s="34"/>
      <c r="K59" s="36"/>
      <c r="L59" s="34" t="s">
        <v>457</v>
      </c>
      <c r="M59" s="36"/>
    </row>
    <row r="60" spans="1:16" x14ac:dyDescent="0.25">
      <c r="A60" s="12"/>
      <c r="B60" s="35"/>
      <c r="C60" s="36"/>
      <c r="D60" s="34"/>
      <c r="E60" s="36"/>
      <c r="F60" s="34"/>
      <c r="G60" s="36"/>
      <c r="H60" s="34"/>
      <c r="I60" s="36"/>
      <c r="J60" s="34"/>
      <c r="K60" s="36"/>
      <c r="L60" s="34" t="s">
        <v>458</v>
      </c>
      <c r="M60" s="36"/>
    </row>
    <row r="61" spans="1:16" x14ac:dyDescent="0.25">
      <c r="A61" s="12"/>
      <c r="B61" s="35"/>
      <c r="C61" s="36"/>
      <c r="D61" s="34"/>
      <c r="E61" s="36"/>
      <c r="F61" s="34"/>
      <c r="G61" s="36"/>
      <c r="H61" s="34"/>
      <c r="I61" s="36"/>
      <c r="J61" s="34"/>
      <c r="K61" s="36"/>
      <c r="L61" s="34" t="s">
        <v>459</v>
      </c>
      <c r="M61" s="36"/>
    </row>
    <row r="62" spans="1:16" ht="15.75" thickBot="1" x14ac:dyDescent="0.3">
      <c r="A62" s="12"/>
      <c r="B62" s="35"/>
      <c r="C62" s="36"/>
      <c r="D62" s="61" t="s">
        <v>460</v>
      </c>
      <c r="E62" s="61"/>
      <c r="F62" s="61"/>
      <c r="G62" s="36"/>
      <c r="H62" s="61" t="s">
        <v>461</v>
      </c>
      <c r="I62" s="61"/>
      <c r="J62" s="61"/>
      <c r="K62" s="36"/>
      <c r="L62" s="42" t="s">
        <v>462</v>
      </c>
      <c r="M62" s="36"/>
    </row>
    <row r="63" spans="1:16" ht="15.75" thickBot="1" x14ac:dyDescent="0.3">
      <c r="A63" s="12"/>
      <c r="B63" s="35"/>
      <c r="C63" s="36"/>
      <c r="D63" s="93" t="s">
        <v>463</v>
      </c>
      <c r="E63" s="93"/>
      <c r="F63" s="93"/>
      <c r="G63" s="36"/>
      <c r="H63" s="93" t="s">
        <v>463</v>
      </c>
      <c r="I63" s="93"/>
      <c r="J63" s="93"/>
      <c r="K63" s="36"/>
      <c r="L63" s="43" t="s">
        <v>463</v>
      </c>
      <c r="M63" s="36"/>
    </row>
    <row r="64" spans="1:16" ht="15.75" thickBot="1" x14ac:dyDescent="0.3">
      <c r="A64" s="12"/>
      <c r="B64" s="35"/>
      <c r="C64" s="36"/>
      <c r="D64" s="37">
        <v>2013</v>
      </c>
      <c r="E64" s="36"/>
      <c r="F64" s="37">
        <v>2012</v>
      </c>
      <c r="G64" s="36"/>
      <c r="H64" s="37">
        <v>2013</v>
      </c>
      <c r="I64" s="36"/>
      <c r="J64" s="37">
        <v>2012</v>
      </c>
      <c r="K64" s="36"/>
      <c r="L64" s="37">
        <v>2013</v>
      </c>
      <c r="M64" s="36"/>
    </row>
    <row r="65" spans="1:13" ht="15.75" thickBot="1" x14ac:dyDescent="0.3">
      <c r="A65" s="12"/>
      <c r="B65" s="35"/>
      <c r="C65" s="36"/>
      <c r="D65" s="61" t="s">
        <v>464</v>
      </c>
      <c r="E65" s="61"/>
      <c r="F65" s="61"/>
      <c r="G65" s="36"/>
      <c r="H65" s="61" t="s">
        <v>464</v>
      </c>
      <c r="I65" s="61"/>
      <c r="J65" s="61"/>
      <c r="K65" s="36"/>
      <c r="L65" s="37" t="s">
        <v>464</v>
      </c>
      <c r="M65" s="36"/>
    </row>
    <row r="66" spans="1:13" x14ac:dyDescent="0.25">
      <c r="A66" s="12"/>
      <c r="B66" s="36"/>
      <c r="C66" s="36"/>
      <c r="D66" s="45"/>
      <c r="E66" s="36"/>
      <c r="F66" s="45"/>
      <c r="G66" s="36"/>
      <c r="H66" s="45"/>
      <c r="I66" s="36"/>
      <c r="J66" s="45"/>
      <c r="K66" s="36"/>
      <c r="L66" s="45"/>
      <c r="M66" s="36"/>
    </row>
    <row r="67" spans="1:13" x14ac:dyDescent="0.25">
      <c r="A67" s="12"/>
      <c r="B67" s="46" t="s">
        <v>465</v>
      </c>
      <c r="C67" s="47"/>
      <c r="D67" s="49">
        <v>101</v>
      </c>
      <c r="E67" s="47"/>
      <c r="F67" s="49">
        <v>44</v>
      </c>
      <c r="G67" s="47"/>
      <c r="H67" s="49">
        <v>7</v>
      </c>
      <c r="I67" s="47"/>
      <c r="J67" s="49">
        <v>19</v>
      </c>
      <c r="K67" s="47"/>
      <c r="L67" s="48">
        <v>17867</v>
      </c>
      <c r="M67" s="47"/>
    </row>
    <row r="68" spans="1:13" x14ac:dyDescent="0.25">
      <c r="A68" s="12"/>
      <c r="B68" s="50" t="s">
        <v>65</v>
      </c>
      <c r="C68" s="51"/>
      <c r="D68" s="53">
        <v>521</v>
      </c>
      <c r="E68" s="51"/>
      <c r="F68" s="53">
        <v>441</v>
      </c>
      <c r="G68" s="51"/>
      <c r="H68" s="53">
        <v>-71</v>
      </c>
      <c r="I68" s="51"/>
      <c r="J68" s="53">
        <v>145</v>
      </c>
      <c r="K68" s="51"/>
      <c r="L68" s="52">
        <v>11179</v>
      </c>
      <c r="M68" s="51"/>
    </row>
    <row r="69" spans="1:13" ht="15.75" thickBot="1" x14ac:dyDescent="0.3">
      <c r="A69" s="12"/>
      <c r="B69" s="46" t="s">
        <v>466</v>
      </c>
      <c r="C69" s="47"/>
      <c r="D69" s="91" t="s">
        <v>378</v>
      </c>
      <c r="E69" s="47"/>
      <c r="F69" s="91" t="s">
        <v>378</v>
      </c>
      <c r="G69" s="47"/>
      <c r="H69" s="91" t="s">
        <v>378</v>
      </c>
      <c r="I69" s="47"/>
      <c r="J69" s="91" t="s">
        <v>378</v>
      </c>
      <c r="K69" s="47"/>
      <c r="L69" s="91">
        <v>248</v>
      </c>
      <c r="M69" s="47"/>
    </row>
    <row r="70" spans="1:13" x14ac:dyDescent="0.25">
      <c r="A70" s="12"/>
      <c r="B70" s="92" t="s">
        <v>467</v>
      </c>
      <c r="C70" s="94"/>
      <c r="D70" s="95">
        <v>622</v>
      </c>
      <c r="E70" s="94"/>
      <c r="F70" s="95">
        <v>485</v>
      </c>
      <c r="G70" s="94"/>
      <c r="H70" s="95">
        <v>-64</v>
      </c>
      <c r="I70" s="94"/>
      <c r="J70" s="95">
        <v>164</v>
      </c>
      <c r="K70" s="94"/>
      <c r="L70" s="97">
        <v>29294</v>
      </c>
      <c r="M70" s="94"/>
    </row>
    <row r="71" spans="1:13" ht="15.75" thickBot="1" x14ac:dyDescent="0.3">
      <c r="A71" s="12"/>
      <c r="B71" s="92" t="s">
        <v>468</v>
      </c>
      <c r="C71" s="94"/>
      <c r="D71" s="96"/>
      <c r="E71" s="94"/>
      <c r="F71" s="96"/>
      <c r="G71" s="94"/>
      <c r="H71" s="96"/>
      <c r="I71" s="94"/>
      <c r="J71" s="96"/>
      <c r="K71" s="94"/>
      <c r="L71" s="98"/>
      <c r="M71" s="94"/>
    </row>
    <row r="72" spans="1:13" ht="15.75" thickTop="1" x14ac:dyDescent="0.25">
      <c r="A72" s="12"/>
      <c r="B72" s="4"/>
    </row>
  </sheetData>
  <mergeCells count="42">
    <mergeCell ref="A56:A72"/>
    <mergeCell ref="B56:P56"/>
    <mergeCell ref="B57:P57"/>
    <mergeCell ref="B58:P58"/>
    <mergeCell ref="B4:P4"/>
    <mergeCell ref="B5:P5"/>
    <mergeCell ref="B6:P6"/>
    <mergeCell ref="A24:A55"/>
    <mergeCell ref="B24:P24"/>
    <mergeCell ref="B25:P25"/>
    <mergeCell ref="B26:P26"/>
    <mergeCell ref="I70:I71"/>
    <mergeCell ref="J70:J71"/>
    <mergeCell ref="K70:K71"/>
    <mergeCell ref="L70:L71"/>
    <mergeCell ref="M70:M71"/>
    <mergeCell ref="A1:A2"/>
    <mergeCell ref="B1:P1"/>
    <mergeCell ref="B2:P2"/>
    <mergeCell ref="B3:P3"/>
    <mergeCell ref="A4:A23"/>
    <mergeCell ref="C70:C71"/>
    <mergeCell ref="D70:D71"/>
    <mergeCell ref="E70:E71"/>
    <mergeCell ref="F70:F71"/>
    <mergeCell ref="G70:G71"/>
    <mergeCell ref="H70:H71"/>
    <mergeCell ref="I9:I10"/>
    <mergeCell ref="D62:F62"/>
    <mergeCell ref="H62:J62"/>
    <mergeCell ref="D63:F63"/>
    <mergeCell ref="H63:J63"/>
    <mergeCell ref="D65:F65"/>
    <mergeCell ref="H65:J65"/>
    <mergeCell ref="D7:H7"/>
    <mergeCell ref="D8:H8"/>
    <mergeCell ref="B9:B10"/>
    <mergeCell ref="C9:C10"/>
    <mergeCell ref="D9:D10"/>
    <mergeCell ref="E9:E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6" width="15.42578125" bestFit="1" customWidth="1"/>
    <col min="7" max="7" width="28.5703125" bestFit="1" customWidth="1"/>
    <col min="8" max="15" width="12.28515625" bestFit="1" customWidth="1"/>
    <col min="16" max="20" width="12.5703125" bestFit="1" customWidth="1"/>
    <col min="21" max="21" width="17.5703125" bestFit="1" customWidth="1"/>
    <col min="22" max="22" width="10.28515625" bestFit="1" customWidth="1"/>
  </cols>
  <sheetData>
    <row r="1" spans="1:22" ht="15" customHeight="1" x14ac:dyDescent="0.25">
      <c r="A1" s="1" t="s">
        <v>474</v>
      </c>
      <c r="B1" s="7" t="s">
        <v>475</v>
      </c>
      <c r="C1" s="7"/>
      <c r="D1" s="7" t="s">
        <v>60</v>
      </c>
      <c r="E1" s="7"/>
      <c r="F1" s="1" t="s">
        <v>167</v>
      </c>
      <c r="G1" s="7" t="s">
        <v>1</v>
      </c>
      <c r="H1" s="7"/>
      <c r="I1" s="7"/>
      <c r="J1" s="7" t="s">
        <v>168</v>
      </c>
      <c r="K1" s="7"/>
      <c r="L1" s="7"/>
      <c r="M1" s="7"/>
      <c r="N1" s="7"/>
      <c r="O1" s="7"/>
      <c r="P1" s="7"/>
      <c r="Q1" s="7"/>
      <c r="R1" s="7"/>
      <c r="S1" s="7"/>
      <c r="T1" s="7"/>
      <c r="U1" s="1" t="s">
        <v>61</v>
      </c>
      <c r="V1" s="1"/>
    </row>
    <row r="2" spans="1:22" ht="30" x14ac:dyDescent="0.25">
      <c r="A2" s="1" t="s">
        <v>59</v>
      </c>
      <c r="B2" s="1" t="s">
        <v>476</v>
      </c>
      <c r="C2" s="1" t="s">
        <v>477</v>
      </c>
      <c r="D2" s="1" t="s">
        <v>2</v>
      </c>
      <c r="E2" s="1" t="s">
        <v>62</v>
      </c>
      <c r="F2" s="1" t="s">
        <v>169</v>
      </c>
      <c r="G2" s="1" t="s">
        <v>2</v>
      </c>
      <c r="H2" s="1" t="s">
        <v>62</v>
      </c>
      <c r="I2" s="1" t="s">
        <v>478</v>
      </c>
      <c r="J2" s="1" t="s">
        <v>28</v>
      </c>
      <c r="K2" s="1" t="s">
        <v>479</v>
      </c>
      <c r="L2" s="1" t="s">
        <v>170</v>
      </c>
      <c r="M2" s="1" t="s">
        <v>480</v>
      </c>
      <c r="N2" s="1" t="s">
        <v>171</v>
      </c>
      <c r="O2" s="1" t="s">
        <v>172</v>
      </c>
      <c r="P2" s="1" t="s">
        <v>173</v>
      </c>
      <c r="Q2" s="1" t="s">
        <v>174</v>
      </c>
      <c r="R2" s="1" t="s">
        <v>175</v>
      </c>
      <c r="S2" s="1" t="s">
        <v>481</v>
      </c>
      <c r="T2" s="1" t="s">
        <v>482</v>
      </c>
      <c r="U2" s="1" t="s">
        <v>2</v>
      </c>
      <c r="V2" s="103">
        <v>38128</v>
      </c>
    </row>
    <row r="3" spans="1:22" ht="30" x14ac:dyDescent="0.25">
      <c r="A3" s="2" t="s">
        <v>48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5">
        <v>6880000</v>
      </c>
    </row>
    <row r="4" spans="1:22" x14ac:dyDescent="0.25">
      <c r="A4" s="2" t="s">
        <v>56</v>
      </c>
      <c r="B4" s="4" t="s">
        <v>5</v>
      </c>
      <c r="C4" s="4" t="s">
        <v>5</v>
      </c>
      <c r="D4" s="5">
        <v>176243587</v>
      </c>
      <c r="E4" s="4" t="s">
        <v>5</v>
      </c>
      <c r="F4" s="4" t="s">
        <v>5</v>
      </c>
      <c r="G4" s="5">
        <v>176243587</v>
      </c>
      <c r="H4" s="4" t="s">
        <v>5</v>
      </c>
      <c r="I4" s="4" t="s">
        <v>5</v>
      </c>
      <c r="J4" s="5">
        <v>150085035</v>
      </c>
      <c r="K4" s="4" t="s">
        <v>5</v>
      </c>
      <c r="L4" s="4" t="s">
        <v>5</v>
      </c>
      <c r="M4" s="4" t="s">
        <v>5</v>
      </c>
      <c r="N4" s="4" t="s">
        <v>5</v>
      </c>
      <c r="O4" s="4" t="s">
        <v>5</v>
      </c>
      <c r="P4" s="4" t="s">
        <v>5</v>
      </c>
      <c r="Q4" s="4" t="s">
        <v>5</v>
      </c>
      <c r="R4" s="4" t="s">
        <v>5</v>
      </c>
      <c r="S4" s="4" t="s">
        <v>5</v>
      </c>
      <c r="T4" s="4" t="s">
        <v>5</v>
      </c>
      <c r="U4" s="5">
        <v>176243587</v>
      </c>
      <c r="V4" s="4" t="s">
        <v>5</v>
      </c>
    </row>
    <row r="5" spans="1:22" x14ac:dyDescent="0.25">
      <c r="A5" s="2" t="s">
        <v>57</v>
      </c>
      <c r="B5" s="4" t="s">
        <v>5</v>
      </c>
      <c r="C5" s="4" t="s">
        <v>5</v>
      </c>
      <c r="D5" s="5">
        <v>176243587</v>
      </c>
      <c r="E5" s="4" t="s">
        <v>5</v>
      </c>
      <c r="F5" s="4" t="s">
        <v>5</v>
      </c>
      <c r="G5" s="5">
        <v>176243587</v>
      </c>
      <c r="H5" s="4" t="s">
        <v>5</v>
      </c>
      <c r="I5" s="4" t="s">
        <v>5</v>
      </c>
      <c r="J5" s="5">
        <v>150085035</v>
      </c>
      <c r="K5" s="4" t="s">
        <v>5</v>
      </c>
      <c r="L5" s="4" t="s">
        <v>5</v>
      </c>
      <c r="M5" s="4" t="s">
        <v>5</v>
      </c>
      <c r="N5" s="4" t="s">
        <v>5</v>
      </c>
      <c r="O5" s="4" t="s">
        <v>5</v>
      </c>
      <c r="P5" s="4" t="s">
        <v>5</v>
      </c>
      <c r="Q5" s="4" t="s">
        <v>5</v>
      </c>
      <c r="R5" s="4" t="s">
        <v>5</v>
      </c>
      <c r="S5" s="4" t="s">
        <v>5</v>
      </c>
      <c r="T5" s="4" t="s">
        <v>5</v>
      </c>
      <c r="U5" s="5">
        <v>176243587</v>
      </c>
      <c r="V5" s="4" t="s">
        <v>5</v>
      </c>
    </row>
    <row r="6" spans="1:22" ht="30" x14ac:dyDescent="0.25">
      <c r="A6" s="2" t="s">
        <v>484</v>
      </c>
      <c r="B6" s="4" t="s">
        <v>5</v>
      </c>
      <c r="C6" s="4" t="s">
        <v>5</v>
      </c>
      <c r="D6" s="4" t="s">
        <v>5</v>
      </c>
      <c r="E6" s="4" t="s">
        <v>5</v>
      </c>
      <c r="F6" s="4" t="s">
        <v>5</v>
      </c>
      <c r="G6" s="4" t="s">
        <v>48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486</v>
      </c>
      <c r="B7" s="4" t="s">
        <v>5</v>
      </c>
      <c r="C7" s="4" t="s">
        <v>5</v>
      </c>
      <c r="D7" s="8">
        <v>-1082</v>
      </c>
      <c r="E7" s="8">
        <v>-1150</v>
      </c>
      <c r="F7" s="8">
        <v>-17</v>
      </c>
      <c r="G7" s="8">
        <v>-3682</v>
      </c>
      <c r="H7" s="8">
        <v>-2851</v>
      </c>
      <c r="I7" s="8">
        <v>-3924</v>
      </c>
      <c r="J7" s="8">
        <v>-3430</v>
      </c>
      <c r="K7" s="8">
        <v>-3918</v>
      </c>
      <c r="L7" s="8">
        <v>-2419</v>
      </c>
      <c r="M7" s="8">
        <v>-1781</v>
      </c>
      <c r="N7" s="8">
        <v>-3472</v>
      </c>
      <c r="O7" s="8">
        <v>-6244</v>
      </c>
      <c r="P7" s="8">
        <v>-3317</v>
      </c>
      <c r="Q7" s="8">
        <v>-18840</v>
      </c>
      <c r="R7" s="8">
        <v>-73</v>
      </c>
      <c r="S7" s="8">
        <v>-47</v>
      </c>
      <c r="T7" s="8">
        <v>-26</v>
      </c>
      <c r="U7" s="8">
        <v>-51190</v>
      </c>
      <c r="V7" s="4" t="s">
        <v>5</v>
      </c>
    </row>
    <row r="8" spans="1:22" ht="30" x14ac:dyDescent="0.25">
      <c r="A8" s="2" t="s">
        <v>50</v>
      </c>
      <c r="B8" s="4" t="s">
        <v>5</v>
      </c>
      <c r="C8" s="4" t="s">
        <v>5</v>
      </c>
      <c r="D8" s="5">
        <v>51190</v>
      </c>
      <c r="E8" s="4" t="s">
        <v>5</v>
      </c>
      <c r="F8" s="4" t="s">
        <v>5</v>
      </c>
      <c r="G8" s="5">
        <v>51190</v>
      </c>
      <c r="H8" s="4" t="s">
        <v>5</v>
      </c>
      <c r="I8" s="4" t="s">
        <v>5</v>
      </c>
      <c r="J8" s="5">
        <v>47508</v>
      </c>
      <c r="K8" s="4" t="s">
        <v>5</v>
      </c>
      <c r="L8" s="4" t="s">
        <v>5</v>
      </c>
      <c r="M8" s="4" t="s">
        <v>5</v>
      </c>
      <c r="N8" s="4" t="s">
        <v>5</v>
      </c>
      <c r="O8" s="4" t="s">
        <v>5</v>
      </c>
      <c r="P8" s="4" t="s">
        <v>5</v>
      </c>
      <c r="Q8" s="4" t="s">
        <v>5</v>
      </c>
      <c r="R8" s="4" t="s">
        <v>5</v>
      </c>
      <c r="S8" s="4" t="s">
        <v>5</v>
      </c>
      <c r="T8" s="4" t="s">
        <v>5</v>
      </c>
      <c r="U8" s="5">
        <v>51190</v>
      </c>
      <c r="V8" s="4" t="s">
        <v>5</v>
      </c>
    </row>
    <row r="9" spans="1:22" x14ac:dyDescent="0.25">
      <c r="A9" s="2" t="s">
        <v>487</v>
      </c>
      <c r="B9" s="8">
        <v>4000</v>
      </c>
      <c r="C9" s="8">
        <v>5700</v>
      </c>
      <c r="D9" s="4" t="s">
        <v>5</v>
      </c>
      <c r="E9" s="4" t="s">
        <v>5</v>
      </c>
      <c r="F9" s="4" t="s">
        <v>5</v>
      </c>
      <c r="G9" s="8">
        <v>3326</v>
      </c>
      <c r="H9" s="4" t="s">
        <v>5</v>
      </c>
      <c r="I9" s="4" t="s">
        <v>5</v>
      </c>
      <c r="J9" s="4" t="s">
        <v>5</v>
      </c>
      <c r="K9" s="4" t="s">
        <v>5</v>
      </c>
      <c r="L9" s="8">
        <v>400</v>
      </c>
      <c r="M9" s="4" t="s">
        <v>5</v>
      </c>
      <c r="N9" s="4" t="s">
        <v>5</v>
      </c>
      <c r="O9" s="4" t="s">
        <v>5</v>
      </c>
      <c r="P9" s="4" t="s">
        <v>5</v>
      </c>
      <c r="Q9" s="4" t="s">
        <v>5</v>
      </c>
      <c r="R9" s="4" t="s">
        <v>5</v>
      </c>
      <c r="S9" s="4" t="s">
        <v>5</v>
      </c>
      <c r="T9" s="4" t="s">
        <v>5</v>
      </c>
      <c r="U9" s="4" t="s">
        <v>5</v>
      </c>
      <c r="V9" s="4" t="s">
        <v>5</v>
      </c>
    </row>
    <row r="10" spans="1:22" x14ac:dyDescent="0.25">
      <c r="A10" s="2" t="s">
        <v>4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10238000</v>
      </c>
    </row>
    <row r="12" spans="1:22" x14ac:dyDescent="0.25">
      <c r="A12" s="2" t="s">
        <v>5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10238000</v>
      </c>
    </row>
  </sheetData>
  <mergeCells count="4">
    <mergeCell ref="B1:C1"/>
    <mergeCell ref="D1:E1"/>
    <mergeCell ref="G1:I1"/>
    <mergeCell ref="J1:T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5.42578125" bestFit="1" customWidth="1"/>
    <col min="6" max="6" width="36.5703125" bestFit="1" customWidth="1"/>
  </cols>
  <sheetData>
    <row r="1" spans="1:6" ht="15" customHeight="1" x14ac:dyDescent="0.25">
      <c r="A1" s="1" t="s">
        <v>489</v>
      </c>
      <c r="B1" s="7" t="s">
        <v>475</v>
      </c>
      <c r="C1" s="7"/>
      <c r="D1" s="7"/>
      <c r="E1" s="1" t="s">
        <v>1</v>
      </c>
      <c r="F1" s="1" t="s">
        <v>168</v>
      </c>
    </row>
    <row r="2" spans="1:6" ht="30" x14ac:dyDescent="0.25">
      <c r="A2" s="1" t="s">
        <v>59</v>
      </c>
      <c r="B2" s="1" t="s">
        <v>490</v>
      </c>
      <c r="C2" s="1" t="s">
        <v>491</v>
      </c>
      <c r="D2" s="1" t="s">
        <v>492</v>
      </c>
      <c r="E2" s="1" t="s">
        <v>2</v>
      </c>
      <c r="F2" s="1" t="s">
        <v>480</v>
      </c>
    </row>
    <row r="3" spans="1:6" ht="30" x14ac:dyDescent="0.25">
      <c r="A3" s="2" t="s">
        <v>493</v>
      </c>
      <c r="B3" s="4" t="s">
        <v>5</v>
      </c>
      <c r="C3" s="4" t="s">
        <v>5</v>
      </c>
      <c r="D3" s="8">
        <v>400</v>
      </c>
      <c r="E3" s="4" t="s">
        <v>5</v>
      </c>
      <c r="F3" s="4" t="s">
        <v>5</v>
      </c>
    </row>
    <row r="4" spans="1:6" ht="30" x14ac:dyDescent="0.25">
      <c r="A4" s="2" t="s">
        <v>494</v>
      </c>
      <c r="B4" s="4" t="s">
        <v>5</v>
      </c>
      <c r="C4" s="4" t="s">
        <v>5</v>
      </c>
      <c r="D4" s="4" t="s">
        <v>5</v>
      </c>
      <c r="E4" s="4" t="s">
        <v>5</v>
      </c>
      <c r="F4" s="5">
        <v>1140</v>
      </c>
    </row>
    <row r="5" spans="1:6" ht="30" x14ac:dyDescent="0.25">
      <c r="A5" s="2" t="s">
        <v>495</v>
      </c>
      <c r="B5" s="4" t="s">
        <v>5</v>
      </c>
      <c r="C5" s="4" t="s">
        <v>5</v>
      </c>
      <c r="D5" s="4" t="s">
        <v>5</v>
      </c>
      <c r="E5" s="4" t="s">
        <v>5</v>
      </c>
      <c r="F5" s="4">
        <v>760</v>
      </c>
    </row>
    <row r="6" spans="1:6" x14ac:dyDescent="0.25">
      <c r="A6" s="2" t="s">
        <v>496</v>
      </c>
      <c r="B6" s="4" t="s">
        <v>5</v>
      </c>
      <c r="C6" s="4" t="s">
        <v>5</v>
      </c>
      <c r="D6" s="4" t="s">
        <v>5</v>
      </c>
      <c r="E6" s="4" t="s">
        <v>5</v>
      </c>
      <c r="F6" s="4">
        <v>32</v>
      </c>
    </row>
    <row r="7" spans="1:6" ht="30" x14ac:dyDescent="0.25">
      <c r="A7" s="2" t="s">
        <v>497</v>
      </c>
      <c r="B7" s="4" t="s">
        <v>5</v>
      </c>
      <c r="C7" s="4" t="s">
        <v>5</v>
      </c>
      <c r="D7" s="4" t="s">
        <v>5</v>
      </c>
      <c r="E7" s="4" t="s">
        <v>5</v>
      </c>
      <c r="F7" s="5">
        <v>1120000</v>
      </c>
    </row>
    <row r="8" spans="1:6" x14ac:dyDescent="0.25">
      <c r="A8" s="2" t="s">
        <v>498</v>
      </c>
      <c r="B8" s="4" t="s">
        <v>5</v>
      </c>
      <c r="C8" s="4" t="s">
        <v>5</v>
      </c>
      <c r="D8" s="4" t="s">
        <v>5</v>
      </c>
      <c r="E8" s="4" t="s">
        <v>5</v>
      </c>
      <c r="F8" s="4" t="s">
        <v>499</v>
      </c>
    </row>
    <row r="9" spans="1:6" ht="45" x14ac:dyDescent="0.25">
      <c r="A9" s="2" t="s">
        <v>500</v>
      </c>
      <c r="B9" s="4" t="s">
        <v>5</v>
      </c>
      <c r="C9" s="4" t="s">
        <v>5</v>
      </c>
      <c r="D9" s="4" t="s">
        <v>5</v>
      </c>
      <c r="E9" s="4" t="s">
        <v>5</v>
      </c>
      <c r="F9" s="4">
        <v>51</v>
      </c>
    </row>
    <row r="10" spans="1:6" ht="30" x14ac:dyDescent="0.25">
      <c r="A10" s="2" t="s">
        <v>501</v>
      </c>
      <c r="B10" s="4" t="s">
        <v>5</v>
      </c>
      <c r="C10" s="5">
        <v>167530</v>
      </c>
      <c r="D10" s="4" t="s">
        <v>5</v>
      </c>
      <c r="E10" s="4" t="s">
        <v>5</v>
      </c>
      <c r="F10" s="4" t="s">
        <v>5</v>
      </c>
    </row>
    <row r="11" spans="1:6" ht="45" x14ac:dyDescent="0.25">
      <c r="A11" s="2" t="s">
        <v>502</v>
      </c>
      <c r="B11" s="4" t="s">
        <v>5</v>
      </c>
      <c r="C11" s="4">
        <v>35</v>
      </c>
      <c r="D11" s="4" t="s">
        <v>5</v>
      </c>
      <c r="E11" s="4" t="s">
        <v>5</v>
      </c>
      <c r="F11" s="4" t="s">
        <v>5</v>
      </c>
    </row>
    <row r="12" spans="1:6" ht="45" x14ac:dyDescent="0.25">
      <c r="A12" s="2" t="s">
        <v>503</v>
      </c>
      <c r="B12" s="4" t="s">
        <v>5</v>
      </c>
      <c r="C12" s="4">
        <v>235</v>
      </c>
      <c r="D12" s="4" t="s">
        <v>5</v>
      </c>
      <c r="E12" s="4" t="s">
        <v>5</v>
      </c>
      <c r="F12" s="4" t="s">
        <v>5</v>
      </c>
    </row>
    <row r="13" spans="1:6" ht="30" x14ac:dyDescent="0.25">
      <c r="A13" s="2" t="s">
        <v>504</v>
      </c>
      <c r="B13" s="4">
        <v>5</v>
      </c>
      <c r="C13" s="4" t="s">
        <v>5</v>
      </c>
      <c r="D13" s="4" t="s">
        <v>5</v>
      </c>
      <c r="E13" s="4" t="s">
        <v>5</v>
      </c>
      <c r="F13" s="4" t="s">
        <v>5</v>
      </c>
    </row>
    <row r="14" spans="1:6" ht="105" x14ac:dyDescent="0.25">
      <c r="A14" s="2" t="s">
        <v>505</v>
      </c>
      <c r="B14" s="4" t="s">
        <v>5</v>
      </c>
      <c r="C14" s="4" t="s">
        <v>5</v>
      </c>
      <c r="D14" s="4" t="s">
        <v>5</v>
      </c>
      <c r="E14" s="4" t="s">
        <v>5</v>
      </c>
      <c r="F14" s="4" t="s">
        <v>506</v>
      </c>
    </row>
    <row r="15" spans="1:6" ht="45" x14ac:dyDescent="0.25">
      <c r="A15" s="2" t="s">
        <v>507</v>
      </c>
      <c r="B15" s="4" t="s">
        <v>5</v>
      </c>
      <c r="C15" s="4" t="s">
        <v>5</v>
      </c>
      <c r="D15" s="4" t="s">
        <v>5</v>
      </c>
      <c r="E15" s="104">
        <v>0.05</v>
      </c>
      <c r="F15" s="4" t="s">
        <v>5</v>
      </c>
    </row>
    <row r="16" spans="1:6" ht="45" x14ac:dyDescent="0.25">
      <c r="A16" s="2" t="s">
        <v>508</v>
      </c>
      <c r="B16" s="4" t="s">
        <v>5</v>
      </c>
      <c r="C16" s="4" t="s">
        <v>5</v>
      </c>
      <c r="D16" s="4" t="s">
        <v>5</v>
      </c>
      <c r="E16" s="104">
        <v>0.03</v>
      </c>
      <c r="F16" s="4" t="s">
        <v>5</v>
      </c>
    </row>
    <row r="17" spans="1:6" ht="45" x14ac:dyDescent="0.25">
      <c r="A17" s="2" t="s">
        <v>509</v>
      </c>
      <c r="B17" s="4" t="s">
        <v>5</v>
      </c>
      <c r="C17" s="4" t="s">
        <v>5</v>
      </c>
      <c r="D17" s="4" t="s">
        <v>5</v>
      </c>
      <c r="E17" s="4" t="s">
        <v>510</v>
      </c>
      <c r="F17" s="4" t="s">
        <v>5</v>
      </c>
    </row>
    <row r="18" spans="1:6" x14ac:dyDescent="0.25">
      <c r="A18" s="2" t="s">
        <v>511</v>
      </c>
      <c r="B18" s="4" t="s">
        <v>5</v>
      </c>
      <c r="C18" s="4" t="s">
        <v>5</v>
      </c>
      <c r="D18" s="4" t="s">
        <v>5</v>
      </c>
      <c r="E18" s="4" t="s">
        <v>5</v>
      </c>
      <c r="F18" s="4" t="s">
        <v>5</v>
      </c>
    </row>
    <row r="19" spans="1:6" x14ac:dyDescent="0.25">
      <c r="A19" s="2" t="s">
        <v>512</v>
      </c>
      <c r="B19" s="4" t="s">
        <v>5</v>
      </c>
      <c r="C19" s="4" t="s">
        <v>5</v>
      </c>
      <c r="D19" s="4">
        <v>240</v>
      </c>
      <c r="E19" s="4" t="s">
        <v>5</v>
      </c>
      <c r="F19" s="4" t="s">
        <v>5</v>
      </c>
    </row>
    <row r="20" spans="1:6" x14ac:dyDescent="0.25">
      <c r="A20" s="2" t="s">
        <v>513</v>
      </c>
      <c r="B20" s="4" t="s">
        <v>5</v>
      </c>
      <c r="C20" s="4" t="s">
        <v>5</v>
      </c>
      <c r="D20" s="4" t="s">
        <v>5</v>
      </c>
      <c r="E20" s="4" t="s">
        <v>5</v>
      </c>
      <c r="F20" s="4" t="s">
        <v>5</v>
      </c>
    </row>
    <row r="21" spans="1:6" x14ac:dyDescent="0.25">
      <c r="A21" s="2" t="s">
        <v>512</v>
      </c>
      <c r="B21" s="4" t="s">
        <v>5</v>
      </c>
      <c r="C21" s="4" t="s">
        <v>5</v>
      </c>
      <c r="D21" s="8">
        <v>380</v>
      </c>
      <c r="E21" s="4" t="s">
        <v>5</v>
      </c>
      <c r="F21" s="4" t="s">
        <v>5</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5" width="36.5703125" bestFit="1" customWidth="1"/>
    <col min="6" max="7" width="21.42578125" bestFit="1" customWidth="1"/>
  </cols>
  <sheetData>
    <row r="1" spans="1:7" ht="15" customHeight="1" x14ac:dyDescent="0.25">
      <c r="A1" s="1" t="s">
        <v>514</v>
      </c>
      <c r="B1" s="7" t="s">
        <v>168</v>
      </c>
      <c r="C1" s="7"/>
      <c r="D1" s="7"/>
      <c r="E1" s="7"/>
      <c r="F1" s="1" t="s">
        <v>1</v>
      </c>
      <c r="G1" s="1" t="s">
        <v>168</v>
      </c>
    </row>
    <row r="2" spans="1:7" ht="30" x14ac:dyDescent="0.25">
      <c r="A2" s="1" t="s">
        <v>59</v>
      </c>
      <c r="B2" s="1" t="s">
        <v>170</v>
      </c>
      <c r="C2" s="1" t="s">
        <v>516</v>
      </c>
      <c r="D2" s="1" t="s">
        <v>28</v>
      </c>
      <c r="E2" s="1" t="s">
        <v>479</v>
      </c>
      <c r="F2" s="1" t="s">
        <v>2</v>
      </c>
      <c r="G2" s="1" t="s">
        <v>28</v>
      </c>
    </row>
    <row r="3" spans="1:7" ht="30" x14ac:dyDescent="0.25">
      <c r="A3" s="1"/>
      <c r="B3" s="1" t="s">
        <v>515</v>
      </c>
      <c r="C3" s="1" t="s">
        <v>515</v>
      </c>
      <c r="D3" s="1" t="s">
        <v>517</v>
      </c>
      <c r="E3" s="1" t="s">
        <v>517</v>
      </c>
      <c r="F3" s="1" t="s">
        <v>518</v>
      </c>
      <c r="G3" s="1" t="s">
        <v>518</v>
      </c>
    </row>
    <row r="4" spans="1:7" x14ac:dyDescent="0.25">
      <c r="A4" s="2" t="s">
        <v>519</v>
      </c>
      <c r="B4" s="4" t="s">
        <v>5</v>
      </c>
      <c r="C4" s="6">
        <v>38176</v>
      </c>
      <c r="D4" s="4" t="s">
        <v>5</v>
      </c>
      <c r="E4" s="4" t="s">
        <v>5</v>
      </c>
      <c r="F4" s="4" t="s">
        <v>5</v>
      </c>
      <c r="G4" s="4" t="s">
        <v>5</v>
      </c>
    </row>
    <row r="5" spans="1:7" x14ac:dyDescent="0.25">
      <c r="A5" s="2" t="s">
        <v>520</v>
      </c>
      <c r="B5" s="4" t="s">
        <v>5</v>
      </c>
      <c r="C5" s="8">
        <v>6</v>
      </c>
      <c r="D5" s="8">
        <v>6</v>
      </c>
      <c r="E5" s="4" t="s">
        <v>5</v>
      </c>
      <c r="F5" s="4" t="s">
        <v>5</v>
      </c>
      <c r="G5" s="4" t="s">
        <v>5</v>
      </c>
    </row>
    <row r="6" spans="1:7" ht="30" x14ac:dyDescent="0.25">
      <c r="A6" s="2" t="s">
        <v>521</v>
      </c>
      <c r="B6" s="4" t="s">
        <v>5</v>
      </c>
      <c r="C6" s="5">
        <v>1097215</v>
      </c>
      <c r="D6" s="4" t="s">
        <v>5</v>
      </c>
      <c r="E6" s="4" t="s">
        <v>5</v>
      </c>
      <c r="F6" s="4" t="s">
        <v>5</v>
      </c>
      <c r="G6" s="4" t="s">
        <v>5</v>
      </c>
    </row>
    <row r="7" spans="1:7" ht="30" x14ac:dyDescent="0.25">
      <c r="A7" s="2" t="s">
        <v>522</v>
      </c>
      <c r="B7" s="4" t="s">
        <v>5</v>
      </c>
      <c r="C7" s="9">
        <v>0.01</v>
      </c>
      <c r="D7" s="4" t="s">
        <v>5</v>
      </c>
      <c r="E7" s="4" t="s">
        <v>5</v>
      </c>
      <c r="F7" s="4" t="s">
        <v>5</v>
      </c>
      <c r="G7" s="4" t="s">
        <v>5</v>
      </c>
    </row>
    <row r="8" spans="1:7" x14ac:dyDescent="0.25">
      <c r="A8" s="2" t="s">
        <v>523</v>
      </c>
      <c r="B8" s="4" t="s">
        <v>5</v>
      </c>
      <c r="C8" s="4" t="s">
        <v>524</v>
      </c>
      <c r="D8" s="4" t="s">
        <v>5</v>
      </c>
      <c r="E8" s="4" t="s">
        <v>5</v>
      </c>
      <c r="F8" s="4" t="s">
        <v>5</v>
      </c>
      <c r="G8" s="4" t="s">
        <v>5</v>
      </c>
    </row>
    <row r="9" spans="1:7" ht="30" x14ac:dyDescent="0.25">
      <c r="A9" s="2" t="s">
        <v>525</v>
      </c>
      <c r="B9" s="4" t="s">
        <v>5</v>
      </c>
      <c r="C9" s="4" t="s">
        <v>5</v>
      </c>
      <c r="D9" s="4">
        <v>3</v>
      </c>
      <c r="E9" s="4" t="s">
        <v>5</v>
      </c>
      <c r="F9" s="4" t="s">
        <v>5</v>
      </c>
      <c r="G9" s="4" t="s">
        <v>5</v>
      </c>
    </row>
    <row r="10" spans="1:7" ht="30" x14ac:dyDescent="0.25">
      <c r="A10" s="2" t="s">
        <v>526</v>
      </c>
      <c r="B10" s="4" t="s">
        <v>5</v>
      </c>
      <c r="C10" s="4" t="s">
        <v>5</v>
      </c>
      <c r="D10" s="4">
        <v>3</v>
      </c>
      <c r="E10" s="4" t="s">
        <v>5</v>
      </c>
      <c r="F10" s="4" t="s">
        <v>5</v>
      </c>
      <c r="G10" s="4" t="s">
        <v>5</v>
      </c>
    </row>
    <row r="11" spans="1:7" x14ac:dyDescent="0.25">
      <c r="A11" s="2" t="s">
        <v>527</v>
      </c>
      <c r="B11" s="5">
        <v>1100000</v>
      </c>
      <c r="C11" s="4" t="s">
        <v>5</v>
      </c>
      <c r="D11" s="4" t="s">
        <v>5</v>
      </c>
      <c r="E11" s="4" t="s">
        <v>5</v>
      </c>
      <c r="F11" s="4" t="s">
        <v>5</v>
      </c>
      <c r="G11" s="4" t="s">
        <v>5</v>
      </c>
    </row>
    <row r="12" spans="1:7" x14ac:dyDescent="0.25">
      <c r="A12" s="2" t="s">
        <v>528</v>
      </c>
      <c r="B12" s="4">
        <v>220</v>
      </c>
      <c r="C12" s="4" t="s">
        <v>5</v>
      </c>
      <c r="D12" s="4" t="s">
        <v>5</v>
      </c>
      <c r="E12" s="4">
        <v>192</v>
      </c>
      <c r="F12" s="4">
        <v>54</v>
      </c>
      <c r="G12" s="4">
        <v>162</v>
      </c>
    </row>
    <row r="13" spans="1:7" x14ac:dyDescent="0.25">
      <c r="A13" s="2" t="s">
        <v>529</v>
      </c>
      <c r="B13" s="8">
        <v>487</v>
      </c>
      <c r="C13" s="4" t="s">
        <v>5</v>
      </c>
      <c r="D13" s="4" t="s">
        <v>5</v>
      </c>
      <c r="E13" s="4" t="s">
        <v>5</v>
      </c>
      <c r="F13" s="4" t="s">
        <v>5</v>
      </c>
      <c r="G13" s="4" t="s">
        <v>5</v>
      </c>
    </row>
    <row r="14" spans="1:7" ht="30" x14ac:dyDescent="0.25">
      <c r="A14" s="2" t="s">
        <v>530</v>
      </c>
      <c r="B14" s="4" t="s">
        <v>5</v>
      </c>
      <c r="C14" s="4" t="s">
        <v>5</v>
      </c>
      <c r="D14" s="4" t="s">
        <v>5</v>
      </c>
      <c r="E14" s="5">
        <v>400000</v>
      </c>
      <c r="F14" s="4" t="s">
        <v>5</v>
      </c>
      <c r="G14" s="5">
        <v>623077</v>
      </c>
    </row>
    <row r="15" spans="1:7" ht="30" x14ac:dyDescent="0.25">
      <c r="A15" s="2" t="s">
        <v>531</v>
      </c>
      <c r="B15" s="4" t="s">
        <v>5</v>
      </c>
      <c r="C15" s="4" t="s">
        <v>5</v>
      </c>
      <c r="D15" s="4" t="s">
        <v>5</v>
      </c>
      <c r="E15" s="4" t="s">
        <v>5</v>
      </c>
      <c r="F15" s="5">
        <v>216000</v>
      </c>
      <c r="G15" s="4" t="s">
        <v>5</v>
      </c>
    </row>
  </sheetData>
  <mergeCells count="1">
    <mergeCell ref="B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2</v>
      </c>
      <c r="B1" s="1" t="s">
        <v>1</v>
      </c>
    </row>
    <row r="2" spans="1:2" ht="30" x14ac:dyDescent="0.25">
      <c r="A2" s="1" t="s">
        <v>59</v>
      </c>
      <c r="B2" s="1" t="s">
        <v>2</v>
      </c>
    </row>
    <row r="3" spans="1:2" ht="30" x14ac:dyDescent="0.25">
      <c r="A3" s="2" t="s">
        <v>533</v>
      </c>
      <c r="B3" s="5">
        <v>4751665</v>
      </c>
    </row>
    <row r="4" spans="1:2" x14ac:dyDescent="0.25">
      <c r="A4" s="2" t="s">
        <v>534</v>
      </c>
      <c r="B4" s="5">
        <v>4626666</v>
      </c>
    </row>
    <row r="5" spans="1:2" x14ac:dyDescent="0.25">
      <c r="A5" s="2" t="s">
        <v>535</v>
      </c>
      <c r="B5" s="4">
        <v>0</v>
      </c>
    </row>
    <row r="6" spans="1:2" x14ac:dyDescent="0.25">
      <c r="A6" s="2" t="s">
        <v>536</v>
      </c>
      <c r="B6" s="5">
        <v>-4006667</v>
      </c>
    </row>
    <row r="7" spans="1:2" ht="30" x14ac:dyDescent="0.25">
      <c r="A7" s="2" t="s">
        <v>537</v>
      </c>
      <c r="B7" s="5">
        <v>5371664</v>
      </c>
    </row>
    <row r="8" spans="1:2" ht="30" x14ac:dyDescent="0.25">
      <c r="A8" s="2" t="s">
        <v>538</v>
      </c>
      <c r="B8" s="5">
        <v>4943609</v>
      </c>
    </row>
    <row r="9" spans="1:2" ht="30" x14ac:dyDescent="0.25">
      <c r="A9" s="2" t="s">
        <v>539</v>
      </c>
      <c r="B9" s="9">
        <v>0.18029999999999999</v>
      </c>
    </row>
    <row r="10" spans="1:2" ht="30" x14ac:dyDescent="0.25">
      <c r="A10" s="2" t="s">
        <v>540</v>
      </c>
      <c r="B10" s="9">
        <v>0.2656</v>
      </c>
    </row>
    <row r="11" spans="1:2" ht="30" x14ac:dyDescent="0.25">
      <c r="A11" s="2" t="s">
        <v>541</v>
      </c>
      <c r="B11" s="8">
        <v>0</v>
      </c>
    </row>
    <row r="12" spans="1:2" ht="30" x14ac:dyDescent="0.25">
      <c r="A12" s="2" t="s">
        <v>542</v>
      </c>
      <c r="B12" s="9">
        <v>0.2898</v>
      </c>
    </row>
    <row r="13" spans="1:2" ht="30" x14ac:dyDescent="0.25">
      <c r="A13" s="2" t="s">
        <v>543</v>
      </c>
      <c r="B13" s="9">
        <v>0.1721</v>
      </c>
    </row>
    <row r="14" spans="1:2" ht="45" x14ac:dyDescent="0.25">
      <c r="A14" s="2" t="s">
        <v>544</v>
      </c>
      <c r="B14" s="9">
        <v>0.1764</v>
      </c>
    </row>
    <row r="15" spans="1:2" ht="30" x14ac:dyDescent="0.25">
      <c r="A15" s="2" t="s">
        <v>545</v>
      </c>
      <c r="B15" s="8">
        <v>96166</v>
      </c>
    </row>
    <row r="16" spans="1:2" ht="45" x14ac:dyDescent="0.25">
      <c r="A16" s="2" t="s">
        <v>546</v>
      </c>
      <c r="B16" s="8">
        <v>6734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15.42578125" bestFit="1" customWidth="1"/>
    <col min="3" max="3" width="19.42578125" bestFit="1" customWidth="1"/>
  </cols>
  <sheetData>
    <row r="1" spans="1:3" x14ac:dyDescent="0.25">
      <c r="A1" s="7" t="s">
        <v>547</v>
      </c>
      <c r="B1" s="1" t="s">
        <v>475</v>
      </c>
      <c r="C1" s="1" t="s">
        <v>1</v>
      </c>
    </row>
    <row r="2" spans="1:3" x14ac:dyDescent="0.25">
      <c r="A2" s="7"/>
      <c r="B2" s="1" t="s">
        <v>548</v>
      </c>
      <c r="C2" s="1" t="s">
        <v>2</v>
      </c>
    </row>
    <row r="3" spans="1:3" x14ac:dyDescent="0.25">
      <c r="A3" s="2" t="s">
        <v>549</v>
      </c>
      <c r="B3" s="4" t="s">
        <v>5</v>
      </c>
      <c r="C3" s="5">
        <v>4626666</v>
      </c>
    </row>
    <row r="4" spans="1:3" x14ac:dyDescent="0.25">
      <c r="A4" s="2" t="s">
        <v>377</v>
      </c>
      <c r="B4" s="4" t="s">
        <v>5</v>
      </c>
      <c r="C4" s="4">
        <v>0</v>
      </c>
    </row>
    <row r="5" spans="1:3" x14ac:dyDescent="0.25">
      <c r="A5" s="2" t="s">
        <v>404</v>
      </c>
      <c r="B5" s="4" t="s">
        <v>5</v>
      </c>
      <c r="C5" s="5">
        <v>4006667</v>
      </c>
    </row>
    <row r="6" spans="1:3" x14ac:dyDescent="0.25">
      <c r="A6" s="2" t="s">
        <v>550</v>
      </c>
      <c r="B6" s="9">
        <v>0.5</v>
      </c>
      <c r="C6" s="4" t="s">
        <v>5</v>
      </c>
    </row>
    <row r="7" spans="1:3" x14ac:dyDescent="0.25">
      <c r="A7" s="2" t="s">
        <v>551</v>
      </c>
      <c r="B7" s="4" t="s">
        <v>5</v>
      </c>
      <c r="C7" s="5">
        <v>112742177</v>
      </c>
    </row>
    <row r="8" spans="1:3" x14ac:dyDescent="0.25">
      <c r="A8" s="2" t="s">
        <v>552</v>
      </c>
      <c r="B8" s="4" t="s">
        <v>5</v>
      </c>
      <c r="C8" s="5">
        <v>16468540</v>
      </c>
    </row>
    <row r="9" spans="1:3" x14ac:dyDescent="0.25">
      <c r="A9" s="2" t="s">
        <v>553</v>
      </c>
      <c r="B9" s="4" t="s">
        <v>5</v>
      </c>
      <c r="C9" s="5">
        <v>27401794</v>
      </c>
    </row>
    <row r="10" spans="1:3" x14ac:dyDescent="0.25">
      <c r="A10" s="2" t="s">
        <v>554</v>
      </c>
      <c r="B10" s="4" t="s">
        <v>5</v>
      </c>
      <c r="C10" s="5">
        <v>68871843</v>
      </c>
    </row>
    <row r="11" spans="1:3" x14ac:dyDescent="0.25">
      <c r="A11" s="2" t="s">
        <v>555</v>
      </c>
      <c r="B11" s="4" t="s">
        <v>5</v>
      </c>
      <c r="C11" s="5">
        <v>68352398</v>
      </c>
    </row>
    <row r="12" spans="1:3" ht="30" x14ac:dyDescent="0.25">
      <c r="A12" s="2" t="s">
        <v>556</v>
      </c>
      <c r="B12" s="4" t="s">
        <v>5</v>
      </c>
      <c r="C12" s="4" t="s">
        <v>5</v>
      </c>
    </row>
    <row r="13" spans="1:3" x14ac:dyDescent="0.25">
      <c r="A13" s="2" t="s">
        <v>549</v>
      </c>
      <c r="B13" s="4" t="s">
        <v>5</v>
      </c>
      <c r="C13" s="5">
        <v>14600845</v>
      </c>
    </row>
    <row r="14" spans="1:3" x14ac:dyDescent="0.25">
      <c r="A14" s="2" t="s">
        <v>377</v>
      </c>
      <c r="B14" s="4" t="s">
        <v>5</v>
      </c>
      <c r="C14" s="5">
        <v>14396010</v>
      </c>
    </row>
    <row r="15" spans="1:3" x14ac:dyDescent="0.25">
      <c r="A15" s="2" t="s">
        <v>404</v>
      </c>
      <c r="B15" s="4" t="s">
        <v>5</v>
      </c>
      <c r="C15" s="5">
        <v>204835</v>
      </c>
    </row>
    <row r="16" spans="1:3" x14ac:dyDescent="0.25">
      <c r="A16" s="2" t="s">
        <v>405</v>
      </c>
      <c r="B16" s="4" t="s">
        <v>5</v>
      </c>
      <c r="C16" s="4">
        <v>0</v>
      </c>
    </row>
    <row r="17" spans="1:3" x14ac:dyDescent="0.25">
      <c r="A17" s="2" t="s">
        <v>557</v>
      </c>
      <c r="B17" s="4" t="s">
        <v>5</v>
      </c>
      <c r="C17" s="4">
        <v>0</v>
      </c>
    </row>
    <row r="18" spans="1:3" x14ac:dyDescent="0.25">
      <c r="A18" s="2" t="s">
        <v>558</v>
      </c>
      <c r="B18" s="4" t="s">
        <v>5</v>
      </c>
      <c r="C18" s="4" t="s">
        <v>559</v>
      </c>
    </row>
    <row r="19" spans="1:3" x14ac:dyDescent="0.25">
      <c r="A19" s="2" t="s">
        <v>560</v>
      </c>
      <c r="B19" s="4" t="s">
        <v>5</v>
      </c>
      <c r="C19" s="4" t="s">
        <v>5</v>
      </c>
    </row>
    <row r="20" spans="1:3" x14ac:dyDescent="0.25">
      <c r="A20" s="2" t="s">
        <v>549</v>
      </c>
      <c r="B20" s="4" t="s">
        <v>5</v>
      </c>
      <c r="C20" s="5">
        <v>3058471</v>
      </c>
    </row>
    <row r="21" spans="1:3" x14ac:dyDescent="0.25">
      <c r="A21" s="2" t="s">
        <v>377</v>
      </c>
      <c r="B21" s="4" t="s">
        <v>5</v>
      </c>
      <c r="C21" s="5">
        <v>173000</v>
      </c>
    </row>
    <row r="22" spans="1:3" x14ac:dyDescent="0.25">
      <c r="A22" s="2" t="s">
        <v>404</v>
      </c>
      <c r="B22" s="4" t="s">
        <v>5</v>
      </c>
      <c r="C22" s="5">
        <v>2548308</v>
      </c>
    </row>
    <row r="23" spans="1:3" x14ac:dyDescent="0.25">
      <c r="A23" s="2" t="s">
        <v>405</v>
      </c>
      <c r="B23" s="4" t="s">
        <v>5</v>
      </c>
      <c r="C23" s="5">
        <v>337163</v>
      </c>
    </row>
    <row r="24" spans="1:3" x14ac:dyDescent="0.25">
      <c r="A24" s="2" t="s">
        <v>557</v>
      </c>
      <c r="B24" s="4" t="s">
        <v>5</v>
      </c>
      <c r="C24" s="5">
        <v>337163</v>
      </c>
    </row>
    <row r="25" spans="1:3" x14ac:dyDescent="0.25">
      <c r="A25" s="2" t="s">
        <v>558</v>
      </c>
      <c r="B25" s="4" t="s">
        <v>5</v>
      </c>
      <c r="C25" s="4" t="s">
        <v>561</v>
      </c>
    </row>
    <row r="26" spans="1:3" x14ac:dyDescent="0.25">
      <c r="A26" s="2" t="s">
        <v>562</v>
      </c>
      <c r="B26" s="4" t="s">
        <v>5</v>
      </c>
      <c r="C26" s="4" t="s">
        <v>5</v>
      </c>
    </row>
    <row r="27" spans="1:3" x14ac:dyDescent="0.25">
      <c r="A27" s="2" t="s">
        <v>549</v>
      </c>
      <c r="B27" s="4" t="s">
        <v>5</v>
      </c>
      <c r="C27" s="5">
        <v>1686355</v>
      </c>
    </row>
    <row r="28" spans="1:3" x14ac:dyDescent="0.25">
      <c r="A28" s="2" t="s">
        <v>377</v>
      </c>
      <c r="B28" s="4" t="s">
        <v>5</v>
      </c>
      <c r="C28" s="5">
        <v>727696</v>
      </c>
    </row>
    <row r="29" spans="1:3" x14ac:dyDescent="0.25">
      <c r="A29" s="2" t="s">
        <v>404</v>
      </c>
      <c r="B29" s="4" t="s">
        <v>5</v>
      </c>
      <c r="C29" s="5">
        <v>478659</v>
      </c>
    </row>
    <row r="30" spans="1:3" x14ac:dyDescent="0.25">
      <c r="A30" s="2" t="s">
        <v>405</v>
      </c>
      <c r="B30" s="4" t="s">
        <v>5</v>
      </c>
      <c r="C30" s="5">
        <v>480000</v>
      </c>
    </row>
    <row r="31" spans="1:3" x14ac:dyDescent="0.25">
      <c r="A31" s="2" t="s">
        <v>557</v>
      </c>
      <c r="B31" s="4" t="s">
        <v>5</v>
      </c>
      <c r="C31" s="5">
        <v>480000</v>
      </c>
    </row>
    <row r="32" spans="1:3" x14ac:dyDescent="0.25">
      <c r="A32" s="2" t="s">
        <v>558</v>
      </c>
      <c r="B32" s="4" t="s">
        <v>5</v>
      </c>
      <c r="C32" s="4" t="s">
        <v>563</v>
      </c>
    </row>
    <row r="33" spans="1:3" x14ac:dyDescent="0.25">
      <c r="A33" s="2" t="s">
        <v>564</v>
      </c>
      <c r="B33" s="4" t="s">
        <v>5</v>
      </c>
      <c r="C33" s="4" t="s">
        <v>5</v>
      </c>
    </row>
    <row r="34" spans="1:3" x14ac:dyDescent="0.25">
      <c r="A34" s="2" t="s">
        <v>549</v>
      </c>
      <c r="B34" s="4" t="s">
        <v>5</v>
      </c>
      <c r="C34" s="5">
        <v>14803300</v>
      </c>
    </row>
    <row r="35" spans="1:3" x14ac:dyDescent="0.25">
      <c r="A35" s="2" t="s">
        <v>404</v>
      </c>
      <c r="B35" s="4" t="s">
        <v>5</v>
      </c>
      <c r="C35" s="5">
        <v>1003300</v>
      </c>
    </row>
    <row r="36" spans="1:3" x14ac:dyDescent="0.25">
      <c r="A36" s="2" t="s">
        <v>405</v>
      </c>
      <c r="B36" s="4" t="s">
        <v>5</v>
      </c>
      <c r="C36" s="5">
        <v>13800000</v>
      </c>
    </row>
    <row r="37" spans="1:3" x14ac:dyDescent="0.25">
      <c r="A37" s="2" t="s">
        <v>557</v>
      </c>
      <c r="B37" s="4" t="s">
        <v>5</v>
      </c>
      <c r="C37" s="5">
        <v>13800000</v>
      </c>
    </row>
    <row r="38" spans="1:3" x14ac:dyDescent="0.25">
      <c r="A38" s="2" t="s">
        <v>558</v>
      </c>
      <c r="B38" s="4" t="s">
        <v>5</v>
      </c>
      <c r="C38" s="4" t="s">
        <v>565</v>
      </c>
    </row>
    <row r="39" spans="1:3" x14ac:dyDescent="0.25">
      <c r="A39" s="2" t="s">
        <v>566</v>
      </c>
      <c r="B39" s="4" t="s">
        <v>5</v>
      </c>
      <c r="C39" s="4" t="s">
        <v>5</v>
      </c>
    </row>
    <row r="40" spans="1:3" x14ac:dyDescent="0.25">
      <c r="A40" s="2" t="s">
        <v>549</v>
      </c>
      <c r="B40" s="4" t="s">
        <v>5</v>
      </c>
      <c r="C40" s="5">
        <v>9175000</v>
      </c>
    </row>
    <row r="41" spans="1:3" x14ac:dyDescent="0.25">
      <c r="A41" s="2" t="s">
        <v>405</v>
      </c>
      <c r="B41" s="4" t="s">
        <v>5</v>
      </c>
      <c r="C41" s="5">
        <v>9175000</v>
      </c>
    </row>
    <row r="42" spans="1:3" x14ac:dyDescent="0.25">
      <c r="A42" s="2" t="s">
        <v>557</v>
      </c>
      <c r="B42" s="4" t="s">
        <v>5</v>
      </c>
      <c r="C42" s="5">
        <v>9175000</v>
      </c>
    </row>
    <row r="43" spans="1:3" x14ac:dyDescent="0.25">
      <c r="A43" s="2" t="s">
        <v>558</v>
      </c>
      <c r="B43" s="4" t="s">
        <v>5</v>
      </c>
      <c r="C43" s="4" t="s">
        <v>567</v>
      </c>
    </row>
    <row r="44" spans="1:3" x14ac:dyDescent="0.25">
      <c r="A44" s="2" t="s">
        <v>568</v>
      </c>
      <c r="B44" s="4" t="s">
        <v>5</v>
      </c>
      <c r="C44" s="4" t="s">
        <v>5</v>
      </c>
    </row>
    <row r="45" spans="1:3" x14ac:dyDescent="0.25">
      <c r="A45" s="2" t="s">
        <v>549</v>
      </c>
      <c r="B45" s="4" t="s">
        <v>5</v>
      </c>
      <c r="C45" s="5">
        <v>4937500</v>
      </c>
    </row>
    <row r="46" spans="1:3" x14ac:dyDescent="0.25">
      <c r="A46" s="2" t="s">
        <v>377</v>
      </c>
      <c r="B46" s="4" t="s">
        <v>5</v>
      </c>
      <c r="C46" s="5">
        <v>100000</v>
      </c>
    </row>
    <row r="47" spans="1:3" x14ac:dyDescent="0.25">
      <c r="A47" s="2" t="s">
        <v>405</v>
      </c>
      <c r="B47" s="4" t="s">
        <v>5</v>
      </c>
      <c r="C47" s="5">
        <v>4837500</v>
      </c>
    </row>
    <row r="48" spans="1:3" x14ac:dyDescent="0.25">
      <c r="A48" s="2" t="s">
        <v>557</v>
      </c>
      <c r="B48" s="4" t="s">
        <v>5</v>
      </c>
      <c r="C48" s="5">
        <v>4837500</v>
      </c>
    </row>
    <row r="49" spans="1:3" x14ac:dyDescent="0.25">
      <c r="A49" s="2" t="s">
        <v>558</v>
      </c>
      <c r="B49" s="4" t="s">
        <v>5</v>
      </c>
      <c r="C49" s="4" t="s">
        <v>569</v>
      </c>
    </row>
    <row r="50" spans="1:3" x14ac:dyDescent="0.25">
      <c r="A50" s="2" t="s">
        <v>570</v>
      </c>
      <c r="B50" s="4" t="s">
        <v>5</v>
      </c>
      <c r="C50" s="4" t="s">
        <v>5</v>
      </c>
    </row>
    <row r="51" spans="1:3" x14ac:dyDescent="0.25">
      <c r="A51" s="2" t="s">
        <v>549</v>
      </c>
      <c r="B51" s="4" t="s">
        <v>5</v>
      </c>
      <c r="C51" s="5">
        <v>1250000</v>
      </c>
    </row>
    <row r="52" spans="1:3" x14ac:dyDescent="0.25">
      <c r="A52" s="2" t="s">
        <v>404</v>
      </c>
      <c r="B52" s="4" t="s">
        <v>5</v>
      </c>
      <c r="C52" s="5">
        <v>1250000</v>
      </c>
    </row>
    <row r="53" spans="1:3" x14ac:dyDescent="0.25">
      <c r="A53" s="2" t="s">
        <v>405</v>
      </c>
      <c r="B53" s="4" t="s">
        <v>5</v>
      </c>
      <c r="C53" s="4">
        <v>0</v>
      </c>
    </row>
    <row r="54" spans="1:3" x14ac:dyDescent="0.25">
      <c r="A54" s="2" t="s">
        <v>550</v>
      </c>
      <c r="B54" s="4" t="s">
        <v>5</v>
      </c>
      <c r="C54" s="4">
        <v>0.5</v>
      </c>
    </row>
    <row r="55" spans="1:3" x14ac:dyDescent="0.25">
      <c r="A55" s="2" t="s">
        <v>557</v>
      </c>
      <c r="B55" s="4" t="s">
        <v>5</v>
      </c>
      <c r="C55" s="4">
        <v>0</v>
      </c>
    </row>
    <row r="56" spans="1:3" x14ac:dyDescent="0.25">
      <c r="A56" s="2" t="s">
        <v>558</v>
      </c>
      <c r="B56" s="4" t="s">
        <v>5</v>
      </c>
      <c r="C56" s="4" t="s">
        <v>559</v>
      </c>
    </row>
    <row r="57" spans="1:3" x14ac:dyDescent="0.25">
      <c r="A57" s="2" t="s">
        <v>571</v>
      </c>
      <c r="B57" s="4" t="s">
        <v>5</v>
      </c>
      <c r="C57" s="4" t="s">
        <v>5</v>
      </c>
    </row>
    <row r="58" spans="1:3" x14ac:dyDescent="0.25">
      <c r="A58" s="2" t="s">
        <v>549</v>
      </c>
      <c r="B58" s="4" t="s">
        <v>5</v>
      </c>
      <c r="C58" s="5">
        <v>125000</v>
      </c>
    </row>
    <row r="59" spans="1:3" x14ac:dyDescent="0.25">
      <c r="A59" s="2" t="s">
        <v>377</v>
      </c>
      <c r="B59" s="4" t="s">
        <v>5</v>
      </c>
      <c r="C59" s="5">
        <v>125000</v>
      </c>
    </row>
    <row r="60" spans="1:3" x14ac:dyDescent="0.25">
      <c r="A60" s="2" t="s">
        <v>405</v>
      </c>
      <c r="B60" s="4" t="s">
        <v>5</v>
      </c>
      <c r="C60" s="4">
        <v>0</v>
      </c>
    </row>
    <row r="61" spans="1:3" x14ac:dyDescent="0.25">
      <c r="A61" s="2" t="s">
        <v>550</v>
      </c>
      <c r="B61" s="4" t="s">
        <v>5</v>
      </c>
      <c r="C61" s="4">
        <v>0.01</v>
      </c>
    </row>
    <row r="62" spans="1:3" x14ac:dyDescent="0.25">
      <c r="A62" s="2" t="s">
        <v>557</v>
      </c>
      <c r="B62" s="4" t="s">
        <v>5</v>
      </c>
      <c r="C62" s="4">
        <v>0</v>
      </c>
    </row>
    <row r="63" spans="1:3" x14ac:dyDescent="0.25">
      <c r="A63" s="2" t="s">
        <v>558</v>
      </c>
      <c r="B63" s="4" t="s">
        <v>5</v>
      </c>
      <c r="C63" s="4" t="s">
        <v>559</v>
      </c>
    </row>
    <row r="64" spans="1:3" x14ac:dyDescent="0.25">
      <c r="A64" s="2" t="s">
        <v>572</v>
      </c>
      <c r="B64" s="4" t="s">
        <v>5</v>
      </c>
      <c r="C64" s="4" t="s">
        <v>5</v>
      </c>
    </row>
    <row r="65" spans="1:3" x14ac:dyDescent="0.25">
      <c r="A65" s="2" t="s">
        <v>549</v>
      </c>
      <c r="B65" s="4" t="s">
        <v>5</v>
      </c>
      <c r="C65" s="5">
        <v>3000000</v>
      </c>
    </row>
    <row r="66" spans="1:3" x14ac:dyDescent="0.25">
      <c r="A66" s="2" t="s">
        <v>404</v>
      </c>
      <c r="B66" s="4" t="s">
        <v>5</v>
      </c>
      <c r="C66" s="5">
        <v>3000000</v>
      </c>
    </row>
    <row r="67" spans="1:3" x14ac:dyDescent="0.25">
      <c r="A67" s="2" t="s">
        <v>405</v>
      </c>
      <c r="B67" s="4" t="s">
        <v>5</v>
      </c>
      <c r="C67" s="4">
        <v>0</v>
      </c>
    </row>
    <row r="68" spans="1:3" x14ac:dyDescent="0.25">
      <c r="A68" s="2" t="s">
        <v>550</v>
      </c>
      <c r="B68" s="4" t="s">
        <v>5</v>
      </c>
      <c r="C68" s="4">
        <v>0.5</v>
      </c>
    </row>
    <row r="69" spans="1:3" x14ac:dyDescent="0.25">
      <c r="A69" s="2" t="s">
        <v>557</v>
      </c>
      <c r="B69" s="4" t="s">
        <v>5</v>
      </c>
      <c r="C69" s="4">
        <v>0</v>
      </c>
    </row>
    <row r="70" spans="1:3" x14ac:dyDescent="0.25">
      <c r="A70" s="2" t="s">
        <v>558</v>
      </c>
      <c r="B70" s="4" t="s">
        <v>5</v>
      </c>
      <c r="C70" s="4" t="s">
        <v>559</v>
      </c>
    </row>
    <row r="71" spans="1:3" x14ac:dyDescent="0.25">
      <c r="A71" s="2" t="s">
        <v>573</v>
      </c>
      <c r="B71" s="4" t="s">
        <v>5</v>
      </c>
      <c r="C71" s="4" t="s">
        <v>5</v>
      </c>
    </row>
    <row r="72" spans="1:3" x14ac:dyDescent="0.25">
      <c r="A72" s="2" t="s">
        <v>549</v>
      </c>
      <c r="B72" s="4" t="s">
        <v>5</v>
      </c>
      <c r="C72" s="5">
        <v>1500000</v>
      </c>
    </row>
    <row r="73" spans="1:3" x14ac:dyDescent="0.25">
      <c r="A73" s="2" t="s">
        <v>405</v>
      </c>
      <c r="B73" s="4" t="s">
        <v>5</v>
      </c>
      <c r="C73" s="5">
        <v>1500000</v>
      </c>
    </row>
    <row r="74" spans="1:3" x14ac:dyDescent="0.25">
      <c r="A74" s="2" t="s">
        <v>550</v>
      </c>
      <c r="B74" s="4" t="s">
        <v>5</v>
      </c>
      <c r="C74" s="4">
        <v>1E-3</v>
      </c>
    </row>
    <row r="75" spans="1:3" x14ac:dyDescent="0.25">
      <c r="A75" s="2" t="s">
        <v>557</v>
      </c>
      <c r="B75" s="4" t="s">
        <v>5</v>
      </c>
      <c r="C75" s="5">
        <v>1000000</v>
      </c>
    </row>
    <row r="76" spans="1:3" x14ac:dyDescent="0.25">
      <c r="A76" s="2" t="s">
        <v>558</v>
      </c>
      <c r="B76" s="4" t="s">
        <v>5</v>
      </c>
      <c r="C76" s="4" t="s">
        <v>574</v>
      </c>
    </row>
    <row r="77" spans="1:3" x14ac:dyDescent="0.25">
      <c r="A77" s="2" t="s">
        <v>575</v>
      </c>
      <c r="B77" s="4" t="s">
        <v>5</v>
      </c>
      <c r="C77" s="4" t="s">
        <v>5</v>
      </c>
    </row>
    <row r="78" spans="1:3" x14ac:dyDescent="0.25">
      <c r="A78" s="2" t="s">
        <v>549</v>
      </c>
      <c r="B78" s="4" t="s">
        <v>5</v>
      </c>
      <c r="C78" s="5">
        <v>33334</v>
      </c>
    </row>
    <row r="79" spans="1:3" x14ac:dyDescent="0.25">
      <c r="A79" s="2" t="s">
        <v>405</v>
      </c>
      <c r="B79" s="4" t="s">
        <v>5</v>
      </c>
      <c r="C79" s="5">
        <v>33334</v>
      </c>
    </row>
    <row r="80" spans="1:3" x14ac:dyDescent="0.25">
      <c r="A80" s="2" t="s">
        <v>550</v>
      </c>
      <c r="B80" s="4" t="s">
        <v>5</v>
      </c>
      <c r="C80" s="4">
        <v>5.0000000000000002E-5</v>
      </c>
    </row>
    <row r="81" spans="1:3" x14ac:dyDescent="0.25">
      <c r="A81" s="2" t="s">
        <v>557</v>
      </c>
      <c r="B81" s="4" t="s">
        <v>5</v>
      </c>
      <c r="C81" s="5">
        <v>33334</v>
      </c>
    </row>
    <row r="82" spans="1:3" x14ac:dyDescent="0.25">
      <c r="A82" s="2" t="s">
        <v>558</v>
      </c>
      <c r="B82" s="4" t="s">
        <v>5</v>
      </c>
      <c r="C82" s="4" t="s">
        <v>576</v>
      </c>
    </row>
    <row r="83" spans="1:3" x14ac:dyDescent="0.25">
      <c r="A83" s="2" t="s">
        <v>577</v>
      </c>
      <c r="B83" s="4" t="s">
        <v>5</v>
      </c>
      <c r="C83" s="4" t="s">
        <v>5</v>
      </c>
    </row>
    <row r="84" spans="1:3" x14ac:dyDescent="0.25">
      <c r="A84" s="2" t="s">
        <v>549</v>
      </c>
      <c r="B84" s="4" t="s">
        <v>5</v>
      </c>
      <c r="C84" s="5">
        <v>4537500</v>
      </c>
    </row>
    <row r="85" spans="1:3" x14ac:dyDescent="0.25">
      <c r="A85" s="2" t="s">
        <v>405</v>
      </c>
      <c r="B85" s="4" t="s">
        <v>5</v>
      </c>
      <c r="C85" s="5">
        <v>4537500</v>
      </c>
    </row>
    <row r="86" spans="1:3" x14ac:dyDescent="0.25">
      <c r="A86" s="2" t="s">
        <v>550</v>
      </c>
      <c r="B86" s="4" t="s">
        <v>5</v>
      </c>
      <c r="C86" s="4">
        <v>0.28999999999999998</v>
      </c>
    </row>
    <row r="87" spans="1:3" x14ac:dyDescent="0.25">
      <c r="A87" s="2" t="s">
        <v>557</v>
      </c>
      <c r="B87" s="4" t="s">
        <v>5</v>
      </c>
      <c r="C87" s="5">
        <v>4537500</v>
      </c>
    </row>
    <row r="88" spans="1:3" x14ac:dyDescent="0.25">
      <c r="A88" s="2" t="s">
        <v>558</v>
      </c>
      <c r="B88" s="4" t="s">
        <v>5</v>
      </c>
      <c r="C88" s="4" t="s">
        <v>578</v>
      </c>
    </row>
    <row r="89" spans="1:3" x14ac:dyDescent="0.25">
      <c r="A89" s="2" t="s">
        <v>579</v>
      </c>
      <c r="B89" s="4" t="s">
        <v>5</v>
      </c>
      <c r="C89" s="4" t="s">
        <v>5</v>
      </c>
    </row>
    <row r="90" spans="1:3" x14ac:dyDescent="0.25">
      <c r="A90" s="2" t="s">
        <v>549</v>
      </c>
      <c r="B90" s="4" t="s">
        <v>5</v>
      </c>
      <c r="C90" s="5">
        <v>641026</v>
      </c>
    </row>
    <row r="91" spans="1:3" x14ac:dyDescent="0.25">
      <c r="A91" s="2" t="s">
        <v>404</v>
      </c>
      <c r="B91" s="4" t="s">
        <v>5</v>
      </c>
      <c r="C91" s="5">
        <v>641026</v>
      </c>
    </row>
    <row r="92" spans="1:3" x14ac:dyDescent="0.25">
      <c r="A92" s="2" t="s">
        <v>405</v>
      </c>
      <c r="B92" s="4" t="s">
        <v>5</v>
      </c>
      <c r="C92" s="4">
        <v>0</v>
      </c>
    </row>
    <row r="93" spans="1:3" x14ac:dyDescent="0.25">
      <c r="A93" s="2" t="s">
        <v>550</v>
      </c>
      <c r="B93" s="4" t="s">
        <v>5</v>
      </c>
      <c r="C93" s="4">
        <v>0.39</v>
      </c>
    </row>
    <row r="94" spans="1:3" x14ac:dyDescent="0.25">
      <c r="A94" s="2" t="s">
        <v>557</v>
      </c>
      <c r="B94" s="4" t="s">
        <v>5</v>
      </c>
      <c r="C94" s="4">
        <v>0</v>
      </c>
    </row>
    <row r="95" spans="1:3" x14ac:dyDescent="0.25">
      <c r="A95" s="2" t="s">
        <v>558</v>
      </c>
      <c r="B95" s="4" t="s">
        <v>5</v>
      </c>
      <c r="C95" s="4" t="s">
        <v>559</v>
      </c>
    </row>
    <row r="96" spans="1:3" x14ac:dyDescent="0.25">
      <c r="A96" s="2" t="s">
        <v>580</v>
      </c>
      <c r="B96" s="4" t="s">
        <v>5</v>
      </c>
      <c r="C96" s="4" t="s">
        <v>5</v>
      </c>
    </row>
    <row r="97" spans="1:3" x14ac:dyDescent="0.25">
      <c r="A97" s="2" t="s">
        <v>549</v>
      </c>
      <c r="B97" s="4" t="s">
        <v>5</v>
      </c>
      <c r="C97" s="5">
        <v>6407500</v>
      </c>
    </row>
    <row r="98" spans="1:3" x14ac:dyDescent="0.25">
      <c r="A98" s="2" t="s">
        <v>377</v>
      </c>
      <c r="B98" s="4" t="s">
        <v>5</v>
      </c>
      <c r="C98" s="5">
        <v>946834</v>
      </c>
    </row>
    <row r="99" spans="1:3" x14ac:dyDescent="0.25">
      <c r="A99" s="2" t="s">
        <v>404</v>
      </c>
      <c r="B99" s="4" t="s">
        <v>5</v>
      </c>
      <c r="C99" s="5">
        <v>5460666</v>
      </c>
    </row>
    <row r="100" spans="1:3" x14ac:dyDescent="0.25">
      <c r="A100" s="2" t="s">
        <v>405</v>
      </c>
      <c r="B100" s="4" t="s">
        <v>5</v>
      </c>
      <c r="C100" s="4">
        <v>0</v>
      </c>
    </row>
    <row r="101" spans="1:3" x14ac:dyDescent="0.25">
      <c r="A101" s="2" t="s">
        <v>550</v>
      </c>
      <c r="B101" s="4" t="s">
        <v>5</v>
      </c>
      <c r="C101" s="4">
        <v>0.28000000000000003</v>
      </c>
    </row>
    <row r="102" spans="1:3" x14ac:dyDescent="0.25">
      <c r="A102" s="2" t="s">
        <v>557</v>
      </c>
      <c r="B102" s="4" t="s">
        <v>5</v>
      </c>
      <c r="C102" s="4">
        <v>0</v>
      </c>
    </row>
    <row r="103" spans="1:3" x14ac:dyDescent="0.25">
      <c r="A103" s="2" t="s">
        <v>558</v>
      </c>
      <c r="B103" s="4" t="s">
        <v>5</v>
      </c>
      <c r="C103" s="4" t="s">
        <v>559</v>
      </c>
    </row>
    <row r="104" spans="1:3" x14ac:dyDescent="0.25">
      <c r="A104" s="2" t="s">
        <v>581</v>
      </c>
      <c r="B104" s="4" t="s">
        <v>5</v>
      </c>
      <c r="C104" s="4" t="s">
        <v>5</v>
      </c>
    </row>
    <row r="105" spans="1:3" x14ac:dyDescent="0.25">
      <c r="A105" s="2" t="s">
        <v>549</v>
      </c>
      <c r="B105" s="4" t="s">
        <v>5</v>
      </c>
      <c r="C105" s="5">
        <v>12815000</v>
      </c>
    </row>
    <row r="106" spans="1:3" x14ac:dyDescent="0.25">
      <c r="A106" s="2" t="s">
        <v>404</v>
      </c>
      <c r="B106" s="4" t="s">
        <v>5</v>
      </c>
      <c r="C106" s="5">
        <v>12815000</v>
      </c>
    </row>
    <row r="107" spans="1:3" x14ac:dyDescent="0.25">
      <c r="A107" s="2" t="s">
        <v>405</v>
      </c>
      <c r="B107" s="4" t="s">
        <v>5</v>
      </c>
      <c r="C107" s="4">
        <v>0</v>
      </c>
    </row>
    <row r="108" spans="1:3" x14ac:dyDescent="0.25">
      <c r="A108" s="2" t="s">
        <v>550</v>
      </c>
      <c r="B108" s="4" t="s">
        <v>5</v>
      </c>
      <c r="C108" s="4">
        <v>0.5</v>
      </c>
    </row>
    <row r="109" spans="1:3" x14ac:dyDescent="0.25">
      <c r="A109" s="2" t="s">
        <v>557</v>
      </c>
      <c r="B109" s="4" t="s">
        <v>5</v>
      </c>
      <c r="C109" s="4">
        <v>0</v>
      </c>
    </row>
    <row r="110" spans="1:3" x14ac:dyDescent="0.25">
      <c r="A110" s="2" t="s">
        <v>558</v>
      </c>
      <c r="B110" s="4" t="s">
        <v>5</v>
      </c>
      <c r="C110" s="4" t="s">
        <v>559</v>
      </c>
    </row>
    <row r="111" spans="1:3" x14ac:dyDescent="0.25">
      <c r="A111" s="2" t="s">
        <v>582</v>
      </c>
      <c r="B111" s="4" t="s">
        <v>5</v>
      </c>
      <c r="C111" s="4" t="s">
        <v>5</v>
      </c>
    </row>
    <row r="112" spans="1:3" x14ac:dyDescent="0.25">
      <c r="A112" s="2" t="s">
        <v>549</v>
      </c>
      <c r="B112" s="4" t="s">
        <v>5</v>
      </c>
      <c r="C112" s="5">
        <v>33334</v>
      </c>
    </row>
    <row r="113" spans="1:3" x14ac:dyDescent="0.25">
      <c r="A113" s="2" t="s">
        <v>405</v>
      </c>
      <c r="B113" s="4" t="s">
        <v>5</v>
      </c>
      <c r="C113" s="5">
        <v>33334</v>
      </c>
    </row>
    <row r="114" spans="1:3" x14ac:dyDescent="0.25">
      <c r="A114" s="2" t="s">
        <v>550</v>
      </c>
      <c r="B114" s="4" t="s">
        <v>5</v>
      </c>
      <c r="C114" s="4">
        <v>0.01</v>
      </c>
    </row>
    <row r="115" spans="1:3" x14ac:dyDescent="0.25">
      <c r="A115" s="2" t="s">
        <v>557</v>
      </c>
      <c r="B115" s="4" t="s">
        <v>5</v>
      </c>
      <c r="C115" s="5">
        <v>33334</v>
      </c>
    </row>
    <row r="116" spans="1:3" x14ac:dyDescent="0.25">
      <c r="A116" s="2" t="s">
        <v>558</v>
      </c>
      <c r="B116" s="4" t="s">
        <v>5</v>
      </c>
      <c r="C116" s="4" t="s">
        <v>583</v>
      </c>
    </row>
    <row r="117" spans="1:3" x14ac:dyDescent="0.25">
      <c r="A117" s="2" t="s">
        <v>584</v>
      </c>
      <c r="B117" s="4" t="s">
        <v>5</v>
      </c>
      <c r="C117" s="4" t="s">
        <v>5</v>
      </c>
    </row>
    <row r="118" spans="1:3" x14ac:dyDescent="0.25">
      <c r="A118" s="2" t="s">
        <v>549</v>
      </c>
      <c r="B118" s="4" t="s">
        <v>5</v>
      </c>
      <c r="C118" s="5">
        <v>33334</v>
      </c>
    </row>
    <row r="119" spans="1:3" x14ac:dyDescent="0.25">
      <c r="A119" s="2" t="s">
        <v>405</v>
      </c>
      <c r="B119" s="4" t="s">
        <v>5</v>
      </c>
      <c r="C119" s="5">
        <v>33334</v>
      </c>
    </row>
    <row r="120" spans="1:3" x14ac:dyDescent="0.25">
      <c r="A120" s="2" t="s">
        <v>550</v>
      </c>
      <c r="B120" s="4" t="s">
        <v>5</v>
      </c>
      <c r="C120" s="4">
        <v>0.01</v>
      </c>
    </row>
    <row r="121" spans="1:3" x14ac:dyDescent="0.25">
      <c r="A121" s="2" t="s">
        <v>557</v>
      </c>
      <c r="B121" s="4" t="s">
        <v>5</v>
      </c>
      <c r="C121" s="5">
        <v>33334</v>
      </c>
    </row>
    <row r="122" spans="1:3" x14ac:dyDescent="0.25">
      <c r="A122" s="2" t="s">
        <v>558</v>
      </c>
      <c r="B122" s="4" t="s">
        <v>5</v>
      </c>
      <c r="C122" s="4" t="s">
        <v>585</v>
      </c>
    </row>
    <row r="123" spans="1:3" x14ac:dyDescent="0.25">
      <c r="A123" s="2" t="s">
        <v>586</v>
      </c>
      <c r="B123" s="4" t="s">
        <v>5</v>
      </c>
      <c r="C123" s="4" t="s">
        <v>5</v>
      </c>
    </row>
    <row r="124" spans="1:3" x14ac:dyDescent="0.25">
      <c r="A124" s="2" t="s">
        <v>549</v>
      </c>
      <c r="B124" s="4" t="s">
        <v>5</v>
      </c>
      <c r="C124" s="5">
        <v>493966</v>
      </c>
    </row>
    <row r="125" spans="1:3" x14ac:dyDescent="0.25">
      <c r="A125" s="2" t="s">
        <v>405</v>
      </c>
      <c r="B125" s="4" t="s">
        <v>5</v>
      </c>
      <c r="C125" s="5">
        <v>493966</v>
      </c>
    </row>
    <row r="126" spans="1:3" x14ac:dyDescent="0.25">
      <c r="A126" s="2" t="s">
        <v>550</v>
      </c>
      <c r="B126" s="4" t="s">
        <v>5</v>
      </c>
      <c r="C126" s="4">
        <v>0.34799999999999998</v>
      </c>
    </row>
    <row r="127" spans="1:3" x14ac:dyDescent="0.25">
      <c r="A127" s="2" t="s">
        <v>557</v>
      </c>
      <c r="B127" s="4" t="s">
        <v>5</v>
      </c>
      <c r="C127" s="5">
        <v>493966</v>
      </c>
    </row>
    <row r="128" spans="1:3" x14ac:dyDescent="0.25">
      <c r="A128" s="2" t="s">
        <v>558</v>
      </c>
      <c r="B128" s="4" t="s">
        <v>5</v>
      </c>
      <c r="C128" s="4" t="s">
        <v>587</v>
      </c>
    </row>
    <row r="129" spans="1:3" x14ac:dyDescent="0.25">
      <c r="A129" s="2" t="s">
        <v>588</v>
      </c>
      <c r="B129" s="4" t="s">
        <v>5</v>
      </c>
      <c r="C129" s="4" t="s">
        <v>5</v>
      </c>
    </row>
    <row r="130" spans="1:3" x14ac:dyDescent="0.25">
      <c r="A130" s="2" t="s">
        <v>549</v>
      </c>
      <c r="B130" s="4" t="s">
        <v>5</v>
      </c>
      <c r="C130" s="5">
        <v>232758</v>
      </c>
    </row>
    <row r="131" spans="1:3" x14ac:dyDescent="0.25">
      <c r="A131" s="2" t="s">
        <v>405</v>
      </c>
      <c r="B131" s="4" t="s">
        <v>5</v>
      </c>
      <c r="C131" s="5">
        <v>232758</v>
      </c>
    </row>
    <row r="132" spans="1:3" x14ac:dyDescent="0.25">
      <c r="A132" s="2" t="s">
        <v>550</v>
      </c>
      <c r="B132" s="4" t="s">
        <v>5</v>
      </c>
      <c r="C132" s="4">
        <v>0.28999999999999998</v>
      </c>
    </row>
    <row r="133" spans="1:3" x14ac:dyDescent="0.25">
      <c r="A133" s="2" t="s">
        <v>557</v>
      </c>
      <c r="B133" s="4" t="s">
        <v>5</v>
      </c>
      <c r="C133" s="5">
        <v>232758</v>
      </c>
    </row>
    <row r="134" spans="1:3" x14ac:dyDescent="0.25">
      <c r="A134" s="2" t="s">
        <v>558</v>
      </c>
      <c r="B134" s="4" t="s">
        <v>5</v>
      </c>
      <c r="C134" s="4" t="s">
        <v>589</v>
      </c>
    </row>
    <row r="135" spans="1:3" x14ac:dyDescent="0.25">
      <c r="A135" s="2" t="s">
        <v>590</v>
      </c>
      <c r="B135" s="4" t="s">
        <v>5</v>
      </c>
      <c r="C135" s="4" t="s">
        <v>5</v>
      </c>
    </row>
    <row r="136" spans="1:3" x14ac:dyDescent="0.25">
      <c r="A136" s="2" t="s">
        <v>549</v>
      </c>
      <c r="B136" s="4" t="s">
        <v>5</v>
      </c>
      <c r="C136" s="5">
        <v>14864228</v>
      </c>
    </row>
    <row r="137" spans="1:3" x14ac:dyDescent="0.25">
      <c r="A137" s="2" t="s">
        <v>405</v>
      </c>
      <c r="B137" s="4" t="s">
        <v>5</v>
      </c>
      <c r="C137" s="5">
        <v>14864228</v>
      </c>
    </row>
    <row r="138" spans="1:3" x14ac:dyDescent="0.25">
      <c r="A138" s="2" t="s">
        <v>550</v>
      </c>
      <c r="B138" s="4" t="s">
        <v>5</v>
      </c>
      <c r="C138" s="4">
        <v>0.28999999999999998</v>
      </c>
    </row>
    <row r="139" spans="1:3" x14ac:dyDescent="0.25">
      <c r="A139" s="2" t="s">
        <v>557</v>
      </c>
      <c r="B139" s="4" t="s">
        <v>5</v>
      </c>
      <c r="C139" s="5">
        <v>14864228</v>
      </c>
    </row>
    <row r="140" spans="1:3" x14ac:dyDescent="0.25">
      <c r="A140" s="2" t="s">
        <v>558</v>
      </c>
      <c r="B140" s="4" t="s">
        <v>5</v>
      </c>
      <c r="C140" s="4" t="s">
        <v>589</v>
      </c>
    </row>
    <row r="141" spans="1:3" x14ac:dyDescent="0.25">
      <c r="A141" s="2" t="s">
        <v>591</v>
      </c>
      <c r="B141" s="4" t="s">
        <v>5</v>
      </c>
      <c r="C141" s="4" t="s">
        <v>5</v>
      </c>
    </row>
    <row r="142" spans="1:3" x14ac:dyDescent="0.25">
      <c r="A142" s="2" t="s">
        <v>549</v>
      </c>
      <c r="B142" s="4" t="s">
        <v>5</v>
      </c>
      <c r="C142" s="5">
        <v>833334</v>
      </c>
    </row>
    <row r="143" spans="1:3" x14ac:dyDescent="0.25">
      <c r="A143" s="2" t="s">
        <v>405</v>
      </c>
      <c r="B143" s="4" t="s">
        <v>5</v>
      </c>
      <c r="C143" s="5">
        <v>833334</v>
      </c>
    </row>
    <row r="144" spans="1:3" x14ac:dyDescent="0.25">
      <c r="A144" s="2" t="s">
        <v>550</v>
      </c>
      <c r="B144" s="4" t="s">
        <v>5</v>
      </c>
      <c r="C144" s="4">
        <v>0.5</v>
      </c>
    </row>
    <row r="145" spans="1:3" x14ac:dyDescent="0.25">
      <c r="A145" s="2" t="s">
        <v>557</v>
      </c>
      <c r="B145" s="4" t="s">
        <v>5</v>
      </c>
      <c r="C145" s="5">
        <v>833334</v>
      </c>
    </row>
    <row r="146" spans="1:3" x14ac:dyDescent="0.25">
      <c r="A146" s="2" t="s">
        <v>558</v>
      </c>
      <c r="B146" s="4" t="s">
        <v>5</v>
      </c>
      <c r="C146" s="4" t="s">
        <v>592</v>
      </c>
    </row>
    <row r="147" spans="1:3" x14ac:dyDescent="0.25">
      <c r="A147" s="2" t="s">
        <v>593</v>
      </c>
      <c r="B147" s="4" t="s">
        <v>5</v>
      </c>
      <c r="C147" s="4" t="s">
        <v>5</v>
      </c>
    </row>
    <row r="148" spans="1:3" x14ac:dyDescent="0.25">
      <c r="A148" s="2" t="s">
        <v>549</v>
      </c>
      <c r="B148" s="4" t="s">
        <v>5</v>
      </c>
      <c r="C148" s="5">
        <v>33334</v>
      </c>
    </row>
    <row r="149" spans="1:3" x14ac:dyDescent="0.25">
      <c r="A149" s="2" t="s">
        <v>405</v>
      </c>
      <c r="B149" s="4" t="s">
        <v>5</v>
      </c>
      <c r="C149" s="5">
        <v>33334</v>
      </c>
    </row>
    <row r="150" spans="1:3" x14ac:dyDescent="0.25">
      <c r="A150" s="2" t="s">
        <v>550</v>
      </c>
      <c r="B150" s="4" t="s">
        <v>5</v>
      </c>
      <c r="C150" s="4">
        <v>5.0000000000000002E-5</v>
      </c>
    </row>
    <row r="151" spans="1:3" x14ac:dyDescent="0.25">
      <c r="A151" s="2" t="s">
        <v>557</v>
      </c>
      <c r="B151" s="4" t="s">
        <v>5</v>
      </c>
      <c r="C151" s="5">
        <v>13889</v>
      </c>
    </row>
    <row r="152" spans="1:3" x14ac:dyDescent="0.25">
      <c r="A152" s="2" t="s">
        <v>558</v>
      </c>
      <c r="B152" s="4" t="s">
        <v>5</v>
      </c>
      <c r="C152" s="4" t="s">
        <v>594</v>
      </c>
    </row>
    <row r="153" spans="1:3" x14ac:dyDescent="0.25">
      <c r="A153" s="2" t="s">
        <v>595</v>
      </c>
      <c r="B153" s="4" t="s">
        <v>5</v>
      </c>
      <c r="C153" s="4" t="s">
        <v>5</v>
      </c>
    </row>
    <row r="154" spans="1:3" x14ac:dyDescent="0.25">
      <c r="A154" s="2" t="s">
        <v>549</v>
      </c>
      <c r="B154" s="4" t="s">
        <v>5</v>
      </c>
      <c r="C154" s="5">
        <v>17647058</v>
      </c>
    </row>
    <row r="155" spans="1:3" x14ac:dyDescent="0.25">
      <c r="A155" s="2" t="s">
        <v>405</v>
      </c>
      <c r="B155" s="4" t="s">
        <v>5</v>
      </c>
      <c r="C155" s="5">
        <v>17647058</v>
      </c>
    </row>
    <row r="156" spans="1:3" x14ac:dyDescent="0.25">
      <c r="A156" s="2" t="s">
        <v>550</v>
      </c>
      <c r="B156" s="4" t="s">
        <v>5</v>
      </c>
      <c r="C156" s="4">
        <v>0.25</v>
      </c>
    </row>
    <row r="157" spans="1:3" x14ac:dyDescent="0.25">
      <c r="A157" s="2" t="s">
        <v>557</v>
      </c>
      <c r="B157" s="4" t="s">
        <v>5</v>
      </c>
      <c r="C157" s="5">
        <v>17647058</v>
      </c>
    </row>
    <row r="158" spans="1:3" x14ac:dyDescent="0.25">
      <c r="A158" s="2" t="s">
        <v>558</v>
      </c>
      <c r="B158" s="4" t="s">
        <v>5</v>
      </c>
      <c r="C158" s="4" t="s">
        <v>596</v>
      </c>
    </row>
    <row r="159" spans="1:3" ht="30" x14ac:dyDescent="0.25">
      <c r="A159" s="2" t="s">
        <v>597</v>
      </c>
      <c r="B159" s="4" t="s">
        <v>5</v>
      </c>
      <c r="C159" s="4" t="s">
        <v>5</v>
      </c>
    </row>
    <row r="160" spans="1:3" x14ac:dyDescent="0.25">
      <c r="A160" s="2" t="s">
        <v>550</v>
      </c>
      <c r="B160" s="4" t="s">
        <v>5</v>
      </c>
      <c r="C160" s="4">
        <v>5.0000000000000002E-5</v>
      </c>
    </row>
    <row r="161" spans="1:3" ht="30" x14ac:dyDescent="0.25">
      <c r="A161" s="2" t="s">
        <v>598</v>
      </c>
      <c r="B161" s="4" t="s">
        <v>5</v>
      </c>
      <c r="C161" s="4" t="s">
        <v>5</v>
      </c>
    </row>
    <row r="162" spans="1:3" x14ac:dyDescent="0.25">
      <c r="A162" s="2" t="s">
        <v>550</v>
      </c>
      <c r="B162" s="4" t="s">
        <v>5</v>
      </c>
      <c r="C162" s="4">
        <v>0.15</v>
      </c>
    </row>
    <row r="163" spans="1:3" ht="30" x14ac:dyDescent="0.25">
      <c r="A163" s="2" t="s">
        <v>599</v>
      </c>
      <c r="B163" s="4" t="s">
        <v>5</v>
      </c>
      <c r="C163" s="4" t="s">
        <v>5</v>
      </c>
    </row>
    <row r="164" spans="1:3" x14ac:dyDescent="0.25">
      <c r="A164" s="2" t="s">
        <v>550</v>
      </c>
      <c r="B164" s="4" t="s">
        <v>5</v>
      </c>
      <c r="C164" s="4">
        <v>5.0000000000000001E-3</v>
      </c>
    </row>
    <row r="165" spans="1:3" ht="30" x14ac:dyDescent="0.25">
      <c r="A165" s="2" t="s">
        <v>600</v>
      </c>
      <c r="B165" s="4" t="s">
        <v>5</v>
      </c>
      <c r="C165" s="4" t="s">
        <v>5</v>
      </c>
    </row>
    <row r="166" spans="1:3" x14ac:dyDescent="0.25">
      <c r="A166" s="2" t="s">
        <v>550</v>
      </c>
      <c r="B166" s="4" t="s">
        <v>5</v>
      </c>
      <c r="C166" s="4">
        <v>0.15</v>
      </c>
    </row>
    <row r="167" spans="1:3" ht="30" x14ac:dyDescent="0.25">
      <c r="A167" s="2" t="s">
        <v>601</v>
      </c>
      <c r="B167" s="4" t="s">
        <v>5</v>
      </c>
      <c r="C167" s="4" t="s">
        <v>5</v>
      </c>
    </row>
    <row r="168" spans="1:3" x14ac:dyDescent="0.25">
      <c r="A168" s="2" t="s">
        <v>550</v>
      </c>
      <c r="B168" s="4" t="s">
        <v>5</v>
      </c>
      <c r="C168" s="4">
        <v>0.15</v>
      </c>
    </row>
    <row r="169" spans="1:3" ht="30" x14ac:dyDescent="0.25">
      <c r="A169" s="2" t="s">
        <v>602</v>
      </c>
      <c r="B169" s="4" t="s">
        <v>5</v>
      </c>
      <c r="C169" s="4" t="s">
        <v>5</v>
      </c>
    </row>
    <row r="170" spans="1:3" x14ac:dyDescent="0.25">
      <c r="A170" s="2" t="s">
        <v>550</v>
      </c>
      <c r="B170" s="4" t="s">
        <v>5</v>
      </c>
      <c r="C170" s="4">
        <v>6.7000000000000004E-2</v>
      </c>
    </row>
    <row r="171" spans="1:3" ht="30" x14ac:dyDescent="0.25">
      <c r="A171" s="2" t="s">
        <v>603</v>
      </c>
      <c r="B171" s="4" t="s">
        <v>5</v>
      </c>
      <c r="C171" s="4" t="s">
        <v>5</v>
      </c>
    </row>
    <row r="172" spans="1:3" x14ac:dyDescent="0.25">
      <c r="A172" s="2" t="s">
        <v>550</v>
      </c>
      <c r="B172" s="4" t="s">
        <v>5</v>
      </c>
      <c r="C172" s="4">
        <v>0.01</v>
      </c>
    </row>
    <row r="173" spans="1:3" ht="30" x14ac:dyDescent="0.25">
      <c r="A173" s="2" t="s">
        <v>604</v>
      </c>
      <c r="B173" s="4" t="s">
        <v>5</v>
      </c>
      <c r="C173" s="4" t="s">
        <v>5</v>
      </c>
    </row>
    <row r="174" spans="1:3" x14ac:dyDescent="0.25">
      <c r="A174" s="2" t="s">
        <v>550</v>
      </c>
      <c r="B174" s="4" t="s">
        <v>5</v>
      </c>
      <c r="C174" s="4">
        <v>2.5</v>
      </c>
    </row>
    <row r="175" spans="1:3" ht="30" x14ac:dyDescent="0.25">
      <c r="A175" s="2" t="s">
        <v>605</v>
      </c>
      <c r="B175" s="4" t="s">
        <v>5</v>
      </c>
      <c r="C175" s="4" t="s">
        <v>5</v>
      </c>
    </row>
    <row r="176" spans="1:3" x14ac:dyDescent="0.25">
      <c r="A176" s="2" t="s">
        <v>550</v>
      </c>
      <c r="B176" s="4" t="s">
        <v>5</v>
      </c>
      <c r="C176" s="4">
        <v>1.5</v>
      </c>
    </row>
    <row r="177" spans="1:3" ht="30" x14ac:dyDescent="0.25">
      <c r="A177" s="2" t="s">
        <v>606</v>
      </c>
      <c r="B177" s="4" t="s">
        <v>5</v>
      </c>
      <c r="C177" s="4" t="s">
        <v>5</v>
      </c>
    </row>
    <row r="178" spans="1:3" x14ac:dyDescent="0.25">
      <c r="A178" s="2" t="s">
        <v>550</v>
      </c>
      <c r="B178" s="4" t="s">
        <v>5</v>
      </c>
      <c r="C178" s="4">
        <v>0.47</v>
      </c>
    </row>
    <row r="179" spans="1:3" ht="30" x14ac:dyDescent="0.25">
      <c r="A179" s="2" t="s">
        <v>607</v>
      </c>
      <c r="B179" s="4" t="s">
        <v>5</v>
      </c>
      <c r="C179" s="4" t="s">
        <v>5</v>
      </c>
    </row>
    <row r="180" spans="1:3" x14ac:dyDescent="0.25">
      <c r="A180" s="2" t="s">
        <v>550</v>
      </c>
      <c r="B180" s="4" t="s">
        <v>5</v>
      </c>
      <c r="C180" s="4">
        <v>0.28999999999999998</v>
      </c>
    </row>
    <row r="181" spans="1:3" ht="30" x14ac:dyDescent="0.25">
      <c r="A181" s="2" t="s">
        <v>608</v>
      </c>
      <c r="B181" s="4" t="s">
        <v>5</v>
      </c>
      <c r="C181" s="4" t="s">
        <v>5</v>
      </c>
    </row>
    <row r="182" spans="1:3" x14ac:dyDescent="0.25">
      <c r="A182" s="2" t="s">
        <v>550</v>
      </c>
      <c r="B182" s="4" t="s">
        <v>5</v>
      </c>
      <c r="C182" s="4">
        <v>0.2899999999999999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9</v>
      </c>
      <c r="C4" s="8">
        <v>1317</v>
      </c>
    </row>
    <row r="5" spans="1:3" x14ac:dyDescent="0.25">
      <c r="A5" s="2" t="s">
        <v>31</v>
      </c>
      <c r="B5" s="5">
        <v>4786</v>
      </c>
      <c r="C5" s="5">
        <v>2769</v>
      </c>
    </row>
    <row r="6" spans="1:3" x14ac:dyDescent="0.25">
      <c r="A6" s="2" t="s">
        <v>32</v>
      </c>
      <c r="B6" s="4">
        <v>502</v>
      </c>
      <c r="C6" s="4">
        <v>742</v>
      </c>
    </row>
    <row r="7" spans="1:3" x14ac:dyDescent="0.25">
      <c r="A7" s="2" t="s">
        <v>33</v>
      </c>
      <c r="B7" s="4">
        <v>55</v>
      </c>
      <c r="C7" s="4">
        <v>46</v>
      </c>
    </row>
    <row r="8" spans="1:3" x14ac:dyDescent="0.25">
      <c r="A8" s="2" t="s">
        <v>34</v>
      </c>
      <c r="B8" s="5">
        <v>5672</v>
      </c>
      <c r="C8" s="5">
        <v>4874</v>
      </c>
    </row>
    <row r="9" spans="1:3" x14ac:dyDescent="0.25">
      <c r="A9" s="3" t="s">
        <v>35</v>
      </c>
      <c r="B9" s="4" t="s">
        <v>5</v>
      </c>
      <c r="C9" s="4" t="s">
        <v>5</v>
      </c>
    </row>
    <row r="10" spans="1:3" x14ac:dyDescent="0.25">
      <c r="A10" s="2" t="s">
        <v>33</v>
      </c>
      <c r="B10" s="4">
        <v>28</v>
      </c>
      <c r="C10" s="4">
        <v>17</v>
      </c>
    </row>
    <row r="11" spans="1:3" x14ac:dyDescent="0.25">
      <c r="A11" s="2" t="s">
        <v>36</v>
      </c>
      <c r="B11" s="4">
        <v>245</v>
      </c>
      <c r="C11" s="4">
        <v>172</v>
      </c>
    </row>
    <row r="12" spans="1:3" x14ac:dyDescent="0.25">
      <c r="A12" s="2" t="s">
        <v>37</v>
      </c>
      <c r="B12" s="4">
        <v>273</v>
      </c>
      <c r="C12" s="4">
        <v>189</v>
      </c>
    </row>
    <row r="13" spans="1:3" x14ac:dyDescent="0.25">
      <c r="A13" s="2" t="s">
        <v>38</v>
      </c>
      <c r="B13" s="4">
        <v>267</v>
      </c>
      <c r="C13" s="4">
        <v>247</v>
      </c>
    </row>
    <row r="14" spans="1:3" x14ac:dyDescent="0.25">
      <c r="A14" s="2" t="s">
        <v>39</v>
      </c>
      <c r="B14" s="5">
        <v>6212</v>
      </c>
      <c r="C14" s="5">
        <v>5310</v>
      </c>
    </row>
    <row r="15" spans="1:3" ht="30" x14ac:dyDescent="0.25">
      <c r="A15" s="3" t="s">
        <v>40</v>
      </c>
      <c r="B15" s="4" t="s">
        <v>5</v>
      </c>
      <c r="C15" s="4" t="s">
        <v>5</v>
      </c>
    </row>
    <row r="16" spans="1:3" x14ac:dyDescent="0.25">
      <c r="A16" s="2" t="s">
        <v>41</v>
      </c>
      <c r="B16" s="4">
        <v>446</v>
      </c>
      <c r="C16" s="4">
        <v>358</v>
      </c>
    </row>
    <row r="17" spans="1:3" x14ac:dyDescent="0.25">
      <c r="A17" s="2" t="s">
        <v>42</v>
      </c>
      <c r="B17" s="4">
        <v>710</v>
      </c>
      <c r="C17" s="4">
        <v>605</v>
      </c>
    </row>
    <row r="18" spans="1:3" x14ac:dyDescent="0.25">
      <c r="A18" s="2" t="s">
        <v>43</v>
      </c>
      <c r="B18" s="4">
        <v>230</v>
      </c>
      <c r="C18" s="4">
        <v>176</v>
      </c>
    </row>
    <row r="19" spans="1:3" x14ac:dyDescent="0.25">
      <c r="A19" s="2" t="s">
        <v>44</v>
      </c>
      <c r="B19" s="5">
        <v>1386</v>
      </c>
      <c r="C19" s="5">
        <v>1139</v>
      </c>
    </row>
    <row r="20" spans="1:3" x14ac:dyDescent="0.25">
      <c r="A20" s="2" t="s">
        <v>45</v>
      </c>
      <c r="B20" s="4">
        <v>291</v>
      </c>
      <c r="C20" s="4">
        <v>189</v>
      </c>
    </row>
    <row r="21" spans="1:3" x14ac:dyDescent="0.25">
      <c r="A21" s="2" t="s">
        <v>46</v>
      </c>
      <c r="B21" s="5">
        <v>1677</v>
      </c>
      <c r="C21" s="5">
        <v>1328</v>
      </c>
    </row>
    <row r="22" spans="1:3" x14ac:dyDescent="0.25">
      <c r="A22" s="3" t="s">
        <v>47</v>
      </c>
      <c r="B22" s="4" t="s">
        <v>5</v>
      </c>
      <c r="C22" s="4" t="s">
        <v>5</v>
      </c>
    </row>
    <row r="23" spans="1:3" ht="120" x14ac:dyDescent="0.25">
      <c r="A23" s="2" t="s">
        <v>48</v>
      </c>
      <c r="B23" s="4">
        <v>8</v>
      </c>
      <c r="C23" s="4">
        <v>7</v>
      </c>
    </row>
    <row r="24" spans="1:3" x14ac:dyDescent="0.25">
      <c r="A24" s="2" t="s">
        <v>49</v>
      </c>
      <c r="B24" s="5">
        <v>55717</v>
      </c>
      <c r="C24" s="5">
        <v>51483</v>
      </c>
    </row>
    <row r="25" spans="1:3" ht="30" x14ac:dyDescent="0.25">
      <c r="A25" s="2" t="s">
        <v>50</v>
      </c>
      <c r="B25" s="5">
        <v>-51190</v>
      </c>
      <c r="C25" s="5">
        <v>-47508</v>
      </c>
    </row>
    <row r="26" spans="1:3" x14ac:dyDescent="0.25">
      <c r="A26" s="2" t="s">
        <v>51</v>
      </c>
      <c r="B26" s="5">
        <v>4535</v>
      </c>
      <c r="C26" s="5">
        <v>3982</v>
      </c>
    </row>
    <row r="27" spans="1:3" ht="30" x14ac:dyDescent="0.25">
      <c r="A27" s="2" t="s">
        <v>52</v>
      </c>
      <c r="B27" s="8">
        <v>6212</v>
      </c>
      <c r="C27" s="8">
        <v>5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09</v>
      </c>
      <c r="B1" s="7" t="s">
        <v>60</v>
      </c>
      <c r="C1" s="7"/>
      <c r="D1" s="7" t="s">
        <v>1</v>
      </c>
      <c r="E1" s="7"/>
      <c r="F1" s="1" t="s">
        <v>61</v>
      </c>
    </row>
    <row r="2" spans="1:6" ht="30" x14ac:dyDescent="0.25">
      <c r="A2" s="1" t="s">
        <v>27</v>
      </c>
      <c r="B2" s="1" t="s">
        <v>2</v>
      </c>
      <c r="C2" s="1" t="s">
        <v>62</v>
      </c>
      <c r="D2" s="1" t="s">
        <v>2</v>
      </c>
      <c r="E2" s="1" t="s">
        <v>62</v>
      </c>
      <c r="F2" s="1" t="s">
        <v>2</v>
      </c>
    </row>
    <row r="3" spans="1:6" x14ac:dyDescent="0.25">
      <c r="A3" s="2" t="s">
        <v>610</v>
      </c>
      <c r="B3" s="8">
        <v>-64</v>
      </c>
      <c r="C3" s="8">
        <v>164</v>
      </c>
      <c r="D3" s="8">
        <v>622</v>
      </c>
      <c r="E3" s="8">
        <v>485</v>
      </c>
      <c r="F3" s="8">
        <v>29294</v>
      </c>
    </row>
    <row r="4" spans="1:6" ht="30" x14ac:dyDescent="0.25">
      <c r="A4" s="2" t="s">
        <v>611</v>
      </c>
      <c r="B4" s="4" t="s">
        <v>5</v>
      </c>
      <c r="C4" s="4" t="s">
        <v>5</v>
      </c>
      <c r="D4" s="4" t="s">
        <v>5</v>
      </c>
      <c r="E4" s="4" t="s">
        <v>5</v>
      </c>
      <c r="F4" s="4" t="s">
        <v>5</v>
      </c>
    </row>
    <row r="5" spans="1:6" x14ac:dyDescent="0.25">
      <c r="A5" s="2" t="s">
        <v>610</v>
      </c>
      <c r="B5" s="4">
        <v>7</v>
      </c>
      <c r="C5" s="4">
        <v>19</v>
      </c>
      <c r="D5" s="4">
        <v>101</v>
      </c>
      <c r="E5" s="4">
        <v>44</v>
      </c>
      <c r="F5" s="5">
        <v>17867</v>
      </c>
    </row>
    <row r="6" spans="1:6" ht="30" x14ac:dyDescent="0.25">
      <c r="A6" s="2" t="s">
        <v>612</v>
      </c>
      <c r="B6" s="4" t="s">
        <v>5</v>
      </c>
      <c r="C6" s="4" t="s">
        <v>5</v>
      </c>
      <c r="D6" s="4" t="s">
        <v>5</v>
      </c>
      <c r="E6" s="4" t="s">
        <v>5</v>
      </c>
      <c r="F6" s="4" t="s">
        <v>5</v>
      </c>
    </row>
    <row r="7" spans="1:6" x14ac:dyDescent="0.25">
      <c r="A7" s="2" t="s">
        <v>610</v>
      </c>
      <c r="B7" s="4">
        <v>-71</v>
      </c>
      <c r="C7" s="4">
        <v>145</v>
      </c>
      <c r="D7" s="4">
        <v>521</v>
      </c>
      <c r="E7" s="4">
        <v>441</v>
      </c>
      <c r="F7" s="5">
        <v>11179</v>
      </c>
    </row>
    <row r="8" spans="1:6" x14ac:dyDescent="0.25">
      <c r="A8" s="2" t="s">
        <v>613</v>
      </c>
      <c r="B8" s="4" t="s">
        <v>5</v>
      </c>
      <c r="C8" s="4" t="s">
        <v>5</v>
      </c>
      <c r="D8" s="4" t="s">
        <v>5</v>
      </c>
      <c r="E8" s="4" t="s">
        <v>5</v>
      </c>
      <c r="F8" s="4" t="s">
        <v>5</v>
      </c>
    </row>
    <row r="9" spans="1:6" x14ac:dyDescent="0.25">
      <c r="A9" s="2" t="s">
        <v>610</v>
      </c>
      <c r="B9" s="8">
        <v>0</v>
      </c>
      <c r="C9" s="8">
        <v>0</v>
      </c>
      <c r="D9" s="8">
        <v>0</v>
      </c>
      <c r="E9" s="8">
        <v>0</v>
      </c>
      <c r="F9" s="8">
        <v>248</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N7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13" width="12.28515625" bestFit="1" customWidth="1"/>
    <col min="14" max="14" width="17.5703125" bestFit="1" customWidth="1"/>
    <col min="15" max="15" width="11.85546875" bestFit="1" customWidth="1"/>
    <col min="16" max="21" width="22.7109375" bestFit="1" customWidth="1"/>
    <col min="22" max="22" width="33.140625" bestFit="1" customWidth="1"/>
    <col min="23" max="23" width="33.85546875" bestFit="1" customWidth="1"/>
    <col min="24" max="24" width="32.5703125" bestFit="1" customWidth="1"/>
    <col min="25" max="27" width="36.5703125" bestFit="1" customWidth="1"/>
    <col min="28" max="30" width="21.42578125" bestFit="1" customWidth="1"/>
    <col min="31" max="37" width="25.5703125" bestFit="1" customWidth="1"/>
    <col min="38" max="38" width="26.140625" bestFit="1" customWidth="1"/>
    <col min="39" max="39" width="29.85546875" bestFit="1" customWidth="1"/>
    <col min="40" max="40" width="26.28515625" bestFit="1" customWidth="1"/>
    <col min="41" max="41" width="32.5703125" bestFit="1" customWidth="1"/>
    <col min="42" max="42" width="36.5703125" bestFit="1" customWidth="1"/>
    <col min="43" max="43" width="34.42578125" bestFit="1" customWidth="1"/>
    <col min="44" max="44" width="29.7109375" bestFit="1" customWidth="1"/>
    <col min="45" max="49" width="18" bestFit="1" customWidth="1"/>
    <col min="50" max="52" width="25.140625" bestFit="1" customWidth="1"/>
    <col min="53" max="53" width="19.7109375" bestFit="1" customWidth="1"/>
    <col min="54" max="55" width="22.28515625" bestFit="1" customWidth="1"/>
    <col min="56" max="62" width="36.5703125" bestFit="1" customWidth="1"/>
    <col min="63" max="67" width="17.42578125" bestFit="1" customWidth="1"/>
    <col min="68" max="68" width="25.140625" bestFit="1" customWidth="1"/>
    <col min="69" max="73" width="19.85546875" bestFit="1" customWidth="1"/>
    <col min="74" max="74" width="23.7109375" bestFit="1" customWidth="1"/>
    <col min="75" max="75" width="25" bestFit="1" customWidth="1"/>
    <col min="76" max="78" width="31.5703125" bestFit="1" customWidth="1"/>
    <col min="79" max="79" width="36.5703125" bestFit="1" customWidth="1"/>
    <col min="80" max="80" width="24.7109375" bestFit="1" customWidth="1"/>
    <col min="81" max="82" width="25.140625" bestFit="1" customWidth="1"/>
    <col min="83" max="83" width="19.28515625" bestFit="1" customWidth="1"/>
    <col min="84" max="84" width="25.140625" bestFit="1" customWidth="1"/>
    <col min="85" max="87" width="22.85546875" bestFit="1" customWidth="1"/>
    <col min="88" max="99" width="36.5703125" bestFit="1" customWidth="1"/>
    <col min="100" max="100" width="22.85546875" bestFit="1" customWidth="1"/>
    <col min="101" max="101" width="36.5703125" bestFit="1" customWidth="1"/>
    <col min="102" max="103" width="18.140625" bestFit="1" customWidth="1"/>
    <col min="104" max="104" width="24.140625" bestFit="1" customWidth="1"/>
    <col min="105" max="105" width="11.28515625" customWidth="1"/>
    <col min="106" max="106" width="12.5703125" customWidth="1"/>
    <col min="107" max="107" width="24.140625" bestFit="1" customWidth="1"/>
    <col min="108" max="108" width="18.85546875" customWidth="1"/>
    <col min="109" max="109" width="5.140625" customWidth="1"/>
    <col min="110" max="110" width="10.5703125" customWidth="1"/>
    <col min="111" max="111" width="13.42578125" customWidth="1"/>
    <col min="112" max="112" width="22.7109375" bestFit="1" customWidth="1"/>
    <col min="113" max="113" width="19.7109375" bestFit="1" customWidth="1"/>
    <col min="114" max="114" width="19.5703125" bestFit="1" customWidth="1"/>
    <col min="115" max="115" width="28.7109375" bestFit="1" customWidth="1"/>
    <col min="116" max="116" width="22.7109375" bestFit="1" customWidth="1"/>
    <col min="117" max="118" width="19.85546875" bestFit="1" customWidth="1"/>
    <col min="119" max="119" width="28.7109375" bestFit="1" customWidth="1"/>
    <col min="120" max="134" width="27.28515625" bestFit="1" customWidth="1"/>
    <col min="135" max="136" width="31.85546875" bestFit="1" customWidth="1"/>
    <col min="137" max="138" width="27.28515625" bestFit="1" customWidth="1"/>
    <col min="139" max="142" width="31.85546875" bestFit="1" customWidth="1"/>
    <col min="143" max="144" width="24.28515625" bestFit="1" customWidth="1"/>
  </cols>
  <sheetData>
    <row r="1" spans="1:144" ht="15" customHeight="1" x14ac:dyDescent="0.25">
      <c r="A1" s="7" t="s">
        <v>614</v>
      </c>
      <c r="B1" s="7" t="s">
        <v>475</v>
      </c>
      <c r="C1" s="7"/>
      <c r="D1" s="7"/>
      <c r="E1" s="7" t="s">
        <v>60</v>
      </c>
      <c r="F1" s="7"/>
      <c r="G1" s="7" t="s">
        <v>1</v>
      </c>
      <c r="H1" s="7"/>
      <c r="I1" s="7" t="s">
        <v>168</v>
      </c>
      <c r="J1" s="7"/>
      <c r="K1" s="7"/>
      <c r="L1" s="7"/>
      <c r="M1" s="7"/>
      <c r="N1" s="1" t="s">
        <v>61</v>
      </c>
      <c r="O1" s="1"/>
      <c r="P1" s="7" t="s">
        <v>475</v>
      </c>
      <c r="Q1" s="7"/>
      <c r="R1" s="7"/>
      <c r="S1" s="7"/>
      <c r="T1" s="7"/>
      <c r="U1" s="1" t="s">
        <v>1</v>
      </c>
      <c r="V1" s="7" t="s">
        <v>475</v>
      </c>
      <c r="W1" s="7"/>
      <c r="X1" s="7"/>
      <c r="Y1" s="7"/>
      <c r="Z1" s="1"/>
      <c r="AA1" s="1"/>
      <c r="AB1" s="7" t="s">
        <v>475</v>
      </c>
      <c r="AC1" s="7"/>
      <c r="AD1" s="7"/>
      <c r="AE1" s="7"/>
      <c r="AF1" s="7"/>
      <c r="AG1" s="7"/>
      <c r="AH1" s="7"/>
      <c r="AI1" s="7"/>
      <c r="AJ1" s="1" t="s">
        <v>1</v>
      </c>
      <c r="AK1" s="1" t="s">
        <v>615</v>
      </c>
      <c r="AL1" s="7" t="s">
        <v>475</v>
      </c>
      <c r="AM1" s="7"/>
      <c r="AN1" s="7"/>
      <c r="AO1" s="7"/>
      <c r="AP1" s="7" t="s">
        <v>168</v>
      </c>
      <c r="AQ1" s="7"/>
      <c r="AR1" s="7"/>
      <c r="AS1" s="7" t="s">
        <v>475</v>
      </c>
      <c r="AT1" s="7"/>
      <c r="AU1" s="7"/>
      <c r="AV1" s="7"/>
      <c r="AW1" s="1" t="s">
        <v>615</v>
      </c>
      <c r="AX1" s="7" t="s">
        <v>475</v>
      </c>
      <c r="AY1" s="7"/>
      <c r="AZ1" s="1" t="s">
        <v>168</v>
      </c>
      <c r="BA1" s="7" t="s">
        <v>475</v>
      </c>
      <c r="BB1" s="7"/>
      <c r="BC1" s="7"/>
      <c r="BD1" s="7"/>
      <c r="BE1" s="7"/>
      <c r="BF1" s="7"/>
      <c r="BG1" s="7"/>
      <c r="BH1" s="7"/>
      <c r="BI1" s="7"/>
      <c r="BJ1" s="1"/>
      <c r="BK1" s="7" t="s">
        <v>475</v>
      </c>
      <c r="BL1" s="7"/>
      <c r="BM1" s="7"/>
      <c r="BN1" s="7"/>
      <c r="BO1" s="7" t="s">
        <v>168</v>
      </c>
      <c r="BP1" s="7"/>
      <c r="BQ1" s="7" t="s">
        <v>475</v>
      </c>
      <c r="BR1" s="7"/>
      <c r="BS1" s="7"/>
      <c r="BT1" s="7"/>
      <c r="BU1" s="1" t="s">
        <v>168</v>
      </c>
      <c r="BV1" s="7" t="s">
        <v>475</v>
      </c>
      <c r="BW1" s="7"/>
      <c r="BX1" s="7"/>
      <c r="BY1" s="7"/>
      <c r="BZ1" s="1" t="s">
        <v>1</v>
      </c>
      <c r="CA1" s="7" t="s">
        <v>475</v>
      </c>
      <c r="CB1" s="7"/>
      <c r="CC1" s="7"/>
      <c r="CD1" s="7"/>
      <c r="CE1" s="7"/>
      <c r="CF1" s="7"/>
      <c r="CG1" s="7"/>
      <c r="CH1" s="7"/>
      <c r="CI1" s="1" t="s">
        <v>616</v>
      </c>
      <c r="CJ1" s="7" t="s">
        <v>168</v>
      </c>
      <c r="CK1" s="7"/>
      <c r="CL1" s="7"/>
      <c r="CM1" s="7"/>
      <c r="CN1" s="7"/>
      <c r="CO1" s="1" t="s">
        <v>475</v>
      </c>
      <c r="CP1" s="1" t="s">
        <v>616</v>
      </c>
      <c r="CQ1" s="1" t="s">
        <v>168</v>
      </c>
      <c r="CR1" s="7" t="s">
        <v>616</v>
      </c>
      <c r="CS1" s="7"/>
      <c r="CT1" s="7"/>
      <c r="CU1" s="7"/>
      <c r="CV1" s="1" t="s">
        <v>168</v>
      </c>
      <c r="CW1" s="7" t="s">
        <v>475</v>
      </c>
      <c r="CX1" s="7"/>
      <c r="CY1" s="1" t="s">
        <v>168</v>
      </c>
      <c r="CZ1" s="1" t="s">
        <v>1</v>
      </c>
      <c r="DA1" s="7" t="s">
        <v>168</v>
      </c>
      <c r="DB1" s="7"/>
      <c r="DC1" s="7"/>
      <c r="DD1" s="7"/>
      <c r="DE1" s="7"/>
      <c r="DF1" s="7"/>
      <c r="DG1" s="7"/>
      <c r="DH1" s="7" t="s">
        <v>475</v>
      </c>
      <c r="DI1" s="7"/>
      <c r="DJ1" s="7" t="s">
        <v>168</v>
      </c>
      <c r="DK1" s="7"/>
      <c r="DL1" s="7" t="s">
        <v>475</v>
      </c>
      <c r="DM1" s="7"/>
      <c r="DN1" s="7" t="s">
        <v>168</v>
      </c>
      <c r="DO1" s="7"/>
      <c r="DP1" s="7" t="s">
        <v>475</v>
      </c>
      <c r="DQ1" s="7"/>
      <c r="DR1" s="7"/>
      <c r="DS1" s="7"/>
      <c r="DT1" s="7"/>
      <c r="DU1" s="7"/>
      <c r="DV1" s="7"/>
      <c r="DW1" s="7"/>
      <c r="DX1" s="7" t="s">
        <v>168</v>
      </c>
      <c r="DY1" s="7"/>
      <c r="DZ1" s="7" t="s">
        <v>475</v>
      </c>
      <c r="EA1" s="7"/>
      <c r="EB1" s="7"/>
      <c r="EC1" s="7"/>
      <c r="ED1" s="7"/>
      <c r="EE1" s="7"/>
      <c r="EF1" s="7"/>
      <c r="EG1" s="7"/>
      <c r="EH1" s="7"/>
      <c r="EI1" s="7"/>
      <c r="EJ1" s="7"/>
      <c r="EK1" s="7"/>
      <c r="EL1" s="7"/>
      <c r="EM1" s="7"/>
      <c r="EN1" s="7"/>
    </row>
    <row r="2" spans="1:144" ht="15" customHeight="1" x14ac:dyDescent="0.25">
      <c r="A2" s="7"/>
      <c r="B2" s="7" t="s">
        <v>476</v>
      </c>
      <c r="C2" s="7" t="s">
        <v>477</v>
      </c>
      <c r="D2" s="7" t="s">
        <v>548</v>
      </c>
      <c r="E2" s="7" t="s">
        <v>2</v>
      </c>
      <c r="F2" s="7" t="s">
        <v>62</v>
      </c>
      <c r="G2" s="7" t="s">
        <v>2</v>
      </c>
      <c r="H2" s="7" t="s">
        <v>62</v>
      </c>
      <c r="I2" s="7" t="s">
        <v>28</v>
      </c>
      <c r="J2" s="7" t="s">
        <v>479</v>
      </c>
      <c r="K2" s="7" t="s">
        <v>170</v>
      </c>
      <c r="L2" s="7" t="s">
        <v>480</v>
      </c>
      <c r="M2" s="7" t="s">
        <v>171</v>
      </c>
      <c r="N2" s="7" t="s">
        <v>2</v>
      </c>
      <c r="O2" s="7" t="s">
        <v>491</v>
      </c>
      <c r="P2" s="1" t="s">
        <v>617</v>
      </c>
      <c r="Q2" s="1" t="s">
        <v>619</v>
      </c>
      <c r="R2" s="1" t="s">
        <v>621</v>
      </c>
      <c r="S2" s="1" t="s">
        <v>490</v>
      </c>
      <c r="T2" s="1" t="s">
        <v>548</v>
      </c>
      <c r="U2" s="1" t="s">
        <v>2</v>
      </c>
      <c r="V2" s="1" t="s">
        <v>622</v>
      </c>
      <c r="W2" s="1" t="s">
        <v>624</v>
      </c>
      <c r="X2" s="1" t="s">
        <v>626</v>
      </c>
      <c r="Y2" s="1" t="s">
        <v>628</v>
      </c>
      <c r="Z2" s="1" t="s">
        <v>630</v>
      </c>
      <c r="AA2" s="1" t="s">
        <v>631</v>
      </c>
      <c r="AB2" s="1" t="s">
        <v>633</v>
      </c>
      <c r="AC2" s="1" t="s">
        <v>621</v>
      </c>
      <c r="AD2" s="1" t="s">
        <v>170</v>
      </c>
      <c r="AE2" s="1" t="s">
        <v>619</v>
      </c>
      <c r="AF2" s="1" t="s">
        <v>621</v>
      </c>
      <c r="AG2" s="1" t="s">
        <v>170</v>
      </c>
      <c r="AH2" s="1" t="s">
        <v>626</v>
      </c>
      <c r="AI2" s="1" t="s">
        <v>635</v>
      </c>
      <c r="AJ2" s="1" t="s">
        <v>2</v>
      </c>
      <c r="AK2" s="1" t="s">
        <v>480</v>
      </c>
      <c r="AL2" s="103">
        <v>39588</v>
      </c>
      <c r="AM2" s="1" t="s">
        <v>635</v>
      </c>
      <c r="AN2" s="1" t="s">
        <v>477</v>
      </c>
      <c r="AO2" s="103">
        <v>40329</v>
      </c>
      <c r="AP2" s="1" t="s">
        <v>479</v>
      </c>
      <c r="AQ2" s="1" t="s">
        <v>479</v>
      </c>
      <c r="AR2" s="1" t="s">
        <v>479</v>
      </c>
      <c r="AS2" s="1" t="s">
        <v>643</v>
      </c>
      <c r="AT2" s="1" t="s">
        <v>645</v>
      </c>
      <c r="AU2" s="1" t="s">
        <v>621</v>
      </c>
      <c r="AV2" s="1" t="s">
        <v>170</v>
      </c>
      <c r="AW2" s="1" t="s">
        <v>480</v>
      </c>
      <c r="AX2" s="1" t="s">
        <v>621</v>
      </c>
      <c r="AY2" s="1" t="s">
        <v>646</v>
      </c>
      <c r="AZ2" s="1" t="s">
        <v>647</v>
      </c>
      <c r="BA2" s="1" t="s">
        <v>648</v>
      </c>
      <c r="BB2" s="1" t="s">
        <v>621</v>
      </c>
      <c r="BC2" s="1" t="s">
        <v>170</v>
      </c>
      <c r="BD2" s="1" t="s">
        <v>651</v>
      </c>
      <c r="BE2" s="1" t="s">
        <v>653</v>
      </c>
      <c r="BF2" s="1" t="s">
        <v>491</v>
      </c>
      <c r="BG2" s="1" t="s">
        <v>654</v>
      </c>
      <c r="BH2" s="1" t="s">
        <v>655</v>
      </c>
      <c r="BI2" s="1" t="s">
        <v>622</v>
      </c>
      <c r="BJ2" s="1" t="s">
        <v>656</v>
      </c>
      <c r="BK2" s="1" t="s">
        <v>657</v>
      </c>
      <c r="BL2" s="1" t="s">
        <v>651</v>
      </c>
      <c r="BM2" s="1" t="s">
        <v>621</v>
      </c>
      <c r="BN2" s="1" t="s">
        <v>659</v>
      </c>
      <c r="BO2" s="1" t="s">
        <v>28</v>
      </c>
      <c r="BP2" s="1" t="s">
        <v>479</v>
      </c>
      <c r="BQ2" s="1" t="s">
        <v>657</v>
      </c>
      <c r="BR2" s="1" t="s">
        <v>651</v>
      </c>
      <c r="BS2" s="1" t="s">
        <v>621</v>
      </c>
      <c r="BT2" s="1" t="s">
        <v>659</v>
      </c>
      <c r="BU2" s="1" t="s">
        <v>28</v>
      </c>
      <c r="BV2" s="1" t="s">
        <v>659</v>
      </c>
      <c r="BW2" s="1" t="s">
        <v>662</v>
      </c>
      <c r="BX2" s="1" t="s">
        <v>645</v>
      </c>
      <c r="BY2" s="1" t="s">
        <v>665</v>
      </c>
      <c r="BZ2" s="1" t="s">
        <v>2</v>
      </c>
      <c r="CA2" s="1" t="s">
        <v>654</v>
      </c>
      <c r="CB2" s="1" t="s">
        <v>170</v>
      </c>
      <c r="CC2" s="1" t="s">
        <v>665</v>
      </c>
      <c r="CD2" s="1" t="s">
        <v>662</v>
      </c>
      <c r="CE2" s="1" t="s">
        <v>665</v>
      </c>
      <c r="CF2" s="1" t="s">
        <v>665</v>
      </c>
      <c r="CG2" s="1" t="s">
        <v>643</v>
      </c>
      <c r="CH2" s="1" t="s">
        <v>645</v>
      </c>
      <c r="CI2" s="1" t="s">
        <v>671</v>
      </c>
      <c r="CJ2" s="1" t="s">
        <v>28</v>
      </c>
      <c r="CK2" s="1" t="s">
        <v>479</v>
      </c>
      <c r="CL2" s="1" t="s">
        <v>171</v>
      </c>
      <c r="CM2" s="1" t="s">
        <v>516</v>
      </c>
      <c r="CN2" s="1" t="s">
        <v>516</v>
      </c>
      <c r="CO2" s="1" t="s">
        <v>674</v>
      </c>
      <c r="CP2" s="1" t="s">
        <v>676</v>
      </c>
      <c r="CQ2" s="1" t="s">
        <v>516</v>
      </c>
      <c r="CR2" s="1" t="s">
        <v>676</v>
      </c>
      <c r="CS2" s="1" t="s">
        <v>676</v>
      </c>
      <c r="CT2" s="1" t="s">
        <v>676</v>
      </c>
      <c r="CU2" s="1" t="s">
        <v>676</v>
      </c>
      <c r="CV2" s="1" t="s">
        <v>479</v>
      </c>
      <c r="CW2" s="1" t="s">
        <v>682</v>
      </c>
      <c r="CX2" s="1" t="s">
        <v>684</v>
      </c>
      <c r="CY2" s="1" t="s">
        <v>170</v>
      </c>
      <c r="CZ2" s="1" t="s">
        <v>2</v>
      </c>
      <c r="DA2" s="7" t="s">
        <v>28</v>
      </c>
      <c r="DB2" s="7"/>
      <c r="DC2" s="1" t="s">
        <v>479</v>
      </c>
      <c r="DD2" s="7" t="s">
        <v>170</v>
      </c>
      <c r="DE2" s="7"/>
      <c r="DF2" s="7" t="s">
        <v>171</v>
      </c>
      <c r="DG2" s="7"/>
      <c r="DH2" s="1" t="s">
        <v>617</v>
      </c>
      <c r="DI2" s="1" t="s">
        <v>648</v>
      </c>
      <c r="DJ2" s="1" t="s">
        <v>170</v>
      </c>
      <c r="DK2" s="1" t="s">
        <v>170</v>
      </c>
      <c r="DL2" s="1" t="s">
        <v>617</v>
      </c>
      <c r="DM2" s="1" t="s">
        <v>648</v>
      </c>
      <c r="DN2" s="1" t="s">
        <v>170</v>
      </c>
      <c r="DO2" s="1" t="s">
        <v>170</v>
      </c>
      <c r="DP2" s="1" t="s">
        <v>684</v>
      </c>
      <c r="DQ2" s="1" t="s">
        <v>490</v>
      </c>
      <c r="DR2" s="1" t="s">
        <v>548</v>
      </c>
      <c r="DS2" s="1" t="s">
        <v>626</v>
      </c>
      <c r="DT2" s="1" t="s">
        <v>691</v>
      </c>
      <c r="DU2" s="1" t="s">
        <v>692</v>
      </c>
      <c r="DV2" s="1" t="s">
        <v>693</v>
      </c>
      <c r="DW2" s="1" t="s">
        <v>674</v>
      </c>
      <c r="DX2" s="1" t="s">
        <v>691</v>
      </c>
      <c r="DY2" s="1" t="s">
        <v>516</v>
      </c>
      <c r="DZ2" s="1" t="s">
        <v>548</v>
      </c>
      <c r="EA2" s="1" t="s">
        <v>548</v>
      </c>
      <c r="EB2" s="1" t="s">
        <v>548</v>
      </c>
      <c r="EC2" s="1" t="s">
        <v>697</v>
      </c>
      <c r="ED2" s="1" t="s">
        <v>490</v>
      </c>
      <c r="EE2" s="1" t="s">
        <v>490</v>
      </c>
      <c r="EF2" s="1" t="s">
        <v>700</v>
      </c>
      <c r="EG2" s="1" t="s">
        <v>697</v>
      </c>
      <c r="EH2" s="1" t="s">
        <v>490</v>
      </c>
      <c r="EI2" s="1" t="s">
        <v>490</v>
      </c>
      <c r="EJ2" s="1" t="s">
        <v>700</v>
      </c>
      <c r="EK2" s="1" t="s">
        <v>490</v>
      </c>
      <c r="EL2" s="1" t="s">
        <v>700</v>
      </c>
      <c r="EM2" s="1" t="s">
        <v>476</v>
      </c>
      <c r="EN2" s="1" t="s">
        <v>477</v>
      </c>
    </row>
    <row r="3" spans="1:144" ht="45" x14ac:dyDescent="0.25">
      <c r="A3" s="7"/>
      <c r="B3" s="7"/>
      <c r="C3" s="7"/>
      <c r="D3" s="7"/>
      <c r="E3" s="7"/>
      <c r="F3" s="7"/>
      <c r="G3" s="7"/>
      <c r="H3" s="7"/>
      <c r="I3" s="7"/>
      <c r="J3" s="7"/>
      <c r="K3" s="7"/>
      <c r="L3" s="7"/>
      <c r="M3" s="7"/>
      <c r="N3" s="7"/>
      <c r="O3" s="7"/>
      <c r="P3" s="1" t="s">
        <v>618</v>
      </c>
      <c r="Q3" s="1" t="s">
        <v>620</v>
      </c>
      <c r="R3" s="1" t="s">
        <v>620</v>
      </c>
      <c r="S3" s="1" t="s">
        <v>620</v>
      </c>
      <c r="T3" s="1" t="s">
        <v>620</v>
      </c>
      <c r="U3" s="1" t="s">
        <v>620</v>
      </c>
      <c r="V3" s="1" t="s">
        <v>623</v>
      </c>
      <c r="W3" s="1" t="s">
        <v>625</v>
      </c>
      <c r="X3" s="1" t="s">
        <v>627</v>
      </c>
      <c r="Y3" s="1" t="s">
        <v>629</v>
      </c>
      <c r="Z3" s="1" t="s">
        <v>629</v>
      </c>
      <c r="AA3" s="1" t="s">
        <v>632</v>
      </c>
      <c r="AB3" s="1" t="s">
        <v>518</v>
      </c>
      <c r="AC3" s="1" t="s">
        <v>518</v>
      </c>
      <c r="AD3" s="1" t="s">
        <v>518</v>
      </c>
      <c r="AE3" s="1" t="s">
        <v>634</v>
      </c>
      <c r="AF3" s="1" t="s">
        <v>634</v>
      </c>
      <c r="AG3" s="1" t="s">
        <v>634</v>
      </c>
      <c r="AH3" s="1" t="s">
        <v>634</v>
      </c>
      <c r="AI3" s="1" t="s">
        <v>634</v>
      </c>
      <c r="AJ3" s="1" t="s">
        <v>634</v>
      </c>
      <c r="AK3" s="1" t="s">
        <v>634</v>
      </c>
      <c r="AL3" s="1" t="s">
        <v>636</v>
      </c>
      <c r="AM3" s="1" t="s">
        <v>637</v>
      </c>
      <c r="AN3" s="1" t="s">
        <v>638</v>
      </c>
      <c r="AO3" s="1" t="s">
        <v>639</v>
      </c>
      <c r="AP3" s="1" t="s">
        <v>640</v>
      </c>
      <c r="AQ3" s="1" t="s">
        <v>641</v>
      </c>
      <c r="AR3" s="1" t="s">
        <v>642</v>
      </c>
      <c r="AS3" s="1" t="s">
        <v>644</v>
      </c>
      <c r="AT3" s="1" t="s">
        <v>644</v>
      </c>
      <c r="AU3" s="1" t="s">
        <v>644</v>
      </c>
      <c r="AV3" s="1" t="s">
        <v>644</v>
      </c>
      <c r="AW3" s="1" t="s">
        <v>644</v>
      </c>
      <c r="AX3" s="1" t="s">
        <v>644</v>
      </c>
      <c r="AY3" s="1" t="s">
        <v>644</v>
      </c>
      <c r="AZ3" s="1" t="s">
        <v>644</v>
      </c>
      <c r="BA3" s="1" t="s">
        <v>649</v>
      </c>
      <c r="BB3" s="1" t="s">
        <v>650</v>
      </c>
      <c r="BC3" s="1" t="s">
        <v>650</v>
      </c>
      <c r="BD3" s="1" t="s">
        <v>652</v>
      </c>
      <c r="BE3" s="1" t="s">
        <v>652</v>
      </c>
      <c r="BF3" s="1" t="s">
        <v>652</v>
      </c>
      <c r="BG3" s="1" t="s">
        <v>652</v>
      </c>
      <c r="BH3" s="1" t="s">
        <v>652</v>
      </c>
      <c r="BI3" s="1" t="s">
        <v>652</v>
      </c>
      <c r="BJ3" s="1" t="s">
        <v>652</v>
      </c>
      <c r="BK3" s="1" t="s">
        <v>658</v>
      </c>
      <c r="BL3" s="1" t="s">
        <v>658</v>
      </c>
      <c r="BM3" s="1" t="s">
        <v>658</v>
      </c>
      <c r="BN3" s="1" t="s">
        <v>658</v>
      </c>
      <c r="BO3" s="1" t="s">
        <v>658</v>
      </c>
      <c r="BP3" s="1" t="s">
        <v>658</v>
      </c>
      <c r="BQ3" s="1" t="s">
        <v>660</v>
      </c>
      <c r="BR3" s="1" t="s">
        <v>660</v>
      </c>
      <c r="BS3" s="1" t="s">
        <v>660</v>
      </c>
      <c r="BT3" s="1" t="s">
        <v>660</v>
      </c>
      <c r="BU3" s="1" t="s">
        <v>660</v>
      </c>
      <c r="BV3" s="1" t="s">
        <v>661</v>
      </c>
      <c r="BW3" s="1" t="s">
        <v>663</v>
      </c>
      <c r="BX3" s="1" t="s">
        <v>664</v>
      </c>
      <c r="BY3" s="1" t="s">
        <v>664</v>
      </c>
      <c r="BZ3" s="1" t="s">
        <v>664</v>
      </c>
      <c r="CA3" s="1" t="s">
        <v>666</v>
      </c>
      <c r="CB3" s="1" t="s">
        <v>667</v>
      </c>
      <c r="CC3" s="1" t="s">
        <v>667</v>
      </c>
      <c r="CD3" s="1" t="s">
        <v>668</v>
      </c>
      <c r="CE3" s="1" t="s">
        <v>669</v>
      </c>
      <c r="CF3" s="1" t="s">
        <v>669</v>
      </c>
      <c r="CG3" s="1" t="s">
        <v>670</v>
      </c>
      <c r="CH3" s="1" t="s">
        <v>670</v>
      </c>
      <c r="CI3" s="1" t="s">
        <v>670</v>
      </c>
      <c r="CJ3" s="1" t="s">
        <v>672</v>
      </c>
      <c r="CK3" s="1" t="s">
        <v>672</v>
      </c>
      <c r="CL3" s="1" t="s">
        <v>672</v>
      </c>
      <c r="CM3" s="1" t="s">
        <v>672</v>
      </c>
      <c r="CN3" s="1" t="s">
        <v>673</v>
      </c>
      <c r="CO3" s="1" t="s">
        <v>675</v>
      </c>
      <c r="CP3" s="1" t="s">
        <v>675</v>
      </c>
      <c r="CQ3" s="1" t="s">
        <v>675</v>
      </c>
      <c r="CR3" s="1" t="s">
        <v>675</v>
      </c>
      <c r="CS3" s="1" t="s">
        <v>675</v>
      </c>
      <c r="CT3" s="1" t="s">
        <v>675</v>
      </c>
      <c r="CU3" s="1" t="s">
        <v>675</v>
      </c>
      <c r="CV3" s="1" t="s">
        <v>681</v>
      </c>
      <c r="CW3" s="1" t="s">
        <v>683</v>
      </c>
      <c r="CX3" s="1" t="s">
        <v>685</v>
      </c>
      <c r="CY3" s="1" t="s">
        <v>686</v>
      </c>
      <c r="CZ3" s="1" t="s">
        <v>79</v>
      </c>
      <c r="DA3" s="7" t="s">
        <v>79</v>
      </c>
      <c r="DB3" s="7"/>
      <c r="DC3" s="1" t="s">
        <v>79</v>
      </c>
      <c r="DD3" s="7" t="s">
        <v>79</v>
      </c>
      <c r="DE3" s="7"/>
      <c r="DF3" s="7" t="s">
        <v>79</v>
      </c>
      <c r="DG3" s="7"/>
      <c r="DH3" s="1" t="s">
        <v>687</v>
      </c>
      <c r="DI3" s="1" t="s">
        <v>687</v>
      </c>
      <c r="DJ3" s="1" t="s">
        <v>687</v>
      </c>
      <c r="DK3" s="1" t="s">
        <v>687</v>
      </c>
      <c r="DL3" s="1" t="s">
        <v>689</v>
      </c>
      <c r="DM3" s="1" t="s">
        <v>689</v>
      </c>
      <c r="DN3" s="1" t="s">
        <v>689</v>
      </c>
      <c r="DO3" s="1" t="s">
        <v>689</v>
      </c>
      <c r="DP3" s="1" t="s">
        <v>690</v>
      </c>
      <c r="DQ3" s="1" t="s">
        <v>690</v>
      </c>
      <c r="DR3" s="1" t="s">
        <v>690</v>
      </c>
      <c r="DS3" s="1" t="s">
        <v>690</v>
      </c>
      <c r="DT3" s="1" t="s">
        <v>690</v>
      </c>
      <c r="DU3" s="1" t="s">
        <v>690</v>
      </c>
      <c r="DV3" s="1" t="s">
        <v>690</v>
      </c>
      <c r="DW3" s="1" t="s">
        <v>690</v>
      </c>
      <c r="DX3" s="1" t="s">
        <v>690</v>
      </c>
      <c r="DY3" s="1" t="s">
        <v>690</v>
      </c>
      <c r="DZ3" s="1" t="s">
        <v>690</v>
      </c>
      <c r="EA3" s="1" t="s">
        <v>690</v>
      </c>
      <c r="EB3" s="1" t="s">
        <v>690</v>
      </c>
      <c r="EC3" s="1" t="s">
        <v>690</v>
      </c>
      <c r="ED3" s="1" t="s">
        <v>690</v>
      </c>
      <c r="EE3" s="1" t="s">
        <v>690</v>
      </c>
      <c r="EF3" s="1" t="s">
        <v>690</v>
      </c>
      <c r="EG3" s="1" t="s">
        <v>690</v>
      </c>
      <c r="EH3" s="1" t="s">
        <v>690</v>
      </c>
      <c r="EI3" s="1" t="s">
        <v>690</v>
      </c>
      <c r="EJ3" s="1" t="s">
        <v>690</v>
      </c>
      <c r="EK3" s="1" t="s">
        <v>690</v>
      </c>
      <c r="EL3" s="1" t="s">
        <v>690</v>
      </c>
      <c r="EM3" s="1" t="s">
        <v>702</v>
      </c>
      <c r="EN3" s="1" t="s">
        <v>702</v>
      </c>
    </row>
    <row r="4" spans="1:144" ht="30" x14ac:dyDescent="0.25">
      <c r="A4" s="7"/>
      <c r="B4" s="7"/>
      <c r="C4" s="7"/>
      <c r="D4" s="7"/>
      <c r="E4" s="7"/>
      <c r="F4" s="7"/>
      <c r="G4" s="7"/>
      <c r="H4" s="7"/>
      <c r="I4" s="7"/>
      <c r="J4" s="7"/>
      <c r="K4" s="7"/>
      <c r="L4" s="7"/>
      <c r="M4" s="7"/>
      <c r="N4" s="7"/>
      <c r="O4" s="7"/>
      <c r="P4" s="1"/>
      <c r="Q4" s="1"/>
      <c r="R4" s="1"/>
      <c r="S4" s="1"/>
      <c r="T4" s="1"/>
      <c r="U4" s="1"/>
      <c r="V4" s="1"/>
      <c r="W4" s="1"/>
      <c r="X4" s="1"/>
      <c r="Y4" s="1"/>
      <c r="Z4" s="1"/>
      <c r="AA4" s="1"/>
      <c r="AB4" s="1"/>
      <c r="AC4" s="1"/>
      <c r="AD4" s="1"/>
      <c r="AE4" s="1"/>
      <c r="AF4" s="1"/>
      <c r="AG4" s="1"/>
      <c r="AH4" s="1"/>
      <c r="AI4" s="1"/>
      <c r="AJ4" s="1"/>
      <c r="AK4" s="1"/>
      <c r="AL4" s="1"/>
      <c r="AM4" s="1"/>
      <c r="AN4" s="1"/>
      <c r="AO4" s="1" t="s">
        <v>627</v>
      </c>
      <c r="AP4" s="1"/>
      <c r="AQ4" s="1"/>
      <c r="AR4" s="1"/>
      <c r="AS4" s="1"/>
      <c r="AT4" s="1"/>
      <c r="AU4" s="1"/>
      <c r="AV4" s="1"/>
      <c r="AW4" s="1"/>
      <c r="AX4" s="1" t="s">
        <v>639</v>
      </c>
      <c r="AY4" s="1" t="s">
        <v>639</v>
      </c>
      <c r="AZ4" s="1" t="s">
        <v>639</v>
      </c>
      <c r="BA4" s="1"/>
      <c r="BB4" s="1"/>
      <c r="BC4" s="1"/>
      <c r="BD4" s="1"/>
      <c r="BE4" s="1"/>
      <c r="BF4" s="1"/>
      <c r="BG4" s="1"/>
      <c r="BH4" s="1"/>
      <c r="BI4" s="1"/>
      <c r="BJ4" s="1"/>
      <c r="BK4" s="1"/>
      <c r="BL4" s="1"/>
      <c r="BM4" s="1"/>
      <c r="BN4" s="1"/>
      <c r="BO4" s="1"/>
      <c r="BP4" s="1" t="s">
        <v>639</v>
      </c>
      <c r="BQ4" s="1"/>
      <c r="BR4" s="1"/>
      <c r="BS4" s="1"/>
      <c r="BT4" s="1"/>
      <c r="BU4" s="1"/>
      <c r="BV4" s="1"/>
      <c r="BW4" s="1"/>
      <c r="BX4" s="1"/>
      <c r="BY4" s="1"/>
      <c r="BZ4" s="1"/>
      <c r="CA4" s="1"/>
      <c r="CB4" s="1"/>
      <c r="CC4" s="1" t="s">
        <v>639</v>
      </c>
      <c r="CD4" s="1" t="s">
        <v>639</v>
      </c>
      <c r="CE4" s="1"/>
      <c r="CF4" s="1" t="s">
        <v>639</v>
      </c>
      <c r="CG4" s="1"/>
      <c r="CH4" s="1"/>
      <c r="CI4" s="1"/>
      <c r="CJ4" s="1"/>
      <c r="CK4" s="1"/>
      <c r="CL4" s="1"/>
      <c r="CM4" s="1"/>
      <c r="CN4" s="1"/>
      <c r="CO4" s="1"/>
      <c r="CP4" s="1"/>
      <c r="CQ4" s="1"/>
      <c r="CR4" s="1" t="s">
        <v>677</v>
      </c>
      <c r="CS4" s="1" t="s">
        <v>678</v>
      </c>
      <c r="CT4" s="1" t="s">
        <v>679</v>
      </c>
      <c r="CU4" s="1" t="s">
        <v>680</v>
      </c>
      <c r="CV4" s="1"/>
      <c r="CW4" s="1"/>
      <c r="CX4" s="1"/>
      <c r="CY4" s="1"/>
      <c r="CZ4" s="1"/>
      <c r="DA4" s="7"/>
      <c r="DB4" s="7"/>
      <c r="DC4" s="1"/>
      <c r="DD4" s="7"/>
      <c r="DE4" s="7"/>
      <c r="DF4" s="7"/>
      <c r="DG4" s="7"/>
      <c r="DH4" s="1" t="s">
        <v>618</v>
      </c>
      <c r="DI4" s="1" t="s">
        <v>649</v>
      </c>
      <c r="DJ4" s="1" t="s">
        <v>686</v>
      </c>
      <c r="DK4" s="1" t="s">
        <v>688</v>
      </c>
      <c r="DL4" s="1" t="s">
        <v>618</v>
      </c>
      <c r="DM4" s="1" t="s">
        <v>649</v>
      </c>
      <c r="DN4" s="1" t="s">
        <v>686</v>
      </c>
      <c r="DO4" s="1" t="s">
        <v>688</v>
      </c>
      <c r="DP4" s="1"/>
      <c r="DQ4" s="1"/>
      <c r="DR4" s="1"/>
      <c r="DS4" s="1"/>
      <c r="DT4" s="1"/>
      <c r="DU4" s="1"/>
      <c r="DV4" s="1"/>
      <c r="DW4" s="1"/>
      <c r="DX4" s="1"/>
      <c r="DY4" s="1"/>
      <c r="DZ4" s="1" t="s">
        <v>694</v>
      </c>
      <c r="EA4" s="1" t="s">
        <v>695</v>
      </c>
      <c r="EB4" s="1" t="s">
        <v>696</v>
      </c>
      <c r="EC4" s="1" t="s">
        <v>698</v>
      </c>
      <c r="ED4" s="1" t="s">
        <v>698</v>
      </c>
      <c r="EE4" s="1" t="s">
        <v>699</v>
      </c>
      <c r="EF4" s="1" t="s">
        <v>699</v>
      </c>
      <c r="EG4" s="1" t="s">
        <v>79</v>
      </c>
      <c r="EH4" s="1" t="s">
        <v>79</v>
      </c>
      <c r="EI4" s="1" t="s">
        <v>688</v>
      </c>
      <c r="EJ4" s="1" t="s">
        <v>688</v>
      </c>
      <c r="EK4" s="1" t="s">
        <v>701</v>
      </c>
      <c r="EL4" s="1" t="s">
        <v>701</v>
      </c>
      <c r="EM4" s="1" t="s">
        <v>79</v>
      </c>
      <c r="EN4" s="1" t="s">
        <v>79</v>
      </c>
    </row>
    <row r="5" spans="1:144" x14ac:dyDescent="0.25">
      <c r="A5" s="7"/>
      <c r="B5" s="7"/>
      <c r="C5" s="7"/>
      <c r="D5" s="7"/>
      <c r="E5" s="7"/>
      <c r="F5" s="7"/>
      <c r="G5" s="7"/>
      <c r="H5" s="7"/>
      <c r="I5" s="7"/>
      <c r="J5" s="7"/>
      <c r="K5" s="7"/>
      <c r="L5" s="7"/>
      <c r="M5" s="7"/>
      <c r="N5" s="7"/>
      <c r="O5" s="7"/>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7"/>
      <c r="DB5" s="7"/>
      <c r="DC5" s="1"/>
      <c r="DD5" s="7"/>
      <c r="DE5" s="7"/>
      <c r="DF5" s="7"/>
      <c r="DG5" s="7"/>
      <c r="DH5" s="1"/>
      <c r="DI5" s="1"/>
      <c r="DJ5" s="1"/>
      <c r="DK5" s="1"/>
      <c r="DL5" s="1"/>
      <c r="DM5" s="1"/>
      <c r="DN5" s="1"/>
      <c r="DO5" s="1"/>
      <c r="DP5" s="1"/>
      <c r="DQ5" s="1"/>
      <c r="DR5" s="1"/>
      <c r="DS5" s="1"/>
      <c r="DT5" s="1"/>
      <c r="DU5" s="1"/>
      <c r="DV5" s="1"/>
      <c r="DW5" s="1"/>
      <c r="DX5" s="1"/>
      <c r="DY5" s="1"/>
      <c r="DZ5" s="1"/>
      <c r="EA5" s="1"/>
      <c r="EB5" s="1"/>
      <c r="EC5" s="1"/>
      <c r="ED5" s="1"/>
      <c r="EE5" s="1"/>
      <c r="EF5" s="1"/>
      <c r="EG5" s="1"/>
      <c r="EH5" s="1"/>
      <c r="EI5" s="1" t="s">
        <v>699</v>
      </c>
      <c r="EJ5" s="1" t="s">
        <v>699</v>
      </c>
      <c r="EK5" s="1" t="s">
        <v>699</v>
      </c>
      <c r="EL5" s="1" t="s">
        <v>699</v>
      </c>
      <c r="EM5" s="1"/>
      <c r="EN5" s="1"/>
    </row>
    <row r="6" spans="1:144" x14ac:dyDescent="0.25">
      <c r="A6" s="2" t="s">
        <v>7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5">
        <v>100000</v>
      </c>
      <c r="AP6" s="4" t="s">
        <v>5</v>
      </c>
      <c r="AQ6" s="4" t="s">
        <v>5</v>
      </c>
      <c r="AR6" s="4" t="s">
        <v>5</v>
      </c>
      <c r="AS6" s="4" t="s">
        <v>5</v>
      </c>
      <c r="AT6" s="4" t="s">
        <v>5</v>
      </c>
      <c r="AU6" s="4" t="s">
        <v>5</v>
      </c>
      <c r="AV6" s="4" t="s">
        <v>5</v>
      </c>
      <c r="AW6" s="4" t="s">
        <v>5</v>
      </c>
      <c r="AX6" s="5">
        <v>476666</v>
      </c>
      <c r="AY6" s="5">
        <v>960000</v>
      </c>
      <c r="AZ6" s="5">
        <v>400000</v>
      </c>
      <c r="BA6" s="4" t="s">
        <v>5</v>
      </c>
      <c r="BB6" s="4" t="s">
        <v>5</v>
      </c>
      <c r="BC6" s="5">
        <v>400000</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5">
        <v>250000</v>
      </c>
      <c r="BX6" s="4" t="s">
        <v>5</v>
      </c>
      <c r="BY6" s="4" t="s">
        <v>5</v>
      </c>
      <c r="BZ6" s="4" t="s">
        <v>5</v>
      </c>
      <c r="CA6" s="4" t="s">
        <v>5</v>
      </c>
      <c r="CB6" s="5">
        <v>300000</v>
      </c>
      <c r="CC6" s="5">
        <v>300000</v>
      </c>
      <c r="CD6" s="5">
        <v>500000</v>
      </c>
      <c r="CE6" s="4" t="s">
        <v>5</v>
      </c>
      <c r="CF6" s="5">
        <v>923374</v>
      </c>
      <c r="CG6" s="4" t="s">
        <v>5</v>
      </c>
      <c r="CH6" s="4" t="s">
        <v>5</v>
      </c>
      <c r="CI6" s="5">
        <v>800000</v>
      </c>
      <c r="CJ6" s="4" t="s">
        <v>5</v>
      </c>
      <c r="CK6" s="4" t="s">
        <v>5</v>
      </c>
      <c r="CL6" s="4" t="s">
        <v>5</v>
      </c>
      <c r="CM6" s="4" t="s">
        <v>5</v>
      </c>
      <c r="CN6" s="4" t="s">
        <v>5</v>
      </c>
      <c r="CO6" s="5">
        <v>100000</v>
      </c>
      <c r="CP6" s="5">
        <v>400000</v>
      </c>
      <c r="CQ6" s="4" t="s">
        <v>5</v>
      </c>
      <c r="CR6" s="5">
        <v>100000</v>
      </c>
      <c r="CS6" s="5">
        <v>100000</v>
      </c>
      <c r="CT6" s="5">
        <v>100000</v>
      </c>
      <c r="CU6" s="5">
        <v>100000</v>
      </c>
      <c r="CV6" s="5">
        <v>1250000</v>
      </c>
      <c r="CW6" s="4" t="s">
        <v>5</v>
      </c>
      <c r="CX6" s="4" t="s">
        <v>5</v>
      </c>
      <c r="CY6" s="4" t="s">
        <v>5</v>
      </c>
      <c r="CZ6" s="5">
        <v>23529411</v>
      </c>
      <c r="DA6" s="4" t="s">
        <v>5</v>
      </c>
      <c r="DB6" s="4"/>
      <c r="DC6" s="4" t="s">
        <v>5</v>
      </c>
      <c r="DD6" s="5">
        <v>2475000</v>
      </c>
      <c r="DE6" s="4"/>
      <c r="DF6" s="4" t="s">
        <v>5</v>
      </c>
      <c r="DG6" s="4"/>
      <c r="DH6" s="5">
        <v>40000</v>
      </c>
      <c r="DI6" s="4" t="s">
        <v>5</v>
      </c>
      <c r="DJ6" s="4" t="s">
        <v>5</v>
      </c>
      <c r="DK6" s="4" t="s">
        <v>5</v>
      </c>
      <c r="DL6" s="5">
        <v>150000</v>
      </c>
      <c r="DM6" s="4" t="s">
        <v>5</v>
      </c>
      <c r="DN6" s="4" t="s">
        <v>5</v>
      </c>
      <c r="DO6" s="4" t="s">
        <v>5</v>
      </c>
      <c r="DP6" s="4" t="s">
        <v>5</v>
      </c>
      <c r="DQ6" s="5">
        <v>833333</v>
      </c>
      <c r="DR6" s="5">
        <v>6000000</v>
      </c>
      <c r="DS6" s="4" t="s">
        <v>5</v>
      </c>
      <c r="DT6" s="4" t="s">
        <v>5</v>
      </c>
      <c r="DU6" s="4" t="s">
        <v>5</v>
      </c>
      <c r="DV6" s="4" t="s">
        <v>5</v>
      </c>
      <c r="DW6" s="4" t="s">
        <v>5</v>
      </c>
      <c r="DX6" s="5">
        <v>8861875</v>
      </c>
      <c r="DY6" s="5">
        <v>8861875</v>
      </c>
      <c r="DZ6" s="5">
        <v>2000000</v>
      </c>
      <c r="EA6" s="5">
        <v>2000000</v>
      </c>
      <c r="EB6" s="5">
        <v>2000000</v>
      </c>
      <c r="EC6" s="4" t="s">
        <v>5</v>
      </c>
      <c r="ED6" s="4" t="s">
        <v>5</v>
      </c>
      <c r="EE6" s="5">
        <v>12815000</v>
      </c>
      <c r="EF6" s="5">
        <v>41666667</v>
      </c>
      <c r="EG6" s="4" t="s">
        <v>5</v>
      </c>
      <c r="EH6" s="4" t="s">
        <v>5</v>
      </c>
      <c r="EI6" s="4" t="s">
        <v>5</v>
      </c>
      <c r="EJ6" s="4" t="s">
        <v>5</v>
      </c>
      <c r="EK6" s="4" t="s">
        <v>5</v>
      </c>
      <c r="EL6" s="4" t="s">
        <v>5</v>
      </c>
      <c r="EM6" s="5">
        <v>23529411</v>
      </c>
      <c r="EN6" s="5">
        <v>19818968</v>
      </c>
    </row>
    <row r="7" spans="1:144" ht="30" x14ac:dyDescent="0.25">
      <c r="A7" s="2" t="s">
        <v>7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5">
        <v>9000000</v>
      </c>
      <c r="CK7" s="5">
        <v>5000000</v>
      </c>
      <c r="CL7" s="5">
        <v>5000000</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c r="DC7" s="4" t="s">
        <v>5</v>
      </c>
      <c r="DD7" s="4" t="s">
        <v>5</v>
      </c>
      <c r="DE7" s="4"/>
      <c r="DF7" s="4" t="s">
        <v>5</v>
      </c>
      <c r="DG7" s="4"/>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row>
    <row r="8" spans="1:144" ht="30" x14ac:dyDescent="0.25">
      <c r="A8" s="2" t="s">
        <v>7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5">
        <v>9143462</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c r="DC8" s="4" t="s">
        <v>5</v>
      </c>
      <c r="DD8" s="4" t="s">
        <v>5</v>
      </c>
      <c r="DE8" s="4"/>
      <c r="DF8" s="4" t="s">
        <v>5</v>
      </c>
      <c r="DG8" s="4"/>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t="s">
        <v>5</v>
      </c>
      <c r="EN8" s="4" t="s">
        <v>5</v>
      </c>
    </row>
    <row r="9" spans="1:144" ht="30" x14ac:dyDescent="0.25">
      <c r="A9" s="2" t="s">
        <v>7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c r="DC9" s="4" t="s">
        <v>5</v>
      </c>
      <c r="DD9" s="4" t="s">
        <v>5</v>
      </c>
      <c r="DE9" s="4"/>
      <c r="DF9" s="4" t="s">
        <v>5</v>
      </c>
      <c r="DG9" s="4"/>
      <c r="DH9" s="4" t="s">
        <v>5</v>
      </c>
      <c r="DI9" s="4" t="s">
        <v>5</v>
      </c>
      <c r="DJ9" s="4" t="s">
        <v>5</v>
      </c>
      <c r="DK9" s="4" t="s">
        <v>5</v>
      </c>
      <c r="DL9" s="4" t="s">
        <v>5</v>
      </c>
      <c r="DM9" s="4" t="s">
        <v>5</v>
      </c>
      <c r="DN9" s="4" t="s">
        <v>5</v>
      </c>
      <c r="DO9" s="4" t="s">
        <v>5</v>
      </c>
      <c r="DP9" s="5">
        <v>833334</v>
      </c>
      <c r="DQ9" s="4" t="s">
        <v>5</v>
      </c>
      <c r="DR9" s="4" t="s">
        <v>5</v>
      </c>
      <c r="DS9" s="5">
        <v>1250000</v>
      </c>
      <c r="DT9" s="4" t="s">
        <v>5</v>
      </c>
      <c r="DU9" s="4" t="s">
        <v>5</v>
      </c>
      <c r="DV9" s="5">
        <v>1250000</v>
      </c>
      <c r="DW9" s="5">
        <v>1894808</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t="s">
        <v>5</v>
      </c>
      <c r="EN9" s="4" t="s">
        <v>5</v>
      </c>
    </row>
    <row r="10" spans="1:144" x14ac:dyDescent="0.25">
      <c r="A10" s="2" t="s">
        <v>70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c r="DC10" s="4" t="s">
        <v>5</v>
      </c>
      <c r="DD10" s="4" t="s">
        <v>5</v>
      </c>
      <c r="DE10" s="4"/>
      <c r="DF10" s="4" t="s">
        <v>5</v>
      </c>
      <c r="DG10" s="4"/>
      <c r="DH10" s="4" t="s">
        <v>5</v>
      </c>
      <c r="DI10" s="4" t="s">
        <v>5</v>
      </c>
      <c r="DJ10" s="4" t="s">
        <v>5</v>
      </c>
      <c r="DK10" s="4" t="s">
        <v>5</v>
      </c>
      <c r="DL10" s="4" t="s">
        <v>5</v>
      </c>
      <c r="DM10" s="4" t="s">
        <v>5</v>
      </c>
      <c r="DN10" s="4" t="s">
        <v>5</v>
      </c>
      <c r="DO10" s="4" t="s">
        <v>5</v>
      </c>
      <c r="DP10" s="4" t="s">
        <v>5</v>
      </c>
      <c r="DQ10" s="4" t="s">
        <v>5</v>
      </c>
      <c r="DR10" s="4" t="s">
        <v>5</v>
      </c>
      <c r="DS10" s="4" t="s">
        <v>5</v>
      </c>
      <c r="DT10" s="5">
        <v>187500</v>
      </c>
      <c r="DU10" s="5">
        <v>312500</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row>
    <row r="11" spans="1:144" ht="30" x14ac:dyDescent="0.25">
      <c r="A11" s="2" t="s">
        <v>7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105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c r="DC11" s="4" t="s">
        <v>5</v>
      </c>
      <c r="DD11" s="4" t="s">
        <v>5</v>
      </c>
      <c r="DE11" s="4"/>
      <c r="DF11" s="4" t="s">
        <v>5</v>
      </c>
      <c r="DG11" s="4"/>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row>
    <row r="12" spans="1:144" x14ac:dyDescent="0.25">
      <c r="A12" s="2" t="s">
        <v>70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c r="DC12" s="4" t="s">
        <v>5</v>
      </c>
      <c r="DD12" s="4" t="s">
        <v>5</v>
      </c>
      <c r="DE12" s="4"/>
      <c r="DF12" s="4" t="s">
        <v>5</v>
      </c>
      <c r="DG12" s="4"/>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9">
        <v>0.8</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row>
    <row r="13" spans="1:144" x14ac:dyDescent="0.25">
      <c r="A13" s="2" t="s">
        <v>5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710</v>
      </c>
      <c r="CX13" s="4" t="s">
        <v>5</v>
      </c>
      <c r="CY13" s="4" t="s">
        <v>5</v>
      </c>
      <c r="CZ13" s="4" t="s">
        <v>5</v>
      </c>
      <c r="DA13" s="4" t="s">
        <v>5</v>
      </c>
      <c r="DB13" s="4"/>
      <c r="DC13" s="4" t="s">
        <v>5</v>
      </c>
      <c r="DD13" s="4" t="s">
        <v>5</v>
      </c>
      <c r="DE13" s="4"/>
      <c r="DF13" s="4" t="s">
        <v>5</v>
      </c>
      <c r="DG13" s="4"/>
      <c r="DH13" s="4" t="s">
        <v>5</v>
      </c>
      <c r="DI13" s="4" t="s">
        <v>5</v>
      </c>
      <c r="DJ13" s="4" t="s">
        <v>5</v>
      </c>
      <c r="DK13" s="4" t="s">
        <v>5</v>
      </c>
      <c r="DL13" s="4" t="s">
        <v>5</v>
      </c>
      <c r="DM13" s="4" t="s">
        <v>5</v>
      </c>
      <c r="DN13" s="4" t="s">
        <v>5</v>
      </c>
      <c r="DO13" s="4" t="s">
        <v>5</v>
      </c>
      <c r="DP13" s="4" t="s">
        <v>711</v>
      </c>
      <c r="DQ13" s="4" t="s">
        <v>5</v>
      </c>
      <c r="DR13" s="4" t="s">
        <v>5</v>
      </c>
      <c r="DS13" s="4" t="s">
        <v>5</v>
      </c>
      <c r="DT13" s="4" t="s">
        <v>5</v>
      </c>
      <c r="DU13" s="4" t="s">
        <v>5</v>
      </c>
      <c r="DV13" s="4" t="s">
        <v>712</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710</v>
      </c>
    </row>
    <row r="14" spans="1:144" ht="30" x14ac:dyDescent="0.25">
      <c r="A14" s="2" t="s">
        <v>7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86000</v>
      </c>
      <c r="S14" s="4" t="s">
        <v>5</v>
      </c>
      <c r="T14" s="4" t="s">
        <v>5</v>
      </c>
      <c r="U14" s="5">
        <v>22000</v>
      </c>
      <c r="V14" s="4" t="s">
        <v>5</v>
      </c>
      <c r="W14" s="4" t="s">
        <v>5</v>
      </c>
      <c r="X14" s="5">
        <v>12000</v>
      </c>
      <c r="Y14" s="4" t="s">
        <v>5</v>
      </c>
      <c r="Z14" s="4" t="s">
        <v>5</v>
      </c>
      <c r="AA14" s="4" t="s">
        <v>5</v>
      </c>
      <c r="AB14" s="4" t="s">
        <v>5</v>
      </c>
      <c r="AC14" s="4" t="s">
        <v>5</v>
      </c>
      <c r="AD14" s="4" t="s">
        <v>5</v>
      </c>
      <c r="AE14" s="4" t="s">
        <v>5</v>
      </c>
      <c r="AF14" s="5">
        <v>5000</v>
      </c>
      <c r="AG14" s="5">
        <v>40000</v>
      </c>
      <c r="AH14" s="5">
        <v>16000</v>
      </c>
      <c r="AI14" s="5">
        <v>51000</v>
      </c>
      <c r="AJ14" s="5">
        <v>92000</v>
      </c>
      <c r="AK14" s="5">
        <v>758000</v>
      </c>
      <c r="AL14" s="4" t="s">
        <v>5</v>
      </c>
      <c r="AM14" s="5">
        <v>400000</v>
      </c>
      <c r="AN14" s="4" t="s">
        <v>5</v>
      </c>
      <c r="AO14" s="4" t="s">
        <v>5</v>
      </c>
      <c r="AP14" s="4" t="s">
        <v>5</v>
      </c>
      <c r="AQ14" s="4" t="s">
        <v>5</v>
      </c>
      <c r="AR14" s="4" t="s">
        <v>5</v>
      </c>
      <c r="AS14" s="4" t="s">
        <v>5</v>
      </c>
      <c r="AT14" s="5">
        <v>105000</v>
      </c>
      <c r="AU14" s="5">
        <v>287000</v>
      </c>
      <c r="AV14" s="5">
        <v>78000</v>
      </c>
      <c r="AW14" s="4" t="s">
        <v>5</v>
      </c>
      <c r="AX14" s="5">
        <v>229000</v>
      </c>
      <c r="AY14" s="4" t="s">
        <v>5</v>
      </c>
      <c r="AZ14" s="5">
        <v>198000</v>
      </c>
      <c r="BA14" s="5">
        <v>2000</v>
      </c>
      <c r="BB14" s="5">
        <v>112000</v>
      </c>
      <c r="BC14" s="5">
        <v>80000</v>
      </c>
      <c r="BD14" s="4" t="s">
        <v>5</v>
      </c>
      <c r="BE14" s="5">
        <v>30000</v>
      </c>
      <c r="BF14" s="5">
        <v>177000</v>
      </c>
      <c r="BG14" s="5">
        <v>68000</v>
      </c>
      <c r="BH14" s="4" t="s">
        <v>5</v>
      </c>
      <c r="BI14" s="5">
        <v>737000</v>
      </c>
      <c r="BJ14" s="4" t="s">
        <v>5</v>
      </c>
      <c r="BK14" s="4" t="s">
        <v>5</v>
      </c>
      <c r="BL14" s="4" t="s">
        <v>5</v>
      </c>
      <c r="BM14" s="4" t="s">
        <v>5</v>
      </c>
      <c r="BN14" s="4" t="s">
        <v>5</v>
      </c>
      <c r="BO14" s="4" t="s">
        <v>5</v>
      </c>
      <c r="BP14" s="4" t="s">
        <v>5</v>
      </c>
      <c r="BQ14" s="4" t="s">
        <v>5</v>
      </c>
      <c r="BR14" s="4" t="s">
        <v>5</v>
      </c>
      <c r="BS14" s="4" t="s">
        <v>5</v>
      </c>
      <c r="BT14" s="4" t="s">
        <v>5</v>
      </c>
      <c r="BU14" s="5">
        <v>126000</v>
      </c>
      <c r="BV14" s="4" t="s">
        <v>5</v>
      </c>
      <c r="BW14" s="5">
        <v>70000</v>
      </c>
      <c r="BX14" s="5">
        <v>16000</v>
      </c>
      <c r="BY14" s="5">
        <v>26000</v>
      </c>
      <c r="BZ14" s="4" t="s">
        <v>5</v>
      </c>
      <c r="CA14" s="4" t="s">
        <v>5</v>
      </c>
      <c r="CB14" s="4" t="s">
        <v>5</v>
      </c>
      <c r="CC14" s="4" t="s">
        <v>5</v>
      </c>
      <c r="CD14" s="4" t="s">
        <v>5</v>
      </c>
      <c r="CE14" s="4" t="s">
        <v>5</v>
      </c>
      <c r="CF14" s="4" t="s">
        <v>5</v>
      </c>
      <c r="CG14" s="4" t="s">
        <v>5</v>
      </c>
      <c r="CH14" s="5">
        <v>198000</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c r="DC14" s="4" t="s">
        <v>5</v>
      </c>
      <c r="DD14" s="4" t="s">
        <v>5</v>
      </c>
      <c r="DE14" s="4"/>
      <c r="DF14" s="4" t="s">
        <v>5</v>
      </c>
      <c r="DG14" s="4"/>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row>
    <row r="15" spans="1:144" ht="45" x14ac:dyDescent="0.25">
      <c r="A15" s="2" t="s">
        <v>7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5">
        <v>175000</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c r="DC15" s="4" t="s">
        <v>5</v>
      </c>
      <c r="DD15" s="4" t="s">
        <v>5</v>
      </c>
      <c r="DE15" s="4"/>
      <c r="DF15" s="4" t="s">
        <v>5</v>
      </c>
      <c r="DG15" s="4"/>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t="s">
        <v>5</v>
      </c>
      <c r="EN15" s="4" t="s">
        <v>5</v>
      </c>
    </row>
    <row r="16" spans="1:144" ht="30" x14ac:dyDescent="0.25">
      <c r="A16" s="2" t="s">
        <v>214</v>
      </c>
      <c r="B16" s="4" t="s">
        <v>5</v>
      </c>
      <c r="C16" s="4" t="s">
        <v>5</v>
      </c>
      <c r="D16" s="4" t="s">
        <v>5</v>
      </c>
      <c r="E16" s="5">
        <v>3326000</v>
      </c>
      <c r="F16" s="5">
        <v>5028000</v>
      </c>
      <c r="G16" s="5">
        <v>3576000</v>
      </c>
      <c r="H16" s="5">
        <v>5028000</v>
      </c>
      <c r="I16" s="4" t="s">
        <v>5</v>
      </c>
      <c r="J16" s="4" t="s">
        <v>5</v>
      </c>
      <c r="K16" s="4" t="s">
        <v>5</v>
      </c>
      <c r="L16" s="4" t="s">
        <v>5</v>
      </c>
      <c r="M16" s="4" t="s">
        <v>5</v>
      </c>
      <c r="N16" s="5">
        <v>20918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c r="DC16" s="4" t="s">
        <v>5</v>
      </c>
      <c r="DD16" s="4" t="s">
        <v>5</v>
      </c>
      <c r="DE16" s="4"/>
      <c r="DF16" s="4" t="s">
        <v>5</v>
      </c>
      <c r="DG16" s="4"/>
      <c r="DH16" s="4" t="s">
        <v>5</v>
      </c>
      <c r="DI16" s="4" t="s">
        <v>5</v>
      </c>
      <c r="DJ16" s="4" t="s">
        <v>5</v>
      </c>
      <c r="DK16" s="4" t="s">
        <v>5</v>
      </c>
      <c r="DL16" s="4" t="s">
        <v>5</v>
      </c>
      <c r="DM16" s="4" t="s">
        <v>5</v>
      </c>
      <c r="DN16" s="4" t="s">
        <v>5</v>
      </c>
      <c r="DO16" s="4" t="s">
        <v>5</v>
      </c>
      <c r="DP16" s="5">
        <v>250000</v>
      </c>
      <c r="DQ16" s="5">
        <v>250000</v>
      </c>
      <c r="DR16" s="5">
        <v>1500000</v>
      </c>
      <c r="DS16" s="5">
        <v>250000</v>
      </c>
      <c r="DT16" s="5">
        <v>135000</v>
      </c>
      <c r="DU16" s="5">
        <v>225000</v>
      </c>
      <c r="DV16" s="4" t="s">
        <v>5</v>
      </c>
      <c r="DW16" s="5">
        <v>1418000</v>
      </c>
      <c r="DX16" s="5">
        <v>308000</v>
      </c>
      <c r="DY16" s="4" t="s">
        <v>5</v>
      </c>
      <c r="DZ16" s="5">
        <v>500000</v>
      </c>
      <c r="EA16" s="5">
        <v>500000</v>
      </c>
      <c r="EB16" s="5">
        <v>500000</v>
      </c>
      <c r="EC16" s="4" t="s">
        <v>5</v>
      </c>
      <c r="ED16" s="4" t="s">
        <v>5</v>
      </c>
      <c r="EE16" s="4" t="s">
        <v>5</v>
      </c>
      <c r="EF16" s="4" t="s">
        <v>5</v>
      </c>
      <c r="EG16" s="4" t="s">
        <v>5</v>
      </c>
      <c r="EH16" s="4" t="s">
        <v>5</v>
      </c>
      <c r="EI16" s="4" t="s">
        <v>5</v>
      </c>
      <c r="EJ16" s="4" t="s">
        <v>5</v>
      </c>
      <c r="EK16" s="4" t="s">
        <v>5</v>
      </c>
      <c r="EL16" s="4" t="s">
        <v>5</v>
      </c>
      <c r="EM16" s="5">
        <v>3300000</v>
      </c>
      <c r="EN16" s="5">
        <v>4900000</v>
      </c>
    </row>
    <row r="17" spans="1:144" x14ac:dyDescent="0.25">
      <c r="A17" s="2" t="s">
        <v>7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c r="DC17" s="4" t="s">
        <v>5</v>
      </c>
      <c r="DD17" s="4" t="s">
        <v>5</v>
      </c>
      <c r="DE17" s="4"/>
      <c r="DF17" s="4" t="s">
        <v>5</v>
      </c>
      <c r="DG17" s="4"/>
      <c r="DH17" s="4" t="s">
        <v>5</v>
      </c>
      <c r="DI17" s="4" t="s">
        <v>5</v>
      </c>
      <c r="DJ17" s="4" t="s">
        <v>5</v>
      </c>
      <c r="DK17" s="4" t="s">
        <v>5</v>
      </c>
      <c r="DL17" s="4" t="s">
        <v>5</v>
      </c>
      <c r="DM17" s="4" t="s">
        <v>5</v>
      </c>
      <c r="DN17" s="4" t="s">
        <v>5</v>
      </c>
      <c r="DO17" s="4" t="s">
        <v>5</v>
      </c>
      <c r="DP17" s="4" t="s">
        <v>5</v>
      </c>
      <c r="DQ17" s="9">
        <v>0.3</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9">
        <v>0.17</v>
      </c>
      <c r="EN17" s="9">
        <v>0.28999999999999998</v>
      </c>
    </row>
    <row r="18" spans="1:144" x14ac:dyDescent="0.25">
      <c r="A18" s="2" t="s">
        <v>7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c r="DC18" s="4" t="s">
        <v>5</v>
      </c>
      <c r="DD18" s="4" t="s">
        <v>5</v>
      </c>
      <c r="DE18" s="4"/>
      <c r="DF18" s="4" t="s">
        <v>5</v>
      </c>
      <c r="DG18" s="4"/>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5">
        <v>3600000</v>
      </c>
      <c r="EF18" s="5">
        <v>5000000</v>
      </c>
      <c r="EG18" s="4" t="s">
        <v>5</v>
      </c>
      <c r="EH18" s="4" t="s">
        <v>5</v>
      </c>
      <c r="EI18" s="4" t="s">
        <v>5</v>
      </c>
      <c r="EJ18" s="4" t="s">
        <v>5</v>
      </c>
      <c r="EK18" s="4" t="s">
        <v>5</v>
      </c>
      <c r="EL18" s="4" t="s">
        <v>5</v>
      </c>
      <c r="EM18" s="4" t="s">
        <v>5</v>
      </c>
      <c r="EN18" s="4" t="s">
        <v>5</v>
      </c>
    </row>
    <row r="19" spans="1:144" ht="30" x14ac:dyDescent="0.25">
      <c r="A19" s="2" t="s">
        <v>5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5">
        <v>33334</v>
      </c>
      <c r="BL19" s="5">
        <v>33334</v>
      </c>
      <c r="BM19" s="5">
        <v>33334</v>
      </c>
      <c r="BN19" s="5">
        <v>33334</v>
      </c>
      <c r="BO19" s="4" t="s">
        <v>5</v>
      </c>
      <c r="BP19" s="5">
        <v>1500000</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5">
        <v>232758</v>
      </c>
      <c r="CX19" s="4" t="s">
        <v>5</v>
      </c>
      <c r="CY19" s="4" t="s">
        <v>5</v>
      </c>
      <c r="CZ19" s="4" t="s">
        <v>5</v>
      </c>
      <c r="DA19" s="4" t="s">
        <v>5</v>
      </c>
      <c r="DB19" s="4"/>
      <c r="DC19" s="4" t="s">
        <v>5</v>
      </c>
      <c r="DD19" s="4" t="s">
        <v>5</v>
      </c>
      <c r="DE19" s="4"/>
      <c r="DF19" s="4" t="s">
        <v>5</v>
      </c>
      <c r="DG19" s="4"/>
      <c r="DH19" s="4" t="s">
        <v>5</v>
      </c>
      <c r="DI19" s="4" t="s">
        <v>5</v>
      </c>
      <c r="DJ19" s="4" t="s">
        <v>5</v>
      </c>
      <c r="DK19" s="4" t="s">
        <v>5</v>
      </c>
      <c r="DL19" s="4" t="s">
        <v>5</v>
      </c>
      <c r="DM19" s="4" t="s">
        <v>5</v>
      </c>
      <c r="DN19" s="4" t="s">
        <v>5</v>
      </c>
      <c r="DO19" s="4" t="s">
        <v>5</v>
      </c>
      <c r="DP19" s="4" t="s">
        <v>5</v>
      </c>
      <c r="DQ19" s="5">
        <v>641026</v>
      </c>
      <c r="DR19" s="5">
        <v>3000000</v>
      </c>
      <c r="DS19" s="4" t="s">
        <v>5</v>
      </c>
      <c r="DT19" s="4" t="s">
        <v>5</v>
      </c>
      <c r="DU19" s="4" t="s">
        <v>5</v>
      </c>
      <c r="DV19" s="4" t="s">
        <v>5</v>
      </c>
      <c r="DW19" s="4" t="s">
        <v>5</v>
      </c>
      <c r="DX19" s="4" t="s">
        <v>5</v>
      </c>
      <c r="DY19" s="4" t="s">
        <v>5</v>
      </c>
      <c r="DZ19" s="5">
        <v>1000000</v>
      </c>
      <c r="EA19" s="5">
        <v>1000000</v>
      </c>
      <c r="EB19" s="5">
        <v>1000000</v>
      </c>
      <c r="EC19" s="4" t="s">
        <v>5</v>
      </c>
      <c r="ED19" s="4" t="s">
        <v>5</v>
      </c>
      <c r="EE19" s="5">
        <v>19222500</v>
      </c>
      <c r="EF19" s="4" t="s">
        <v>5</v>
      </c>
      <c r="EG19" s="4" t="s">
        <v>5</v>
      </c>
      <c r="EH19" s="4" t="s">
        <v>5</v>
      </c>
      <c r="EI19" s="5">
        <v>12815000</v>
      </c>
      <c r="EJ19" s="5">
        <v>10083333</v>
      </c>
      <c r="EK19" s="5">
        <v>6407500</v>
      </c>
      <c r="EL19" s="5">
        <v>20166667</v>
      </c>
      <c r="EM19" s="5">
        <v>17647058</v>
      </c>
      <c r="EN19" s="5">
        <v>14864228</v>
      </c>
    </row>
    <row r="20" spans="1:144" ht="45" x14ac:dyDescent="0.25">
      <c r="A20" s="2" t="s">
        <v>717</v>
      </c>
      <c r="B20" s="4" t="s">
        <v>5</v>
      </c>
      <c r="C20" s="4" t="s">
        <v>5</v>
      </c>
      <c r="D20" s="4" t="s">
        <v>5</v>
      </c>
      <c r="E20" s="4" t="s">
        <v>5</v>
      </c>
      <c r="F20" s="4" t="s">
        <v>5</v>
      </c>
      <c r="G20" s="4">
        <v>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5">
        <v>483333</v>
      </c>
      <c r="BE20" s="4" t="s">
        <v>5</v>
      </c>
      <c r="BF20" s="4" t="s">
        <v>5</v>
      </c>
      <c r="BG20" s="5">
        <v>483333</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c r="DC20" s="4" t="s">
        <v>5</v>
      </c>
      <c r="DD20" s="4" t="s">
        <v>5</v>
      </c>
      <c r="DE20" s="4"/>
      <c r="DF20" s="4" t="s">
        <v>5</v>
      </c>
      <c r="DG20" s="4"/>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5">
        <v>946834</v>
      </c>
      <c r="EF20" s="4" t="s">
        <v>5</v>
      </c>
      <c r="EG20" s="4" t="s">
        <v>5</v>
      </c>
      <c r="EH20" s="4" t="s">
        <v>5</v>
      </c>
      <c r="EI20" s="4" t="s">
        <v>5</v>
      </c>
      <c r="EJ20" s="4" t="s">
        <v>5</v>
      </c>
      <c r="EK20" s="4" t="s">
        <v>5</v>
      </c>
      <c r="EL20" s="4" t="s">
        <v>5</v>
      </c>
      <c r="EM20" s="4" t="s">
        <v>5</v>
      </c>
      <c r="EN20" s="4" t="s">
        <v>5</v>
      </c>
    </row>
    <row r="21" spans="1:144" x14ac:dyDescent="0.25">
      <c r="A21" s="2" t="s">
        <v>718</v>
      </c>
      <c r="B21" s="4" t="s">
        <v>5</v>
      </c>
      <c r="C21" s="4" t="s">
        <v>5</v>
      </c>
      <c r="D21" s="9">
        <v>0.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9">
        <v>0.34799999999999998</v>
      </c>
      <c r="AO21" s="4" t="s">
        <v>5</v>
      </c>
      <c r="AP21" s="4" t="s">
        <v>5</v>
      </c>
      <c r="AQ21" s="4" t="s">
        <v>5</v>
      </c>
      <c r="AR21" s="4" t="s">
        <v>5</v>
      </c>
      <c r="AS21" s="4" t="s">
        <v>5</v>
      </c>
      <c r="AT21" s="4" t="s">
        <v>5</v>
      </c>
      <c r="AU21" s="4" t="s">
        <v>5</v>
      </c>
      <c r="AV21" s="4" t="s">
        <v>5</v>
      </c>
      <c r="AW21" s="4" t="s">
        <v>5</v>
      </c>
      <c r="AX21" s="4" t="s">
        <v>5</v>
      </c>
      <c r="AY21" s="9">
        <v>0.01</v>
      </c>
      <c r="AZ21" s="4" t="s">
        <v>5</v>
      </c>
      <c r="BA21" s="4" t="s">
        <v>5</v>
      </c>
      <c r="BB21" s="4" t="s">
        <v>5</v>
      </c>
      <c r="BC21" s="4" t="s">
        <v>5</v>
      </c>
      <c r="BD21" s="4" t="s">
        <v>5</v>
      </c>
      <c r="BE21" s="4" t="s">
        <v>5</v>
      </c>
      <c r="BF21" s="4" t="s">
        <v>5</v>
      </c>
      <c r="BG21" s="4" t="s">
        <v>5</v>
      </c>
      <c r="BH21" s="4" t="s">
        <v>5</v>
      </c>
      <c r="BI21" s="4" t="s">
        <v>5</v>
      </c>
      <c r="BJ21" s="4" t="s">
        <v>5</v>
      </c>
      <c r="BK21" s="9">
        <v>5.0000000000000002E-5</v>
      </c>
      <c r="BL21" s="9">
        <v>5.0000000000000002E-5</v>
      </c>
      <c r="BM21" s="9">
        <v>5.0000000000000002E-5</v>
      </c>
      <c r="BN21" s="9">
        <v>5.0000000000000002E-5</v>
      </c>
      <c r="BO21" s="4" t="s">
        <v>5</v>
      </c>
      <c r="BP21" s="9">
        <v>1E-3</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9">
        <v>0.28999999999999998</v>
      </c>
      <c r="CX21" s="4" t="s">
        <v>5</v>
      </c>
      <c r="CY21" s="4" t="s">
        <v>5</v>
      </c>
      <c r="CZ21" s="4" t="s">
        <v>5</v>
      </c>
      <c r="DA21" s="4" t="s">
        <v>5</v>
      </c>
      <c r="DB21" s="4"/>
      <c r="DC21" s="4" t="s">
        <v>5</v>
      </c>
      <c r="DD21" s="4" t="s">
        <v>5</v>
      </c>
      <c r="DE21" s="4"/>
      <c r="DF21" s="4" t="s">
        <v>5</v>
      </c>
      <c r="DG21" s="4"/>
      <c r="DH21" s="4" t="s">
        <v>5</v>
      </c>
      <c r="DI21" s="4" t="s">
        <v>5</v>
      </c>
      <c r="DJ21" s="4" t="s">
        <v>5</v>
      </c>
      <c r="DK21" s="4" t="s">
        <v>5</v>
      </c>
      <c r="DL21" s="4" t="s">
        <v>5</v>
      </c>
      <c r="DM21" s="4" t="s">
        <v>5</v>
      </c>
      <c r="DN21" s="4" t="s">
        <v>5</v>
      </c>
      <c r="DO21" s="4" t="s">
        <v>5</v>
      </c>
      <c r="DP21" s="9">
        <v>0.5</v>
      </c>
      <c r="DQ21" s="9">
        <v>0.39</v>
      </c>
      <c r="DR21" s="9">
        <v>0.5</v>
      </c>
      <c r="DS21" s="9">
        <v>0.5</v>
      </c>
      <c r="DT21" s="4" t="s">
        <v>5</v>
      </c>
      <c r="DU21" s="4" t="s">
        <v>5</v>
      </c>
      <c r="DV21" s="8">
        <v>1</v>
      </c>
      <c r="DW21" s="9">
        <v>2.5</v>
      </c>
      <c r="DX21" s="4" t="s">
        <v>5</v>
      </c>
      <c r="DY21" s="4" t="s">
        <v>5</v>
      </c>
      <c r="DZ21" s="4" t="s">
        <v>5</v>
      </c>
      <c r="EA21" s="4" t="s">
        <v>5</v>
      </c>
      <c r="EB21" s="4" t="s">
        <v>5</v>
      </c>
      <c r="EC21" s="4" t="s">
        <v>5</v>
      </c>
      <c r="ED21" s="4" t="s">
        <v>5</v>
      </c>
      <c r="EE21" s="4" t="s">
        <v>5</v>
      </c>
      <c r="EF21" s="4" t="s">
        <v>5</v>
      </c>
      <c r="EG21" s="4" t="s">
        <v>5</v>
      </c>
      <c r="EH21" s="4" t="s">
        <v>5</v>
      </c>
      <c r="EI21" s="9">
        <v>0.5</v>
      </c>
      <c r="EJ21" s="9">
        <v>0.2</v>
      </c>
      <c r="EK21" s="9">
        <v>0.28000000000000003</v>
      </c>
      <c r="EL21" s="9">
        <v>0.28999999999999998</v>
      </c>
      <c r="EM21" s="9">
        <v>0.25</v>
      </c>
      <c r="EN21" s="9">
        <v>0.28999999999999998</v>
      </c>
    </row>
    <row r="22" spans="1:144" x14ac:dyDescent="0.25">
      <c r="A22" s="2" t="s">
        <v>7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c r="DC22" s="4" t="s">
        <v>5</v>
      </c>
      <c r="DD22" s="4" t="s">
        <v>5</v>
      </c>
      <c r="DE22" s="4"/>
      <c r="DF22" s="4" t="s">
        <v>5</v>
      </c>
      <c r="DG22" s="4"/>
      <c r="DH22" s="4" t="s">
        <v>5</v>
      </c>
      <c r="DI22" s="4" t="s">
        <v>5</v>
      </c>
      <c r="DJ22" s="4" t="s">
        <v>5</v>
      </c>
      <c r="DK22" s="4" t="s">
        <v>5</v>
      </c>
      <c r="DL22" s="4" t="s">
        <v>5</v>
      </c>
      <c r="DM22" s="4" t="s">
        <v>5</v>
      </c>
      <c r="DN22" s="4" t="s">
        <v>5</v>
      </c>
      <c r="DO22" s="4" t="s">
        <v>5</v>
      </c>
      <c r="DP22" s="4" t="s">
        <v>5</v>
      </c>
      <c r="DQ22" s="4" t="s">
        <v>720</v>
      </c>
      <c r="DR22" s="4" t="s">
        <v>5</v>
      </c>
      <c r="DS22" s="4" t="s">
        <v>721</v>
      </c>
      <c r="DT22" s="4" t="s">
        <v>5</v>
      </c>
      <c r="DU22" s="4" t="s">
        <v>5</v>
      </c>
      <c r="DV22" s="4" t="s">
        <v>5</v>
      </c>
      <c r="DW22" s="4" t="s">
        <v>722</v>
      </c>
      <c r="DX22" s="4" t="s">
        <v>5</v>
      </c>
      <c r="DY22" s="4" t="s">
        <v>5</v>
      </c>
      <c r="DZ22" s="4" t="s">
        <v>5</v>
      </c>
      <c r="EA22" s="4" t="s">
        <v>5</v>
      </c>
      <c r="EB22" s="4" t="s">
        <v>5</v>
      </c>
      <c r="EC22" s="4" t="s">
        <v>5</v>
      </c>
      <c r="ED22" s="4" t="s">
        <v>5</v>
      </c>
      <c r="EE22" s="4" t="s">
        <v>5</v>
      </c>
      <c r="EF22" s="4" t="s">
        <v>5</v>
      </c>
      <c r="EG22" s="4" t="s">
        <v>5</v>
      </c>
      <c r="EH22" s="4" t="s">
        <v>5</v>
      </c>
      <c r="EI22" s="4" t="s">
        <v>723</v>
      </c>
      <c r="EJ22" s="4" t="s">
        <v>5</v>
      </c>
      <c r="EK22" s="4" t="s">
        <v>720</v>
      </c>
      <c r="EL22" s="4" t="s">
        <v>5</v>
      </c>
      <c r="EM22" s="4" t="s">
        <v>5</v>
      </c>
      <c r="EN22" s="4" t="s">
        <v>5</v>
      </c>
    </row>
    <row r="23" spans="1:144" ht="45" x14ac:dyDescent="0.25">
      <c r="A23" s="2" t="s">
        <v>724</v>
      </c>
      <c r="B23" s="4" t="s">
        <v>5</v>
      </c>
      <c r="C23" s="4" t="s">
        <v>5</v>
      </c>
      <c r="D23" s="4" t="s">
        <v>5</v>
      </c>
      <c r="E23" s="4" t="s">
        <v>5</v>
      </c>
      <c r="F23" s="4" t="s">
        <v>5</v>
      </c>
      <c r="G23" s="5">
        <v>4626666</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400000</v>
      </c>
      <c r="AW23" s="5">
        <v>800000</v>
      </c>
      <c r="AX23" s="4" t="s">
        <v>5</v>
      </c>
      <c r="AY23" s="4" t="s">
        <v>5</v>
      </c>
      <c r="AZ23" s="4" t="s">
        <v>5</v>
      </c>
      <c r="BA23" s="4" t="s">
        <v>5</v>
      </c>
      <c r="BB23" s="4" t="s">
        <v>5</v>
      </c>
      <c r="BC23" s="4" t="s">
        <v>5</v>
      </c>
      <c r="BD23" s="4" t="s">
        <v>5</v>
      </c>
      <c r="BE23" s="4" t="s">
        <v>5</v>
      </c>
      <c r="BF23" s="4" t="s">
        <v>5</v>
      </c>
      <c r="BG23" s="4" t="s">
        <v>5</v>
      </c>
      <c r="BH23" s="4" t="s">
        <v>5</v>
      </c>
      <c r="BI23" s="5">
        <v>1000000</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c r="DC23" s="4" t="s">
        <v>5</v>
      </c>
      <c r="DD23" s="4" t="s">
        <v>5</v>
      </c>
      <c r="DE23" s="4"/>
      <c r="DF23" s="4" t="s">
        <v>5</v>
      </c>
      <c r="DG23" s="4"/>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t="s">
        <v>5</v>
      </c>
      <c r="EB23" s="4" t="s">
        <v>5</v>
      </c>
      <c r="EC23" s="4" t="s">
        <v>5</v>
      </c>
      <c r="ED23" s="4" t="s">
        <v>5</v>
      </c>
      <c r="EE23" s="4" t="s">
        <v>5</v>
      </c>
      <c r="EF23" s="4" t="s">
        <v>5</v>
      </c>
      <c r="EG23" s="4" t="s">
        <v>5</v>
      </c>
      <c r="EH23" s="4" t="s">
        <v>5</v>
      </c>
      <c r="EI23" s="4" t="s">
        <v>5</v>
      </c>
      <c r="EJ23" s="4" t="s">
        <v>5</v>
      </c>
      <c r="EK23" s="4" t="s">
        <v>5</v>
      </c>
      <c r="EL23" s="4" t="s">
        <v>5</v>
      </c>
      <c r="EM23" s="4" t="s">
        <v>5</v>
      </c>
      <c r="EN23" s="4" t="s">
        <v>5</v>
      </c>
    </row>
    <row r="24" spans="1:144" x14ac:dyDescent="0.25">
      <c r="A24" s="2" t="s">
        <v>72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9">
        <v>0.15</v>
      </c>
      <c r="AT24" s="9">
        <v>0.15</v>
      </c>
      <c r="AU24" s="9">
        <v>0.15</v>
      </c>
      <c r="AV24" s="9">
        <v>0.15</v>
      </c>
      <c r="AW24" s="9">
        <v>0.15</v>
      </c>
      <c r="AX24" s="4" t="s">
        <v>5</v>
      </c>
      <c r="AY24" s="4" t="s">
        <v>5</v>
      </c>
      <c r="AZ24" s="4" t="s">
        <v>5</v>
      </c>
      <c r="BA24" s="4" t="s">
        <v>5</v>
      </c>
      <c r="BB24" s="4" t="s">
        <v>5</v>
      </c>
      <c r="BC24" s="4" t="s">
        <v>5</v>
      </c>
      <c r="BD24" s="8">
        <v>32</v>
      </c>
      <c r="BE24" s="4" t="s">
        <v>5</v>
      </c>
      <c r="BF24" s="9">
        <v>0.2</v>
      </c>
      <c r="BG24" s="9">
        <v>6.7000000000000004E-2</v>
      </c>
      <c r="BH24" s="9">
        <v>0.15</v>
      </c>
      <c r="BI24" s="9">
        <v>0.87</v>
      </c>
      <c r="BJ24" s="4" t="s">
        <v>5</v>
      </c>
      <c r="BK24" s="4" t="s">
        <v>5</v>
      </c>
      <c r="BL24" s="4" t="s">
        <v>5</v>
      </c>
      <c r="BM24" s="4" t="s">
        <v>5</v>
      </c>
      <c r="BN24" s="4" t="s">
        <v>5</v>
      </c>
      <c r="BO24" s="4" t="s">
        <v>5</v>
      </c>
      <c r="BP24" s="4" t="s">
        <v>5</v>
      </c>
      <c r="BQ24" s="9">
        <v>5.0000000000000002E-5</v>
      </c>
      <c r="BR24" s="9">
        <v>5.0000000000000002E-5</v>
      </c>
      <c r="BS24" s="9">
        <v>5.0000000000000002E-5</v>
      </c>
      <c r="BT24" s="9">
        <v>5.0000000000000002E-5</v>
      </c>
      <c r="BU24" s="4" t="s">
        <v>5</v>
      </c>
      <c r="BV24" s="4" t="s">
        <v>5</v>
      </c>
      <c r="BW24" s="4" t="s">
        <v>5</v>
      </c>
      <c r="BX24" s="9">
        <v>0.26</v>
      </c>
      <c r="BY24" s="9">
        <v>0.2</v>
      </c>
      <c r="BZ24" s="9">
        <v>0.28999999999999998</v>
      </c>
      <c r="CA24" s="9">
        <v>6.7000000000000004E-2</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c r="DC24" s="4" t="s">
        <v>5</v>
      </c>
      <c r="DD24" s="4" t="s">
        <v>5</v>
      </c>
      <c r="DE24" s="4"/>
      <c r="DF24" s="4" t="s">
        <v>5</v>
      </c>
      <c r="DG24" s="4"/>
      <c r="DH24" s="4" t="s">
        <v>5</v>
      </c>
      <c r="DI24" s="9">
        <v>0.15</v>
      </c>
      <c r="DJ24" s="4" t="s">
        <v>5</v>
      </c>
      <c r="DK24" s="4" t="s">
        <v>5</v>
      </c>
      <c r="DL24" s="4" t="s">
        <v>5</v>
      </c>
      <c r="DM24" s="9">
        <v>0.75</v>
      </c>
      <c r="DN24" s="4" t="s">
        <v>5</v>
      </c>
      <c r="DO24" s="4" t="s">
        <v>5</v>
      </c>
      <c r="DP24" s="4" t="s">
        <v>5</v>
      </c>
      <c r="DQ24" s="4" t="s">
        <v>5</v>
      </c>
      <c r="DR24" s="4" t="s">
        <v>5</v>
      </c>
      <c r="DS24" s="4" t="s">
        <v>5</v>
      </c>
      <c r="DT24" s="4" t="s">
        <v>5</v>
      </c>
      <c r="DU24" s="4" t="s">
        <v>5</v>
      </c>
      <c r="DV24" s="4" t="s">
        <v>5</v>
      </c>
      <c r="DW24" s="4" t="s">
        <v>5</v>
      </c>
      <c r="DX24" s="4" t="s">
        <v>5</v>
      </c>
      <c r="DY24" s="4" t="s">
        <v>5</v>
      </c>
      <c r="DZ24" s="4" t="s">
        <v>5</v>
      </c>
      <c r="EA24" s="4" t="s">
        <v>5</v>
      </c>
      <c r="EB24" s="4" t="s">
        <v>5</v>
      </c>
      <c r="EC24" s="4" t="s">
        <v>5</v>
      </c>
      <c r="ED24" s="4" t="s">
        <v>5</v>
      </c>
      <c r="EE24" s="4" t="s">
        <v>5</v>
      </c>
      <c r="EF24" s="4" t="s">
        <v>5</v>
      </c>
      <c r="EG24" s="4" t="s">
        <v>5</v>
      </c>
      <c r="EH24" s="4" t="s">
        <v>5</v>
      </c>
      <c r="EI24" s="4" t="s">
        <v>5</v>
      </c>
      <c r="EJ24" s="4" t="s">
        <v>5</v>
      </c>
      <c r="EK24" s="4" t="s">
        <v>5</v>
      </c>
      <c r="EL24" s="4" t="s">
        <v>5</v>
      </c>
      <c r="EM24" s="4" t="s">
        <v>5</v>
      </c>
      <c r="EN24" s="4" t="s">
        <v>5</v>
      </c>
    </row>
    <row r="25" spans="1:144" x14ac:dyDescent="0.25">
      <c r="A25" s="2" t="s">
        <v>72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5">
        <v>460000</v>
      </c>
      <c r="AT25" s="5">
        <v>460000</v>
      </c>
      <c r="AU25" s="5">
        <v>634999</v>
      </c>
      <c r="AV25" s="4" t="s">
        <v>5</v>
      </c>
      <c r="AW25" s="4" t="s">
        <v>5</v>
      </c>
      <c r="AX25" s="4" t="s">
        <v>5</v>
      </c>
      <c r="AY25" s="4" t="s">
        <v>5</v>
      </c>
      <c r="AZ25" s="4" t="s">
        <v>5</v>
      </c>
      <c r="BA25" s="4" t="s">
        <v>5</v>
      </c>
      <c r="BB25" s="4" t="s">
        <v>5</v>
      </c>
      <c r="BC25" s="4" t="s">
        <v>5</v>
      </c>
      <c r="BD25" s="4" t="s">
        <v>5</v>
      </c>
      <c r="BE25" s="4" t="s">
        <v>5</v>
      </c>
      <c r="BF25" s="5">
        <v>450000</v>
      </c>
      <c r="BG25" s="5">
        <v>1000000</v>
      </c>
      <c r="BH25" s="4" t="s">
        <v>5</v>
      </c>
      <c r="BI25" s="4" t="s">
        <v>5</v>
      </c>
      <c r="BJ25" s="4" t="s">
        <v>5</v>
      </c>
      <c r="BK25" s="4" t="s">
        <v>5</v>
      </c>
      <c r="BL25" s="4" t="s">
        <v>5</v>
      </c>
      <c r="BM25" s="4" t="s">
        <v>5</v>
      </c>
      <c r="BN25" s="4" t="s">
        <v>5</v>
      </c>
      <c r="BO25" s="4" t="s">
        <v>5</v>
      </c>
      <c r="BP25" s="4" t="s">
        <v>5</v>
      </c>
      <c r="BQ25" s="5">
        <v>166666</v>
      </c>
      <c r="BR25" s="5">
        <v>166666</v>
      </c>
      <c r="BS25" s="5">
        <v>166666</v>
      </c>
      <c r="BT25" s="5">
        <v>166666</v>
      </c>
      <c r="BU25" s="4" t="s">
        <v>5</v>
      </c>
      <c r="BV25" s="4" t="s">
        <v>5</v>
      </c>
      <c r="BW25" s="4" t="s">
        <v>5</v>
      </c>
      <c r="BX25" s="5">
        <v>70000</v>
      </c>
      <c r="BY25" s="5">
        <v>70000</v>
      </c>
      <c r="BZ25" s="5">
        <v>4000000</v>
      </c>
      <c r="CA25" s="5">
        <v>200000</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c r="DC25" s="4" t="s">
        <v>5</v>
      </c>
      <c r="DD25" s="4" t="s">
        <v>5</v>
      </c>
      <c r="DE25" s="4"/>
      <c r="DF25" s="4" t="s">
        <v>5</v>
      </c>
      <c r="DG25" s="4"/>
      <c r="DH25" s="4" t="s">
        <v>5</v>
      </c>
      <c r="DI25" s="4" t="s">
        <v>5</v>
      </c>
      <c r="DJ25" s="4" t="s">
        <v>5</v>
      </c>
      <c r="DK25" s="4" t="s">
        <v>5</v>
      </c>
      <c r="DL25" s="4" t="s">
        <v>5</v>
      </c>
      <c r="DM25" s="4" t="s">
        <v>5</v>
      </c>
      <c r="DN25" s="4" t="s">
        <v>5</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c r="EG25" s="4" t="s">
        <v>5</v>
      </c>
      <c r="EH25" s="4" t="s">
        <v>5</v>
      </c>
      <c r="EI25" s="4" t="s">
        <v>5</v>
      </c>
      <c r="EJ25" s="4" t="s">
        <v>5</v>
      </c>
      <c r="EK25" s="4" t="s">
        <v>5</v>
      </c>
      <c r="EL25" s="4" t="s">
        <v>5</v>
      </c>
      <c r="EM25" s="4" t="s">
        <v>5</v>
      </c>
      <c r="EN25" s="4" t="s">
        <v>5</v>
      </c>
    </row>
    <row r="26" spans="1:144" ht="30" x14ac:dyDescent="0.25">
      <c r="A26" s="2" t="s">
        <v>72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5">
        <v>1000000</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5">
        <v>109721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c r="DC26" s="4" t="s">
        <v>5</v>
      </c>
      <c r="DD26" s="4" t="s">
        <v>5</v>
      </c>
      <c r="DE26" s="4"/>
      <c r="DF26" s="4" t="s">
        <v>5</v>
      </c>
      <c r="DG26" s="4"/>
      <c r="DH26" s="4" t="s">
        <v>5</v>
      </c>
      <c r="DI26" s="4" t="s">
        <v>5</v>
      </c>
      <c r="DJ26" s="4" t="s">
        <v>5</v>
      </c>
      <c r="DK26" s="4" t="s">
        <v>5</v>
      </c>
      <c r="DL26" s="4" t="s">
        <v>5</v>
      </c>
      <c r="DM26" s="4" t="s">
        <v>5</v>
      </c>
      <c r="DN26" s="4" t="s">
        <v>5</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c r="EG26" s="4" t="s">
        <v>5</v>
      </c>
      <c r="EH26" s="4" t="s">
        <v>5</v>
      </c>
      <c r="EI26" s="4" t="s">
        <v>5</v>
      </c>
      <c r="EJ26" s="4" t="s">
        <v>5</v>
      </c>
      <c r="EK26" s="4" t="s">
        <v>5</v>
      </c>
      <c r="EL26" s="4" t="s">
        <v>5</v>
      </c>
      <c r="EM26" s="4" t="s">
        <v>5</v>
      </c>
      <c r="EN26" s="4" t="s">
        <v>5</v>
      </c>
    </row>
    <row r="27" spans="1:144" ht="30" x14ac:dyDescent="0.25">
      <c r="A27" s="2" t="s">
        <v>7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104">
        <v>1.4</v>
      </c>
      <c r="CZ27" s="4" t="s">
        <v>5</v>
      </c>
      <c r="DA27" s="4" t="s">
        <v>5</v>
      </c>
      <c r="DB27" s="4"/>
      <c r="DC27" s="4" t="s">
        <v>5</v>
      </c>
      <c r="DD27" s="4" t="s">
        <v>5</v>
      </c>
      <c r="DE27" s="4"/>
      <c r="DF27" s="4" t="s">
        <v>5</v>
      </c>
      <c r="DG27" s="4"/>
      <c r="DH27" s="4" t="s">
        <v>5</v>
      </c>
      <c r="DI27" s="4" t="s">
        <v>5</v>
      </c>
      <c r="DJ27" s="4" t="s">
        <v>5</v>
      </c>
      <c r="DK27" s="4" t="s">
        <v>5</v>
      </c>
      <c r="DL27" s="4" t="s">
        <v>5</v>
      </c>
      <c r="DM27" s="4" t="s">
        <v>5</v>
      </c>
      <c r="DN27" s="4" t="s">
        <v>5</v>
      </c>
      <c r="DO27" s="4" t="s">
        <v>5</v>
      </c>
      <c r="DP27" s="4" t="s">
        <v>5</v>
      </c>
      <c r="DQ27" s="4" t="s">
        <v>5</v>
      </c>
      <c r="DR27" s="4" t="s">
        <v>5</v>
      </c>
      <c r="DS27" s="4" t="s">
        <v>5</v>
      </c>
      <c r="DT27" s="4" t="s">
        <v>5</v>
      </c>
      <c r="DU27" s="4" t="s">
        <v>5</v>
      </c>
      <c r="DV27" s="4" t="s">
        <v>5</v>
      </c>
      <c r="DW27" s="4" t="s">
        <v>5</v>
      </c>
      <c r="DX27" s="4" t="s">
        <v>5</v>
      </c>
      <c r="DY27" s="4" t="s">
        <v>5</v>
      </c>
      <c r="DZ27" s="4" t="s">
        <v>5</v>
      </c>
      <c r="EA27" s="4" t="s">
        <v>5</v>
      </c>
      <c r="EB27" s="4" t="s">
        <v>5</v>
      </c>
      <c r="EC27" s="4" t="s">
        <v>5</v>
      </c>
      <c r="ED27" s="4" t="s">
        <v>5</v>
      </c>
      <c r="EE27" s="4" t="s">
        <v>5</v>
      </c>
      <c r="EF27" s="4" t="s">
        <v>5</v>
      </c>
      <c r="EG27" s="4" t="s">
        <v>5</v>
      </c>
      <c r="EH27" s="4" t="s">
        <v>5</v>
      </c>
      <c r="EI27" s="4" t="s">
        <v>5</v>
      </c>
      <c r="EJ27" s="4" t="s">
        <v>5</v>
      </c>
      <c r="EK27" s="4" t="s">
        <v>5</v>
      </c>
      <c r="EL27" s="4" t="s">
        <v>5</v>
      </c>
      <c r="EM27" s="4" t="s">
        <v>5</v>
      </c>
      <c r="EN27" s="4" t="s">
        <v>5</v>
      </c>
    </row>
    <row r="28" spans="1:144" ht="30" x14ac:dyDescent="0.25">
      <c r="A28" s="2" t="s">
        <v>72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c r="CZ28" s="4" t="s">
        <v>5</v>
      </c>
      <c r="DA28" s="4" t="s">
        <v>5</v>
      </c>
      <c r="DB28" s="4"/>
      <c r="DC28" s="4" t="s">
        <v>5</v>
      </c>
      <c r="DD28" s="4" t="s">
        <v>5</v>
      </c>
      <c r="DE28" s="4"/>
      <c r="DF28" s="4" t="s">
        <v>5</v>
      </c>
      <c r="DG28" s="4"/>
      <c r="DH28" s="4" t="s">
        <v>5</v>
      </c>
      <c r="DI28" s="4" t="s">
        <v>5</v>
      </c>
      <c r="DJ28" s="104">
        <v>2.3900000000000001E-2</v>
      </c>
      <c r="DK28" s="4" t="s">
        <v>5</v>
      </c>
      <c r="DL28" s="4" t="s">
        <v>5</v>
      </c>
      <c r="DM28" s="4" t="s">
        <v>5</v>
      </c>
      <c r="DN28" s="104">
        <v>3.1399999999999997E-2</v>
      </c>
      <c r="DO28" s="4" t="s">
        <v>5</v>
      </c>
      <c r="DP28" s="4" t="s">
        <v>5</v>
      </c>
      <c r="DQ28" s="4" t="s">
        <v>5</v>
      </c>
      <c r="DR28" s="4" t="s">
        <v>5</v>
      </c>
      <c r="DS28" s="4" t="s">
        <v>5</v>
      </c>
      <c r="DT28" s="4" t="s">
        <v>5</v>
      </c>
      <c r="DU28" s="4" t="s">
        <v>5</v>
      </c>
      <c r="DV28" s="4" t="s">
        <v>5</v>
      </c>
      <c r="DW28" s="4" t="s">
        <v>5</v>
      </c>
      <c r="DX28" s="4" t="s">
        <v>5</v>
      </c>
      <c r="DY28" s="4" t="s">
        <v>5</v>
      </c>
      <c r="DZ28" s="4" t="s">
        <v>5</v>
      </c>
      <c r="EA28" s="4" t="s">
        <v>5</v>
      </c>
      <c r="EB28" s="4" t="s">
        <v>5</v>
      </c>
      <c r="EC28" s="4" t="s">
        <v>5</v>
      </c>
      <c r="ED28" s="4" t="s">
        <v>5</v>
      </c>
      <c r="EE28" s="4" t="s">
        <v>5</v>
      </c>
      <c r="EF28" s="4" t="s">
        <v>5</v>
      </c>
      <c r="EG28" s="4" t="s">
        <v>5</v>
      </c>
      <c r="EH28" s="4" t="s">
        <v>5</v>
      </c>
      <c r="EI28" s="4" t="s">
        <v>5</v>
      </c>
      <c r="EJ28" s="4" t="s">
        <v>5</v>
      </c>
      <c r="EK28" s="4" t="s">
        <v>5</v>
      </c>
      <c r="EL28" s="4" t="s">
        <v>5</v>
      </c>
      <c r="EM28" s="4" t="s">
        <v>5</v>
      </c>
      <c r="EN28" s="4" t="s">
        <v>5</v>
      </c>
    </row>
    <row r="29" spans="1:144" ht="30" x14ac:dyDescent="0.25">
      <c r="A29" s="2" t="s">
        <v>73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104">
        <v>0</v>
      </c>
      <c r="CZ29" s="4" t="s">
        <v>5</v>
      </c>
      <c r="DA29" s="4" t="s">
        <v>5</v>
      </c>
      <c r="DB29" s="4"/>
      <c r="DC29" s="4" t="s">
        <v>5</v>
      </c>
      <c r="DD29" s="4" t="s">
        <v>5</v>
      </c>
      <c r="DE29" s="4"/>
      <c r="DF29" s="4" t="s">
        <v>5</v>
      </c>
      <c r="DG29" s="4"/>
      <c r="DH29" s="4" t="s">
        <v>5</v>
      </c>
      <c r="DI29" s="4" t="s">
        <v>5</v>
      </c>
      <c r="DJ29" s="4" t="s">
        <v>5</v>
      </c>
      <c r="DK29" s="4" t="s">
        <v>5</v>
      </c>
      <c r="DL29" s="4" t="s">
        <v>5</v>
      </c>
      <c r="DM29" s="4" t="s">
        <v>5</v>
      </c>
      <c r="DN29" s="4" t="s">
        <v>5</v>
      </c>
      <c r="DO29" s="4" t="s">
        <v>5</v>
      </c>
      <c r="DP29" s="4" t="s">
        <v>5</v>
      </c>
      <c r="DQ29" s="4" t="s">
        <v>5</v>
      </c>
      <c r="DR29" s="4" t="s">
        <v>5</v>
      </c>
      <c r="DS29" s="4" t="s">
        <v>5</v>
      </c>
      <c r="DT29" s="4" t="s">
        <v>5</v>
      </c>
      <c r="DU29" s="4" t="s">
        <v>5</v>
      </c>
      <c r="DV29" s="4" t="s">
        <v>5</v>
      </c>
      <c r="DW29" s="4" t="s">
        <v>5</v>
      </c>
      <c r="DX29" s="4" t="s">
        <v>5</v>
      </c>
      <c r="DY29" s="4" t="s">
        <v>5</v>
      </c>
      <c r="DZ29" s="4" t="s">
        <v>5</v>
      </c>
      <c r="EA29" s="4" t="s">
        <v>5</v>
      </c>
      <c r="EB29" s="4" t="s">
        <v>5</v>
      </c>
      <c r="EC29" s="4" t="s">
        <v>5</v>
      </c>
      <c r="ED29" s="4" t="s">
        <v>5</v>
      </c>
      <c r="EE29" s="4" t="s">
        <v>5</v>
      </c>
      <c r="EF29" s="4" t="s">
        <v>5</v>
      </c>
      <c r="EG29" s="4" t="s">
        <v>5</v>
      </c>
      <c r="EH29" s="4" t="s">
        <v>5</v>
      </c>
      <c r="EI29" s="4" t="s">
        <v>5</v>
      </c>
      <c r="EJ29" s="4" t="s">
        <v>5</v>
      </c>
      <c r="EK29" s="4" t="s">
        <v>5</v>
      </c>
      <c r="EL29" s="4" t="s">
        <v>5</v>
      </c>
      <c r="EM29" s="4" t="s">
        <v>5</v>
      </c>
      <c r="EN29" s="4" t="s">
        <v>5</v>
      </c>
    </row>
    <row r="30" spans="1:144" ht="30" x14ac:dyDescent="0.25">
      <c r="A30" s="2" t="s">
        <v>73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c r="DC30" s="4" t="s">
        <v>5</v>
      </c>
      <c r="DD30" s="4" t="s">
        <v>5</v>
      </c>
      <c r="DE30" s="4"/>
      <c r="DF30" s="4" t="s">
        <v>5</v>
      </c>
      <c r="DG30" s="4"/>
      <c r="DH30" s="4" t="s">
        <v>5</v>
      </c>
      <c r="DI30" s="4" t="s">
        <v>5</v>
      </c>
      <c r="DJ30" s="4" t="s">
        <v>732</v>
      </c>
      <c r="DK30" s="4" t="s">
        <v>733</v>
      </c>
      <c r="DL30" s="4" t="s">
        <v>5</v>
      </c>
      <c r="DM30" s="4" t="s">
        <v>5</v>
      </c>
      <c r="DN30" s="4" t="s">
        <v>734</v>
      </c>
      <c r="DO30" s="4" t="s">
        <v>735</v>
      </c>
      <c r="DP30" s="4" t="s">
        <v>5</v>
      </c>
      <c r="DQ30" s="4" t="s">
        <v>5</v>
      </c>
      <c r="DR30" s="4" t="s">
        <v>5</v>
      </c>
      <c r="DS30" s="4" t="s">
        <v>5</v>
      </c>
      <c r="DT30" s="4" t="s">
        <v>5</v>
      </c>
      <c r="DU30" s="4" t="s">
        <v>5</v>
      </c>
      <c r="DV30" s="4" t="s">
        <v>5</v>
      </c>
      <c r="DW30" s="4" t="s">
        <v>5</v>
      </c>
      <c r="DX30" s="4" t="s">
        <v>5</v>
      </c>
      <c r="DY30" s="4" t="s">
        <v>5</v>
      </c>
      <c r="DZ30" s="4" t="s">
        <v>5</v>
      </c>
      <c r="EA30" s="4" t="s">
        <v>5</v>
      </c>
      <c r="EB30" s="4" t="s">
        <v>5</v>
      </c>
      <c r="EC30" s="4" t="s">
        <v>5</v>
      </c>
      <c r="ED30" s="4" t="s">
        <v>5</v>
      </c>
      <c r="EE30" s="4" t="s">
        <v>5</v>
      </c>
      <c r="EF30" s="4" t="s">
        <v>5</v>
      </c>
      <c r="EG30" s="4" t="s">
        <v>5</v>
      </c>
      <c r="EH30" s="4" t="s">
        <v>5</v>
      </c>
      <c r="EI30" s="4" t="s">
        <v>5</v>
      </c>
      <c r="EJ30" s="4" t="s">
        <v>5</v>
      </c>
      <c r="EK30" s="4" t="s">
        <v>5</v>
      </c>
      <c r="EL30" s="4" t="s">
        <v>5</v>
      </c>
      <c r="EM30" s="4" t="s">
        <v>5</v>
      </c>
      <c r="EN30" s="4" t="s">
        <v>5</v>
      </c>
    </row>
    <row r="31" spans="1:144" x14ac:dyDescent="0.25">
      <c r="A31" s="2" t="s">
        <v>736</v>
      </c>
      <c r="B31" s="4" t="s">
        <v>5</v>
      </c>
      <c r="C31" s="4" t="s">
        <v>5</v>
      </c>
      <c r="D31" s="4" t="s">
        <v>5</v>
      </c>
      <c r="E31" s="4" t="s">
        <v>5</v>
      </c>
      <c r="F31" s="4" t="s">
        <v>5</v>
      </c>
      <c r="G31" s="4" t="s">
        <v>5</v>
      </c>
      <c r="H31" s="4" t="s">
        <v>5</v>
      </c>
      <c r="I31" s="4" t="s">
        <v>5</v>
      </c>
      <c r="J31" s="4" t="s">
        <v>5</v>
      </c>
      <c r="K31" s="4" t="s">
        <v>5</v>
      </c>
      <c r="L31" s="4" t="s">
        <v>5</v>
      </c>
      <c r="M31" s="4" t="s">
        <v>5</v>
      </c>
      <c r="N31" s="4" t="s">
        <v>5</v>
      </c>
      <c r="O31" s="4" t="s">
        <v>5</v>
      </c>
      <c r="P31" s="5">
        <v>26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c r="DC31" s="4" t="s">
        <v>5</v>
      </c>
      <c r="DD31" s="4" t="s">
        <v>5</v>
      </c>
      <c r="DE31" s="4"/>
      <c r="DF31" s="4" t="s">
        <v>5</v>
      </c>
      <c r="DG31" s="4"/>
      <c r="DH31" s="4" t="s">
        <v>5</v>
      </c>
      <c r="DI31" s="4" t="s">
        <v>5</v>
      </c>
      <c r="DJ31" s="4" t="s">
        <v>5</v>
      </c>
      <c r="DK31" s="4" t="s">
        <v>5</v>
      </c>
      <c r="DL31" s="4" t="s">
        <v>5</v>
      </c>
      <c r="DM31" s="4" t="s">
        <v>5</v>
      </c>
      <c r="DN31" s="4" t="s">
        <v>5</v>
      </c>
      <c r="DO31" s="4" t="s">
        <v>5</v>
      </c>
      <c r="DP31" s="4" t="s">
        <v>5</v>
      </c>
      <c r="DQ31" s="4" t="s">
        <v>5</v>
      </c>
      <c r="DR31" s="4" t="s">
        <v>5</v>
      </c>
      <c r="DS31" s="4" t="s">
        <v>5</v>
      </c>
      <c r="DT31" s="4" t="s">
        <v>5</v>
      </c>
      <c r="DU31" s="4" t="s">
        <v>5</v>
      </c>
      <c r="DV31" s="4" t="s">
        <v>5</v>
      </c>
      <c r="DW31" s="4" t="s">
        <v>5</v>
      </c>
      <c r="DX31" s="4" t="s">
        <v>5</v>
      </c>
      <c r="DY31" s="4" t="s">
        <v>5</v>
      </c>
      <c r="DZ31" s="4" t="s">
        <v>5</v>
      </c>
      <c r="EA31" s="4" t="s">
        <v>5</v>
      </c>
      <c r="EB31" s="4" t="s">
        <v>5</v>
      </c>
      <c r="EC31" s="4" t="s">
        <v>5</v>
      </c>
      <c r="ED31" s="4" t="s">
        <v>5</v>
      </c>
      <c r="EE31" s="4" t="s">
        <v>5</v>
      </c>
      <c r="EF31" s="4" t="s">
        <v>5</v>
      </c>
      <c r="EG31" s="4" t="s">
        <v>5</v>
      </c>
      <c r="EH31" s="4" t="s">
        <v>5</v>
      </c>
      <c r="EI31" s="4" t="s">
        <v>5</v>
      </c>
      <c r="EJ31" s="4" t="s">
        <v>5</v>
      </c>
      <c r="EK31" s="4" t="s">
        <v>5</v>
      </c>
      <c r="EL31" s="4" t="s">
        <v>5</v>
      </c>
      <c r="EM31" s="4" t="s">
        <v>5</v>
      </c>
      <c r="EN31" s="4" t="s">
        <v>5</v>
      </c>
    </row>
    <row r="32" spans="1:144" ht="30" x14ac:dyDescent="0.25">
      <c r="A32" s="2" t="s">
        <v>73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738</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c r="DC32" s="4" t="s">
        <v>5</v>
      </c>
      <c r="DD32" s="4" t="s">
        <v>5</v>
      </c>
      <c r="DE32" s="4"/>
      <c r="DF32" s="4" t="s">
        <v>5</v>
      </c>
      <c r="DG32" s="4"/>
      <c r="DH32" s="4" t="s">
        <v>5</v>
      </c>
      <c r="DI32" s="4" t="s">
        <v>5</v>
      </c>
      <c r="DJ32" s="4" t="s">
        <v>5</v>
      </c>
      <c r="DK32" s="4" t="s">
        <v>5</v>
      </c>
      <c r="DL32" s="4" t="s">
        <v>5</v>
      </c>
      <c r="DM32" s="4" t="s">
        <v>5</v>
      </c>
      <c r="DN32" s="4" t="s">
        <v>5</v>
      </c>
      <c r="DO32" s="4" t="s">
        <v>5</v>
      </c>
      <c r="DP32" s="4" t="s">
        <v>5</v>
      </c>
      <c r="DQ32" s="4" t="s">
        <v>5</v>
      </c>
      <c r="DR32" s="4" t="s">
        <v>5</v>
      </c>
      <c r="DS32" s="4" t="s">
        <v>5</v>
      </c>
      <c r="DT32" s="4" t="s">
        <v>5</v>
      </c>
      <c r="DU32" s="4" t="s">
        <v>5</v>
      </c>
      <c r="DV32" s="4" t="s">
        <v>5</v>
      </c>
      <c r="DW32" s="4" t="s">
        <v>5</v>
      </c>
      <c r="DX32" s="4" t="s">
        <v>5</v>
      </c>
      <c r="DY32" s="4" t="s">
        <v>5</v>
      </c>
      <c r="DZ32" s="4" t="s">
        <v>5</v>
      </c>
      <c r="EA32" s="4" t="s">
        <v>5</v>
      </c>
      <c r="EB32" s="4" t="s">
        <v>5</v>
      </c>
      <c r="EC32" s="4" t="s">
        <v>5</v>
      </c>
      <c r="ED32" s="4" t="s">
        <v>5</v>
      </c>
      <c r="EE32" s="4" t="s">
        <v>5</v>
      </c>
      <c r="EF32" s="4" t="s">
        <v>5</v>
      </c>
      <c r="EG32" s="4" t="s">
        <v>5</v>
      </c>
      <c r="EH32" s="4" t="s">
        <v>5</v>
      </c>
      <c r="EI32" s="4" t="s">
        <v>5</v>
      </c>
      <c r="EJ32" s="4" t="s">
        <v>5</v>
      </c>
      <c r="EK32" s="4" t="s">
        <v>5</v>
      </c>
      <c r="EL32" s="4" t="s">
        <v>5</v>
      </c>
      <c r="EM32" s="4" t="s">
        <v>5</v>
      </c>
      <c r="EN32" s="4" t="s">
        <v>5</v>
      </c>
    </row>
    <row r="33" spans="1:144" x14ac:dyDescent="0.25">
      <c r="A33" s="2" t="s">
        <v>73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9">
        <v>5.0000000000000002E-5</v>
      </c>
      <c r="CP33" s="9">
        <v>5.0000000000000002E-5</v>
      </c>
      <c r="CQ33" s="4" t="s">
        <v>5</v>
      </c>
      <c r="CR33" s="4" t="s">
        <v>5</v>
      </c>
      <c r="CS33" s="4" t="s">
        <v>5</v>
      </c>
      <c r="CT33" s="4" t="s">
        <v>5</v>
      </c>
      <c r="CU33" s="4" t="s">
        <v>5</v>
      </c>
      <c r="CV33" s="4" t="s">
        <v>5</v>
      </c>
      <c r="CW33" s="4" t="s">
        <v>5</v>
      </c>
      <c r="CX33" s="4" t="s">
        <v>5</v>
      </c>
      <c r="CY33" s="4" t="s">
        <v>5</v>
      </c>
      <c r="CZ33" s="4" t="s">
        <v>5</v>
      </c>
      <c r="DA33" s="4" t="s">
        <v>5</v>
      </c>
      <c r="DB33" s="4"/>
      <c r="DC33" s="4" t="s">
        <v>5</v>
      </c>
      <c r="DD33" s="4" t="s">
        <v>5</v>
      </c>
      <c r="DE33" s="4"/>
      <c r="DF33" s="4" t="s">
        <v>5</v>
      </c>
      <c r="DG33" s="4"/>
      <c r="DH33" s="4" t="s">
        <v>5</v>
      </c>
      <c r="DI33" s="4" t="s">
        <v>5</v>
      </c>
      <c r="DJ33" s="4" t="s">
        <v>5</v>
      </c>
      <c r="DK33" s="4" t="s">
        <v>5</v>
      </c>
      <c r="DL33" s="4" t="s">
        <v>5</v>
      </c>
      <c r="DM33" s="4" t="s">
        <v>5</v>
      </c>
      <c r="DN33" s="4" t="s">
        <v>5</v>
      </c>
      <c r="DO33" s="4" t="s">
        <v>5</v>
      </c>
      <c r="DP33" s="4" t="s">
        <v>5</v>
      </c>
      <c r="DQ33" s="4" t="s">
        <v>5</v>
      </c>
      <c r="DR33" s="4" t="s">
        <v>5</v>
      </c>
      <c r="DS33" s="4" t="s">
        <v>5</v>
      </c>
      <c r="DT33" s="4" t="s">
        <v>5</v>
      </c>
      <c r="DU33" s="4" t="s">
        <v>5</v>
      </c>
      <c r="DV33" s="4" t="s">
        <v>5</v>
      </c>
      <c r="DW33" s="4" t="s">
        <v>5</v>
      </c>
      <c r="DX33" s="4" t="s">
        <v>5</v>
      </c>
      <c r="DY33" s="4" t="s">
        <v>5</v>
      </c>
      <c r="DZ33" s="4" t="s">
        <v>5</v>
      </c>
      <c r="EA33" s="4" t="s">
        <v>5</v>
      </c>
      <c r="EB33" s="4" t="s">
        <v>5</v>
      </c>
      <c r="EC33" s="4" t="s">
        <v>5</v>
      </c>
      <c r="ED33" s="4" t="s">
        <v>5</v>
      </c>
      <c r="EE33" s="4" t="s">
        <v>5</v>
      </c>
      <c r="EF33" s="4" t="s">
        <v>5</v>
      </c>
      <c r="EG33" s="4" t="s">
        <v>5</v>
      </c>
      <c r="EH33" s="4" t="s">
        <v>5</v>
      </c>
      <c r="EI33" s="4" t="s">
        <v>5</v>
      </c>
      <c r="EJ33" s="4" t="s">
        <v>5</v>
      </c>
      <c r="EK33" s="4" t="s">
        <v>5</v>
      </c>
      <c r="EL33" s="4" t="s">
        <v>5</v>
      </c>
      <c r="EM33" s="4" t="s">
        <v>5</v>
      </c>
      <c r="EN33" s="4" t="s">
        <v>5</v>
      </c>
    </row>
    <row r="34" spans="1:144" ht="30" x14ac:dyDescent="0.25">
      <c r="A34" s="2" t="s">
        <v>53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5">
        <v>193696</v>
      </c>
      <c r="R34" s="5">
        <v>180000</v>
      </c>
      <c r="S34" s="4" t="s">
        <v>5</v>
      </c>
      <c r="T34" s="4" t="s">
        <v>5</v>
      </c>
      <c r="U34" s="4" t="s">
        <v>5</v>
      </c>
      <c r="V34" s="5">
        <v>80000</v>
      </c>
      <c r="W34" s="5">
        <v>1800000</v>
      </c>
      <c r="X34" s="5">
        <v>50000</v>
      </c>
      <c r="Y34" s="4" t="s">
        <v>5</v>
      </c>
      <c r="Z34" s="4" t="s">
        <v>5</v>
      </c>
      <c r="AA34" s="4" t="s">
        <v>5</v>
      </c>
      <c r="AB34" s="5">
        <v>216000</v>
      </c>
      <c r="AC34" s="5">
        <v>400000</v>
      </c>
      <c r="AD34" s="5">
        <v>1100000</v>
      </c>
      <c r="AE34" s="5">
        <v>400000</v>
      </c>
      <c r="AF34" s="5">
        <v>10870</v>
      </c>
      <c r="AG34" s="5">
        <v>200000</v>
      </c>
      <c r="AH34" s="5">
        <v>60000</v>
      </c>
      <c r="AI34" s="5">
        <v>150000</v>
      </c>
      <c r="AJ34" s="4" t="s">
        <v>5</v>
      </c>
      <c r="AK34" s="5">
        <v>3045508</v>
      </c>
      <c r="AL34" s="5">
        <v>90000</v>
      </c>
      <c r="AM34" s="5">
        <v>1250000</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c r="DC34" s="4" t="s">
        <v>5</v>
      </c>
      <c r="DD34" s="4" t="s">
        <v>5</v>
      </c>
      <c r="DE34" s="4"/>
      <c r="DF34" s="4" t="s">
        <v>5</v>
      </c>
      <c r="DG34" s="4"/>
      <c r="DH34" s="4" t="s">
        <v>5</v>
      </c>
      <c r="DI34" s="4" t="s">
        <v>5</v>
      </c>
      <c r="DJ34" s="4" t="s">
        <v>5</v>
      </c>
      <c r="DK34" s="4" t="s">
        <v>5</v>
      </c>
      <c r="DL34" s="4" t="s">
        <v>5</v>
      </c>
      <c r="DM34" s="4" t="s">
        <v>5</v>
      </c>
      <c r="DN34" s="4" t="s">
        <v>5</v>
      </c>
      <c r="DO34" s="4" t="s">
        <v>5</v>
      </c>
      <c r="DP34" s="4" t="s">
        <v>5</v>
      </c>
      <c r="DQ34" s="4" t="s">
        <v>5</v>
      </c>
      <c r="DR34" s="4" t="s">
        <v>5</v>
      </c>
      <c r="DS34" s="4" t="s">
        <v>5</v>
      </c>
      <c r="DT34" s="4" t="s">
        <v>5</v>
      </c>
      <c r="DU34" s="4" t="s">
        <v>5</v>
      </c>
      <c r="DV34" s="4" t="s">
        <v>5</v>
      </c>
      <c r="DW34" s="4" t="s">
        <v>5</v>
      </c>
      <c r="DX34" s="4" t="s">
        <v>5</v>
      </c>
      <c r="DY34" s="4" t="s">
        <v>5</v>
      </c>
      <c r="DZ34" s="4" t="s">
        <v>5</v>
      </c>
      <c r="EA34" s="4" t="s">
        <v>5</v>
      </c>
      <c r="EB34" s="4" t="s">
        <v>5</v>
      </c>
      <c r="EC34" s="4" t="s">
        <v>5</v>
      </c>
      <c r="ED34" s="4" t="s">
        <v>5</v>
      </c>
      <c r="EE34" s="4" t="s">
        <v>5</v>
      </c>
      <c r="EF34" s="4" t="s">
        <v>5</v>
      </c>
      <c r="EG34" s="4" t="s">
        <v>5</v>
      </c>
      <c r="EH34" s="4" t="s">
        <v>5</v>
      </c>
      <c r="EI34" s="4" t="s">
        <v>5</v>
      </c>
      <c r="EJ34" s="4" t="s">
        <v>5</v>
      </c>
      <c r="EK34" s="4" t="s">
        <v>5</v>
      </c>
      <c r="EL34" s="4" t="s">
        <v>5</v>
      </c>
      <c r="EM34" s="4" t="s">
        <v>5</v>
      </c>
      <c r="EN34" s="4" t="s">
        <v>5</v>
      </c>
    </row>
    <row r="35" spans="1:144" x14ac:dyDescent="0.25">
      <c r="A35" s="2" t="s">
        <v>74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5">
        <v>217000</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c r="DC35" s="4" t="s">
        <v>5</v>
      </c>
      <c r="DD35" s="4" t="s">
        <v>5</v>
      </c>
      <c r="DE35" s="4"/>
      <c r="DF35" s="4" t="s">
        <v>5</v>
      </c>
      <c r="DG35" s="4"/>
      <c r="DH35" s="4" t="s">
        <v>5</v>
      </c>
      <c r="DI35" s="4" t="s">
        <v>5</v>
      </c>
      <c r="DJ35" s="4" t="s">
        <v>5</v>
      </c>
      <c r="DK35" s="4" t="s">
        <v>5</v>
      </c>
      <c r="DL35" s="4" t="s">
        <v>5</v>
      </c>
      <c r="DM35" s="4" t="s">
        <v>5</v>
      </c>
      <c r="DN35" s="4" t="s">
        <v>5</v>
      </c>
      <c r="DO35" s="4" t="s">
        <v>5</v>
      </c>
      <c r="DP35" s="4" t="s">
        <v>5</v>
      </c>
      <c r="DQ35" s="4" t="s">
        <v>5</v>
      </c>
      <c r="DR35" s="4" t="s">
        <v>5</v>
      </c>
      <c r="DS35" s="4" t="s">
        <v>5</v>
      </c>
      <c r="DT35" s="4" t="s">
        <v>5</v>
      </c>
      <c r="DU35" s="4" t="s">
        <v>5</v>
      </c>
      <c r="DV35" s="4" t="s">
        <v>5</v>
      </c>
      <c r="DW35" s="4" t="s">
        <v>5</v>
      </c>
      <c r="DX35" s="4" t="s">
        <v>5</v>
      </c>
      <c r="DY35" s="4" t="s">
        <v>5</v>
      </c>
      <c r="DZ35" s="4" t="s">
        <v>5</v>
      </c>
      <c r="EA35" s="4" t="s">
        <v>5</v>
      </c>
      <c r="EB35" s="4" t="s">
        <v>5</v>
      </c>
      <c r="EC35" s="4" t="s">
        <v>5</v>
      </c>
      <c r="ED35" s="4" t="s">
        <v>5</v>
      </c>
      <c r="EE35" s="4" t="s">
        <v>5</v>
      </c>
      <c r="EF35" s="4" t="s">
        <v>5</v>
      </c>
      <c r="EG35" s="4" t="s">
        <v>5</v>
      </c>
      <c r="EH35" s="4" t="s">
        <v>5</v>
      </c>
      <c r="EI35" s="4" t="s">
        <v>5</v>
      </c>
      <c r="EJ35" s="4" t="s">
        <v>5</v>
      </c>
      <c r="EK35" s="4" t="s">
        <v>5</v>
      </c>
      <c r="EL35" s="4" t="s">
        <v>5</v>
      </c>
      <c r="EM35" s="4" t="s">
        <v>5</v>
      </c>
      <c r="EN35" s="4" t="s">
        <v>5</v>
      </c>
    </row>
    <row r="36" spans="1:144" x14ac:dyDescent="0.25">
      <c r="A36" s="2" t="s">
        <v>74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5">
        <v>35000</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c r="DC36" s="4" t="s">
        <v>5</v>
      </c>
      <c r="DD36" s="4" t="s">
        <v>5</v>
      </c>
      <c r="DE36" s="4"/>
      <c r="DF36" s="4" t="s">
        <v>5</v>
      </c>
      <c r="DG36" s="4"/>
      <c r="DH36" s="4" t="s">
        <v>5</v>
      </c>
      <c r="DI36" s="4" t="s">
        <v>5</v>
      </c>
      <c r="DJ36" s="4" t="s">
        <v>5</v>
      </c>
      <c r="DK36" s="4" t="s">
        <v>5</v>
      </c>
      <c r="DL36" s="4" t="s">
        <v>5</v>
      </c>
      <c r="DM36" s="4" t="s">
        <v>5</v>
      </c>
      <c r="DN36" s="4" t="s">
        <v>5</v>
      </c>
      <c r="DO36" s="4" t="s">
        <v>5</v>
      </c>
      <c r="DP36" s="4" t="s">
        <v>5</v>
      </c>
      <c r="DQ36" s="4" t="s">
        <v>5</v>
      </c>
      <c r="DR36" s="4" t="s">
        <v>5</v>
      </c>
      <c r="DS36" s="4" t="s">
        <v>5</v>
      </c>
      <c r="DT36" s="4" t="s">
        <v>5</v>
      </c>
      <c r="DU36" s="4" t="s">
        <v>5</v>
      </c>
      <c r="DV36" s="4" t="s">
        <v>5</v>
      </c>
      <c r="DW36" s="4" t="s">
        <v>5</v>
      </c>
      <c r="DX36" s="4" t="s">
        <v>5</v>
      </c>
      <c r="DY36" s="4" t="s">
        <v>5</v>
      </c>
      <c r="DZ36" s="4" t="s">
        <v>5</v>
      </c>
      <c r="EA36" s="4" t="s">
        <v>5</v>
      </c>
      <c r="EB36" s="4" t="s">
        <v>5</v>
      </c>
      <c r="EC36" s="4" t="s">
        <v>5</v>
      </c>
      <c r="ED36" s="4" t="s">
        <v>5</v>
      </c>
      <c r="EE36" s="4" t="s">
        <v>5</v>
      </c>
      <c r="EF36" s="4" t="s">
        <v>5</v>
      </c>
      <c r="EG36" s="4" t="s">
        <v>5</v>
      </c>
      <c r="EH36" s="4" t="s">
        <v>5</v>
      </c>
      <c r="EI36" s="4" t="s">
        <v>5</v>
      </c>
      <c r="EJ36" s="4" t="s">
        <v>5</v>
      </c>
      <c r="EK36" s="4" t="s">
        <v>5</v>
      </c>
      <c r="EL36" s="4" t="s">
        <v>5</v>
      </c>
      <c r="EM36" s="4" t="s">
        <v>5</v>
      </c>
      <c r="EN36" s="4" t="s">
        <v>5</v>
      </c>
    </row>
    <row r="37" spans="1:144" x14ac:dyDescent="0.25">
      <c r="A37" s="2" t="s">
        <v>74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5">
        <v>36000</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c r="DC37" s="4" t="s">
        <v>5</v>
      </c>
      <c r="DD37" s="4" t="s">
        <v>5</v>
      </c>
      <c r="DE37" s="4"/>
      <c r="DF37" s="4" t="s">
        <v>5</v>
      </c>
      <c r="DG37" s="4"/>
      <c r="DH37" s="4" t="s">
        <v>5</v>
      </c>
      <c r="DI37" s="4" t="s">
        <v>5</v>
      </c>
      <c r="DJ37" s="4" t="s">
        <v>5</v>
      </c>
      <c r="DK37" s="4" t="s">
        <v>5</v>
      </c>
      <c r="DL37" s="4" t="s">
        <v>5</v>
      </c>
      <c r="DM37" s="4" t="s">
        <v>5</v>
      </c>
      <c r="DN37" s="4" t="s">
        <v>5</v>
      </c>
      <c r="DO37" s="4" t="s">
        <v>5</v>
      </c>
      <c r="DP37" s="4" t="s">
        <v>5</v>
      </c>
      <c r="DQ37" s="4" t="s">
        <v>5</v>
      </c>
      <c r="DR37" s="4" t="s">
        <v>5</v>
      </c>
      <c r="DS37" s="4" t="s">
        <v>5</v>
      </c>
      <c r="DT37" s="4" t="s">
        <v>5</v>
      </c>
      <c r="DU37" s="4" t="s">
        <v>5</v>
      </c>
      <c r="DV37" s="4" t="s">
        <v>5</v>
      </c>
      <c r="DW37" s="4" t="s">
        <v>5</v>
      </c>
      <c r="DX37" s="4" t="s">
        <v>5</v>
      </c>
      <c r="DY37" s="4" t="s">
        <v>5</v>
      </c>
      <c r="DZ37" s="4" t="s">
        <v>5</v>
      </c>
      <c r="EA37" s="4" t="s">
        <v>5</v>
      </c>
      <c r="EB37" s="4" t="s">
        <v>5</v>
      </c>
      <c r="EC37" s="4" t="s">
        <v>5</v>
      </c>
      <c r="ED37" s="4" t="s">
        <v>5</v>
      </c>
      <c r="EE37" s="4" t="s">
        <v>5</v>
      </c>
      <c r="EF37" s="4" t="s">
        <v>5</v>
      </c>
      <c r="EG37" s="4" t="s">
        <v>5</v>
      </c>
      <c r="EH37" s="4" t="s">
        <v>5</v>
      </c>
      <c r="EI37" s="4" t="s">
        <v>5</v>
      </c>
      <c r="EJ37" s="4" t="s">
        <v>5</v>
      </c>
      <c r="EK37" s="4" t="s">
        <v>5</v>
      </c>
      <c r="EL37" s="4" t="s">
        <v>5</v>
      </c>
      <c r="EM37" s="4" t="s">
        <v>5</v>
      </c>
      <c r="EN37" s="4" t="s">
        <v>5</v>
      </c>
    </row>
    <row r="38" spans="1:144" x14ac:dyDescent="0.25">
      <c r="A38" s="2" t="s">
        <v>74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5">
        <v>150000</v>
      </c>
      <c r="AA38" s="5">
        <v>135000</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4" t="s">
        <v>5</v>
      </c>
      <c r="DB38" s="4"/>
      <c r="DC38" s="4" t="s">
        <v>5</v>
      </c>
      <c r="DD38" s="4" t="s">
        <v>5</v>
      </c>
      <c r="DE38" s="4"/>
      <c r="DF38" s="4" t="s">
        <v>5</v>
      </c>
      <c r="DG38" s="4"/>
      <c r="DH38" s="4" t="s">
        <v>5</v>
      </c>
      <c r="DI38" s="4" t="s">
        <v>5</v>
      </c>
      <c r="DJ38" s="4" t="s">
        <v>5</v>
      </c>
      <c r="DK38" s="4" t="s">
        <v>5</v>
      </c>
      <c r="DL38" s="4" t="s">
        <v>5</v>
      </c>
      <c r="DM38" s="4" t="s">
        <v>5</v>
      </c>
      <c r="DN38" s="4" t="s">
        <v>5</v>
      </c>
      <c r="DO38" s="4" t="s">
        <v>5</v>
      </c>
      <c r="DP38" s="4" t="s">
        <v>5</v>
      </c>
      <c r="DQ38" s="4" t="s">
        <v>5</v>
      </c>
      <c r="DR38" s="4" t="s">
        <v>5</v>
      </c>
      <c r="DS38" s="4" t="s">
        <v>5</v>
      </c>
      <c r="DT38" s="4" t="s">
        <v>5</v>
      </c>
      <c r="DU38" s="4" t="s">
        <v>5</v>
      </c>
      <c r="DV38" s="4" t="s">
        <v>5</v>
      </c>
      <c r="DW38" s="4" t="s">
        <v>5</v>
      </c>
      <c r="DX38" s="4" t="s">
        <v>5</v>
      </c>
      <c r="DY38" s="4" t="s">
        <v>5</v>
      </c>
      <c r="DZ38" s="4" t="s">
        <v>5</v>
      </c>
      <c r="EA38" s="4" t="s">
        <v>5</v>
      </c>
      <c r="EB38" s="4" t="s">
        <v>5</v>
      </c>
      <c r="EC38" s="4" t="s">
        <v>5</v>
      </c>
      <c r="ED38" s="4" t="s">
        <v>5</v>
      </c>
      <c r="EE38" s="4" t="s">
        <v>5</v>
      </c>
      <c r="EF38" s="4" t="s">
        <v>5</v>
      </c>
      <c r="EG38" s="4" t="s">
        <v>5</v>
      </c>
      <c r="EH38" s="4" t="s">
        <v>5</v>
      </c>
      <c r="EI38" s="4" t="s">
        <v>5</v>
      </c>
      <c r="EJ38" s="4" t="s">
        <v>5</v>
      </c>
      <c r="EK38" s="4" t="s">
        <v>5</v>
      </c>
      <c r="EL38" s="4" t="s">
        <v>5</v>
      </c>
      <c r="EM38" s="4" t="s">
        <v>5</v>
      </c>
      <c r="EN38" s="4" t="s">
        <v>5</v>
      </c>
    </row>
    <row r="39" spans="1:144" ht="30" x14ac:dyDescent="0.25">
      <c r="A39" s="2" t="s">
        <v>74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104">
        <v>0.08</v>
      </c>
      <c r="AA39" s="104">
        <v>0.04</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c r="DC39" s="4" t="s">
        <v>5</v>
      </c>
      <c r="DD39" s="4" t="s">
        <v>5</v>
      </c>
      <c r="DE39" s="4"/>
      <c r="DF39" s="4" t="s">
        <v>5</v>
      </c>
      <c r="DG39" s="4"/>
      <c r="DH39" s="4" t="s">
        <v>5</v>
      </c>
      <c r="DI39" s="4" t="s">
        <v>5</v>
      </c>
      <c r="DJ39" s="4" t="s">
        <v>5</v>
      </c>
      <c r="DK39" s="4" t="s">
        <v>5</v>
      </c>
      <c r="DL39" s="4" t="s">
        <v>5</v>
      </c>
      <c r="DM39" s="4" t="s">
        <v>5</v>
      </c>
      <c r="DN39" s="4" t="s">
        <v>5</v>
      </c>
      <c r="DO39" s="4" t="s">
        <v>5</v>
      </c>
      <c r="DP39" s="4" t="s">
        <v>5</v>
      </c>
      <c r="DQ39" s="4" t="s">
        <v>5</v>
      </c>
      <c r="DR39" s="4" t="s">
        <v>5</v>
      </c>
      <c r="DS39" s="4" t="s">
        <v>5</v>
      </c>
      <c r="DT39" s="4" t="s">
        <v>5</v>
      </c>
      <c r="DU39" s="4" t="s">
        <v>5</v>
      </c>
      <c r="DV39" s="4" t="s">
        <v>5</v>
      </c>
      <c r="DW39" s="4" t="s">
        <v>5</v>
      </c>
      <c r="DX39" s="4" t="s">
        <v>5</v>
      </c>
      <c r="DY39" s="4" t="s">
        <v>5</v>
      </c>
      <c r="DZ39" s="4" t="s">
        <v>5</v>
      </c>
      <c r="EA39" s="4" t="s">
        <v>5</v>
      </c>
      <c r="EB39" s="4" t="s">
        <v>5</v>
      </c>
      <c r="EC39" s="4" t="s">
        <v>5</v>
      </c>
      <c r="ED39" s="4" t="s">
        <v>5</v>
      </c>
      <c r="EE39" s="4" t="s">
        <v>5</v>
      </c>
      <c r="EF39" s="4" t="s">
        <v>5</v>
      </c>
      <c r="EG39" s="4" t="s">
        <v>5</v>
      </c>
      <c r="EH39" s="4" t="s">
        <v>5</v>
      </c>
      <c r="EI39" s="4" t="s">
        <v>5</v>
      </c>
      <c r="EJ39" s="4" t="s">
        <v>5</v>
      </c>
      <c r="EK39" s="4" t="s">
        <v>5</v>
      </c>
      <c r="EL39" s="4" t="s">
        <v>5</v>
      </c>
      <c r="EM39" s="4" t="s">
        <v>5</v>
      </c>
      <c r="EN39" s="4" t="s">
        <v>5</v>
      </c>
    </row>
    <row r="40" spans="1:144" ht="30" x14ac:dyDescent="0.25">
      <c r="A40" s="2" t="s">
        <v>74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5">
        <v>189000</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c r="CZ40" s="4" t="s">
        <v>5</v>
      </c>
      <c r="DA40" s="4" t="s">
        <v>5</v>
      </c>
      <c r="DB40" s="4"/>
      <c r="DC40" s="4" t="s">
        <v>5</v>
      </c>
      <c r="DD40" s="4" t="s">
        <v>5</v>
      </c>
      <c r="DE40" s="4"/>
      <c r="DF40" s="4" t="s">
        <v>5</v>
      </c>
      <c r="DG40" s="4"/>
      <c r="DH40" s="4" t="s">
        <v>5</v>
      </c>
      <c r="DI40" s="4" t="s">
        <v>5</v>
      </c>
      <c r="DJ40" s="4" t="s">
        <v>5</v>
      </c>
      <c r="DK40" s="4" t="s">
        <v>5</v>
      </c>
      <c r="DL40" s="4" t="s">
        <v>5</v>
      </c>
      <c r="DM40" s="4" t="s">
        <v>5</v>
      </c>
      <c r="DN40" s="4" t="s">
        <v>5</v>
      </c>
      <c r="DO40" s="4" t="s">
        <v>5</v>
      </c>
      <c r="DP40" s="4" t="s">
        <v>5</v>
      </c>
      <c r="DQ40" s="4" t="s">
        <v>5</v>
      </c>
      <c r="DR40" s="4" t="s">
        <v>5</v>
      </c>
      <c r="DS40" s="4" t="s">
        <v>5</v>
      </c>
      <c r="DT40" s="4" t="s">
        <v>5</v>
      </c>
      <c r="DU40" s="4" t="s">
        <v>5</v>
      </c>
      <c r="DV40" s="4" t="s">
        <v>5</v>
      </c>
      <c r="DW40" s="4" t="s">
        <v>5</v>
      </c>
      <c r="DX40" s="4" t="s">
        <v>5</v>
      </c>
      <c r="DY40" s="4" t="s">
        <v>5</v>
      </c>
      <c r="DZ40" s="4" t="s">
        <v>5</v>
      </c>
      <c r="EA40" s="4" t="s">
        <v>5</v>
      </c>
      <c r="EB40" s="4" t="s">
        <v>5</v>
      </c>
      <c r="EC40" s="4" t="s">
        <v>5</v>
      </c>
      <c r="ED40" s="4" t="s">
        <v>5</v>
      </c>
      <c r="EE40" s="4" t="s">
        <v>5</v>
      </c>
      <c r="EF40" s="4" t="s">
        <v>5</v>
      </c>
      <c r="EG40" s="4" t="s">
        <v>5</v>
      </c>
      <c r="EH40" s="4" t="s">
        <v>5</v>
      </c>
      <c r="EI40" s="4" t="s">
        <v>5</v>
      </c>
      <c r="EJ40" s="4" t="s">
        <v>5</v>
      </c>
      <c r="EK40" s="4" t="s">
        <v>5</v>
      </c>
      <c r="EL40" s="4" t="s">
        <v>5</v>
      </c>
      <c r="EM40" s="4" t="s">
        <v>5</v>
      </c>
      <c r="EN40" s="4" t="s">
        <v>5</v>
      </c>
    </row>
    <row r="41" spans="1:144" ht="30" x14ac:dyDescent="0.25">
      <c r="A41" s="2" t="s">
        <v>746</v>
      </c>
      <c r="B41" s="4" t="s">
        <v>5</v>
      </c>
      <c r="C41" s="4" t="s">
        <v>5</v>
      </c>
      <c r="D41" s="4" t="s">
        <v>5</v>
      </c>
      <c r="E41" s="4" t="s">
        <v>5</v>
      </c>
      <c r="F41" s="4" t="s">
        <v>5</v>
      </c>
      <c r="G41" s="4" t="s">
        <v>5</v>
      </c>
      <c r="H41" s="4" t="s">
        <v>5</v>
      </c>
      <c r="I41" s="4" t="s">
        <v>5</v>
      </c>
      <c r="J41" s="4" t="s">
        <v>5</v>
      </c>
      <c r="K41" s="4" t="s">
        <v>5</v>
      </c>
      <c r="L41" s="5">
        <v>1120000</v>
      </c>
      <c r="M41" s="4" t="s">
        <v>5</v>
      </c>
      <c r="N41" s="4" t="s">
        <v>5</v>
      </c>
      <c r="O41" s="4" t="s">
        <v>5</v>
      </c>
      <c r="P41" s="4" t="s">
        <v>5</v>
      </c>
      <c r="Q41" s="4" t="s">
        <v>5</v>
      </c>
      <c r="R41" s="4" t="s">
        <v>5</v>
      </c>
      <c r="S41" s="5">
        <v>445617</v>
      </c>
      <c r="T41" s="5">
        <v>402385</v>
      </c>
      <c r="U41" s="4" t="s">
        <v>5</v>
      </c>
      <c r="V41" s="4" t="s">
        <v>5</v>
      </c>
      <c r="W41" s="4" t="s">
        <v>5</v>
      </c>
      <c r="X41" s="4" t="s">
        <v>5</v>
      </c>
      <c r="Y41" s="5">
        <v>1016109</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5">
        <v>126111</v>
      </c>
      <c r="CY41" s="4" t="s">
        <v>5</v>
      </c>
      <c r="CZ41" s="4" t="s">
        <v>5</v>
      </c>
      <c r="DA41" s="4" t="s">
        <v>5</v>
      </c>
      <c r="DB41" s="4"/>
      <c r="DC41" s="4" t="s">
        <v>5</v>
      </c>
      <c r="DD41" s="4" t="s">
        <v>5</v>
      </c>
      <c r="DE41" s="4"/>
      <c r="DF41" s="4" t="s">
        <v>5</v>
      </c>
      <c r="DG41" s="4"/>
      <c r="DH41" s="4" t="s">
        <v>5</v>
      </c>
      <c r="DI41" s="4" t="s">
        <v>5</v>
      </c>
      <c r="DJ41" s="4" t="s">
        <v>5</v>
      </c>
      <c r="DK41" s="4" t="s">
        <v>5</v>
      </c>
      <c r="DL41" s="4" t="s">
        <v>5</v>
      </c>
      <c r="DM41" s="4" t="s">
        <v>5</v>
      </c>
      <c r="DN41" s="4" t="s">
        <v>5</v>
      </c>
      <c r="DO41" s="4" t="s">
        <v>5</v>
      </c>
      <c r="DP41" s="4" t="s">
        <v>5</v>
      </c>
      <c r="DQ41" s="4" t="s">
        <v>5</v>
      </c>
      <c r="DR41" s="4" t="s">
        <v>5</v>
      </c>
      <c r="DS41" s="4" t="s">
        <v>5</v>
      </c>
      <c r="DT41" s="4" t="s">
        <v>5</v>
      </c>
      <c r="DU41" s="4" t="s">
        <v>5</v>
      </c>
      <c r="DV41" s="4" t="s">
        <v>5</v>
      </c>
      <c r="DW41" s="4" t="s">
        <v>5</v>
      </c>
      <c r="DX41" s="4" t="s">
        <v>5</v>
      </c>
      <c r="DY41" s="4" t="s">
        <v>5</v>
      </c>
      <c r="DZ41" s="4" t="s">
        <v>5</v>
      </c>
      <c r="EA41" s="4" t="s">
        <v>5</v>
      </c>
      <c r="EB41" s="4" t="s">
        <v>5</v>
      </c>
      <c r="EC41" s="4" t="s">
        <v>5</v>
      </c>
      <c r="ED41" s="4" t="s">
        <v>5</v>
      </c>
      <c r="EE41" s="4" t="s">
        <v>5</v>
      </c>
      <c r="EF41" s="4" t="s">
        <v>5</v>
      </c>
      <c r="EG41" s="4" t="s">
        <v>5</v>
      </c>
      <c r="EH41" s="4" t="s">
        <v>5</v>
      </c>
      <c r="EI41" s="4" t="s">
        <v>5</v>
      </c>
      <c r="EJ41" s="4" t="s">
        <v>5</v>
      </c>
      <c r="EK41" s="4" t="s">
        <v>5</v>
      </c>
      <c r="EL41" s="4" t="s">
        <v>5</v>
      </c>
      <c r="EM41" s="4" t="s">
        <v>5</v>
      </c>
      <c r="EN41" s="4" t="s">
        <v>5</v>
      </c>
    </row>
    <row r="42" spans="1:144" x14ac:dyDescent="0.25">
      <c r="A42" s="2" t="s">
        <v>74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c r="CZ42" s="4" t="s">
        <v>5</v>
      </c>
      <c r="DA42" s="4" t="s">
        <v>5</v>
      </c>
      <c r="DB42" s="4"/>
      <c r="DC42" s="4" t="s">
        <v>5</v>
      </c>
      <c r="DD42" s="4" t="s">
        <v>5</v>
      </c>
      <c r="DE42" s="4"/>
      <c r="DF42" s="4" t="s">
        <v>5</v>
      </c>
      <c r="DG42" s="4"/>
      <c r="DH42" s="4" t="s">
        <v>5</v>
      </c>
      <c r="DI42" s="4" t="s">
        <v>5</v>
      </c>
      <c r="DJ42" s="4" t="s">
        <v>5</v>
      </c>
      <c r="DK42" s="4" t="s">
        <v>5</v>
      </c>
      <c r="DL42" s="4" t="s">
        <v>5</v>
      </c>
      <c r="DM42" s="4" t="s">
        <v>5</v>
      </c>
      <c r="DN42" s="4" t="s">
        <v>5</v>
      </c>
      <c r="DO42" s="4" t="s">
        <v>5</v>
      </c>
      <c r="DP42" s="4" t="s">
        <v>5</v>
      </c>
      <c r="DQ42" s="104">
        <v>0.1</v>
      </c>
      <c r="DR42" s="4" t="s">
        <v>5</v>
      </c>
      <c r="DS42" s="4" t="s">
        <v>5</v>
      </c>
      <c r="DT42" s="4" t="s">
        <v>5</v>
      </c>
      <c r="DU42" s="4" t="s">
        <v>5</v>
      </c>
      <c r="DV42" s="4" t="s">
        <v>5</v>
      </c>
      <c r="DW42" s="4" t="s">
        <v>5</v>
      </c>
      <c r="DX42" s="4" t="s">
        <v>5</v>
      </c>
      <c r="DY42" s="4" t="s">
        <v>5</v>
      </c>
      <c r="DZ42" s="4" t="s">
        <v>5</v>
      </c>
      <c r="EA42" s="4" t="s">
        <v>5</v>
      </c>
      <c r="EB42" s="4" t="s">
        <v>5</v>
      </c>
      <c r="EC42" s="4" t="s">
        <v>5</v>
      </c>
      <c r="ED42" s="104">
        <v>0.06</v>
      </c>
      <c r="EE42" s="4" t="s">
        <v>5</v>
      </c>
      <c r="EF42" s="4" t="s">
        <v>5</v>
      </c>
      <c r="EG42" s="4" t="s">
        <v>5</v>
      </c>
      <c r="EH42" s="104">
        <v>0.04</v>
      </c>
      <c r="EI42" s="4" t="s">
        <v>5</v>
      </c>
      <c r="EJ42" s="4" t="s">
        <v>5</v>
      </c>
      <c r="EK42" s="4" t="s">
        <v>5</v>
      </c>
      <c r="EL42" s="4" t="s">
        <v>5</v>
      </c>
      <c r="EM42" s="4" t="s">
        <v>5</v>
      </c>
      <c r="EN42" s="4" t="s">
        <v>5</v>
      </c>
    </row>
    <row r="43" spans="1:144" x14ac:dyDescent="0.25">
      <c r="A43" s="2" t="s">
        <v>74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c r="CZ43" s="4" t="s">
        <v>5</v>
      </c>
      <c r="DA43" s="4" t="s">
        <v>5</v>
      </c>
      <c r="DB43" s="4"/>
      <c r="DC43" s="4" t="s">
        <v>5</v>
      </c>
      <c r="DD43" s="4" t="s">
        <v>5</v>
      </c>
      <c r="DE43" s="4"/>
      <c r="DF43" s="4" t="s">
        <v>5</v>
      </c>
      <c r="DG43" s="4"/>
      <c r="DH43" s="4" t="s">
        <v>5</v>
      </c>
      <c r="DI43" s="4" t="s">
        <v>5</v>
      </c>
      <c r="DJ43" s="4" t="s">
        <v>5</v>
      </c>
      <c r="DK43" s="4" t="s">
        <v>5</v>
      </c>
      <c r="DL43" s="4" t="s">
        <v>5</v>
      </c>
      <c r="DM43" s="4" t="s">
        <v>5</v>
      </c>
      <c r="DN43" s="4" t="s">
        <v>5</v>
      </c>
      <c r="DO43" s="4" t="s">
        <v>5</v>
      </c>
      <c r="DP43" s="4" t="s">
        <v>5</v>
      </c>
      <c r="DQ43" s="4" t="s">
        <v>5</v>
      </c>
      <c r="DR43" s="4" t="s">
        <v>5</v>
      </c>
      <c r="DS43" s="4" t="s">
        <v>5</v>
      </c>
      <c r="DT43" s="4" t="s">
        <v>5</v>
      </c>
      <c r="DU43" s="4" t="s">
        <v>5</v>
      </c>
      <c r="DV43" s="4" t="s">
        <v>5</v>
      </c>
      <c r="DW43" s="4" t="s">
        <v>5</v>
      </c>
      <c r="DX43" s="4" t="s">
        <v>5</v>
      </c>
      <c r="DY43" s="4" t="s">
        <v>5</v>
      </c>
      <c r="DZ43" s="4" t="s">
        <v>5</v>
      </c>
      <c r="EA43" s="4" t="s">
        <v>5</v>
      </c>
      <c r="EB43" s="4" t="s">
        <v>5</v>
      </c>
      <c r="EC43" s="4" t="s">
        <v>5</v>
      </c>
      <c r="ED43" s="4" t="s">
        <v>5</v>
      </c>
      <c r="EE43" s="4" t="s">
        <v>5</v>
      </c>
      <c r="EF43" s="4" t="s">
        <v>5</v>
      </c>
      <c r="EG43" s="5">
        <v>512600</v>
      </c>
      <c r="EH43" s="4" t="s">
        <v>5</v>
      </c>
      <c r="EI43" s="4" t="s">
        <v>5</v>
      </c>
      <c r="EJ43" s="4" t="s">
        <v>5</v>
      </c>
      <c r="EK43" s="4" t="s">
        <v>5</v>
      </c>
      <c r="EL43" s="4" t="s">
        <v>5</v>
      </c>
      <c r="EM43" s="4" t="s">
        <v>5</v>
      </c>
      <c r="EN43" s="4" t="s">
        <v>5</v>
      </c>
    </row>
    <row r="44" spans="1:144" x14ac:dyDescent="0.25">
      <c r="A44" s="2" t="s">
        <v>74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c r="CZ44" s="4" t="s">
        <v>5</v>
      </c>
      <c r="DA44" s="4" t="s">
        <v>5</v>
      </c>
      <c r="DB44" s="4"/>
      <c r="DC44" s="4" t="s">
        <v>5</v>
      </c>
      <c r="DD44" s="4" t="s">
        <v>5</v>
      </c>
      <c r="DE44" s="4"/>
      <c r="DF44" s="4" t="s">
        <v>5</v>
      </c>
      <c r="DG44" s="4"/>
      <c r="DH44" s="4" t="s">
        <v>5</v>
      </c>
      <c r="DI44" s="4" t="s">
        <v>5</v>
      </c>
      <c r="DJ44" s="4" t="s">
        <v>5</v>
      </c>
      <c r="DK44" s="4" t="s">
        <v>5</v>
      </c>
      <c r="DL44" s="4" t="s">
        <v>5</v>
      </c>
      <c r="DM44" s="4" t="s">
        <v>5</v>
      </c>
      <c r="DN44" s="4" t="s">
        <v>5</v>
      </c>
      <c r="DO44" s="4" t="s">
        <v>5</v>
      </c>
      <c r="DP44" s="4" t="s">
        <v>5</v>
      </c>
      <c r="DQ44" s="4" t="s">
        <v>5</v>
      </c>
      <c r="DR44" s="4" t="s">
        <v>5</v>
      </c>
      <c r="DS44" s="4" t="s">
        <v>5</v>
      </c>
      <c r="DT44" s="4" t="s">
        <v>5</v>
      </c>
      <c r="DU44" s="4" t="s">
        <v>5</v>
      </c>
      <c r="DV44" s="4" t="s">
        <v>5</v>
      </c>
      <c r="DW44" s="4" t="s">
        <v>5</v>
      </c>
      <c r="DX44" s="4" t="s">
        <v>5</v>
      </c>
      <c r="DY44" s="4" t="s">
        <v>5</v>
      </c>
      <c r="DZ44" s="4" t="s">
        <v>5</v>
      </c>
      <c r="EA44" s="4" t="s">
        <v>5</v>
      </c>
      <c r="EB44" s="4" t="s">
        <v>5</v>
      </c>
      <c r="EC44" s="5">
        <v>231000</v>
      </c>
      <c r="ED44" s="4" t="s">
        <v>5</v>
      </c>
      <c r="EE44" s="4" t="s">
        <v>5</v>
      </c>
      <c r="EF44" s="4" t="s">
        <v>5</v>
      </c>
      <c r="EG44" s="4" t="s">
        <v>5</v>
      </c>
      <c r="EH44" s="4" t="s">
        <v>5</v>
      </c>
      <c r="EI44" s="4" t="s">
        <v>5</v>
      </c>
      <c r="EJ44" s="4" t="s">
        <v>5</v>
      </c>
      <c r="EK44" s="4" t="s">
        <v>5</v>
      </c>
      <c r="EL44" s="4" t="s">
        <v>5</v>
      </c>
      <c r="EM44" s="4" t="s">
        <v>5</v>
      </c>
      <c r="EN44" s="4" t="s">
        <v>5</v>
      </c>
    </row>
    <row r="45" spans="1:144" x14ac:dyDescent="0.25">
      <c r="A45" s="2" t="s">
        <v>75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6">
        <v>41968</v>
      </c>
      <c r="CO45" s="4" t="s">
        <v>5</v>
      </c>
      <c r="CP45" s="4" t="s">
        <v>5</v>
      </c>
      <c r="CQ45" s="6">
        <v>42091</v>
      </c>
      <c r="CR45" s="4" t="s">
        <v>5</v>
      </c>
      <c r="CS45" s="4" t="s">
        <v>5</v>
      </c>
      <c r="CT45" s="4" t="s">
        <v>5</v>
      </c>
      <c r="CU45" s="4" t="s">
        <v>5</v>
      </c>
      <c r="CV45" s="4" t="s">
        <v>5</v>
      </c>
      <c r="CW45" s="4" t="s">
        <v>5</v>
      </c>
      <c r="CX45" s="4" t="s">
        <v>5</v>
      </c>
      <c r="CY45" s="4" t="s">
        <v>5</v>
      </c>
      <c r="CZ45" s="4" t="s">
        <v>5</v>
      </c>
      <c r="DA45" s="4" t="s">
        <v>5</v>
      </c>
      <c r="DB45" s="4"/>
      <c r="DC45" s="4" t="s">
        <v>5</v>
      </c>
      <c r="DD45" s="4" t="s">
        <v>5</v>
      </c>
      <c r="DE45" s="4"/>
      <c r="DF45" s="4" t="s">
        <v>5</v>
      </c>
      <c r="DG45" s="4"/>
      <c r="DH45" s="4" t="s">
        <v>5</v>
      </c>
      <c r="DI45" s="4" t="s">
        <v>5</v>
      </c>
      <c r="DJ45" s="4" t="s">
        <v>5</v>
      </c>
      <c r="DK45" s="4" t="s">
        <v>5</v>
      </c>
      <c r="DL45" s="4" t="s">
        <v>5</v>
      </c>
      <c r="DM45" s="4" t="s">
        <v>5</v>
      </c>
      <c r="DN45" s="4" t="s">
        <v>5</v>
      </c>
      <c r="DO45" s="4" t="s">
        <v>5</v>
      </c>
      <c r="DP45" s="4" t="s">
        <v>5</v>
      </c>
      <c r="DQ45" s="4" t="s">
        <v>5</v>
      </c>
      <c r="DR45" s="4" t="s">
        <v>5</v>
      </c>
      <c r="DS45" s="4" t="s">
        <v>5</v>
      </c>
      <c r="DT45" s="4" t="s">
        <v>5</v>
      </c>
      <c r="DU45" s="4" t="s">
        <v>5</v>
      </c>
      <c r="DV45" s="4" t="s">
        <v>5</v>
      </c>
      <c r="DW45" s="4" t="s">
        <v>5</v>
      </c>
      <c r="DX45" s="4" t="s">
        <v>5</v>
      </c>
      <c r="DY45" s="4" t="s">
        <v>5</v>
      </c>
      <c r="DZ45" s="4" t="s">
        <v>5</v>
      </c>
      <c r="EA45" s="4" t="s">
        <v>5</v>
      </c>
      <c r="EB45" s="4" t="s">
        <v>5</v>
      </c>
      <c r="EC45" s="4" t="s">
        <v>5</v>
      </c>
      <c r="ED45" s="4" t="s">
        <v>5</v>
      </c>
      <c r="EE45" s="4" t="s">
        <v>5</v>
      </c>
      <c r="EF45" s="4" t="s">
        <v>5</v>
      </c>
      <c r="EG45" s="4" t="s">
        <v>5</v>
      </c>
      <c r="EH45" s="4" t="s">
        <v>5</v>
      </c>
      <c r="EI45" s="4" t="s">
        <v>5</v>
      </c>
      <c r="EJ45" s="4" t="s">
        <v>5</v>
      </c>
      <c r="EK45" s="4" t="s">
        <v>5</v>
      </c>
      <c r="EL45" s="4" t="s">
        <v>5</v>
      </c>
      <c r="EM45" s="4" t="s">
        <v>5</v>
      </c>
      <c r="EN45" s="4" t="s">
        <v>5</v>
      </c>
    </row>
    <row r="46" spans="1:144" x14ac:dyDescent="0.25">
      <c r="A46" s="2" t="s">
        <v>75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c r="CZ46" s="4" t="s">
        <v>5</v>
      </c>
      <c r="DA46" s="4" t="s">
        <v>5</v>
      </c>
      <c r="DB46" s="4"/>
      <c r="DC46" s="4" t="s">
        <v>5</v>
      </c>
      <c r="DD46" s="4" t="s">
        <v>5</v>
      </c>
      <c r="DE46" s="4"/>
      <c r="DF46" s="4" t="s">
        <v>5</v>
      </c>
      <c r="DG46" s="4"/>
      <c r="DH46" s="4" t="s">
        <v>5</v>
      </c>
      <c r="DI46" s="4" t="s">
        <v>5</v>
      </c>
      <c r="DJ46" s="4" t="s">
        <v>5</v>
      </c>
      <c r="DK46" s="4" t="s">
        <v>5</v>
      </c>
      <c r="DL46" s="4" t="s">
        <v>5</v>
      </c>
      <c r="DM46" s="4" t="s">
        <v>5</v>
      </c>
      <c r="DN46" s="4" t="s">
        <v>5</v>
      </c>
      <c r="DO46" s="4" t="s">
        <v>5</v>
      </c>
      <c r="DP46" s="4" t="s">
        <v>5</v>
      </c>
      <c r="DQ46" s="4" t="s">
        <v>5</v>
      </c>
      <c r="DR46" s="4" t="s">
        <v>5</v>
      </c>
      <c r="DS46" s="4" t="s">
        <v>5</v>
      </c>
      <c r="DT46" s="4" t="s">
        <v>5</v>
      </c>
      <c r="DU46" s="4" t="s">
        <v>5</v>
      </c>
      <c r="DV46" s="4" t="s">
        <v>5</v>
      </c>
      <c r="DW46" s="4" t="s">
        <v>5</v>
      </c>
      <c r="DX46" s="4" t="s">
        <v>5</v>
      </c>
      <c r="DY46" s="4" t="s">
        <v>5</v>
      </c>
      <c r="DZ46" s="4" t="s">
        <v>5</v>
      </c>
      <c r="EA46" s="4" t="s">
        <v>5</v>
      </c>
      <c r="EB46" s="4" t="s">
        <v>5</v>
      </c>
      <c r="EC46" s="4" t="s">
        <v>5</v>
      </c>
      <c r="ED46" s="4" t="s">
        <v>5</v>
      </c>
      <c r="EE46" s="4" t="s">
        <v>5</v>
      </c>
      <c r="EF46" s="6">
        <v>41583</v>
      </c>
      <c r="EG46" s="4" t="s">
        <v>5</v>
      </c>
      <c r="EH46" s="4" t="s">
        <v>5</v>
      </c>
      <c r="EI46" s="4" t="s">
        <v>5</v>
      </c>
      <c r="EJ46" s="4" t="s">
        <v>5</v>
      </c>
      <c r="EK46" s="4" t="s">
        <v>5</v>
      </c>
      <c r="EL46" s="4" t="s">
        <v>5</v>
      </c>
      <c r="EM46" s="4" t="s">
        <v>5</v>
      </c>
      <c r="EN46" s="4" t="s">
        <v>5</v>
      </c>
    </row>
    <row r="47" spans="1:144" ht="30" x14ac:dyDescent="0.25">
      <c r="A47" s="2" t="s">
        <v>75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5">
        <v>66667</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c r="CZ47" s="4" t="s">
        <v>5</v>
      </c>
      <c r="DA47" s="4" t="s">
        <v>5</v>
      </c>
      <c r="DB47" s="4"/>
      <c r="DC47" s="4" t="s">
        <v>5</v>
      </c>
      <c r="DD47" s="4" t="s">
        <v>5</v>
      </c>
      <c r="DE47" s="4"/>
      <c r="DF47" s="4" t="s">
        <v>5</v>
      </c>
      <c r="DG47" s="4"/>
      <c r="DH47" s="4" t="s">
        <v>5</v>
      </c>
      <c r="DI47" s="4" t="s">
        <v>5</v>
      </c>
      <c r="DJ47" s="4" t="s">
        <v>5</v>
      </c>
      <c r="DK47" s="4" t="s">
        <v>5</v>
      </c>
      <c r="DL47" s="4" t="s">
        <v>5</v>
      </c>
      <c r="DM47" s="4" t="s">
        <v>5</v>
      </c>
      <c r="DN47" s="4" t="s">
        <v>5</v>
      </c>
      <c r="DO47" s="4" t="s">
        <v>5</v>
      </c>
      <c r="DP47" s="4" t="s">
        <v>5</v>
      </c>
      <c r="DQ47" s="4" t="s">
        <v>5</v>
      </c>
      <c r="DR47" s="4" t="s">
        <v>5</v>
      </c>
      <c r="DS47" s="4" t="s">
        <v>5</v>
      </c>
      <c r="DT47" s="4" t="s">
        <v>5</v>
      </c>
      <c r="DU47" s="4" t="s">
        <v>5</v>
      </c>
      <c r="DV47" s="4" t="s">
        <v>5</v>
      </c>
      <c r="DW47" s="4" t="s">
        <v>5</v>
      </c>
      <c r="DX47" s="4" t="s">
        <v>5</v>
      </c>
      <c r="DY47" s="4" t="s">
        <v>5</v>
      </c>
      <c r="DZ47" s="4" t="s">
        <v>5</v>
      </c>
      <c r="EA47" s="4" t="s">
        <v>5</v>
      </c>
      <c r="EB47" s="4" t="s">
        <v>5</v>
      </c>
      <c r="EC47" s="4" t="s">
        <v>5</v>
      </c>
      <c r="ED47" s="4" t="s">
        <v>5</v>
      </c>
      <c r="EE47" s="4" t="s">
        <v>5</v>
      </c>
      <c r="EF47" s="4" t="s">
        <v>5</v>
      </c>
      <c r="EG47" s="4" t="s">
        <v>5</v>
      </c>
      <c r="EH47" s="4" t="s">
        <v>5</v>
      </c>
      <c r="EI47" s="4" t="s">
        <v>5</v>
      </c>
      <c r="EJ47" s="4" t="s">
        <v>5</v>
      </c>
      <c r="EK47" s="4" t="s">
        <v>5</v>
      </c>
      <c r="EL47" s="4" t="s">
        <v>5</v>
      </c>
      <c r="EM47" s="4" t="s">
        <v>5</v>
      </c>
      <c r="EN47" s="4" t="s">
        <v>5</v>
      </c>
    </row>
    <row r="48" spans="1:144" ht="60" x14ac:dyDescent="0.25">
      <c r="A48" s="2" t="s">
        <v>75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5">
        <v>483333</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c r="CZ48" s="4" t="s">
        <v>5</v>
      </c>
      <c r="DA48" s="4" t="s">
        <v>5</v>
      </c>
      <c r="DB48" s="4"/>
      <c r="DC48" s="4" t="s">
        <v>5</v>
      </c>
      <c r="DD48" s="4" t="s">
        <v>5</v>
      </c>
      <c r="DE48" s="4"/>
      <c r="DF48" s="4" t="s">
        <v>5</v>
      </c>
      <c r="DG48" s="4"/>
      <c r="DH48" s="4" t="s">
        <v>5</v>
      </c>
      <c r="DI48" s="4" t="s">
        <v>5</v>
      </c>
      <c r="DJ48" s="4" t="s">
        <v>5</v>
      </c>
      <c r="DK48" s="4" t="s">
        <v>5</v>
      </c>
      <c r="DL48" s="4" t="s">
        <v>5</v>
      </c>
      <c r="DM48" s="4" t="s">
        <v>5</v>
      </c>
      <c r="DN48" s="4" t="s">
        <v>5</v>
      </c>
      <c r="DO48" s="4" t="s">
        <v>5</v>
      </c>
      <c r="DP48" s="4" t="s">
        <v>5</v>
      </c>
      <c r="DQ48" s="4" t="s">
        <v>5</v>
      </c>
      <c r="DR48" s="4" t="s">
        <v>5</v>
      </c>
      <c r="DS48" s="4" t="s">
        <v>5</v>
      </c>
      <c r="DT48" s="4" t="s">
        <v>5</v>
      </c>
      <c r="DU48" s="4" t="s">
        <v>5</v>
      </c>
      <c r="DV48" s="4" t="s">
        <v>5</v>
      </c>
      <c r="DW48" s="4" t="s">
        <v>5</v>
      </c>
      <c r="DX48" s="4" t="s">
        <v>5</v>
      </c>
      <c r="DY48" s="4" t="s">
        <v>5</v>
      </c>
      <c r="DZ48" s="4" t="s">
        <v>5</v>
      </c>
      <c r="EA48" s="4" t="s">
        <v>5</v>
      </c>
      <c r="EB48" s="4" t="s">
        <v>5</v>
      </c>
      <c r="EC48" s="4" t="s">
        <v>5</v>
      </c>
      <c r="ED48" s="4" t="s">
        <v>5</v>
      </c>
      <c r="EE48" s="4" t="s">
        <v>5</v>
      </c>
      <c r="EF48" s="4" t="s">
        <v>5</v>
      </c>
      <c r="EG48" s="4" t="s">
        <v>5</v>
      </c>
      <c r="EH48" s="4" t="s">
        <v>5</v>
      </c>
      <c r="EI48" s="4" t="s">
        <v>5</v>
      </c>
      <c r="EJ48" s="4" t="s">
        <v>5</v>
      </c>
      <c r="EK48" s="4" t="s">
        <v>5</v>
      </c>
      <c r="EL48" s="4" t="s">
        <v>5</v>
      </c>
      <c r="EM48" s="4" t="s">
        <v>5</v>
      </c>
      <c r="EN48" s="4" t="s">
        <v>5</v>
      </c>
    </row>
    <row r="49" spans="1:144" ht="30" x14ac:dyDescent="0.25">
      <c r="A49" s="2" t="s">
        <v>75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5">
        <v>15000</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5">
        <v>15000</v>
      </c>
      <c r="CF49" s="4" t="s">
        <v>5</v>
      </c>
      <c r="CG49" s="4" t="s">
        <v>5</v>
      </c>
      <c r="CH49" s="4" t="s">
        <v>5</v>
      </c>
      <c r="CI49" s="4" t="s">
        <v>5</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c r="CZ49" s="4" t="s">
        <v>5</v>
      </c>
      <c r="DA49" s="4" t="s">
        <v>5</v>
      </c>
      <c r="DB49" s="4"/>
      <c r="DC49" s="4" t="s">
        <v>5</v>
      </c>
      <c r="DD49" s="4" t="s">
        <v>5</v>
      </c>
      <c r="DE49" s="4"/>
      <c r="DF49" s="4" t="s">
        <v>5</v>
      </c>
      <c r="DG49" s="4"/>
      <c r="DH49" s="4" t="s">
        <v>5</v>
      </c>
      <c r="DI49" s="4" t="s">
        <v>5</v>
      </c>
      <c r="DJ49" s="4" t="s">
        <v>5</v>
      </c>
      <c r="DK49" s="4" t="s">
        <v>5</v>
      </c>
      <c r="DL49" s="4" t="s">
        <v>5</v>
      </c>
      <c r="DM49" s="4" t="s">
        <v>5</v>
      </c>
      <c r="DN49" s="4" t="s">
        <v>5</v>
      </c>
      <c r="DO49" s="4" t="s">
        <v>5</v>
      </c>
      <c r="DP49" s="4" t="s">
        <v>5</v>
      </c>
      <c r="DQ49" s="4" t="s">
        <v>5</v>
      </c>
      <c r="DR49" s="4" t="s">
        <v>5</v>
      </c>
      <c r="DS49" s="4" t="s">
        <v>5</v>
      </c>
      <c r="DT49" s="4" t="s">
        <v>5</v>
      </c>
      <c r="DU49" s="4" t="s">
        <v>5</v>
      </c>
      <c r="DV49" s="4" t="s">
        <v>5</v>
      </c>
      <c r="DW49" s="4" t="s">
        <v>5</v>
      </c>
      <c r="DX49" s="4" t="s">
        <v>5</v>
      </c>
      <c r="DY49" s="4" t="s">
        <v>5</v>
      </c>
      <c r="DZ49" s="4" t="s">
        <v>5</v>
      </c>
      <c r="EA49" s="4" t="s">
        <v>5</v>
      </c>
      <c r="EB49" s="4" t="s">
        <v>5</v>
      </c>
      <c r="EC49" s="4" t="s">
        <v>5</v>
      </c>
      <c r="ED49" s="4" t="s">
        <v>5</v>
      </c>
      <c r="EE49" s="4" t="s">
        <v>5</v>
      </c>
      <c r="EF49" s="4" t="s">
        <v>5</v>
      </c>
      <c r="EG49" s="4" t="s">
        <v>5</v>
      </c>
      <c r="EH49" s="4" t="s">
        <v>5</v>
      </c>
      <c r="EI49" s="4" t="s">
        <v>5</v>
      </c>
      <c r="EJ49" s="4" t="s">
        <v>5</v>
      </c>
      <c r="EK49" s="4" t="s">
        <v>5</v>
      </c>
      <c r="EL49" s="4" t="s">
        <v>5</v>
      </c>
      <c r="EM49" s="4" t="s">
        <v>5</v>
      </c>
      <c r="EN49" s="4" t="s">
        <v>5</v>
      </c>
    </row>
    <row r="50" spans="1:144" x14ac:dyDescent="0.25">
      <c r="A50" s="2" t="s">
        <v>75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756</v>
      </c>
      <c r="AW50" s="4" t="s">
        <v>756</v>
      </c>
      <c r="AX50" s="4" t="s">
        <v>5</v>
      </c>
      <c r="AY50" s="4" t="s">
        <v>5</v>
      </c>
      <c r="AZ50" s="4" t="s">
        <v>5</v>
      </c>
      <c r="BA50" s="4" t="s">
        <v>5</v>
      </c>
      <c r="BB50" s="4" t="s">
        <v>5</v>
      </c>
      <c r="BC50" s="4" t="s">
        <v>5</v>
      </c>
      <c r="BD50" s="4" t="s">
        <v>5</v>
      </c>
      <c r="BE50" s="4" t="s">
        <v>5</v>
      </c>
      <c r="BF50" s="4" t="s">
        <v>5</v>
      </c>
      <c r="BG50" s="4" t="s">
        <v>756</v>
      </c>
      <c r="BH50" s="4" t="s">
        <v>5</v>
      </c>
      <c r="BI50" s="4" t="s">
        <v>756</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c r="CZ50" s="4" t="s">
        <v>5</v>
      </c>
      <c r="DA50" s="4" t="s">
        <v>5</v>
      </c>
      <c r="DB50" s="4"/>
      <c r="DC50" s="4" t="s">
        <v>5</v>
      </c>
      <c r="DD50" s="4" t="s">
        <v>5</v>
      </c>
      <c r="DE50" s="4"/>
      <c r="DF50" s="4" t="s">
        <v>5</v>
      </c>
      <c r="DG50" s="4"/>
      <c r="DH50" s="4" t="s">
        <v>5</v>
      </c>
      <c r="DI50" s="4" t="s">
        <v>5</v>
      </c>
      <c r="DJ50" s="4" t="s">
        <v>5</v>
      </c>
      <c r="DK50" s="4" t="s">
        <v>5</v>
      </c>
      <c r="DL50" s="4" t="s">
        <v>5</v>
      </c>
      <c r="DM50" s="4" t="s">
        <v>5</v>
      </c>
      <c r="DN50" s="4" t="s">
        <v>5</v>
      </c>
      <c r="DO50" s="4" t="s">
        <v>5</v>
      </c>
      <c r="DP50" s="4" t="s">
        <v>5</v>
      </c>
      <c r="DQ50" s="4" t="s">
        <v>5</v>
      </c>
      <c r="DR50" s="4" t="s">
        <v>5</v>
      </c>
      <c r="DS50" s="4" t="s">
        <v>5</v>
      </c>
      <c r="DT50" s="4" t="s">
        <v>5</v>
      </c>
      <c r="DU50" s="4" t="s">
        <v>5</v>
      </c>
      <c r="DV50" s="4" t="s">
        <v>5</v>
      </c>
      <c r="DW50" s="4" t="s">
        <v>5</v>
      </c>
      <c r="DX50" s="4" t="s">
        <v>5</v>
      </c>
      <c r="DY50" s="4" t="s">
        <v>5</v>
      </c>
      <c r="DZ50" s="4" t="s">
        <v>5</v>
      </c>
      <c r="EA50" s="4" t="s">
        <v>5</v>
      </c>
      <c r="EB50" s="4" t="s">
        <v>5</v>
      </c>
      <c r="EC50" s="4" t="s">
        <v>5</v>
      </c>
      <c r="ED50" s="4" t="s">
        <v>5</v>
      </c>
      <c r="EE50" s="4" t="s">
        <v>5</v>
      </c>
      <c r="EF50" s="4" t="s">
        <v>5</v>
      </c>
      <c r="EG50" s="4" t="s">
        <v>5</v>
      </c>
      <c r="EH50" s="4" t="s">
        <v>5</v>
      </c>
      <c r="EI50" s="4" t="s">
        <v>5</v>
      </c>
      <c r="EJ50" s="4" t="s">
        <v>5</v>
      </c>
      <c r="EK50" s="4" t="s">
        <v>5</v>
      </c>
      <c r="EL50" s="4" t="s">
        <v>5</v>
      </c>
      <c r="EM50" s="4" t="s">
        <v>5</v>
      </c>
      <c r="EN50" s="4" t="s">
        <v>5</v>
      </c>
    </row>
    <row r="51" spans="1:144" ht="17.25" x14ac:dyDescent="0.25">
      <c r="A51" s="2" t="s">
        <v>142</v>
      </c>
      <c r="B51" s="4" t="s">
        <v>5</v>
      </c>
      <c r="C51" s="4" t="s">
        <v>5</v>
      </c>
      <c r="D51" s="4" t="s">
        <v>5</v>
      </c>
      <c r="E51" s="4" t="s">
        <v>5</v>
      </c>
      <c r="F51" s="4" t="s">
        <v>5</v>
      </c>
      <c r="G51" s="5">
        <v>7000</v>
      </c>
      <c r="H51" s="4" t="s">
        <v>5</v>
      </c>
      <c r="I51" s="5">
        <v>137000</v>
      </c>
      <c r="J51" s="5">
        <v>243000</v>
      </c>
      <c r="K51" s="5">
        <v>77000</v>
      </c>
      <c r="L51" s="4" t="s">
        <v>5</v>
      </c>
      <c r="M51" s="5">
        <v>3000</v>
      </c>
      <c r="N51" s="4" t="s">
        <v>5</v>
      </c>
      <c r="O51" s="4" t="s">
        <v>5</v>
      </c>
      <c r="P51" s="4" t="s">
        <v>5</v>
      </c>
      <c r="Q51" s="4" t="s">
        <v>5</v>
      </c>
      <c r="R51" s="4" t="s">
        <v>5</v>
      </c>
      <c r="S51" s="5">
        <v>137000</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5">
        <v>32000</v>
      </c>
      <c r="BH51" s="4" t="s">
        <v>5</v>
      </c>
      <c r="BI51" s="5">
        <v>150000</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5">
        <v>4000</v>
      </c>
      <c r="CB51" s="4" t="s">
        <v>5</v>
      </c>
      <c r="CC51" s="4" t="s">
        <v>5</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c r="CZ51" s="4">
        <v>0</v>
      </c>
      <c r="DA51" s="4" t="s">
        <v>147</v>
      </c>
      <c r="DB51" s="10" t="s">
        <v>88</v>
      </c>
      <c r="DC51" s="4">
        <v>0</v>
      </c>
      <c r="DD51" s="4">
        <v>0</v>
      </c>
      <c r="DE51" s="10" t="s">
        <v>88</v>
      </c>
      <c r="DF51" s="4">
        <v>0</v>
      </c>
      <c r="DG51" s="10" t="s">
        <v>88</v>
      </c>
      <c r="DH51" s="4" t="s">
        <v>5</v>
      </c>
      <c r="DI51" s="4" t="s">
        <v>5</v>
      </c>
      <c r="DJ51" s="4" t="s">
        <v>5</v>
      </c>
      <c r="DK51" s="4" t="s">
        <v>5</v>
      </c>
      <c r="DL51" s="4" t="s">
        <v>5</v>
      </c>
      <c r="DM51" s="4" t="s">
        <v>5</v>
      </c>
      <c r="DN51" s="4" t="s">
        <v>5</v>
      </c>
      <c r="DO51" s="4" t="s">
        <v>5</v>
      </c>
      <c r="DP51" s="4" t="s">
        <v>5</v>
      </c>
      <c r="DQ51" s="4" t="s">
        <v>5</v>
      </c>
      <c r="DR51" s="4" t="s">
        <v>5</v>
      </c>
      <c r="DS51" s="4" t="s">
        <v>5</v>
      </c>
      <c r="DT51" s="4" t="s">
        <v>5</v>
      </c>
      <c r="DU51" s="4" t="s">
        <v>5</v>
      </c>
      <c r="DV51" s="4" t="s">
        <v>5</v>
      </c>
      <c r="DW51" s="4" t="s">
        <v>5</v>
      </c>
      <c r="DX51" s="4" t="s">
        <v>5</v>
      </c>
      <c r="DY51" s="4" t="s">
        <v>5</v>
      </c>
      <c r="DZ51" s="4" t="s">
        <v>5</v>
      </c>
      <c r="EA51" s="4" t="s">
        <v>5</v>
      </c>
      <c r="EB51" s="4" t="s">
        <v>5</v>
      </c>
      <c r="EC51" s="4" t="s">
        <v>5</v>
      </c>
      <c r="ED51" s="4" t="s">
        <v>5</v>
      </c>
      <c r="EE51" s="4" t="s">
        <v>5</v>
      </c>
      <c r="EF51" s="4" t="s">
        <v>5</v>
      </c>
      <c r="EG51" s="4" t="s">
        <v>5</v>
      </c>
      <c r="EH51" s="4" t="s">
        <v>5</v>
      </c>
      <c r="EI51" s="4" t="s">
        <v>5</v>
      </c>
      <c r="EJ51" s="4" t="s">
        <v>5</v>
      </c>
      <c r="EK51" s="4" t="s">
        <v>5</v>
      </c>
      <c r="EL51" s="4" t="s">
        <v>5</v>
      </c>
      <c r="EM51" s="4" t="s">
        <v>5</v>
      </c>
      <c r="EN51" s="4" t="s">
        <v>5</v>
      </c>
    </row>
    <row r="52" spans="1:144" ht="30" x14ac:dyDescent="0.25">
      <c r="A52" s="2" t="s">
        <v>75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5">
        <v>67000</v>
      </c>
      <c r="W52" s="5">
        <v>144000</v>
      </c>
      <c r="X52" s="4" t="s">
        <v>5</v>
      </c>
      <c r="Y52" s="4" t="s">
        <v>5</v>
      </c>
      <c r="Z52" s="4" t="s">
        <v>5</v>
      </c>
      <c r="AA52" s="4" t="s">
        <v>5</v>
      </c>
      <c r="AB52" s="5">
        <v>54000</v>
      </c>
      <c r="AC52" s="5">
        <v>192000</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5">
        <v>24000</v>
      </c>
      <c r="BP52" s="4" t="s">
        <v>5</v>
      </c>
      <c r="BQ52" s="4" t="s">
        <v>5</v>
      </c>
      <c r="BR52" s="4" t="s">
        <v>5</v>
      </c>
      <c r="BS52" s="4" t="s">
        <v>5</v>
      </c>
      <c r="BT52" s="4" t="s">
        <v>5</v>
      </c>
      <c r="BU52" s="4" t="s">
        <v>5</v>
      </c>
      <c r="BV52" s="4" t="s">
        <v>5</v>
      </c>
      <c r="BW52" s="4" t="s">
        <v>5</v>
      </c>
      <c r="BX52" s="4" t="s">
        <v>5</v>
      </c>
      <c r="BY52" s="4" t="s">
        <v>5</v>
      </c>
      <c r="BZ52" s="4" t="s">
        <v>5</v>
      </c>
      <c r="CA52" s="4" t="s">
        <v>5</v>
      </c>
      <c r="CB52" s="5">
        <v>60000</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c r="CZ52" s="4" t="s">
        <v>5</v>
      </c>
      <c r="DA52" s="4" t="s">
        <v>5</v>
      </c>
      <c r="DB52" s="4"/>
      <c r="DC52" s="4" t="s">
        <v>5</v>
      </c>
      <c r="DD52" s="4" t="s">
        <v>5</v>
      </c>
      <c r="DE52" s="4"/>
      <c r="DF52" s="4" t="s">
        <v>5</v>
      </c>
      <c r="DG52" s="4"/>
      <c r="DH52" s="4" t="s">
        <v>5</v>
      </c>
      <c r="DI52" s="4" t="s">
        <v>5</v>
      </c>
      <c r="DJ52" s="4" t="s">
        <v>5</v>
      </c>
      <c r="DK52" s="4" t="s">
        <v>5</v>
      </c>
      <c r="DL52" s="4" t="s">
        <v>5</v>
      </c>
      <c r="DM52" s="4" t="s">
        <v>5</v>
      </c>
      <c r="DN52" s="4" t="s">
        <v>5</v>
      </c>
      <c r="DO52" s="4" t="s">
        <v>5</v>
      </c>
      <c r="DP52" s="4" t="s">
        <v>5</v>
      </c>
      <c r="DQ52" s="4" t="s">
        <v>5</v>
      </c>
      <c r="DR52" s="4" t="s">
        <v>5</v>
      </c>
      <c r="DS52" s="4" t="s">
        <v>5</v>
      </c>
      <c r="DT52" s="4" t="s">
        <v>5</v>
      </c>
      <c r="DU52" s="4" t="s">
        <v>5</v>
      </c>
      <c r="DV52" s="4" t="s">
        <v>5</v>
      </c>
      <c r="DW52" s="4" t="s">
        <v>5</v>
      </c>
      <c r="DX52" s="4" t="s">
        <v>5</v>
      </c>
      <c r="DY52" s="4" t="s">
        <v>5</v>
      </c>
      <c r="DZ52" s="4" t="s">
        <v>5</v>
      </c>
      <c r="EA52" s="4" t="s">
        <v>5</v>
      </c>
      <c r="EB52" s="4" t="s">
        <v>5</v>
      </c>
      <c r="EC52" s="4" t="s">
        <v>5</v>
      </c>
      <c r="ED52" s="4" t="s">
        <v>5</v>
      </c>
      <c r="EE52" s="4" t="s">
        <v>5</v>
      </c>
      <c r="EF52" s="4" t="s">
        <v>5</v>
      </c>
      <c r="EG52" s="4" t="s">
        <v>5</v>
      </c>
      <c r="EH52" s="4" t="s">
        <v>5</v>
      </c>
      <c r="EI52" s="4" t="s">
        <v>5</v>
      </c>
      <c r="EJ52" s="4" t="s">
        <v>5</v>
      </c>
      <c r="EK52" s="4" t="s">
        <v>5</v>
      </c>
      <c r="EL52" s="4" t="s">
        <v>5</v>
      </c>
      <c r="EM52" s="4" t="s">
        <v>5</v>
      </c>
      <c r="EN52" s="4" t="s">
        <v>5</v>
      </c>
    </row>
    <row r="53" spans="1:144" ht="45" x14ac:dyDescent="0.25">
      <c r="A53" s="2" t="s">
        <v>758</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759</v>
      </c>
      <c r="CG53" s="4" t="s">
        <v>5</v>
      </c>
      <c r="CH53" s="4" t="s">
        <v>5</v>
      </c>
      <c r="CI53" s="4" t="s">
        <v>5</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c r="CZ53" s="4" t="s">
        <v>5</v>
      </c>
      <c r="DA53" s="4" t="s">
        <v>5</v>
      </c>
      <c r="DB53" s="4"/>
      <c r="DC53" s="4" t="s">
        <v>5</v>
      </c>
      <c r="DD53" s="4" t="s">
        <v>5</v>
      </c>
      <c r="DE53" s="4"/>
      <c r="DF53" s="4" t="s">
        <v>5</v>
      </c>
      <c r="DG53" s="4"/>
      <c r="DH53" s="4" t="s">
        <v>5</v>
      </c>
      <c r="DI53" s="4" t="s">
        <v>5</v>
      </c>
      <c r="DJ53" s="4" t="s">
        <v>5</v>
      </c>
      <c r="DK53" s="4" t="s">
        <v>5</v>
      </c>
      <c r="DL53" s="4" t="s">
        <v>5</v>
      </c>
      <c r="DM53" s="4" t="s">
        <v>5</v>
      </c>
      <c r="DN53" s="4" t="s">
        <v>5</v>
      </c>
      <c r="DO53" s="4" t="s">
        <v>5</v>
      </c>
      <c r="DP53" s="4" t="s">
        <v>5</v>
      </c>
      <c r="DQ53" s="4" t="s">
        <v>5</v>
      </c>
      <c r="DR53" s="4" t="s">
        <v>5</v>
      </c>
      <c r="DS53" s="4" t="s">
        <v>5</v>
      </c>
      <c r="DT53" s="4" t="s">
        <v>5</v>
      </c>
      <c r="DU53" s="4" t="s">
        <v>5</v>
      </c>
      <c r="DV53" s="4" t="s">
        <v>5</v>
      </c>
      <c r="DW53" s="4" t="s">
        <v>5</v>
      </c>
      <c r="DX53" s="4" t="s">
        <v>5</v>
      </c>
      <c r="DY53" s="4" t="s">
        <v>5</v>
      </c>
      <c r="DZ53" s="4" t="s">
        <v>5</v>
      </c>
      <c r="EA53" s="4" t="s">
        <v>5</v>
      </c>
      <c r="EB53" s="4" t="s">
        <v>5</v>
      </c>
      <c r="EC53" s="4" t="s">
        <v>5</v>
      </c>
      <c r="ED53" s="4" t="s">
        <v>5</v>
      </c>
      <c r="EE53" s="4" t="s">
        <v>5</v>
      </c>
      <c r="EF53" s="4" t="s">
        <v>5</v>
      </c>
      <c r="EG53" s="4" t="s">
        <v>5</v>
      </c>
      <c r="EH53" s="4" t="s">
        <v>5</v>
      </c>
      <c r="EI53" s="4" t="s">
        <v>5</v>
      </c>
      <c r="EJ53" s="4" t="s">
        <v>5</v>
      </c>
      <c r="EK53" s="4" t="s">
        <v>5</v>
      </c>
      <c r="EL53" s="4" t="s">
        <v>5</v>
      </c>
      <c r="EM53" s="4" t="s">
        <v>5</v>
      </c>
      <c r="EN53" s="4" t="s">
        <v>5</v>
      </c>
    </row>
    <row r="54" spans="1:144" ht="30" x14ac:dyDescent="0.25">
      <c r="A54" s="2" t="s">
        <v>760</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104">
        <v>1.2</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c r="CZ54" s="4" t="s">
        <v>5</v>
      </c>
      <c r="DA54" s="4" t="s">
        <v>5</v>
      </c>
      <c r="DB54" s="4"/>
      <c r="DC54" s="4" t="s">
        <v>5</v>
      </c>
      <c r="DD54" s="4" t="s">
        <v>5</v>
      </c>
      <c r="DE54" s="4"/>
      <c r="DF54" s="4" t="s">
        <v>5</v>
      </c>
      <c r="DG54" s="4"/>
      <c r="DH54" s="4" t="s">
        <v>5</v>
      </c>
      <c r="DI54" s="4" t="s">
        <v>5</v>
      </c>
      <c r="DJ54" s="4" t="s">
        <v>5</v>
      </c>
      <c r="DK54" s="4" t="s">
        <v>5</v>
      </c>
      <c r="DL54" s="4" t="s">
        <v>5</v>
      </c>
      <c r="DM54" s="4" t="s">
        <v>5</v>
      </c>
      <c r="DN54" s="4" t="s">
        <v>5</v>
      </c>
      <c r="DO54" s="4" t="s">
        <v>5</v>
      </c>
      <c r="DP54" s="4" t="s">
        <v>5</v>
      </c>
      <c r="DQ54" s="4" t="s">
        <v>5</v>
      </c>
      <c r="DR54" s="4" t="s">
        <v>5</v>
      </c>
      <c r="DS54" s="4" t="s">
        <v>5</v>
      </c>
      <c r="DT54" s="4" t="s">
        <v>5</v>
      </c>
      <c r="DU54" s="4" t="s">
        <v>5</v>
      </c>
      <c r="DV54" s="4" t="s">
        <v>5</v>
      </c>
      <c r="DW54" s="4" t="s">
        <v>5</v>
      </c>
      <c r="DX54" s="4" t="s">
        <v>5</v>
      </c>
      <c r="DY54" s="4" t="s">
        <v>5</v>
      </c>
      <c r="DZ54" s="4" t="s">
        <v>5</v>
      </c>
      <c r="EA54" s="4" t="s">
        <v>5</v>
      </c>
      <c r="EB54" s="4" t="s">
        <v>5</v>
      </c>
      <c r="EC54" s="4" t="s">
        <v>5</v>
      </c>
      <c r="ED54" s="4" t="s">
        <v>5</v>
      </c>
      <c r="EE54" s="4" t="s">
        <v>5</v>
      </c>
      <c r="EF54" s="4" t="s">
        <v>5</v>
      </c>
      <c r="EG54" s="4" t="s">
        <v>5</v>
      </c>
      <c r="EH54" s="4" t="s">
        <v>5</v>
      </c>
      <c r="EI54" s="4" t="s">
        <v>5</v>
      </c>
      <c r="EJ54" s="4" t="s">
        <v>5</v>
      </c>
      <c r="EK54" s="4" t="s">
        <v>5</v>
      </c>
      <c r="EL54" s="4" t="s">
        <v>5</v>
      </c>
      <c r="EM54" s="4" t="s">
        <v>5</v>
      </c>
      <c r="EN54" s="4" t="s">
        <v>5</v>
      </c>
    </row>
    <row r="55" spans="1:144" ht="30" x14ac:dyDescent="0.25">
      <c r="A55" s="2" t="s">
        <v>76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104">
        <v>0.03</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c r="CZ55" s="4" t="s">
        <v>5</v>
      </c>
      <c r="DA55" s="4" t="s">
        <v>5</v>
      </c>
      <c r="DB55" s="4"/>
      <c r="DC55" s="4" t="s">
        <v>5</v>
      </c>
      <c r="DD55" s="4" t="s">
        <v>5</v>
      </c>
      <c r="DE55" s="4"/>
      <c r="DF55" s="4" t="s">
        <v>5</v>
      </c>
      <c r="DG55" s="4"/>
      <c r="DH55" s="4" t="s">
        <v>5</v>
      </c>
      <c r="DI55" s="4" t="s">
        <v>5</v>
      </c>
      <c r="DJ55" s="4" t="s">
        <v>5</v>
      </c>
      <c r="DK55" s="4" t="s">
        <v>5</v>
      </c>
      <c r="DL55" s="4" t="s">
        <v>5</v>
      </c>
      <c r="DM55" s="4" t="s">
        <v>5</v>
      </c>
      <c r="DN55" s="4" t="s">
        <v>5</v>
      </c>
      <c r="DO55" s="4" t="s">
        <v>5</v>
      </c>
      <c r="DP55" s="4" t="s">
        <v>5</v>
      </c>
      <c r="DQ55" s="4" t="s">
        <v>5</v>
      </c>
      <c r="DR55" s="4" t="s">
        <v>5</v>
      </c>
      <c r="DS55" s="4" t="s">
        <v>5</v>
      </c>
      <c r="DT55" s="4" t="s">
        <v>5</v>
      </c>
      <c r="DU55" s="4" t="s">
        <v>5</v>
      </c>
      <c r="DV55" s="4" t="s">
        <v>5</v>
      </c>
      <c r="DW55" s="4" t="s">
        <v>5</v>
      </c>
      <c r="DX55" s="4" t="s">
        <v>5</v>
      </c>
      <c r="DY55" s="4" t="s">
        <v>5</v>
      </c>
      <c r="DZ55" s="4" t="s">
        <v>5</v>
      </c>
      <c r="EA55" s="4" t="s">
        <v>5</v>
      </c>
      <c r="EB55" s="4" t="s">
        <v>5</v>
      </c>
      <c r="EC55" s="4" t="s">
        <v>5</v>
      </c>
      <c r="ED55" s="4" t="s">
        <v>5</v>
      </c>
      <c r="EE55" s="4" t="s">
        <v>5</v>
      </c>
      <c r="EF55" s="4" t="s">
        <v>5</v>
      </c>
      <c r="EG55" s="4" t="s">
        <v>5</v>
      </c>
      <c r="EH55" s="4" t="s">
        <v>5</v>
      </c>
      <c r="EI55" s="4" t="s">
        <v>5</v>
      </c>
      <c r="EJ55" s="4" t="s">
        <v>5</v>
      </c>
      <c r="EK55" s="4" t="s">
        <v>5</v>
      </c>
      <c r="EL55" s="4" t="s">
        <v>5</v>
      </c>
      <c r="EM55" s="4" t="s">
        <v>5</v>
      </c>
      <c r="EN55" s="4" t="s">
        <v>5</v>
      </c>
    </row>
    <row r="56" spans="1:144" ht="30" x14ac:dyDescent="0.25">
      <c r="A56" s="2" t="s">
        <v>762</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5">
        <v>493966</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c r="CZ56" s="4" t="s">
        <v>5</v>
      </c>
      <c r="DA56" s="4" t="s">
        <v>5</v>
      </c>
      <c r="DB56" s="4"/>
      <c r="DC56" s="4" t="s">
        <v>5</v>
      </c>
      <c r="DD56" s="4" t="s">
        <v>5</v>
      </c>
      <c r="DE56" s="4"/>
      <c r="DF56" s="4" t="s">
        <v>5</v>
      </c>
      <c r="DG56" s="4"/>
      <c r="DH56" s="4" t="s">
        <v>5</v>
      </c>
      <c r="DI56" s="4" t="s">
        <v>5</v>
      </c>
      <c r="DJ56" s="4" t="s">
        <v>5</v>
      </c>
      <c r="DK56" s="4" t="s">
        <v>5</v>
      </c>
      <c r="DL56" s="4" t="s">
        <v>5</v>
      </c>
      <c r="DM56" s="4" t="s">
        <v>5</v>
      </c>
      <c r="DN56" s="4" t="s">
        <v>5</v>
      </c>
      <c r="DO56" s="4" t="s">
        <v>5</v>
      </c>
      <c r="DP56" s="4" t="s">
        <v>5</v>
      </c>
      <c r="DQ56" s="4" t="s">
        <v>5</v>
      </c>
      <c r="DR56" s="4" t="s">
        <v>5</v>
      </c>
      <c r="DS56" s="4" t="s">
        <v>5</v>
      </c>
      <c r="DT56" s="4" t="s">
        <v>5</v>
      </c>
      <c r="DU56" s="4" t="s">
        <v>5</v>
      </c>
      <c r="DV56" s="4" t="s">
        <v>5</v>
      </c>
      <c r="DW56" s="4" t="s">
        <v>5</v>
      </c>
      <c r="DX56" s="4" t="s">
        <v>5</v>
      </c>
      <c r="DY56" s="4" t="s">
        <v>5</v>
      </c>
      <c r="DZ56" s="4" t="s">
        <v>5</v>
      </c>
      <c r="EA56" s="4" t="s">
        <v>5</v>
      </c>
      <c r="EB56" s="4" t="s">
        <v>5</v>
      </c>
      <c r="EC56" s="4" t="s">
        <v>5</v>
      </c>
      <c r="ED56" s="4" t="s">
        <v>5</v>
      </c>
      <c r="EE56" s="4" t="s">
        <v>5</v>
      </c>
      <c r="EF56" s="4" t="s">
        <v>5</v>
      </c>
      <c r="EG56" s="4" t="s">
        <v>5</v>
      </c>
      <c r="EH56" s="4" t="s">
        <v>5</v>
      </c>
      <c r="EI56" s="4" t="s">
        <v>5</v>
      </c>
      <c r="EJ56" s="4" t="s">
        <v>5</v>
      </c>
      <c r="EK56" s="4" t="s">
        <v>5</v>
      </c>
      <c r="EL56" s="4" t="s">
        <v>5</v>
      </c>
      <c r="EM56" s="4" t="s">
        <v>5</v>
      </c>
      <c r="EN56" s="4" t="s">
        <v>5</v>
      </c>
    </row>
    <row r="57" spans="1:144" ht="30" x14ac:dyDescent="0.25">
      <c r="A57" s="2" t="s">
        <v>763</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104">
        <v>0.01</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c r="CZ57" s="4" t="s">
        <v>5</v>
      </c>
      <c r="DA57" s="4" t="s">
        <v>5</v>
      </c>
      <c r="DB57" s="4"/>
      <c r="DC57" s="4" t="s">
        <v>5</v>
      </c>
      <c r="DD57" s="4" t="s">
        <v>5</v>
      </c>
      <c r="DE57" s="4"/>
      <c r="DF57" s="4" t="s">
        <v>5</v>
      </c>
      <c r="DG57" s="4"/>
      <c r="DH57" s="4" t="s">
        <v>5</v>
      </c>
      <c r="DI57" s="4" t="s">
        <v>5</v>
      </c>
      <c r="DJ57" s="4" t="s">
        <v>5</v>
      </c>
      <c r="DK57" s="4" t="s">
        <v>5</v>
      </c>
      <c r="DL57" s="4" t="s">
        <v>5</v>
      </c>
      <c r="DM57" s="4" t="s">
        <v>5</v>
      </c>
      <c r="DN57" s="4" t="s">
        <v>5</v>
      </c>
      <c r="DO57" s="4" t="s">
        <v>5</v>
      </c>
      <c r="DP57" s="4" t="s">
        <v>5</v>
      </c>
      <c r="DQ57" s="4" t="s">
        <v>5</v>
      </c>
      <c r="DR57" s="4" t="s">
        <v>5</v>
      </c>
      <c r="DS57" s="4" t="s">
        <v>5</v>
      </c>
      <c r="DT57" s="4" t="s">
        <v>5</v>
      </c>
      <c r="DU57" s="4" t="s">
        <v>5</v>
      </c>
      <c r="DV57" s="4" t="s">
        <v>5</v>
      </c>
      <c r="DW57" s="4" t="s">
        <v>5</v>
      </c>
      <c r="DX57" s="4" t="s">
        <v>5</v>
      </c>
      <c r="DY57" s="4" t="s">
        <v>5</v>
      </c>
      <c r="DZ57" s="4" t="s">
        <v>5</v>
      </c>
      <c r="EA57" s="4" t="s">
        <v>5</v>
      </c>
      <c r="EB57" s="4" t="s">
        <v>5</v>
      </c>
      <c r="EC57" s="4" t="s">
        <v>5</v>
      </c>
      <c r="ED57" s="4" t="s">
        <v>5</v>
      </c>
      <c r="EE57" s="4" t="s">
        <v>5</v>
      </c>
      <c r="EF57" s="4" t="s">
        <v>5</v>
      </c>
      <c r="EG57" s="4" t="s">
        <v>5</v>
      </c>
      <c r="EH57" s="4" t="s">
        <v>5</v>
      </c>
      <c r="EI57" s="4" t="s">
        <v>5</v>
      </c>
      <c r="EJ57" s="4" t="s">
        <v>5</v>
      </c>
      <c r="EK57" s="4" t="s">
        <v>5</v>
      </c>
      <c r="EL57" s="4" t="s">
        <v>5</v>
      </c>
      <c r="EM57" s="4" t="s">
        <v>5</v>
      </c>
      <c r="EN57" s="4" t="s">
        <v>5</v>
      </c>
    </row>
    <row r="58" spans="1:144" ht="30" x14ac:dyDescent="0.25">
      <c r="A58" s="2" t="s">
        <v>764</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104">
        <v>0.06</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c r="CZ58" s="4" t="s">
        <v>5</v>
      </c>
      <c r="DA58" s="4" t="s">
        <v>5</v>
      </c>
      <c r="DB58" s="4"/>
      <c r="DC58" s="4" t="s">
        <v>5</v>
      </c>
      <c r="DD58" s="4" t="s">
        <v>5</v>
      </c>
      <c r="DE58" s="4"/>
      <c r="DF58" s="4" t="s">
        <v>5</v>
      </c>
      <c r="DG58" s="4"/>
      <c r="DH58" s="4" t="s">
        <v>5</v>
      </c>
      <c r="DI58" s="4" t="s">
        <v>5</v>
      </c>
      <c r="DJ58" s="4" t="s">
        <v>5</v>
      </c>
      <c r="DK58" s="4" t="s">
        <v>5</v>
      </c>
      <c r="DL58" s="4" t="s">
        <v>5</v>
      </c>
      <c r="DM58" s="4" t="s">
        <v>5</v>
      </c>
      <c r="DN58" s="4" t="s">
        <v>5</v>
      </c>
      <c r="DO58" s="4" t="s">
        <v>5</v>
      </c>
      <c r="DP58" s="4" t="s">
        <v>5</v>
      </c>
      <c r="DQ58" s="4" t="s">
        <v>5</v>
      </c>
      <c r="DR58" s="4" t="s">
        <v>5</v>
      </c>
      <c r="DS58" s="4" t="s">
        <v>5</v>
      </c>
      <c r="DT58" s="4" t="s">
        <v>5</v>
      </c>
      <c r="DU58" s="4" t="s">
        <v>5</v>
      </c>
      <c r="DV58" s="4" t="s">
        <v>5</v>
      </c>
      <c r="DW58" s="4" t="s">
        <v>5</v>
      </c>
      <c r="DX58" s="4" t="s">
        <v>5</v>
      </c>
      <c r="DY58" s="4" t="s">
        <v>5</v>
      </c>
      <c r="DZ58" s="4" t="s">
        <v>5</v>
      </c>
      <c r="EA58" s="4" t="s">
        <v>5</v>
      </c>
      <c r="EB58" s="4" t="s">
        <v>5</v>
      </c>
      <c r="EC58" s="4" t="s">
        <v>5</v>
      </c>
      <c r="ED58" s="4" t="s">
        <v>5</v>
      </c>
      <c r="EE58" s="4" t="s">
        <v>5</v>
      </c>
      <c r="EF58" s="4" t="s">
        <v>5</v>
      </c>
      <c r="EG58" s="4" t="s">
        <v>5</v>
      </c>
      <c r="EH58" s="4" t="s">
        <v>5</v>
      </c>
      <c r="EI58" s="4" t="s">
        <v>5</v>
      </c>
      <c r="EJ58" s="4" t="s">
        <v>5</v>
      </c>
      <c r="EK58" s="4" t="s">
        <v>5</v>
      </c>
      <c r="EL58" s="4" t="s">
        <v>5</v>
      </c>
      <c r="EM58" s="4" t="s">
        <v>5</v>
      </c>
      <c r="EN58" s="4" t="s">
        <v>5</v>
      </c>
    </row>
    <row r="59" spans="1:144" ht="30" x14ac:dyDescent="0.25">
      <c r="A59" s="2" t="s">
        <v>765</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766</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c r="CZ59" s="4" t="s">
        <v>5</v>
      </c>
      <c r="DA59" s="4" t="s">
        <v>5</v>
      </c>
      <c r="DB59" s="4"/>
      <c r="DC59" s="4" t="s">
        <v>5</v>
      </c>
      <c r="DD59" s="4" t="s">
        <v>5</v>
      </c>
      <c r="DE59" s="4"/>
      <c r="DF59" s="4" t="s">
        <v>5</v>
      </c>
      <c r="DG59" s="4"/>
      <c r="DH59" s="4" t="s">
        <v>5</v>
      </c>
      <c r="DI59" s="4" t="s">
        <v>5</v>
      </c>
      <c r="DJ59" s="4" t="s">
        <v>5</v>
      </c>
      <c r="DK59" s="4" t="s">
        <v>5</v>
      </c>
      <c r="DL59" s="4" t="s">
        <v>5</v>
      </c>
      <c r="DM59" s="4" t="s">
        <v>5</v>
      </c>
      <c r="DN59" s="4" t="s">
        <v>5</v>
      </c>
      <c r="DO59" s="4" t="s">
        <v>5</v>
      </c>
      <c r="DP59" s="4" t="s">
        <v>5</v>
      </c>
      <c r="DQ59" s="4" t="s">
        <v>5</v>
      </c>
      <c r="DR59" s="4" t="s">
        <v>5</v>
      </c>
      <c r="DS59" s="4" t="s">
        <v>5</v>
      </c>
      <c r="DT59" s="4" t="s">
        <v>5</v>
      </c>
      <c r="DU59" s="4" t="s">
        <v>5</v>
      </c>
      <c r="DV59" s="4" t="s">
        <v>5</v>
      </c>
      <c r="DW59" s="4" t="s">
        <v>5</v>
      </c>
      <c r="DX59" s="4" t="s">
        <v>5</v>
      </c>
      <c r="DY59" s="4" t="s">
        <v>5</v>
      </c>
      <c r="DZ59" s="4" t="s">
        <v>5</v>
      </c>
      <c r="EA59" s="4" t="s">
        <v>5</v>
      </c>
      <c r="EB59" s="4" t="s">
        <v>5</v>
      </c>
      <c r="EC59" s="4" t="s">
        <v>5</v>
      </c>
      <c r="ED59" s="4" t="s">
        <v>5</v>
      </c>
      <c r="EE59" s="4" t="s">
        <v>5</v>
      </c>
      <c r="EF59" s="4" t="s">
        <v>5</v>
      </c>
      <c r="EG59" s="4" t="s">
        <v>5</v>
      </c>
      <c r="EH59" s="4" t="s">
        <v>5</v>
      </c>
      <c r="EI59" s="4" t="s">
        <v>5</v>
      </c>
      <c r="EJ59" s="4" t="s">
        <v>5</v>
      </c>
      <c r="EK59" s="4" t="s">
        <v>5</v>
      </c>
      <c r="EL59" s="4" t="s">
        <v>5</v>
      </c>
      <c r="EM59" s="4" t="s">
        <v>5</v>
      </c>
      <c r="EN59" s="4" t="s">
        <v>5</v>
      </c>
    </row>
    <row r="60" spans="1:144" x14ac:dyDescent="0.25">
      <c r="A60" s="2" t="s">
        <v>76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5">
        <v>8333</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c r="CZ60" s="4" t="s">
        <v>5</v>
      </c>
      <c r="DA60" s="4" t="s">
        <v>5</v>
      </c>
      <c r="DB60" s="4"/>
      <c r="DC60" s="4" t="s">
        <v>5</v>
      </c>
      <c r="DD60" s="4" t="s">
        <v>5</v>
      </c>
      <c r="DE60" s="4"/>
      <c r="DF60" s="4" t="s">
        <v>5</v>
      </c>
      <c r="DG60" s="4"/>
      <c r="DH60" s="4" t="s">
        <v>5</v>
      </c>
      <c r="DI60" s="4" t="s">
        <v>5</v>
      </c>
      <c r="DJ60" s="4" t="s">
        <v>5</v>
      </c>
      <c r="DK60" s="4" t="s">
        <v>5</v>
      </c>
      <c r="DL60" s="4" t="s">
        <v>5</v>
      </c>
      <c r="DM60" s="4" t="s">
        <v>5</v>
      </c>
      <c r="DN60" s="4" t="s">
        <v>5</v>
      </c>
      <c r="DO60" s="4" t="s">
        <v>5</v>
      </c>
      <c r="DP60" s="4" t="s">
        <v>5</v>
      </c>
      <c r="DQ60" s="4" t="s">
        <v>5</v>
      </c>
      <c r="DR60" s="4" t="s">
        <v>5</v>
      </c>
      <c r="DS60" s="4" t="s">
        <v>5</v>
      </c>
      <c r="DT60" s="4" t="s">
        <v>5</v>
      </c>
      <c r="DU60" s="4" t="s">
        <v>5</v>
      </c>
      <c r="DV60" s="4" t="s">
        <v>5</v>
      </c>
      <c r="DW60" s="4" t="s">
        <v>5</v>
      </c>
      <c r="DX60" s="4" t="s">
        <v>5</v>
      </c>
      <c r="DY60" s="4" t="s">
        <v>5</v>
      </c>
      <c r="DZ60" s="4" t="s">
        <v>5</v>
      </c>
      <c r="EA60" s="4" t="s">
        <v>5</v>
      </c>
      <c r="EB60" s="4" t="s">
        <v>5</v>
      </c>
      <c r="EC60" s="4" t="s">
        <v>5</v>
      </c>
      <c r="ED60" s="4" t="s">
        <v>5</v>
      </c>
      <c r="EE60" s="4" t="s">
        <v>5</v>
      </c>
      <c r="EF60" s="4" t="s">
        <v>5</v>
      </c>
      <c r="EG60" s="4" t="s">
        <v>5</v>
      </c>
      <c r="EH60" s="4" t="s">
        <v>5</v>
      </c>
      <c r="EI60" s="4" t="s">
        <v>5</v>
      </c>
      <c r="EJ60" s="4" t="s">
        <v>5</v>
      </c>
      <c r="EK60" s="4" t="s">
        <v>5</v>
      </c>
      <c r="EL60" s="4" t="s">
        <v>5</v>
      </c>
      <c r="EM60" s="4" t="s">
        <v>5</v>
      </c>
      <c r="EN60" s="4" t="s">
        <v>5</v>
      </c>
    </row>
    <row r="61" spans="1:144" ht="45" x14ac:dyDescent="0.25">
      <c r="A61" s="2" t="s">
        <v>76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5">
        <v>760000</v>
      </c>
      <c r="CH61" s="5">
        <v>885000</v>
      </c>
      <c r="CI61" s="4" t="s">
        <v>5</v>
      </c>
      <c r="CJ61" s="4" t="s">
        <v>5</v>
      </c>
      <c r="CK61" s="4" t="s">
        <v>5</v>
      </c>
      <c r="CL61" s="4" t="s">
        <v>5</v>
      </c>
      <c r="CM61" s="4" t="s">
        <v>5</v>
      </c>
      <c r="CN61" s="4" t="s">
        <v>5</v>
      </c>
      <c r="CO61" s="4" t="s">
        <v>5</v>
      </c>
      <c r="CP61" s="4" t="s">
        <v>5</v>
      </c>
      <c r="CQ61" s="4" t="s">
        <v>5</v>
      </c>
      <c r="CR61" s="4" t="s">
        <v>5</v>
      </c>
      <c r="CS61" s="4" t="s">
        <v>5</v>
      </c>
      <c r="CT61" s="4" t="s">
        <v>5</v>
      </c>
      <c r="CU61" s="4" t="s">
        <v>5</v>
      </c>
      <c r="CV61" s="4" t="s">
        <v>5</v>
      </c>
      <c r="CW61" s="4" t="s">
        <v>5</v>
      </c>
      <c r="CX61" s="4" t="s">
        <v>5</v>
      </c>
      <c r="CY61" s="4" t="s">
        <v>5</v>
      </c>
      <c r="CZ61" s="4" t="s">
        <v>5</v>
      </c>
      <c r="DA61" s="4" t="s">
        <v>5</v>
      </c>
      <c r="DB61" s="4"/>
      <c r="DC61" s="4" t="s">
        <v>5</v>
      </c>
      <c r="DD61" s="4" t="s">
        <v>5</v>
      </c>
      <c r="DE61" s="4"/>
      <c r="DF61" s="4" t="s">
        <v>5</v>
      </c>
      <c r="DG61" s="4"/>
      <c r="DH61" s="4" t="s">
        <v>5</v>
      </c>
      <c r="DI61" s="4" t="s">
        <v>5</v>
      </c>
      <c r="DJ61" s="4" t="s">
        <v>5</v>
      </c>
      <c r="DK61" s="4" t="s">
        <v>5</v>
      </c>
      <c r="DL61" s="4" t="s">
        <v>5</v>
      </c>
      <c r="DM61" s="4" t="s">
        <v>5</v>
      </c>
      <c r="DN61" s="4" t="s">
        <v>5</v>
      </c>
      <c r="DO61" s="4" t="s">
        <v>5</v>
      </c>
      <c r="DP61" s="4" t="s">
        <v>5</v>
      </c>
      <c r="DQ61" s="4" t="s">
        <v>5</v>
      </c>
      <c r="DR61" s="4" t="s">
        <v>5</v>
      </c>
      <c r="DS61" s="4" t="s">
        <v>5</v>
      </c>
      <c r="DT61" s="4" t="s">
        <v>5</v>
      </c>
      <c r="DU61" s="4" t="s">
        <v>5</v>
      </c>
      <c r="DV61" s="4" t="s">
        <v>5</v>
      </c>
      <c r="DW61" s="4" t="s">
        <v>5</v>
      </c>
      <c r="DX61" s="4" t="s">
        <v>5</v>
      </c>
      <c r="DY61" s="4" t="s">
        <v>5</v>
      </c>
      <c r="DZ61" s="4" t="s">
        <v>5</v>
      </c>
      <c r="EA61" s="4" t="s">
        <v>5</v>
      </c>
      <c r="EB61" s="4" t="s">
        <v>5</v>
      </c>
      <c r="EC61" s="4" t="s">
        <v>5</v>
      </c>
      <c r="ED61" s="4" t="s">
        <v>5</v>
      </c>
      <c r="EE61" s="4" t="s">
        <v>5</v>
      </c>
      <c r="EF61" s="4" t="s">
        <v>5</v>
      </c>
      <c r="EG61" s="4" t="s">
        <v>5</v>
      </c>
      <c r="EH61" s="4" t="s">
        <v>5</v>
      </c>
      <c r="EI61" s="4" t="s">
        <v>5</v>
      </c>
      <c r="EJ61" s="4" t="s">
        <v>5</v>
      </c>
      <c r="EK61" s="4" t="s">
        <v>5</v>
      </c>
      <c r="EL61" s="4" t="s">
        <v>5</v>
      </c>
      <c r="EM61" s="4" t="s">
        <v>5</v>
      </c>
      <c r="EN61" s="4" t="s">
        <v>5</v>
      </c>
    </row>
    <row r="62" spans="1:144" ht="30" x14ac:dyDescent="0.25">
      <c r="A62" s="2" t="s">
        <v>76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104">
        <v>0.1</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c r="CZ62" s="4" t="s">
        <v>5</v>
      </c>
      <c r="DA62" s="4" t="s">
        <v>5</v>
      </c>
      <c r="DB62" s="4"/>
      <c r="DC62" s="4" t="s">
        <v>5</v>
      </c>
      <c r="DD62" s="4" t="s">
        <v>5</v>
      </c>
      <c r="DE62" s="4"/>
      <c r="DF62" s="4" t="s">
        <v>5</v>
      </c>
      <c r="DG62" s="4"/>
      <c r="DH62" s="4" t="s">
        <v>5</v>
      </c>
      <c r="DI62" s="4" t="s">
        <v>5</v>
      </c>
      <c r="DJ62" s="4" t="s">
        <v>5</v>
      </c>
      <c r="DK62" s="4" t="s">
        <v>5</v>
      </c>
      <c r="DL62" s="4" t="s">
        <v>5</v>
      </c>
      <c r="DM62" s="4" t="s">
        <v>5</v>
      </c>
      <c r="DN62" s="4" t="s">
        <v>5</v>
      </c>
      <c r="DO62" s="4" t="s">
        <v>5</v>
      </c>
      <c r="DP62" s="4" t="s">
        <v>5</v>
      </c>
      <c r="DQ62" s="4" t="s">
        <v>5</v>
      </c>
      <c r="DR62" s="4" t="s">
        <v>5</v>
      </c>
      <c r="DS62" s="4" t="s">
        <v>5</v>
      </c>
      <c r="DT62" s="4" t="s">
        <v>5</v>
      </c>
      <c r="DU62" s="4" t="s">
        <v>5</v>
      </c>
      <c r="DV62" s="4" t="s">
        <v>5</v>
      </c>
      <c r="DW62" s="4" t="s">
        <v>5</v>
      </c>
      <c r="DX62" s="4" t="s">
        <v>5</v>
      </c>
      <c r="DY62" s="4" t="s">
        <v>5</v>
      </c>
      <c r="DZ62" s="4" t="s">
        <v>5</v>
      </c>
      <c r="EA62" s="4" t="s">
        <v>5</v>
      </c>
      <c r="EB62" s="4" t="s">
        <v>5</v>
      </c>
      <c r="EC62" s="4" t="s">
        <v>5</v>
      </c>
      <c r="ED62" s="4" t="s">
        <v>5</v>
      </c>
      <c r="EE62" s="4" t="s">
        <v>5</v>
      </c>
      <c r="EF62" s="4" t="s">
        <v>5</v>
      </c>
      <c r="EG62" s="4" t="s">
        <v>5</v>
      </c>
      <c r="EH62" s="4" t="s">
        <v>5</v>
      </c>
      <c r="EI62" s="4" t="s">
        <v>5</v>
      </c>
      <c r="EJ62" s="4" t="s">
        <v>5</v>
      </c>
      <c r="EK62" s="4" t="s">
        <v>5</v>
      </c>
      <c r="EL62" s="4" t="s">
        <v>5</v>
      </c>
      <c r="EM62" s="4" t="s">
        <v>5</v>
      </c>
      <c r="EN62" s="4" t="s">
        <v>5</v>
      </c>
    </row>
    <row r="63" spans="1:144" x14ac:dyDescent="0.25">
      <c r="A63" s="2" t="s">
        <v>770</v>
      </c>
      <c r="B63" s="4" t="s">
        <v>5</v>
      </c>
      <c r="C63" s="4" t="s">
        <v>5</v>
      </c>
      <c r="D63" s="4" t="s">
        <v>5</v>
      </c>
      <c r="E63" s="4" t="s">
        <v>5</v>
      </c>
      <c r="F63" s="4" t="s">
        <v>5</v>
      </c>
      <c r="G63" s="4" t="s">
        <v>5</v>
      </c>
      <c r="H63" s="4" t="s">
        <v>5</v>
      </c>
      <c r="I63" s="4" t="s">
        <v>5</v>
      </c>
      <c r="J63" s="4" t="s">
        <v>5</v>
      </c>
      <c r="K63" s="4" t="s">
        <v>5</v>
      </c>
      <c r="L63" s="4" t="s">
        <v>5</v>
      </c>
      <c r="M63" s="4" t="s">
        <v>5</v>
      </c>
      <c r="N63" s="4" t="s">
        <v>5</v>
      </c>
      <c r="O63" s="5">
        <v>22000</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c r="CZ63" s="4" t="s">
        <v>5</v>
      </c>
      <c r="DA63" s="4" t="s">
        <v>5</v>
      </c>
      <c r="DB63" s="4"/>
      <c r="DC63" s="4" t="s">
        <v>5</v>
      </c>
      <c r="DD63" s="4" t="s">
        <v>5</v>
      </c>
      <c r="DE63" s="4"/>
      <c r="DF63" s="4" t="s">
        <v>5</v>
      </c>
      <c r="DG63" s="4"/>
      <c r="DH63" s="4" t="s">
        <v>5</v>
      </c>
      <c r="DI63" s="4" t="s">
        <v>5</v>
      </c>
      <c r="DJ63" s="4" t="s">
        <v>5</v>
      </c>
      <c r="DK63" s="4" t="s">
        <v>5</v>
      </c>
      <c r="DL63" s="4" t="s">
        <v>5</v>
      </c>
      <c r="DM63" s="4" t="s">
        <v>5</v>
      </c>
      <c r="DN63" s="4" t="s">
        <v>5</v>
      </c>
      <c r="DO63" s="4" t="s">
        <v>5</v>
      </c>
      <c r="DP63" s="4" t="s">
        <v>5</v>
      </c>
      <c r="DQ63" s="4" t="s">
        <v>5</v>
      </c>
      <c r="DR63" s="4" t="s">
        <v>5</v>
      </c>
      <c r="DS63" s="4" t="s">
        <v>5</v>
      </c>
      <c r="DT63" s="4" t="s">
        <v>5</v>
      </c>
      <c r="DU63" s="4" t="s">
        <v>5</v>
      </c>
      <c r="DV63" s="4" t="s">
        <v>5</v>
      </c>
      <c r="DW63" s="4" t="s">
        <v>5</v>
      </c>
      <c r="DX63" s="4" t="s">
        <v>5</v>
      </c>
      <c r="DY63" s="4" t="s">
        <v>5</v>
      </c>
      <c r="DZ63" s="4" t="s">
        <v>5</v>
      </c>
      <c r="EA63" s="4" t="s">
        <v>5</v>
      </c>
      <c r="EB63" s="4" t="s">
        <v>5</v>
      </c>
      <c r="EC63" s="4" t="s">
        <v>5</v>
      </c>
      <c r="ED63" s="4" t="s">
        <v>5</v>
      </c>
      <c r="EE63" s="4" t="s">
        <v>5</v>
      </c>
      <c r="EF63" s="4" t="s">
        <v>5</v>
      </c>
      <c r="EG63" s="4" t="s">
        <v>5</v>
      </c>
      <c r="EH63" s="4" t="s">
        <v>5</v>
      </c>
      <c r="EI63" s="4" t="s">
        <v>5</v>
      </c>
      <c r="EJ63" s="4" t="s">
        <v>5</v>
      </c>
      <c r="EK63" s="4" t="s">
        <v>5</v>
      </c>
      <c r="EL63" s="4" t="s">
        <v>5</v>
      </c>
      <c r="EM63" s="4" t="s">
        <v>5</v>
      </c>
      <c r="EN63" s="4" t="s">
        <v>5</v>
      </c>
    </row>
    <row r="64" spans="1:144" ht="45" x14ac:dyDescent="0.25">
      <c r="A64" s="2" t="s">
        <v>771</v>
      </c>
      <c r="B64" s="4" t="s">
        <v>5</v>
      </c>
      <c r="C64" s="4" t="s">
        <v>5</v>
      </c>
      <c r="D64" s="4" t="s">
        <v>5</v>
      </c>
      <c r="E64" s="4" t="s">
        <v>5</v>
      </c>
      <c r="F64" s="4" t="s">
        <v>5</v>
      </c>
      <c r="G64" s="5">
        <v>4006667</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5">
        <v>516667</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c r="CZ64" s="4" t="s">
        <v>5</v>
      </c>
      <c r="DA64" s="4" t="s">
        <v>5</v>
      </c>
      <c r="DB64" s="4"/>
      <c r="DC64" s="4" t="s">
        <v>5</v>
      </c>
      <c r="DD64" s="4" t="s">
        <v>5</v>
      </c>
      <c r="DE64" s="4"/>
      <c r="DF64" s="4" t="s">
        <v>5</v>
      </c>
      <c r="DG64" s="4"/>
      <c r="DH64" s="4" t="s">
        <v>5</v>
      </c>
      <c r="DI64" s="4" t="s">
        <v>5</v>
      </c>
      <c r="DJ64" s="4" t="s">
        <v>5</v>
      </c>
      <c r="DK64" s="4" t="s">
        <v>5</v>
      </c>
      <c r="DL64" s="4" t="s">
        <v>5</v>
      </c>
      <c r="DM64" s="4" t="s">
        <v>5</v>
      </c>
      <c r="DN64" s="4" t="s">
        <v>5</v>
      </c>
      <c r="DO64" s="4" t="s">
        <v>5</v>
      </c>
      <c r="DP64" s="4" t="s">
        <v>5</v>
      </c>
      <c r="DQ64" s="4" t="s">
        <v>5</v>
      </c>
      <c r="DR64" s="4" t="s">
        <v>5</v>
      </c>
      <c r="DS64" s="4" t="s">
        <v>5</v>
      </c>
      <c r="DT64" s="4" t="s">
        <v>5</v>
      </c>
      <c r="DU64" s="4" t="s">
        <v>5</v>
      </c>
      <c r="DV64" s="4" t="s">
        <v>5</v>
      </c>
      <c r="DW64" s="4" t="s">
        <v>5</v>
      </c>
      <c r="DX64" s="4" t="s">
        <v>5</v>
      </c>
      <c r="DY64" s="4" t="s">
        <v>5</v>
      </c>
      <c r="DZ64" s="4" t="s">
        <v>5</v>
      </c>
      <c r="EA64" s="4" t="s">
        <v>5</v>
      </c>
      <c r="EB64" s="4" t="s">
        <v>5</v>
      </c>
      <c r="EC64" s="4" t="s">
        <v>5</v>
      </c>
      <c r="ED64" s="4" t="s">
        <v>5</v>
      </c>
      <c r="EE64" s="5">
        <v>5460666</v>
      </c>
      <c r="EF64" s="4" t="s">
        <v>5</v>
      </c>
      <c r="EG64" s="4" t="s">
        <v>5</v>
      </c>
      <c r="EH64" s="4" t="s">
        <v>5</v>
      </c>
      <c r="EI64" s="4" t="s">
        <v>5</v>
      </c>
      <c r="EJ64" s="4" t="s">
        <v>5</v>
      </c>
      <c r="EK64" s="4" t="s">
        <v>5</v>
      </c>
      <c r="EL64" s="4" t="s">
        <v>5</v>
      </c>
      <c r="EM64" s="4" t="s">
        <v>5</v>
      </c>
      <c r="EN64" s="4" t="s">
        <v>5</v>
      </c>
    </row>
    <row r="65" spans="1:144" ht="30" x14ac:dyDescent="0.25">
      <c r="A65" s="2" t="s">
        <v>772</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5">
        <v>270000</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c r="CZ65" s="4" t="s">
        <v>5</v>
      </c>
      <c r="DA65" s="4" t="s">
        <v>5</v>
      </c>
      <c r="DB65" s="4"/>
      <c r="DC65" s="4" t="s">
        <v>5</v>
      </c>
      <c r="DD65" s="4" t="s">
        <v>5</v>
      </c>
      <c r="DE65" s="4"/>
      <c r="DF65" s="4" t="s">
        <v>5</v>
      </c>
      <c r="DG65" s="4"/>
      <c r="DH65" s="4" t="s">
        <v>5</v>
      </c>
      <c r="DI65" s="4" t="s">
        <v>5</v>
      </c>
      <c r="DJ65" s="4" t="s">
        <v>5</v>
      </c>
      <c r="DK65" s="4" t="s">
        <v>5</v>
      </c>
      <c r="DL65" s="4" t="s">
        <v>5</v>
      </c>
      <c r="DM65" s="4" t="s">
        <v>5</v>
      </c>
      <c r="DN65" s="4" t="s">
        <v>5</v>
      </c>
      <c r="DO65" s="4" t="s">
        <v>5</v>
      </c>
      <c r="DP65" s="4" t="s">
        <v>5</v>
      </c>
      <c r="DQ65" s="4" t="s">
        <v>5</v>
      </c>
      <c r="DR65" s="4" t="s">
        <v>5</v>
      </c>
      <c r="DS65" s="4" t="s">
        <v>5</v>
      </c>
      <c r="DT65" s="4" t="s">
        <v>5</v>
      </c>
      <c r="DU65" s="4" t="s">
        <v>5</v>
      </c>
      <c r="DV65" s="4" t="s">
        <v>5</v>
      </c>
      <c r="DW65" s="4" t="s">
        <v>5</v>
      </c>
      <c r="DX65" s="4" t="s">
        <v>5</v>
      </c>
      <c r="DY65" s="4" t="s">
        <v>5</v>
      </c>
      <c r="DZ65" s="4" t="s">
        <v>5</v>
      </c>
      <c r="EA65" s="4" t="s">
        <v>5</v>
      </c>
      <c r="EB65" s="4" t="s">
        <v>5</v>
      </c>
      <c r="EC65" s="4" t="s">
        <v>5</v>
      </c>
      <c r="ED65" s="4" t="s">
        <v>5</v>
      </c>
      <c r="EE65" s="4" t="s">
        <v>5</v>
      </c>
      <c r="EF65" s="4" t="s">
        <v>5</v>
      </c>
      <c r="EG65" s="4" t="s">
        <v>5</v>
      </c>
      <c r="EH65" s="4" t="s">
        <v>5</v>
      </c>
      <c r="EI65" s="4" t="s">
        <v>5</v>
      </c>
      <c r="EJ65" s="4" t="s">
        <v>5</v>
      </c>
      <c r="EK65" s="4" t="s">
        <v>5</v>
      </c>
      <c r="EL65" s="4" t="s">
        <v>5</v>
      </c>
      <c r="EM65" s="4" t="s">
        <v>5</v>
      </c>
      <c r="EN65" s="4" t="s">
        <v>5</v>
      </c>
    </row>
    <row r="66" spans="1:144" ht="30" x14ac:dyDescent="0.25">
      <c r="A66" s="2" t="s">
        <v>773</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5">
        <v>500000</v>
      </c>
      <c r="AQ66" s="5">
        <v>500000</v>
      </c>
      <c r="AR66" s="5">
        <v>500000</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c r="CZ66" s="4" t="s">
        <v>5</v>
      </c>
      <c r="DA66" s="4" t="s">
        <v>5</v>
      </c>
      <c r="DB66" s="4"/>
      <c r="DC66" s="4" t="s">
        <v>5</v>
      </c>
      <c r="DD66" s="4" t="s">
        <v>5</v>
      </c>
      <c r="DE66" s="4"/>
      <c r="DF66" s="4" t="s">
        <v>5</v>
      </c>
      <c r="DG66" s="4"/>
      <c r="DH66" s="4" t="s">
        <v>5</v>
      </c>
      <c r="DI66" s="4" t="s">
        <v>5</v>
      </c>
      <c r="DJ66" s="4" t="s">
        <v>5</v>
      </c>
      <c r="DK66" s="4" t="s">
        <v>5</v>
      </c>
      <c r="DL66" s="4" t="s">
        <v>5</v>
      </c>
      <c r="DM66" s="4" t="s">
        <v>5</v>
      </c>
      <c r="DN66" s="4" t="s">
        <v>5</v>
      </c>
      <c r="DO66" s="4" t="s">
        <v>5</v>
      </c>
      <c r="DP66" s="4" t="s">
        <v>5</v>
      </c>
      <c r="DQ66" s="4" t="s">
        <v>5</v>
      </c>
      <c r="DR66" s="4" t="s">
        <v>5</v>
      </c>
      <c r="DS66" s="4" t="s">
        <v>5</v>
      </c>
      <c r="DT66" s="4" t="s">
        <v>5</v>
      </c>
      <c r="DU66" s="4" t="s">
        <v>5</v>
      </c>
      <c r="DV66" s="4" t="s">
        <v>5</v>
      </c>
      <c r="DW66" s="4" t="s">
        <v>5</v>
      </c>
      <c r="DX66" s="4" t="s">
        <v>5</v>
      </c>
      <c r="DY66" s="4" t="s">
        <v>5</v>
      </c>
      <c r="DZ66" s="4" t="s">
        <v>5</v>
      </c>
      <c r="EA66" s="4" t="s">
        <v>5</v>
      </c>
      <c r="EB66" s="4" t="s">
        <v>5</v>
      </c>
      <c r="EC66" s="4" t="s">
        <v>5</v>
      </c>
      <c r="ED66" s="4" t="s">
        <v>5</v>
      </c>
      <c r="EE66" s="4" t="s">
        <v>5</v>
      </c>
      <c r="EF66" s="4" t="s">
        <v>5</v>
      </c>
      <c r="EG66" s="4" t="s">
        <v>5</v>
      </c>
      <c r="EH66" s="4" t="s">
        <v>5</v>
      </c>
      <c r="EI66" s="4" t="s">
        <v>5</v>
      </c>
      <c r="EJ66" s="4" t="s">
        <v>5</v>
      </c>
      <c r="EK66" s="4" t="s">
        <v>5</v>
      </c>
      <c r="EL66" s="4" t="s">
        <v>5</v>
      </c>
      <c r="EM66" s="4" t="s">
        <v>5</v>
      </c>
      <c r="EN66" s="4" t="s">
        <v>5</v>
      </c>
    </row>
    <row r="67" spans="1:144" ht="30" x14ac:dyDescent="0.25">
      <c r="A67" s="2" t="s">
        <v>774</v>
      </c>
      <c r="B67" s="4" t="s">
        <v>5</v>
      </c>
      <c r="C67" s="4" t="s">
        <v>5</v>
      </c>
      <c r="D67" s="4" t="s">
        <v>5</v>
      </c>
      <c r="E67" s="9">
        <v>5.0000000000000002E-5</v>
      </c>
      <c r="F67" s="4" t="s">
        <v>5</v>
      </c>
      <c r="G67" s="9">
        <v>5.0000000000000002E-5</v>
      </c>
      <c r="H67" s="4" t="s">
        <v>5</v>
      </c>
      <c r="I67" s="9">
        <v>5.0000000000000002E-5</v>
      </c>
      <c r="J67" s="4" t="s">
        <v>5</v>
      </c>
      <c r="K67" s="4" t="s">
        <v>5</v>
      </c>
      <c r="L67" s="4" t="s">
        <v>5</v>
      </c>
      <c r="M67" s="4" t="s">
        <v>5</v>
      </c>
      <c r="N67" s="9">
        <v>5.0000000000000002E-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t="s">
        <v>5</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c r="CZ67" s="4" t="s">
        <v>5</v>
      </c>
      <c r="DA67" s="4" t="s">
        <v>5</v>
      </c>
      <c r="DB67" s="4"/>
      <c r="DC67" s="4" t="s">
        <v>5</v>
      </c>
      <c r="DD67" s="4" t="s">
        <v>5</v>
      </c>
      <c r="DE67" s="4"/>
      <c r="DF67" s="4" t="s">
        <v>5</v>
      </c>
      <c r="DG67" s="4"/>
      <c r="DH67" s="4" t="s">
        <v>5</v>
      </c>
      <c r="DI67" s="4" t="s">
        <v>5</v>
      </c>
      <c r="DJ67" s="4" t="s">
        <v>5</v>
      </c>
      <c r="DK67" s="4" t="s">
        <v>5</v>
      </c>
      <c r="DL67" s="4" t="s">
        <v>5</v>
      </c>
      <c r="DM67" s="4" t="s">
        <v>5</v>
      </c>
      <c r="DN67" s="4" t="s">
        <v>5</v>
      </c>
      <c r="DO67" s="4" t="s">
        <v>5</v>
      </c>
      <c r="DP67" s="4" t="s">
        <v>5</v>
      </c>
      <c r="DQ67" s="4" t="s">
        <v>5</v>
      </c>
      <c r="DR67" s="4" t="s">
        <v>5</v>
      </c>
      <c r="DS67" s="4" t="s">
        <v>5</v>
      </c>
      <c r="DT67" s="4" t="s">
        <v>5</v>
      </c>
      <c r="DU67" s="4" t="s">
        <v>5</v>
      </c>
      <c r="DV67" s="4" t="s">
        <v>5</v>
      </c>
      <c r="DW67" s="4" t="s">
        <v>5</v>
      </c>
      <c r="DX67" s="4" t="s">
        <v>5</v>
      </c>
      <c r="DY67" s="4" t="s">
        <v>5</v>
      </c>
      <c r="DZ67" s="4" t="s">
        <v>5</v>
      </c>
      <c r="EA67" s="4" t="s">
        <v>5</v>
      </c>
      <c r="EB67" s="4" t="s">
        <v>5</v>
      </c>
      <c r="EC67" s="4" t="s">
        <v>5</v>
      </c>
      <c r="ED67" s="4" t="s">
        <v>5</v>
      </c>
      <c r="EE67" s="4" t="s">
        <v>5</v>
      </c>
      <c r="EF67" s="4" t="s">
        <v>5</v>
      </c>
      <c r="EG67" s="4" t="s">
        <v>5</v>
      </c>
      <c r="EH67" s="4" t="s">
        <v>5</v>
      </c>
      <c r="EI67" s="4" t="s">
        <v>5</v>
      </c>
      <c r="EJ67" s="4" t="s">
        <v>5</v>
      </c>
      <c r="EK67" s="4" t="s">
        <v>5</v>
      </c>
      <c r="EL67" s="4" t="s">
        <v>5</v>
      </c>
      <c r="EM67" s="9">
        <v>5.0000000000000002E-5</v>
      </c>
      <c r="EN67" s="9">
        <v>5.0000000000000002E-5</v>
      </c>
    </row>
    <row r="68" spans="1:144" ht="30" x14ac:dyDescent="0.25">
      <c r="A68" s="2" t="s">
        <v>775</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c r="CZ68" s="4" t="s">
        <v>5</v>
      </c>
      <c r="DA68" s="4" t="s">
        <v>5</v>
      </c>
      <c r="DB68" s="4"/>
      <c r="DC68" s="4" t="s">
        <v>5</v>
      </c>
      <c r="DD68" s="4" t="s">
        <v>5</v>
      </c>
      <c r="DE68" s="4"/>
      <c r="DF68" s="4" t="s">
        <v>5</v>
      </c>
      <c r="DG68" s="4"/>
      <c r="DH68" s="4" t="s">
        <v>5</v>
      </c>
      <c r="DI68" s="4" t="s">
        <v>5</v>
      </c>
      <c r="DJ68" s="4" t="s">
        <v>5</v>
      </c>
      <c r="DK68" s="4" t="s">
        <v>5</v>
      </c>
      <c r="DL68" s="4" t="s">
        <v>5</v>
      </c>
      <c r="DM68" s="4" t="s">
        <v>5</v>
      </c>
      <c r="DN68" s="4" t="s">
        <v>5</v>
      </c>
      <c r="DO68" s="4" t="s">
        <v>5</v>
      </c>
      <c r="DP68" s="4" t="s">
        <v>5</v>
      </c>
      <c r="DQ68" s="4" t="s">
        <v>5</v>
      </c>
      <c r="DR68" s="4" t="s">
        <v>5</v>
      </c>
      <c r="DS68" s="4" t="s">
        <v>5</v>
      </c>
      <c r="DT68" s="4" t="s">
        <v>5</v>
      </c>
      <c r="DU68" s="4" t="s">
        <v>5</v>
      </c>
      <c r="DV68" s="4" t="s">
        <v>5</v>
      </c>
      <c r="DW68" s="4" t="s">
        <v>5</v>
      </c>
      <c r="DX68" s="4" t="s">
        <v>5</v>
      </c>
      <c r="DY68" s="4" t="s">
        <v>5</v>
      </c>
      <c r="DZ68" s="4" t="s">
        <v>5</v>
      </c>
      <c r="EA68" s="4" t="s">
        <v>5</v>
      </c>
      <c r="EB68" s="4" t="s">
        <v>5</v>
      </c>
      <c r="EC68" s="4" t="s">
        <v>5</v>
      </c>
      <c r="ED68" s="4" t="s">
        <v>5</v>
      </c>
      <c r="EE68" s="4" t="s">
        <v>5</v>
      </c>
      <c r="EF68" s="4" t="s">
        <v>5</v>
      </c>
      <c r="EG68" s="4" t="s">
        <v>5</v>
      </c>
      <c r="EH68" s="4" t="s">
        <v>5</v>
      </c>
      <c r="EI68" s="4" t="s">
        <v>5</v>
      </c>
      <c r="EJ68" s="4" t="s">
        <v>5</v>
      </c>
      <c r="EK68" s="4" t="s">
        <v>5</v>
      </c>
      <c r="EL68" s="4" t="s">
        <v>5</v>
      </c>
      <c r="EM68" s="4">
        <v>0.75</v>
      </c>
      <c r="EN68" s="4">
        <v>0.75</v>
      </c>
    </row>
    <row r="69" spans="1:144" ht="30" x14ac:dyDescent="0.25">
      <c r="A69" s="2" t="s">
        <v>776</v>
      </c>
      <c r="B69" s="5">
        <v>4000000</v>
      </c>
      <c r="C69" s="5">
        <v>5700000</v>
      </c>
      <c r="D69" s="4" t="s">
        <v>5</v>
      </c>
      <c r="E69" s="4" t="s">
        <v>5</v>
      </c>
      <c r="F69" s="4" t="s">
        <v>5</v>
      </c>
      <c r="G69" s="5">
        <v>3326000</v>
      </c>
      <c r="H69" s="4" t="s">
        <v>5</v>
      </c>
      <c r="I69" s="4" t="s">
        <v>5</v>
      </c>
      <c r="J69" s="4" t="s">
        <v>5</v>
      </c>
      <c r="K69" s="5">
        <v>400000</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t="s">
        <v>5</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c r="CZ69" s="5">
        <v>1000</v>
      </c>
      <c r="DA69" s="4" t="s">
        <v>5</v>
      </c>
      <c r="DB69" s="4"/>
      <c r="DC69" s="4" t="s">
        <v>5</v>
      </c>
      <c r="DD69" s="4" t="s">
        <v>147</v>
      </c>
      <c r="DE69" s="4"/>
      <c r="DF69" s="4" t="s">
        <v>5</v>
      </c>
      <c r="DG69" s="4"/>
      <c r="DH69" s="4" t="s">
        <v>5</v>
      </c>
      <c r="DI69" s="4" t="s">
        <v>5</v>
      </c>
      <c r="DJ69" s="4" t="s">
        <v>5</v>
      </c>
      <c r="DK69" s="4" t="s">
        <v>5</v>
      </c>
      <c r="DL69" s="4" t="s">
        <v>5</v>
      </c>
      <c r="DM69" s="4" t="s">
        <v>5</v>
      </c>
      <c r="DN69" s="4" t="s">
        <v>5</v>
      </c>
      <c r="DO69" s="4" t="s">
        <v>5</v>
      </c>
      <c r="DP69" s="4" t="s">
        <v>5</v>
      </c>
      <c r="DQ69" s="4" t="s">
        <v>5</v>
      </c>
      <c r="DR69" s="4" t="s">
        <v>5</v>
      </c>
      <c r="DS69" s="4" t="s">
        <v>5</v>
      </c>
      <c r="DT69" s="4" t="s">
        <v>5</v>
      </c>
      <c r="DU69" s="4" t="s">
        <v>5</v>
      </c>
      <c r="DV69" s="4" t="s">
        <v>5</v>
      </c>
      <c r="DW69" s="4" t="s">
        <v>5</v>
      </c>
      <c r="DX69" s="4" t="s">
        <v>5</v>
      </c>
      <c r="DY69" s="4" t="s">
        <v>5</v>
      </c>
      <c r="DZ69" s="4" t="s">
        <v>5</v>
      </c>
      <c r="EA69" s="4" t="s">
        <v>5</v>
      </c>
      <c r="EB69" s="4" t="s">
        <v>5</v>
      </c>
      <c r="EC69" s="4" t="s">
        <v>5</v>
      </c>
      <c r="ED69" s="4" t="s">
        <v>5</v>
      </c>
      <c r="EE69" s="4" t="s">
        <v>5</v>
      </c>
      <c r="EF69" s="4" t="s">
        <v>5</v>
      </c>
      <c r="EG69" s="4" t="s">
        <v>5</v>
      </c>
      <c r="EH69" s="4" t="s">
        <v>5</v>
      </c>
      <c r="EI69" s="4" t="s">
        <v>5</v>
      </c>
      <c r="EJ69" s="4" t="s">
        <v>5</v>
      </c>
      <c r="EK69" s="4" t="s">
        <v>5</v>
      </c>
      <c r="EL69" s="4" t="s">
        <v>5</v>
      </c>
      <c r="EM69" s="5">
        <v>4000000</v>
      </c>
      <c r="EN69" s="5">
        <v>5700000</v>
      </c>
    </row>
    <row r="70" spans="1:144" ht="30" x14ac:dyDescent="0.25">
      <c r="A70" s="2" t="s">
        <v>77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8">
        <v>200000</v>
      </c>
      <c r="CY70" s="4" t="s">
        <v>5</v>
      </c>
      <c r="CZ70" s="4" t="s">
        <v>5</v>
      </c>
      <c r="DA70" s="4" t="s">
        <v>5</v>
      </c>
      <c r="DB70" s="4"/>
      <c r="DC70" s="4" t="s">
        <v>5</v>
      </c>
      <c r="DD70" s="4" t="s">
        <v>5</v>
      </c>
      <c r="DE70" s="4"/>
      <c r="DF70" s="4" t="s">
        <v>5</v>
      </c>
      <c r="DG70" s="4"/>
      <c r="DH70" s="4" t="s">
        <v>5</v>
      </c>
      <c r="DI70" s="4" t="s">
        <v>5</v>
      </c>
      <c r="DJ70" s="4" t="s">
        <v>5</v>
      </c>
      <c r="DK70" s="4" t="s">
        <v>5</v>
      </c>
      <c r="DL70" s="4" t="s">
        <v>5</v>
      </c>
      <c r="DM70" s="4" t="s">
        <v>5</v>
      </c>
      <c r="DN70" s="4" t="s">
        <v>5</v>
      </c>
      <c r="DO70" s="4" t="s">
        <v>5</v>
      </c>
      <c r="DP70" s="4" t="s">
        <v>5</v>
      </c>
      <c r="DQ70" s="4" t="s">
        <v>5</v>
      </c>
      <c r="DR70" s="4" t="s">
        <v>5</v>
      </c>
      <c r="DS70" s="4" t="s">
        <v>5</v>
      </c>
      <c r="DT70" s="4" t="s">
        <v>5</v>
      </c>
      <c r="DU70" s="4" t="s">
        <v>5</v>
      </c>
      <c r="DV70" s="4" t="s">
        <v>5</v>
      </c>
      <c r="DW70" s="4" t="s">
        <v>5</v>
      </c>
      <c r="DX70" s="4" t="s">
        <v>5</v>
      </c>
      <c r="DY70" s="4" t="s">
        <v>5</v>
      </c>
      <c r="DZ70" s="4" t="s">
        <v>5</v>
      </c>
      <c r="EA70" s="4" t="s">
        <v>5</v>
      </c>
      <c r="EB70" s="4" t="s">
        <v>5</v>
      </c>
      <c r="EC70" s="4" t="s">
        <v>5</v>
      </c>
      <c r="ED70" s="4" t="s">
        <v>5</v>
      </c>
      <c r="EE70" s="4" t="s">
        <v>5</v>
      </c>
      <c r="EF70" s="4" t="s">
        <v>5</v>
      </c>
      <c r="EG70" s="4" t="s">
        <v>5</v>
      </c>
      <c r="EH70" s="4" t="s">
        <v>5</v>
      </c>
      <c r="EI70" s="4" t="s">
        <v>5</v>
      </c>
      <c r="EJ70" s="4" t="s">
        <v>5</v>
      </c>
      <c r="EK70" s="4" t="s">
        <v>5</v>
      </c>
      <c r="EL70" s="4" t="s">
        <v>5</v>
      </c>
      <c r="EM70" s="4" t="s">
        <v>5</v>
      </c>
      <c r="EN70" s="4" t="s">
        <v>5</v>
      </c>
    </row>
    <row r="71" spans="1:144" x14ac:dyDescent="0.25">
      <c r="A71" s="2" t="s">
        <v>778</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c r="BW71" s="4" t="s">
        <v>5</v>
      </c>
      <c r="BX71" s="4" t="s">
        <v>5</v>
      </c>
      <c r="BY71" s="4" t="s">
        <v>5</v>
      </c>
      <c r="BZ71" s="104">
        <v>0.33</v>
      </c>
      <c r="CA71" s="4" t="s">
        <v>5</v>
      </c>
      <c r="CB71" s="4" t="s">
        <v>5</v>
      </c>
      <c r="CC71" s="4" t="s">
        <v>5</v>
      </c>
      <c r="CD71" s="4" t="s">
        <v>5</v>
      </c>
      <c r="CE71" s="4" t="s">
        <v>5</v>
      </c>
      <c r="CF71" s="4" t="s">
        <v>5</v>
      </c>
      <c r="CG71" s="4" t="s">
        <v>5</v>
      </c>
      <c r="CH71" s="4" t="s">
        <v>5</v>
      </c>
      <c r="CI71" s="4" t="s">
        <v>5</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c r="CZ71" s="4" t="s">
        <v>5</v>
      </c>
      <c r="DA71" s="4" t="s">
        <v>5</v>
      </c>
      <c r="DB71" s="4"/>
      <c r="DC71" s="4" t="s">
        <v>5</v>
      </c>
      <c r="DD71" s="4" t="s">
        <v>5</v>
      </c>
      <c r="DE71" s="4"/>
      <c r="DF71" s="4" t="s">
        <v>5</v>
      </c>
      <c r="DG71" s="4"/>
      <c r="DH71" s="4" t="s">
        <v>5</v>
      </c>
      <c r="DI71" s="4" t="s">
        <v>5</v>
      </c>
      <c r="DJ71" s="4" t="s">
        <v>5</v>
      </c>
      <c r="DK71" s="4" t="s">
        <v>5</v>
      </c>
      <c r="DL71" s="4" t="s">
        <v>5</v>
      </c>
      <c r="DM71" s="4" t="s">
        <v>5</v>
      </c>
      <c r="DN71" s="4" t="s">
        <v>5</v>
      </c>
      <c r="DO71" s="4" t="s">
        <v>5</v>
      </c>
      <c r="DP71" s="4" t="s">
        <v>5</v>
      </c>
      <c r="DQ71" s="4" t="s">
        <v>5</v>
      </c>
      <c r="DR71" s="4" t="s">
        <v>5</v>
      </c>
      <c r="DS71" s="4" t="s">
        <v>5</v>
      </c>
      <c r="DT71" s="4" t="s">
        <v>5</v>
      </c>
      <c r="DU71" s="4" t="s">
        <v>5</v>
      </c>
      <c r="DV71" s="4" t="s">
        <v>5</v>
      </c>
      <c r="DW71" s="4" t="s">
        <v>5</v>
      </c>
      <c r="DX71" s="4" t="s">
        <v>5</v>
      </c>
      <c r="DY71" s="4" t="s">
        <v>5</v>
      </c>
      <c r="DZ71" s="4" t="s">
        <v>5</v>
      </c>
      <c r="EA71" s="4" t="s">
        <v>5</v>
      </c>
      <c r="EB71" s="4" t="s">
        <v>5</v>
      </c>
      <c r="EC71" s="4" t="s">
        <v>5</v>
      </c>
      <c r="ED71" s="4" t="s">
        <v>5</v>
      </c>
      <c r="EE71" s="4" t="s">
        <v>5</v>
      </c>
      <c r="EF71" s="4" t="s">
        <v>5</v>
      </c>
      <c r="EG71" s="4" t="s">
        <v>5</v>
      </c>
      <c r="EH71" s="4" t="s">
        <v>5</v>
      </c>
      <c r="EI71" s="4" t="s">
        <v>5</v>
      </c>
      <c r="EJ71" s="4" t="s">
        <v>5</v>
      </c>
      <c r="EK71" s="4" t="s">
        <v>5</v>
      </c>
      <c r="EL71" s="4" t="s">
        <v>5</v>
      </c>
      <c r="EM71" s="4" t="s">
        <v>5</v>
      </c>
      <c r="EN71" s="4" t="s">
        <v>5</v>
      </c>
    </row>
    <row r="72" spans="1:144" ht="60" x14ac:dyDescent="0.25">
      <c r="A72" s="2" t="s">
        <v>779</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780</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c r="CZ72" s="4" t="s">
        <v>5</v>
      </c>
      <c r="DA72" s="4" t="s">
        <v>5</v>
      </c>
      <c r="DB72" s="4"/>
      <c r="DC72" s="4" t="s">
        <v>5</v>
      </c>
      <c r="DD72" s="4" t="s">
        <v>5</v>
      </c>
      <c r="DE72" s="4"/>
      <c r="DF72" s="4" t="s">
        <v>5</v>
      </c>
      <c r="DG72" s="4"/>
      <c r="DH72" s="4" t="s">
        <v>5</v>
      </c>
      <c r="DI72" s="4" t="s">
        <v>5</v>
      </c>
      <c r="DJ72" s="4" t="s">
        <v>5</v>
      </c>
      <c r="DK72" s="4" t="s">
        <v>5</v>
      </c>
      <c r="DL72" s="4" t="s">
        <v>5</v>
      </c>
      <c r="DM72" s="4" t="s">
        <v>5</v>
      </c>
      <c r="DN72" s="4" t="s">
        <v>5</v>
      </c>
      <c r="DO72" s="4" t="s">
        <v>5</v>
      </c>
      <c r="DP72" s="4" t="s">
        <v>5</v>
      </c>
      <c r="DQ72" s="4" t="s">
        <v>5</v>
      </c>
      <c r="DR72" s="4" t="s">
        <v>5</v>
      </c>
      <c r="DS72" s="4" t="s">
        <v>5</v>
      </c>
      <c r="DT72" s="4" t="s">
        <v>5</v>
      </c>
      <c r="DU72" s="4" t="s">
        <v>5</v>
      </c>
      <c r="DV72" s="4" t="s">
        <v>5</v>
      </c>
      <c r="DW72" s="4" t="s">
        <v>5</v>
      </c>
      <c r="DX72" s="4" t="s">
        <v>5</v>
      </c>
      <c r="DY72" s="4" t="s">
        <v>5</v>
      </c>
      <c r="DZ72" s="4" t="s">
        <v>5</v>
      </c>
      <c r="EA72" s="4" t="s">
        <v>5</v>
      </c>
      <c r="EB72" s="4" t="s">
        <v>5</v>
      </c>
      <c r="EC72" s="4" t="s">
        <v>5</v>
      </c>
      <c r="ED72" s="4" t="s">
        <v>5</v>
      </c>
      <c r="EE72" s="4" t="s">
        <v>5</v>
      </c>
      <c r="EF72" s="4" t="s">
        <v>5</v>
      </c>
      <c r="EG72" s="4" t="s">
        <v>5</v>
      </c>
      <c r="EH72" s="4" t="s">
        <v>5</v>
      </c>
      <c r="EI72" s="4" t="s">
        <v>5</v>
      </c>
      <c r="EJ72" s="4" t="s">
        <v>5</v>
      </c>
      <c r="EK72" s="4" t="s">
        <v>5</v>
      </c>
      <c r="EL72" s="4" t="s">
        <v>5</v>
      </c>
      <c r="EM72" s="4" t="s">
        <v>5</v>
      </c>
      <c r="EN72" s="4" t="s">
        <v>5</v>
      </c>
    </row>
    <row r="73" spans="1:144" x14ac:dyDescent="0.25">
      <c r="A73" s="11"/>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c r="BJ73" s="11"/>
      <c r="BK73" s="11"/>
      <c r="BL73" s="11"/>
      <c r="BM73" s="11"/>
      <c r="BN73" s="11"/>
      <c r="BO73" s="11"/>
      <c r="BP73" s="11"/>
      <c r="BQ73" s="11"/>
      <c r="BR73" s="11"/>
      <c r="BS73" s="11"/>
      <c r="BT73" s="11"/>
      <c r="BU73" s="11"/>
      <c r="BV73" s="11"/>
      <c r="BW73" s="11"/>
      <c r="BX73" s="11"/>
      <c r="BY73" s="11"/>
      <c r="BZ73" s="11"/>
      <c r="CA73" s="11"/>
      <c r="CB73" s="11"/>
      <c r="CC73" s="11"/>
      <c r="CD73" s="11"/>
      <c r="CE73" s="11"/>
      <c r="CF73" s="11"/>
      <c r="CG73" s="11"/>
      <c r="CH73" s="11"/>
      <c r="CI73" s="11"/>
      <c r="CJ73" s="11"/>
      <c r="CK73" s="11"/>
      <c r="CL73" s="11"/>
      <c r="CM73" s="11"/>
      <c r="CN73" s="11"/>
      <c r="CO73" s="11"/>
      <c r="CP73" s="11"/>
      <c r="CQ73" s="11"/>
      <c r="CR73" s="11"/>
      <c r="CS73" s="11"/>
      <c r="CT73" s="11"/>
      <c r="CU73" s="11"/>
      <c r="CV73" s="11"/>
      <c r="CW73" s="11"/>
      <c r="CX73" s="11"/>
      <c r="CY73" s="11"/>
      <c r="CZ73" s="11"/>
      <c r="DA73" s="11"/>
      <c r="DB73" s="11"/>
      <c r="DC73" s="11"/>
      <c r="DD73" s="11"/>
      <c r="DE73" s="11"/>
      <c r="DF73" s="11"/>
      <c r="DG73" s="11"/>
      <c r="DH73" s="11"/>
      <c r="DI73" s="11"/>
      <c r="DJ73" s="11"/>
      <c r="DK73" s="11"/>
      <c r="DL73" s="11"/>
      <c r="DM73" s="11"/>
      <c r="DN73" s="11"/>
      <c r="DO73" s="11"/>
      <c r="DP73" s="11"/>
      <c r="DQ73" s="11"/>
      <c r="DR73" s="11"/>
      <c r="DS73" s="11"/>
      <c r="DT73" s="11"/>
      <c r="DU73" s="11"/>
      <c r="DV73" s="11"/>
      <c r="DW73" s="11"/>
      <c r="DX73" s="11"/>
      <c r="DY73" s="11"/>
      <c r="DZ73" s="11"/>
      <c r="EA73" s="11"/>
      <c r="EB73" s="11"/>
      <c r="EC73" s="11"/>
      <c r="ED73" s="11"/>
      <c r="EE73" s="11"/>
      <c r="EF73" s="11"/>
      <c r="EG73" s="11"/>
      <c r="EH73" s="11"/>
      <c r="EI73" s="11"/>
      <c r="EJ73" s="11"/>
      <c r="EK73" s="11"/>
      <c r="EL73" s="11"/>
      <c r="EM73" s="11"/>
      <c r="EN73" s="11"/>
    </row>
    <row r="74" spans="1:144" ht="15" customHeight="1" x14ac:dyDescent="0.25">
      <c r="A74" s="2" t="s">
        <v>88</v>
      </c>
      <c r="B74" s="12" t="s">
        <v>165</v>
      </c>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c r="AF74" s="12"/>
      <c r="AG74" s="12"/>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c r="BJ74" s="12"/>
      <c r="BK74" s="12"/>
      <c r="BL74" s="12"/>
      <c r="BM74" s="12"/>
      <c r="BN74" s="12"/>
      <c r="BO74" s="12"/>
      <c r="BP74" s="12"/>
      <c r="BQ74" s="12"/>
      <c r="BR74" s="12"/>
      <c r="BS74" s="12"/>
      <c r="BT74" s="12"/>
      <c r="BU74" s="12"/>
      <c r="BV74" s="12"/>
      <c r="BW74" s="12"/>
      <c r="BX74" s="12"/>
      <c r="BY74" s="12"/>
      <c r="BZ74" s="12"/>
      <c r="CA74" s="12"/>
      <c r="CB74" s="12"/>
      <c r="CC74" s="12"/>
      <c r="CD74" s="12"/>
      <c r="CE74" s="12"/>
      <c r="CF74" s="12"/>
      <c r="CG74" s="12"/>
      <c r="CH74" s="12"/>
      <c r="CI74" s="12"/>
      <c r="CJ74" s="12"/>
      <c r="CK74" s="12"/>
      <c r="CL74" s="12"/>
      <c r="CM74" s="12"/>
      <c r="CN74" s="12"/>
      <c r="CO74" s="12"/>
      <c r="CP74" s="12"/>
      <c r="CQ74" s="12"/>
      <c r="CR74" s="12"/>
      <c r="CS74" s="12"/>
      <c r="CT74" s="12"/>
      <c r="CU74" s="12"/>
      <c r="CV74" s="12"/>
      <c r="CW74" s="12"/>
      <c r="CX74" s="12"/>
      <c r="CY74" s="12"/>
      <c r="CZ74" s="12"/>
      <c r="DA74" s="12"/>
      <c r="DB74" s="12"/>
      <c r="DC74" s="12"/>
      <c r="DD74" s="12"/>
      <c r="DE74" s="12"/>
      <c r="DF74" s="12"/>
      <c r="DG74" s="12"/>
      <c r="DH74" s="12"/>
      <c r="DI74" s="12"/>
      <c r="DJ74" s="12"/>
      <c r="DK74" s="12"/>
      <c r="DL74" s="12"/>
      <c r="DM74" s="12"/>
      <c r="DN74" s="12"/>
      <c r="DO74" s="12"/>
      <c r="DP74" s="12"/>
      <c r="DQ74" s="12"/>
      <c r="DR74" s="12"/>
      <c r="DS74" s="12"/>
      <c r="DT74" s="12"/>
      <c r="DU74" s="12"/>
      <c r="DV74" s="12"/>
      <c r="DW74" s="12"/>
      <c r="DX74" s="12"/>
      <c r="DY74" s="12"/>
      <c r="DZ74" s="12"/>
      <c r="EA74" s="12"/>
      <c r="EB74" s="12"/>
      <c r="EC74" s="12"/>
      <c r="ED74" s="12"/>
      <c r="EE74" s="12"/>
      <c r="EF74" s="12"/>
      <c r="EG74" s="12"/>
      <c r="EH74" s="12"/>
      <c r="EI74" s="12"/>
      <c r="EJ74" s="12"/>
      <c r="EK74" s="12"/>
      <c r="EL74" s="12"/>
      <c r="EM74" s="12"/>
      <c r="EN74" s="12"/>
    </row>
  </sheetData>
  <mergeCells count="57">
    <mergeCell ref="A73:EN73"/>
    <mergeCell ref="B74:EN74"/>
    <mergeCell ref="DD2:DE2"/>
    <mergeCell ref="DD3:DE3"/>
    <mergeCell ref="DD4:DE4"/>
    <mergeCell ref="DD5:DE5"/>
    <mergeCell ref="DF2:DG2"/>
    <mergeCell ref="DF3:DG3"/>
    <mergeCell ref="DF4:DG4"/>
    <mergeCell ref="DF5:DG5"/>
    <mergeCell ref="K2:K5"/>
    <mergeCell ref="L2:L5"/>
    <mergeCell ref="M2:M5"/>
    <mergeCell ref="N2:N5"/>
    <mergeCell ref="O2:O5"/>
    <mergeCell ref="DA2:DB2"/>
    <mergeCell ref="DA3:DB3"/>
    <mergeCell ref="DA4:DB4"/>
    <mergeCell ref="DA5:DB5"/>
    <mergeCell ref="DL1:DM1"/>
    <mergeCell ref="DN1:DO1"/>
    <mergeCell ref="DP1:DW1"/>
    <mergeCell ref="DX1:DY1"/>
    <mergeCell ref="DZ1:EN1"/>
    <mergeCell ref="B2:B5"/>
    <mergeCell ref="C2:C5"/>
    <mergeCell ref="D2:D5"/>
    <mergeCell ref="E2:E5"/>
    <mergeCell ref="F2:F5"/>
    <mergeCell ref="CJ1:CN1"/>
    <mergeCell ref="CR1:CU1"/>
    <mergeCell ref="CW1:CX1"/>
    <mergeCell ref="DA1:DG1"/>
    <mergeCell ref="DH1:DI1"/>
    <mergeCell ref="DJ1:DK1"/>
    <mergeCell ref="BA1:BI1"/>
    <mergeCell ref="BK1:BN1"/>
    <mergeCell ref="BO1:BP1"/>
    <mergeCell ref="BQ1:BT1"/>
    <mergeCell ref="BV1:BY1"/>
    <mergeCell ref="CA1:CH1"/>
    <mergeCell ref="V1:Y1"/>
    <mergeCell ref="AB1:AI1"/>
    <mergeCell ref="AL1:AO1"/>
    <mergeCell ref="AP1:AR1"/>
    <mergeCell ref="AS1:AV1"/>
    <mergeCell ref="AX1:AY1"/>
    <mergeCell ref="A1:A5"/>
    <mergeCell ref="B1:D1"/>
    <mergeCell ref="E1:F1"/>
    <mergeCell ref="G1:H1"/>
    <mergeCell ref="I1:M1"/>
    <mergeCell ref="P1:T1"/>
    <mergeCell ref="G2:G5"/>
    <mergeCell ref="H2:H5"/>
    <mergeCell ref="I2:I5"/>
    <mergeCell ref="J2: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2" t="s">
        <v>54</v>
      </c>
      <c r="B2" s="9">
        <v>5.0000000000000002E-5</v>
      </c>
      <c r="C2" s="9">
        <v>5.0000000000000002E-5</v>
      </c>
    </row>
    <row r="3" spans="1:3" x14ac:dyDescent="0.25">
      <c r="A3" s="2" t="s">
        <v>55</v>
      </c>
      <c r="B3" s="5">
        <v>800000000</v>
      </c>
      <c r="C3" s="5">
        <v>800000000</v>
      </c>
    </row>
    <row r="4" spans="1:3" x14ac:dyDescent="0.25">
      <c r="A4" s="2" t="s">
        <v>56</v>
      </c>
      <c r="B4" s="5">
        <v>176243587</v>
      </c>
      <c r="C4" s="5">
        <v>150085035</v>
      </c>
    </row>
    <row r="5" spans="1:3" x14ac:dyDescent="0.25">
      <c r="A5" s="2" t="s">
        <v>57</v>
      </c>
      <c r="B5" s="5">
        <v>176243587</v>
      </c>
      <c r="C5" s="5">
        <v>1500850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8</v>
      </c>
      <c r="B1" s="7" t="s">
        <v>60</v>
      </c>
      <c r="C1" s="7"/>
      <c r="D1" s="7" t="s">
        <v>1</v>
      </c>
      <c r="E1" s="7"/>
      <c r="F1" s="1" t="s">
        <v>61</v>
      </c>
    </row>
    <row r="2" spans="1:6" ht="30" x14ac:dyDescent="0.25">
      <c r="A2" s="1" t="s">
        <v>59</v>
      </c>
      <c r="B2" s="1" t="s">
        <v>2</v>
      </c>
      <c r="C2" s="1" t="s">
        <v>62</v>
      </c>
      <c r="D2" s="1" t="s">
        <v>2</v>
      </c>
      <c r="E2" s="1" t="s">
        <v>62</v>
      </c>
      <c r="F2" s="1" t="s">
        <v>2</v>
      </c>
    </row>
    <row r="3" spans="1:6" x14ac:dyDescent="0.25">
      <c r="A3" s="3" t="s">
        <v>63</v>
      </c>
      <c r="B3" s="4" t="s">
        <v>5</v>
      </c>
      <c r="C3" s="4" t="s">
        <v>5</v>
      </c>
      <c r="D3" s="4" t="s">
        <v>5</v>
      </c>
      <c r="E3" s="4" t="s">
        <v>5</v>
      </c>
      <c r="F3" s="4" t="s">
        <v>5</v>
      </c>
    </row>
    <row r="4" spans="1:6" x14ac:dyDescent="0.25">
      <c r="A4" s="2" t="s">
        <v>64</v>
      </c>
      <c r="B4" s="8">
        <v>804</v>
      </c>
      <c r="C4" s="8">
        <v>732</v>
      </c>
      <c r="D4" s="8">
        <v>2068</v>
      </c>
      <c r="E4" s="8">
        <v>1486</v>
      </c>
      <c r="F4" s="8">
        <v>28257</v>
      </c>
    </row>
    <row r="5" spans="1:6" x14ac:dyDescent="0.25">
      <c r="A5" s="2" t="s">
        <v>65</v>
      </c>
      <c r="B5" s="4">
        <v>272</v>
      </c>
      <c r="C5" s="4">
        <v>440</v>
      </c>
      <c r="D5" s="5">
        <v>1574</v>
      </c>
      <c r="E5" s="5">
        <v>1397</v>
      </c>
      <c r="F5" s="5">
        <v>20325</v>
      </c>
    </row>
    <row r="6" spans="1:6" x14ac:dyDescent="0.25">
      <c r="A6" s="2" t="s">
        <v>66</v>
      </c>
      <c r="B6" s="5">
        <v>1076</v>
      </c>
      <c r="C6" s="5">
        <v>1172</v>
      </c>
      <c r="D6" s="5">
        <v>3642</v>
      </c>
      <c r="E6" s="5">
        <v>2883</v>
      </c>
      <c r="F6" s="5">
        <v>48582</v>
      </c>
    </row>
    <row r="7" spans="1:6" x14ac:dyDescent="0.25">
      <c r="A7" s="2" t="s">
        <v>67</v>
      </c>
      <c r="B7" s="4">
        <v>5</v>
      </c>
      <c r="C7" s="4">
        <v>-22</v>
      </c>
      <c r="D7" s="4">
        <v>21</v>
      </c>
      <c r="E7" s="4">
        <v>-37</v>
      </c>
      <c r="F7" s="5">
        <v>2475</v>
      </c>
    </row>
    <row r="8" spans="1:6" x14ac:dyDescent="0.25">
      <c r="A8" s="2" t="s">
        <v>68</v>
      </c>
      <c r="B8" s="4">
        <v>0</v>
      </c>
      <c r="C8" s="4">
        <v>0</v>
      </c>
      <c r="D8" s="4">
        <v>0</v>
      </c>
      <c r="E8" s="4">
        <v>0</v>
      </c>
      <c r="F8" s="4">
        <v>-132</v>
      </c>
    </row>
    <row r="9" spans="1:6" x14ac:dyDescent="0.25">
      <c r="A9" s="2" t="s">
        <v>69</v>
      </c>
      <c r="B9" s="5">
        <v>1081</v>
      </c>
      <c r="C9" s="5">
        <v>1150</v>
      </c>
      <c r="D9" s="5">
        <v>3663</v>
      </c>
      <c r="E9" s="5">
        <v>2846</v>
      </c>
      <c r="F9" s="5">
        <v>50925</v>
      </c>
    </row>
    <row r="10" spans="1:6" x14ac:dyDescent="0.25">
      <c r="A10" s="2" t="s">
        <v>70</v>
      </c>
      <c r="B10" s="4">
        <v>1</v>
      </c>
      <c r="C10" s="4">
        <v>0</v>
      </c>
      <c r="D10" s="4">
        <v>19</v>
      </c>
      <c r="E10" s="4">
        <v>5</v>
      </c>
      <c r="F10" s="4">
        <v>101</v>
      </c>
    </row>
    <row r="11" spans="1:6" x14ac:dyDescent="0.25">
      <c r="A11" s="2" t="s">
        <v>71</v>
      </c>
      <c r="B11" s="5">
        <v>1082</v>
      </c>
      <c r="C11" s="5">
        <v>1150</v>
      </c>
      <c r="D11" s="5">
        <v>3682</v>
      </c>
      <c r="E11" s="5">
        <v>2851</v>
      </c>
      <c r="F11" s="5">
        <v>51026</v>
      </c>
    </row>
    <row r="12" spans="1:6" x14ac:dyDescent="0.25">
      <c r="A12" s="2" t="s">
        <v>72</v>
      </c>
      <c r="B12" s="4">
        <v>0</v>
      </c>
      <c r="C12" s="4">
        <v>0</v>
      </c>
      <c r="D12" s="4">
        <v>0</v>
      </c>
      <c r="E12" s="4">
        <v>0</v>
      </c>
      <c r="F12" s="4">
        <v>164</v>
      </c>
    </row>
    <row r="13" spans="1:6" x14ac:dyDescent="0.25">
      <c r="A13" s="2" t="s">
        <v>73</v>
      </c>
      <c r="B13" s="8">
        <v>1082</v>
      </c>
      <c r="C13" s="8">
        <v>1150</v>
      </c>
      <c r="D13" s="8">
        <v>3682</v>
      </c>
      <c r="E13" s="8">
        <v>2851</v>
      </c>
      <c r="F13" s="8">
        <v>51190</v>
      </c>
    </row>
    <row r="14" spans="1:6" ht="45" x14ac:dyDescent="0.25">
      <c r="A14" s="2" t="s">
        <v>74</v>
      </c>
      <c r="B14" s="9">
        <v>0.01</v>
      </c>
      <c r="C14" s="9">
        <v>0.01</v>
      </c>
      <c r="D14" s="9">
        <v>0.02</v>
      </c>
      <c r="E14" s="9">
        <v>0.02</v>
      </c>
      <c r="F14" s="4" t="s">
        <v>5</v>
      </c>
    </row>
    <row r="15" spans="1:6" ht="60" x14ac:dyDescent="0.25">
      <c r="A15" s="2" t="s">
        <v>75</v>
      </c>
      <c r="B15" s="5">
        <v>164223127</v>
      </c>
      <c r="C15" s="5">
        <v>145407840</v>
      </c>
      <c r="D15" s="5">
        <v>152094266</v>
      </c>
      <c r="E15" s="5">
        <v>133403123</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1"/>
  <sheetViews>
    <sheetView showGridLines="0" workbookViewId="0"/>
  </sheetViews>
  <sheetFormatPr defaultRowHeight="15" x14ac:dyDescent="0.25"/>
  <cols>
    <col min="1" max="1" width="36.5703125" bestFit="1" customWidth="1"/>
    <col min="2" max="2" width="7.28515625" bestFit="1" customWidth="1"/>
    <col min="3" max="3" width="19.42578125" customWidth="1"/>
    <col min="4" max="4" width="4.42578125" customWidth="1"/>
    <col min="5" max="5" width="25.5703125" customWidth="1"/>
    <col min="6" max="6" width="8.140625" customWidth="1"/>
    <col min="7" max="8" width="36.5703125" bestFit="1" customWidth="1"/>
  </cols>
  <sheetData>
    <row r="1" spans="1:8" ht="15" customHeight="1" x14ac:dyDescent="0.25">
      <c r="A1" s="1" t="s">
        <v>76</v>
      </c>
      <c r="B1" s="7" t="s">
        <v>78</v>
      </c>
      <c r="C1" s="7" t="s">
        <v>79</v>
      </c>
      <c r="D1" s="7"/>
      <c r="E1" s="7" t="s">
        <v>80</v>
      </c>
      <c r="F1" s="7"/>
      <c r="G1" s="7" t="s">
        <v>81</v>
      </c>
      <c r="H1" s="7" t="s">
        <v>82</v>
      </c>
    </row>
    <row r="2" spans="1:8" x14ac:dyDescent="0.25">
      <c r="A2" s="1" t="s">
        <v>77</v>
      </c>
      <c r="B2" s="7"/>
      <c r="C2" s="7"/>
      <c r="D2" s="7"/>
      <c r="E2" s="7"/>
      <c r="F2" s="7"/>
      <c r="G2" s="7"/>
      <c r="H2" s="7"/>
    </row>
    <row r="3" spans="1:8" x14ac:dyDescent="0.25">
      <c r="A3" s="2" t="s">
        <v>83</v>
      </c>
      <c r="B3" s="8">
        <v>0</v>
      </c>
      <c r="C3" s="8">
        <v>0</v>
      </c>
      <c r="D3" s="4"/>
      <c r="E3" s="8">
        <v>0</v>
      </c>
      <c r="F3" s="4"/>
      <c r="G3" s="8">
        <v>0</v>
      </c>
      <c r="H3" s="8">
        <v>0</v>
      </c>
    </row>
    <row r="4" spans="1:8" x14ac:dyDescent="0.25">
      <c r="A4" s="2" t="s">
        <v>84</v>
      </c>
      <c r="B4" s="4" t="s">
        <v>5</v>
      </c>
      <c r="C4" s="4">
        <v>0</v>
      </c>
      <c r="D4" s="4"/>
      <c r="E4" s="4" t="s">
        <v>5</v>
      </c>
      <c r="F4" s="4"/>
      <c r="G4" s="4" t="s">
        <v>5</v>
      </c>
      <c r="H4" s="4" t="s">
        <v>5</v>
      </c>
    </row>
    <row r="5" spans="1:8" ht="30" x14ac:dyDescent="0.25">
      <c r="A5" s="2" t="s">
        <v>85</v>
      </c>
      <c r="B5" s="4">
        <v>17</v>
      </c>
      <c r="C5" s="4">
        <v>1</v>
      </c>
      <c r="D5" s="4"/>
      <c r="E5" s="4">
        <v>16</v>
      </c>
      <c r="F5" s="4"/>
      <c r="G5" s="4">
        <v>0</v>
      </c>
      <c r="H5" s="4">
        <v>0</v>
      </c>
    </row>
    <row r="6" spans="1:8" ht="30" x14ac:dyDescent="0.25">
      <c r="A6" s="2" t="s">
        <v>86</v>
      </c>
      <c r="B6" s="4" t="s">
        <v>5</v>
      </c>
      <c r="C6" s="5">
        <v>8500000</v>
      </c>
      <c r="D6" s="4"/>
      <c r="E6" s="4" t="s">
        <v>5</v>
      </c>
      <c r="F6" s="4"/>
      <c r="G6" s="4" t="s">
        <v>5</v>
      </c>
      <c r="H6" s="4" t="s">
        <v>5</v>
      </c>
    </row>
    <row r="7" spans="1:8" ht="30" x14ac:dyDescent="0.25">
      <c r="A7" s="2" t="s">
        <v>87</v>
      </c>
      <c r="B7" s="4">
        <v>60</v>
      </c>
      <c r="C7" s="4">
        <v>0</v>
      </c>
      <c r="D7" s="10" t="s">
        <v>88</v>
      </c>
      <c r="E7" s="4">
        <v>60</v>
      </c>
      <c r="F7" s="4"/>
      <c r="G7" s="4">
        <v>0</v>
      </c>
      <c r="H7" s="4">
        <v>0</v>
      </c>
    </row>
    <row r="8" spans="1:8" ht="30" x14ac:dyDescent="0.25">
      <c r="A8" s="2" t="s">
        <v>89</v>
      </c>
      <c r="B8" s="4" t="s">
        <v>5</v>
      </c>
      <c r="C8" s="5">
        <v>1600000</v>
      </c>
      <c r="D8" s="4"/>
      <c r="E8" s="4" t="s">
        <v>5</v>
      </c>
      <c r="F8" s="4"/>
      <c r="G8" s="4" t="s">
        <v>5</v>
      </c>
      <c r="H8" s="4" t="s">
        <v>5</v>
      </c>
    </row>
    <row r="9" spans="1:8" x14ac:dyDescent="0.25">
      <c r="A9" s="2" t="s">
        <v>90</v>
      </c>
      <c r="B9" s="4">
        <v>8</v>
      </c>
      <c r="C9" s="4">
        <v>0</v>
      </c>
      <c r="D9" s="4"/>
      <c r="E9" s="4">
        <v>8</v>
      </c>
      <c r="F9" s="4"/>
      <c r="G9" s="4">
        <v>0</v>
      </c>
      <c r="H9" s="4">
        <v>0</v>
      </c>
    </row>
    <row r="10" spans="1:8" x14ac:dyDescent="0.25">
      <c r="A10" s="2" t="s">
        <v>73</v>
      </c>
      <c r="B10" s="4">
        <v>-17</v>
      </c>
      <c r="C10" s="4">
        <v>0</v>
      </c>
      <c r="D10" s="4"/>
      <c r="E10" s="4">
        <v>0</v>
      </c>
      <c r="F10" s="4"/>
      <c r="G10" s="4">
        <v>0</v>
      </c>
      <c r="H10" s="4">
        <v>-17</v>
      </c>
    </row>
    <row r="11" spans="1:8" x14ac:dyDescent="0.25">
      <c r="A11" s="2" t="s">
        <v>91</v>
      </c>
      <c r="B11" s="4">
        <v>68</v>
      </c>
      <c r="C11" s="4">
        <v>1</v>
      </c>
      <c r="D11" s="4"/>
      <c r="E11" s="4">
        <v>84</v>
      </c>
      <c r="F11" s="4"/>
      <c r="G11" s="4">
        <v>0</v>
      </c>
      <c r="H11" s="4">
        <v>-17</v>
      </c>
    </row>
    <row r="12" spans="1:8" x14ac:dyDescent="0.25">
      <c r="A12" s="2" t="s">
        <v>92</v>
      </c>
      <c r="B12" s="4" t="s">
        <v>5</v>
      </c>
      <c r="C12" s="5">
        <v>10100000</v>
      </c>
      <c r="D12" s="4"/>
      <c r="E12" s="4" t="s">
        <v>5</v>
      </c>
      <c r="F12" s="4"/>
      <c r="G12" s="4" t="s">
        <v>5</v>
      </c>
      <c r="H12" s="4" t="s">
        <v>5</v>
      </c>
    </row>
    <row r="13" spans="1:8" x14ac:dyDescent="0.25">
      <c r="A13" s="2" t="s">
        <v>90</v>
      </c>
      <c r="B13" s="4">
        <v>11</v>
      </c>
      <c r="C13" s="4">
        <v>0</v>
      </c>
      <c r="D13" s="4"/>
      <c r="E13" s="4">
        <v>11</v>
      </c>
      <c r="F13" s="4"/>
      <c r="G13" s="4">
        <v>0</v>
      </c>
      <c r="H13" s="4">
        <v>0</v>
      </c>
    </row>
    <row r="14" spans="1:8" x14ac:dyDescent="0.25">
      <c r="A14" s="2" t="s">
        <v>73</v>
      </c>
      <c r="B14" s="4">
        <v>-26</v>
      </c>
      <c r="C14" s="4">
        <v>0</v>
      </c>
      <c r="D14" s="4"/>
      <c r="E14" s="4">
        <v>0</v>
      </c>
      <c r="F14" s="4"/>
      <c r="G14" s="4">
        <v>0</v>
      </c>
      <c r="H14" s="4">
        <v>-26</v>
      </c>
    </row>
    <row r="15" spans="1:8" x14ac:dyDescent="0.25">
      <c r="A15" s="2" t="s">
        <v>93</v>
      </c>
      <c r="B15" s="4">
        <v>53</v>
      </c>
      <c r="C15" s="4">
        <v>1</v>
      </c>
      <c r="D15" s="4"/>
      <c r="E15" s="4">
        <v>95</v>
      </c>
      <c r="F15" s="4"/>
      <c r="G15" s="4">
        <v>0</v>
      </c>
      <c r="H15" s="4">
        <v>-43</v>
      </c>
    </row>
    <row r="16" spans="1:8" x14ac:dyDescent="0.25">
      <c r="A16" s="2" t="s">
        <v>94</v>
      </c>
      <c r="B16" s="4" t="s">
        <v>5</v>
      </c>
      <c r="C16" s="5">
        <v>10100000</v>
      </c>
      <c r="D16" s="4"/>
      <c r="E16" s="4" t="s">
        <v>5</v>
      </c>
      <c r="F16" s="4"/>
      <c r="G16" s="4" t="s">
        <v>5</v>
      </c>
      <c r="H16" s="4" t="s">
        <v>5</v>
      </c>
    </row>
    <row r="17" spans="1:8" x14ac:dyDescent="0.25">
      <c r="A17" s="2" t="s">
        <v>90</v>
      </c>
      <c r="B17" s="4">
        <v>15</v>
      </c>
      <c r="C17" s="4">
        <v>0</v>
      </c>
      <c r="D17" s="4"/>
      <c r="E17" s="4">
        <v>15</v>
      </c>
      <c r="F17" s="4"/>
      <c r="G17" s="4">
        <v>0</v>
      </c>
      <c r="H17" s="4">
        <v>0</v>
      </c>
    </row>
    <row r="18" spans="1:8" x14ac:dyDescent="0.25">
      <c r="A18" s="2" t="s">
        <v>73</v>
      </c>
      <c r="B18" s="4">
        <v>-47</v>
      </c>
      <c r="C18" s="4">
        <v>0</v>
      </c>
      <c r="D18" s="4"/>
      <c r="E18" s="4">
        <v>0</v>
      </c>
      <c r="F18" s="4"/>
      <c r="G18" s="4">
        <v>0</v>
      </c>
      <c r="H18" s="4">
        <v>-47</v>
      </c>
    </row>
    <row r="19" spans="1:8" x14ac:dyDescent="0.25">
      <c r="A19" s="2" t="s">
        <v>95</v>
      </c>
      <c r="B19" s="4">
        <v>21</v>
      </c>
      <c r="C19" s="4">
        <v>1</v>
      </c>
      <c r="D19" s="4"/>
      <c r="E19" s="4">
        <v>110</v>
      </c>
      <c r="F19" s="4"/>
      <c r="G19" s="4">
        <v>0</v>
      </c>
      <c r="H19" s="4">
        <v>-90</v>
      </c>
    </row>
    <row r="20" spans="1:8" x14ac:dyDescent="0.25">
      <c r="A20" s="2" t="s">
        <v>96</v>
      </c>
      <c r="B20" s="4" t="s">
        <v>5</v>
      </c>
      <c r="C20" s="5">
        <v>10100000</v>
      </c>
      <c r="D20" s="4"/>
      <c r="E20" s="4" t="s">
        <v>5</v>
      </c>
      <c r="F20" s="4"/>
      <c r="G20" s="4" t="s">
        <v>5</v>
      </c>
      <c r="H20" s="4" t="s">
        <v>5</v>
      </c>
    </row>
    <row r="21" spans="1:8" ht="17.25" x14ac:dyDescent="0.25">
      <c r="A21" s="2" t="s">
        <v>97</v>
      </c>
      <c r="B21" s="4">
        <v>0</v>
      </c>
      <c r="C21" s="4">
        <v>0</v>
      </c>
      <c r="D21" s="10" t="s">
        <v>88</v>
      </c>
      <c r="E21" s="4">
        <v>0</v>
      </c>
      <c r="F21" s="4"/>
      <c r="G21" s="4">
        <v>0</v>
      </c>
      <c r="H21" s="4">
        <v>0</v>
      </c>
    </row>
    <row r="22" spans="1:8" x14ac:dyDescent="0.25">
      <c r="A22" s="2" t="s">
        <v>98</v>
      </c>
      <c r="B22" s="4" t="s">
        <v>5</v>
      </c>
      <c r="C22" s="5">
        <v>10100000</v>
      </c>
      <c r="D22" s="4"/>
      <c r="E22" s="4" t="s">
        <v>5</v>
      </c>
      <c r="F22" s="4"/>
      <c r="G22" s="4" t="s">
        <v>5</v>
      </c>
      <c r="H22" s="4" t="s">
        <v>5</v>
      </c>
    </row>
    <row r="23" spans="1:8" ht="45" x14ac:dyDescent="0.25">
      <c r="A23" s="2" t="s">
        <v>99</v>
      </c>
      <c r="B23" s="4">
        <v>6</v>
      </c>
      <c r="C23" s="4">
        <v>0</v>
      </c>
      <c r="D23" s="10" t="s">
        <v>88</v>
      </c>
      <c r="E23" s="4">
        <v>6</v>
      </c>
      <c r="F23" s="4"/>
      <c r="G23" s="4">
        <v>0</v>
      </c>
      <c r="H23" s="4">
        <v>0</v>
      </c>
    </row>
    <row r="24" spans="1:8" ht="45" x14ac:dyDescent="0.25">
      <c r="A24" s="2" t="s">
        <v>100</v>
      </c>
      <c r="B24" s="4" t="s">
        <v>5</v>
      </c>
      <c r="C24" s="5">
        <v>100000</v>
      </c>
      <c r="D24" s="4"/>
      <c r="E24" s="4" t="s">
        <v>5</v>
      </c>
      <c r="F24" s="4"/>
      <c r="G24" s="4" t="s">
        <v>5</v>
      </c>
      <c r="H24" s="4" t="s">
        <v>5</v>
      </c>
    </row>
    <row r="25" spans="1:8" ht="17.25" x14ac:dyDescent="0.25">
      <c r="A25" s="2" t="s">
        <v>101</v>
      </c>
      <c r="B25" s="4">
        <v>0</v>
      </c>
      <c r="C25" s="4">
        <v>0</v>
      </c>
      <c r="D25" s="10" t="s">
        <v>88</v>
      </c>
      <c r="E25" s="4">
        <v>0</v>
      </c>
      <c r="F25" s="10" t="s">
        <v>88</v>
      </c>
      <c r="G25" s="4">
        <v>0</v>
      </c>
      <c r="H25" s="4">
        <v>0</v>
      </c>
    </row>
    <row r="26" spans="1:8" ht="30" x14ac:dyDescent="0.25">
      <c r="A26" s="2" t="s">
        <v>102</v>
      </c>
      <c r="B26" s="4" t="s">
        <v>5</v>
      </c>
      <c r="C26" s="5">
        <v>-10062000</v>
      </c>
      <c r="D26" s="4"/>
      <c r="E26" s="4" t="s">
        <v>5</v>
      </c>
      <c r="F26" s="4"/>
      <c r="G26" s="4" t="s">
        <v>5</v>
      </c>
      <c r="H26" s="4" t="s">
        <v>5</v>
      </c>
    </row>
    <row r="27" spans="1:8" ht="17.25" x14ac:dyDescent="0.25">
      <c r="A27" s="2" t="s">
        <v>90</v>
      </c>
      <c r="B27" s="4">
        <v>15</v>
      </c>
      <c r="C27" s="4">
        <v>0</v>
      </c>
      <c r="D27" s="10" t="s">
        <v>88</v>
      </c>
      <c r="E27" s="4">
        <v>15</v>
      </c>
      <c r="F27" s="4"/>
      <c r="G27" s="4">
        <v>0</v>
      </c>
      <c r="H27" s="4">
        <v>0</v>
      </c>
    </row>
    <row r="28" spans="1:8" x14ac:dyDescent="0.25">
      <c r="A28" s="2" t="s">
        <v>73</v>
      </c>
      <c r="B28" s="4">
        <v>-73</v>
      </c>
      <c r="C28" s="4">
        <v>0</v>
      </c>
      <c r="D28" s="4"/>
      <c r="E28" s="4">
        <v>0</v>
      </c>
      <c r="F28" s="4"/>
      <c r="G28" s="4">
        <v>0</v>
      </c>
      <c r="H28" s="4">
        <v>-73</v>
      </c>
    </row>
    <row r="29" spans="1:8" x14ac:dyDescent="0.25">
      <c r="A29" s="2" t="s">
        <v>103</v>
      </c>
      <c r="B29" s="4">
        <v>-31</v>
      </c>
      <c r="C29" s="4">
        <v>1</v>
      </c>
      <c r="D29" s="4"/>
      <c r="E29" s="4">
        <v>131</v>
      </c>
      <c r="F29" s="4"/>
      <c r="G29" s="4">
        <v>0</v>
      </c>
      <c r="H29" s="4">
        <v>-163</v>
      </c>
    </row>
    <row r="30" spans="1:8" x14ac:dyDescent="0.25">
      <c r="A30" s="2" t="s">
        <v>104</v>
      </c>
      <c r="B30" s="4" t="s">
        <v>5</v>
      </c>
      <c r="C30" s="5">
        <v>10238000</v>
      </c>
      <c r="D30" s="4"/>
      <c r="E30" s="4" t="s">
        <v>5</v>
      </c>
      <c r="F30" s="4"/>
      <c r="G30" s="4" t="s">
        <v>5</v>
      </c>
      <c r="H30" s="4" t="s">
        <v>5</v>
      </c>
    </row>
    <row r="31" spans="1:8" ht="30" x14ac:dyDescent="0.25">
      <c r="A31" s="2" t="s">
        <v>105</v>
      </c>
      <c r="B31" s="5">
        <v>17506</v>
      </c>
      <c r="C31" s="4">
        <v>0</v>
      </c>
      <c r="D31" s="10" t="s">
        <v>88</v>
      </c>
      <c r="E31" s="5">
        <v>17506</v>
      </c>
      <c r="F31" s="4"/>
      <c r="G31" s="4">
        <v>0</v>
      </c>
      <c r="H31" s="4">
        <v>0</v>
      </c>
    </row>
    <row r="32" spans="1:8" ht="30" x14ac:dyDescent="0.25">
      <c r="A32" s="2" t="s">
        <v>106</v>
      </c>
      <c r="B32" s="4" t="s">
        <v>5</v>
      </c>
      <c r="C32" s="5">
        <v>2025000</v>
      </c>
      <c r="D32" s="4"/>
      <c r="E32" s="4" t="s">
        <v>5</v>
      </c>
      <c r="F32" s="4"/>
      <c r="G32" s="4" t="s">
        <v>5</v>
      </c>
      <c r="H32" s="4" t="s">
        <v>5</v>
      </c>
    </row>
    <row r="33" spans="1:8" ht="45" x14ac:dyDescent="0.25">
      <c r="A33" s="2" t="s">
        <v>107</v>
      </c>
      <c r="B33" s="4">
        <v>0</v>
      </c>
      <c r="C33" s="4">
        <v>0</v>
      </c>
      <c r="D33" s="4"/>
      <c r="E33" s="5">
        <v>5979</v>
      </c>
      <c r="F33" s="4"/>
      <c r="G33" s="5">
        <v>-5979</v>
      </c>
      <c r="H33" s="4">
        <v>0</v>
      </c>
    </row>
    <row r="34" spans="1:8" ht="45" x14ac:dyDescent="0.25">
      <c r="A34" s="2" t="s">
        <v>108</v>
      </c>
      <c r="B34" s="4" t="s">
        <v>5</v>
      </c>
      <c r="C34" s="4">
        <v>0</v>
      </c>
      <c r="D34" s="4"/>
      <c r="E34" s="4" t="s">
        <v>5</v>
      </c>
      <c r="F34" s="4"/>
      <c r="G34" s="4" t="s">
        <v>5</v>
      </c>
      <c r="H34" s="4" t="s">
        <v>5</v>
      </c>
    </row>
    <row r="35" spans="1:8" ht="17.25" x14ac:dyDescent="0.25">
      <c r="A35" s="2" t="s">
        <v>101</v>
      </c>
      <c r="B35" s="4">
        <v>0</v>
      </c>
      <c r="C35" s="4">
        <v>0</v>
      </c>
      <c r="D35" s="10" t="s">
        <v>88</v>
      </c>
      <c r="E35" s="4" t="s">
        <v>5</v>
      </c>
      <c r="F35" s="4"/>
      <c r="G35" s="4">
        <v>0</v>
      </c>
      <c r="H35" s="4">
        <v>0</v>
      </c>
    </row>
    <row r="36" spans="1:8" ht="30" x14ac:dyDescent="0.25">
      <c r="A36" s="2" t="s">
        <v>102</v>
      </c>
      <c r="B36" s="4" t="s">
        <v>5</v>
      </c>
      <c r="C36" s="5">
        <v>-1800000</v>
      </c>
      <c r="D36" s="4"/>
      <c r="E36" s="4" t="s">
        <v>5</v>
      </c>
      <c r="F36" s="4"/>
      <c r="G36" s="4" t="s">
        <v>5</v>
      </c>
      <c r="H36" s="4" t="s">
        <v>5</v>
      </c>
    </row>
    <row r="37" spans="1:8" ht="45" x14ac:dyDescent="0.25">
      <c r="A37" s="2" t="s">
        <v>109</v>
      </c>
      <c r="B37" s="4">
        <v>60</v>
      </c>
      <c r="C37" s="4">
        <v>0</v>
      </c>
      <c r="D37" s="10" t="s">
        <v>88</v>
      </c>
      <c r="E37" s="4">
        <v>60</v>
      </c>
      <c r="F37" s="4"/>
      <c r="G37" s="4">
        <v>0</v>
      </c>
      <c r="H37" s="4">
        <v>0</v>
      </c>
    </row>
    <row r="38" spans="1:8" ht="60" x14ac:dyDescent="0.25">
      <c r="A38" s="2" t="s">
        <v>110</v>
      </c>
      <c r="B38" s="4" t="s">
        <v>5</v>
      </c>
      <c r="C38" s="5">
        <v>8510000</v>
      </c>
      <c r="D38" s="4"/>
      <c r="E38" s="4" t="s">
        <v>5</v>
      </c>
      <c r="F38" s="4"/>
      <c r="G38" s="4" t="s">
        <v>5</v>
      </c>
      <c r="H38" s="4" t="s">
        <v>5</v>
      </c>
    </row>
    <row r="39" spans="1:8" x14ac:dyDescent="0.25">
      <c r="A39" s="2" t="s">
        <v>90</v>
      </c>
      <c r="B39" s="4">
        <v>7</v>
      </c>
      <c r="C39" s="4">
        <v>0</v>
      </c>
      <c r="D39" s="4"/>
      <c r="E39" s="4">
        <v>7</v>
      </c>
      <c r="F39" s="4"/>
      <c r="G39" s="4">
        <v>0</v>
      </c>
      <c r="H39" s="4">
        <v>0</v>
      </c>
    </row>
    <row r="40" spans="1:8" ht="30" x14ac:dyDescent="0.25">
      <c r="A40" s="2" t="s">
        <v>111</v>
      </c>
      <c r="B40" s="5">
        <v>1418</v>
      </c>
      <c r="C40" s="4">
        <v>0</v>
      </c>
      <c r="D40" s="10" t="s">
        <v>88</v>
      </c>
      <c r="E40" s="5">
        <v>1418</v>
      </c>
      <c r="F40" s="4"/>
      <c r="G40" s="4">
        <v>0</v>
      </c>
      <c r="H40" s="4">
        <v>0</v>
      </c>
    </row>
    <row r="41" spans="1:8" ht="30" x14ac:dyDescent="0.25">
      <c r="A41" s="2" t="s">
        <v>112</v>
      </c>
      <c r="B41" s="4" t="s">
        <v>5</v>
      </c>
      <c r="C41" s="5">
        <v>1894808</v>
      </c>
      <c r="D41" s="4"/>
      <c r="E41" s="4" t="s">
        <v>5</v>
      </c>
      <c r="F41" s="4"/>
      <c r="G41" s="4" t="s">
        <v>5</v>
      </c>
      <c r="H41" s="4" t="s">
        <v>5</v>
      </c>
    </row>
    <row r="42" spans="1:8" ht="60" x14ac:dyDescent="0.25">
      <c r="A42" s="2" t="s">
        <v>113</v>
      </c>
      <c r="B42" s="4">
        <v>584</v>
      </c>
      <c r="C42" s="4">
        <v>0</v>
      </c>
      <c r="D42" s="4"/>
      <c r="E42" s="4">
        <v>0</v>
      </c>
      <c r="F42" s="4"/>
      <c r="G42" s="4">
        <v>584</v>
      </c>
      <c r="H42" s="4">
        <v>0</v>
      </c>
    </row>
    <row r="43" spans="1:8" x14ac:dyDescent="0.25">
      <c r="A43" s="2" t="s">
        <v>73</v>
      </c>
      <c r="B43" s="5">
        <v>-18840</v>
      </c>
      <c r="C43" s="4">
        <v>0</v>
      </c>
      <c r="D43" s="4"/>
      <c r="E43" s="4">
        <v>0</v>
      </c>
      <c r="F43" s="4"/>
      <c r="G43" s="4">
        <v>0</v>
      </c>
      <c r="H43" s="5">
        <v>-18840</v>
      </c>
    </row>
    <row r="44" spans="1:8" x14ac:dyDescent="0.25">
      <c r="A44" s="2" t="s">
        <v>114</v>
      </c>
      <c r="B44" s="4">
        <v>704</v>
      </c>
      <c r="C44" s="4">
        <v>1</v>
      </c>
      <c r="D44" s="4"/>
      <c r="E44" s="5">
        <v>25101</v>
      </c>
      <c r="F44" s="4"/>
      <c r="G44" s="5">
        <v>-5395</v>
      </c>
      <c r="H44" s="5">
        <v>-19003</v>
      </c>
    </row>
    <row r="45" spans="1:8" x14ac:dyDescent="0.25">
      <c r="A45" s="2" t="s">
        <v>115</v>
      </c>
      <c r="B45" s="4" t="s">
        <v>5</v>
      </c>
      <c r="C45" s="5">
        <v>20867808</v>
      </c>
      <c r="D45" s="4"/>
      <c r="E45" s="4" t="s">
        <v>5</v>
      </c>
      <c r="F45" s="4"/>
      <c r="G45" s="4" t="s">
        <v>5</v>
      </c>
      <c r="H45" s="4" t="s">
        <v>5</v>
      </c>
    </row>
    <row r="46" spans="1:8" ht="30" x14ac:dyDescent="0.25">
      <c r="A46" s="2" t="s">
        <v>105</v>
      </c>
      <c r="B46" s="4">
        <v>662</v>
      </c>
      <c r="C46" s="4">
        <v>0</v>
      </c>
      <c r="D46" s="10" t="s">
        <v>88</v>
      </c>
      <c r="E46" s="4">
        <v>662</v>
      </c>
      <c r="F46" s="4"/>
      <c r="G46" s="4">
        <v>0</v>
      </c>
      <c r="H46" s="4">
        <v>0</v>
      </c>
    </row>
    <row r="47" spans="1:8" ht="30" x14ac:dyDescent="0.25">
      <c r="A47" s="2" t="s">
        <v>106</v>
      </c>
      <c r="B47" s="4" t="s">
        <v>5</v>
      </c>
      <c r="C47" s="5">
        <v>934904</v>
      </c>
      <c r="D47" s="4"/>
      <c r="E47" s="4" t="s">
        <v>5</v>
      </c>
      <c r="F47" s="4"/>
      <c r="G47" s="4" t="s">
        <v>5</v>
      </c>
      <c r="H47" s="4" t="s">
        <v>5</v>
      </c>
    </row>
    <row r="48" spans="1:8" ht="45" x14ac:dyDescent="0.25">
      <c r="A48" s="2" t="s">
        <v>107</v>
      </c>
      <c r="B48" s="4">
        <v>0</v>
      </c>
      <c r="C48" s="4">
        <v>0</v>
      </c>
      <c r="D48" s="10" t="s">
        <v>88</v>
      </c>
      <c r="E48" s="4">
        <v>486</v>
      </c>
      <c r="F48" s="4"/>
      <c r="G48" s="4">
        <v>-486</v>
      </c>
      <c r="H48" s="4">
        <v>0</v>
      </c>
    </row>
    <row r="49" spans="1:8" ht="45" x14ac:dyDescent="0.25">
      <c r="A49" s="2" t="s">
        <v>108</v>
      </c>
      <c r="B49" s="4" t="s">
        <v>5</v>
      </c>
      <c r="C49" s="5">
        <v>200000</v>
      </c>
      <c r="D49" s="4"/>
      <c r="E49" s="4" t="s">
        <v>5</v>
      </c>
      <c r="F49" s="4"/>
      <c r="G49" s="4" t="s">
        <v>5</v>
      </c>
      <c r="H49" s="4" t="s">
        <v>5</v>
      </c>
    </row>
    <row r="50" spans="1:8" ht="60" x14ac:dyDescent="0.25">
      <c r="A50" s="2" t="s">
        <v>113</v>
      </c>
      <c r="B50" s="5">
        <v>1174</v>
      </c>
      <c r="C50" s="4">
        <v>0</v>
      </c>
      <c r="D50" s="4"/>
      <c r="E50" s="4">
        <v>51</v>
      </c>
      <c r="F50" s="4"/>
      <c r="G50" s="5">
        <v>1123</v>
      </c>
      <c r="H50" s="4">
        <v>0</v>
      </c>
    </row>
    <row r="51" spans="1:8" ht="30" x14ac:dyDescent="0.25">
      <c r="A51" s="2" t="s">
        <v>116</v>
      </c>
      <c r="B51" s="4">
        <v>149</v>
      </c>
      <c r="C51" s="4">
        <v>0</v>
      </c>
      <c r="D51" s="10" t="s">
        <v>88</v>
      </c>
      <c r="E51" s="4">
        <v>149</v>
      </c>
      <c r="F51" s="4"/>
      <c r="G51" s="4">
        <v>0</v>
      </c>
      <c r="H51" s="4">
        <v>0</v>
      </c>
    </row>
    <row r="52" spans="1:8" ht="45" x14ac:dyDescent="0.25">
      <c r="A52" s="2" t="s">
        <v>117</v>
      </c>
      <c r="B52" s="4" t="s">
        <v>5</v>
      </c>
      <c r="C52" s="5">
        <v>186875</v>
      </c>
      <c r="D52" s="4"/>
      <c r="E52" s="4" t="s">
        <v>5</v>
      </c>
      <c r="F52" s="4"/>
      <c r="G52" s="4" t="s">
        <v>5</v>
      </c>
      <c r="H52" s="4" t="s">
        <v>5</v>
      </c>
    </row>
    <row r="53" spans="1:8" ht="30" x14ac:dyDescent="0.25">
      <c r="A53" s="2" t="s">
        <v>118</v>
      </c>
      <c r="B53" s="4">
        <v>99</v>
      </c>
      <c r="C53" s="4">
        <v>0</v>
      </c>
      <c r="D53" s="10" t="s">
        <v>88</v>
      </c>
      <c r="E53" s="4">
        <v>99</v>
      </c>
      <c r="F53" s="4"/>
      <c r="G53" s="4">
        <v>0</v>
      </c>
      <c r="H53" s="4">
        <v>0</v>
      </c>
    </row>
    <row r="54" spans="1:8" ht="45" x14ac:dyDescent="0.25">
      <c r="A54" s="2" t="s">
        <v>119</v>
      </c>
      <c r="B54" s="4" t="s">
        <v>5</v>
      </c>
      <c r="C54" s="5">
        <v>165000</v>
      </c>
      <c r="D54" s="4"/>
      <c r="E54" s="4" t="s">
        <v>5</v>
      </c>
      <c r="F54" s="4"/>
      <c r="G54" s="4" t="s">
        <v>5</v>
      </c>
      <c r="H54" s="4" t="s">
        <v>5</v>
      </c>
    </row>
    <row r="55" spans="1:8" ht="30" x14ac:dyDescent="0.25">
      <c r="A55" s="2" t="s">
        <v>120</v>
      </c>
      <c r="B55" s="4">
        <v>225</v>
      </c>
      <c r="C55" s="4">
        <v>0</v>
      </c>
      <c r="D55" s="10" t="s">
        <v>88</v>
      </c>
      <c r="E55" s="4">
        <v>225</v>
      </c>
      <c r="F55" s="4"/>
      <c r="G55" s="4">
        <v>0</v>
      </c>
      <c r="H55" s="4">
        <v>0</v>
      </c>
    </row>
    <row r="56" spans="1:8" ht="45" x14ac:dyDescent="0.25">
      <c r="A56" s="2" t="s">
        <v>121</v>
      </c>
      <c r="B56" s="4" t="s">
        <v>5</v>
      </c>
      <c r="C56" s="5">
        <v>312500</v>
      </c>
      <c r="D56" s="4"/>
      <c r="E56" s="4" t="s">
        <v>5</v>
      </c>
      <c r="F56" s="4"/>
      <c r="G56" s="4" t="s">
        <v>5</v>
      </c>
      <c r="H56" s="4" t="s">
        <v>5</v>
      </c>
    </row>
    <row r="57" spans="1:8" ht="30" x14ac:dyDescent="0.25">
      <c r="A57" s="2" t="s">
        <v>122</v>
      </c>
      <c r="B57" s="4">
        <v>135</v>
      </c>
      <c r="C57" s="4">
        <v>0</v>
      </c>
      <c r="D57" s="10" t="s">
        <v>88</v>
      </c>
      <c r="E57" s="4">
        <v>135</v>
      </c>
      <c r="F57" s="4"/>
      <c r="G57" s="4">
        <v>0</v>
      </c>
      <c r="H57" s="4">
        <v>0</v>
      </c>
    </row>
    <row r="58" spans="1:8" ht="45" x14ac:dyDescent="0.25">
      <c r="A58" s="2" t="s">
        <v>123</v>
      </c>
      <c r="B58" s="4" t="s">
        <v>5</v>
      </c>
      <c r="C58" s="5">
        <v>187500</v>
      </c>
      <c r="D58" s="4"/>
      <c r="E58" s="4" t="s">
        <v>5</v>
      </c>
      <c r="F58" s="4"/>
      <c r="G58" s="4" t="s">
        <v>5</v>
      </c>
      <c r="H58" s="4" t="s">
        <v>5</v>
      </c>
    </row>
    <row r="59" spans="1:8" ht="30" x14ac:dyDescent="0.25">
      <c r="A59" s="2" t="s">
        <v>124</v>
      </c>
      <c r="B59" s="4">
        <v>0</v>
      </c>
      <c r="C59" s="4">
        <v>0</v>
      </c>
      <c r="D59" s="4"/>
      <c r="E59" s="5">
        <v>-3363</v>
      </c>
      <c r="F59" s="4"/>
      <c r="G59" s="5">
        <v>3363</v>
      </c>
      <c r="H59" s="4">
        <v>0</v>
      </c>
    </row>
    <row r="60" spans="1:8" ht="30" x14ac:dyDescent="0.25">
      <c r="A60" s="2" t="s">
        <v>125</v>
      </c>
      <c r="B60" s="5">
        <v>-7906</v>
      </c>
      <c r="C60" s="4">
        <v>0</v>
      </c>
      <c r="D60" s="4"/>
      <c r="E60" s="5">
        <v>-7906</v>
      </c>
      <c r="F60" s="4"/>
      <c r="G60" s="4" t="s">
        <v>5</v>
      </c>
      <c r="H60" s="4" t="s">
        <v>5</v>
      </c>
    </row>
    <row r="61" spans="1:8" ht="30" x14ac:dyDescent="0.25">
      <c r="A61" s="2" t="s">
        <v>126</v>
      </c>
      <c r="B61" s="4">
        <v>164</v>
      </c>
      <c r="C61" s="4">
        <v>0</v>
      </c>
      <c r="D61" s="4"/>
      <c r="E61" s="4">
        <v>164</v>
      </c>
      <c r="F61" s="4"/>
      <c r="G61" s="4">
        <v>0</v>
      </c>
      <c r="H61" s="4">
        <v>0</v>
      </c>
    </row>
    <row r="62" spans="1:8" x14ac:dyDescent="0.25">
      <c r="A62" s="2" t="s">
        <v>73</v>
      </c>
      <c r="B62" s="5">
        <v>-3317</v>
      </c>
      <c r="C62" s="4">
        <v>0</v>
      </c>
      <c r="D62" s="4"/>
      <c r="E62" s="4">
        <v>0</v>
      </c>
      <c r="F62" s="4"/>
      <c r="G62" s="4">
        <v>0</v>
      </c>
      <c r="H62" s="5">
        <v>-3317</v>
      </c>
    </row>
    <row r="63" spans="1:8" x14ac:dyDescent="0.25">
      <c r="A63" s="2" t="s">
        <v>127</v>
      </c>
      <c r="B63" s="5">
        <v>-7911</v>
      </c>
      <c r="C63" s="4">
        <v>1</v>
      </c>
      <c r="D63" s="4"/>
      <c r="E63" s="5">
        <v>15803</v>
      </c>
      <c r="F63" s="4"/>
      <c r="G63" s="5">
        <v>-1395</v>
      </c>
      <c r="H63" s="5">
        <v>-22320</v>
      </c>
    </row>
    <row r="64" spans="1:8" x14ac:dyDescent="0.25">
      <c r="A64" s="2" t="s">
        <v>128</v>
      </c>
      <c r="B64" s="4" t="s">
        <v>5</v>
      </c>
      <c r="C64" s="5">
        <v>22854587</v>
      </c>
      <c r="D64" s="4"/>
      <c r="E64" s="4" t="s">
        <v>5</v>
      </c>
      <c r="F64" s="4"/>
      <c r="G64" s="4" t="s">
        <v>5</v>
      </c>
      <c r="H64" s="4" t="s">
        <v>5</v>
      </c>
    </row>
    <row r="65" spans="1:8" ht="30" x14ac:dyDescent="0.25">
      <c r="A65" s="2" t="s">
        <v>105</v>
      </c>
      <c r="B65" s="4">
        <v>453</v>
      </c>
      <c r="C65" s="4">
        <v>0</v>
      </c>
      <c r="D65" s="4"/>
      <c r="E65" s="4">
        <v>453</v>
      </c>
      <c r="F65" s="4"/>
      <c r="G65" s="4">
        <v>0</v>
      </c>
      <c r="H65" s="4">
        <v>0</v>
      </c>
    </row>
    <row r="66" spans="1:8" ht="30" x14ac:dyDescent="0.25">
      <c r="A66" s="2" t="s">
        <v>106</v>
      </c>
      <c r="B66" s="4" t="s">
        <v>5</v>
      </c>
      <c r="C66" s="5">
        <v>1147225</v>
      </c>
      <c r="D66" s="4"/>
      <c r="E66" s="4" t="s">
        <v>5</v>
      </c>
      <c r="F66" s="4"/>
      <c r="G66" s="4" t="s">
        <v>5</v>
      </c>
      <c r="H66" s="4" t="s">
        <v>5</v>
      </c>
    </row>
    <row r="67" spans="1:8" ht="45" x14ac:dyDescent="0.25">
      <c r="A67" s="2" t="s">
        <v>107</v>
      </c>
      <c r="B67" s="5">
        <v>1168</v>
      </c>
      <c r="C67" s="4">
        <v>0</v>
      </c>
      <c r="D67" s="10" t="s">
        <v>88</v>
      </c>
      <c r="E67" s="5">
        <v>1168</v>
      </c>
      <c r="F67" s="4"/>
      <c r="G67" s="4">
        <v>0</v>
      </c>
      <c r="H67" s="4">
        <v>0</v>
      </c>
    </row>
    <row r="68" spans="1:8" ht="45" x14ac:dyDescent="0.25">
      <c r="A68" s="2" t="s">
        <v>108</v>
      </c>
      <c r="B68" s="4" t="s">
        <v>5</v>
      </c>
      <c r="C68" s="5">
        <v>200000</v>
      </c>
      <c r="D68" s="4"/>
      <c r="E68" s="4" t="s">
        <v>5</v>
      </c>
      <c r="F68" s="4"/>
      <c r="G68" s="4" t="s">
        <v>5</v>
      </c>
      <c r="H68" s="4" t="s">
        <v>5</v>
      </c>
    </row>
    <row r="69" spans="1:8" ht="30" x14ac:dyDescent="0.25">
      <c r="A69" s="2" t="s">
        <v>125</v>
      </c>
      <c r="B69" s="5">
        <v>7191</v>
      </c>
      <c r="C69" s="4">
        <v>0</v>
      </c>
      <c r="D69" s="4"/>
      <c r="E69" s="5">
        <v>7191</v>
      </c>
      <c r="F69" s="4"/>
      <c r="G69" s="4">
        <v>0</v>
      </c>
      <c r="H69" s="4">
        <v>0</v>
      </c>
    </row>
    <row r="70" spans="1:8" ht="30" x14ac:dyDescent="0.25">
      <c r="A70" s="2" t="s">
        <v>126</v>
      </c>
      <c r="B70" s="5">
        <v>1086</v>
      </c>
      <c r="C70" s="4">
        <v>0</v>
      </c>
      <c r="D70" s="4"/>
      <c r="E70" s="5">
        <v>1086</v>
      </c>
      <c r="F70" s="4"/>
      <c r="G70" s="4">
        <v>0</v>
      </c>
      <c r="H70" s="4">
        <v>0</v>
      </c>
    </row>
    <row r="71" spans="1:8" ht="45" x14ac:dyDescent="0.25">
      <c r="A71" s="2" t="s">
        <v>129</v>
      </c>
      <c r="B71" s="4">
        <v>0</v>
      </c>
      <c r="C71" s="4">
        <v>0</v>
      </c>
      <c r="D71" s="4"/>
      <c r="E71" s="5">
        <v>-1395</v>
      </c>
      <c r="F71" s="4"/>
      <c r="G71" s="5">
        <v>1395</v>
      </c>
      <c r="H71" s="4">
        <v>0</v>
      </c>
    </row>
    <row r="72" spans="1:8" ht="30" x14ac:dyDescent="0.25">
      <c r="A72" s="2" t="s">
        <v>130</v>
      </c>
      <c r="B72" s="4">
        <v>11</v>
      </c>
      <c r="C72" s="4">
        <v>0</v>
      </c>
      <c r="D72" s="4"/>
      <c r="E72" s="4">
        <v>11</v>
      </c>
      <c r="F72" s="4"/>
      <c r="G72" s="4">
        <v>0</v>
      </c>
      <c r="H72" s="4">
        <v>0</v>
      </c>
    </row>
    <row r="73" spans="1:8" x14ac:dyDescent="0.25">
      <c r="A73" s="2" t="s">
        <v>131</v>
      </c>
      <c r="B73" s="4">
        <v>110</v>
      </c>
      <c r="C73" s="4">
        <v>0</v>
      </c>
      <c r="D73" s="4"/>
      <c r="E73" s="4">
        <v>110</v>
      </c>
      <c r="F73" s="4"/>
      <c r="G73" s="4">
        <v>0</v>
      </c>
      <c r="H73" s="4">
        <v>0</v>
      </c>
    </row>
    <row r="74" spans="1:8" x14ac:dyDescent="0.25">
      <c r="A74" s="2" t="s">
        <v>73</v>
      </c>
      <c r="B74" s="5">
        <v>-3924</v>
      </c>
      <c r="C74" s="4">
        <v>0</v>
      </c>
      <c r="D74" s="4"/>
      <c r="E74" s="4">
        <v>0</v>
      </c>
      <c r="F74" s="4"/>
      <c r="G74" s="4">
        <v>0</v>
      </c>
      <c r="H74" s="5">
        <v>-3924</v>
      </c>
    </row>
    <row r="75" spans="1:8" x14ac:dyDescent="0.25">
      <c r="A75" s="2" t="s">
        <v>132</v>
      </c>
      <c r="B75" s="5">
        <v>-1816</v>
      </c>
      <c r="C75" s="4">
        <v>1</v>
      </c>
      <c r="D75" s="4"/>
      <c r="E75" s="5">
        <v>24427</v>
      </c>
      <c r="F75" s="4"/>
      <c r="G75" s="4">
        <v>0</v>
      </c>
      <c r="H75" s="5">
        <v>-26244</v>
      </c>
    </row>
    <row r="76" spans="1:8" x14ac:dyDescent="0.25">
      <c r="A76" s="2" t="s">
        <v>133</v>
      </c>
      <c r="B76" s="4" t="s">
        <v>5</v>
      </c>
      <c r="C76" s="5">
        <v>24201812</v>
      </c>
      <c r="D76" s="4"/>
      <c r="E76" s="4" t="s">
        <v>5</v>
      </c>
      <c r="F76" s="4"/>
      <c r="G76" s="4" t="s">
        <v>5</v>
      </c>
      <c r="H76" s="4" t="s">
        <v>5</v>
      </c>
    </row>
    <row r="77" spans="1:8" ht="30" x14ac:dyDescent="0.25">
      <c r="A77" s="2" t="s">
        <v>105</v>
      </c>
      <c r="B77" s="5">
        <v>1446</v>
      </c>
      <c r="C77" s="4" t="s">
        <v>5</v>
      </c>
      <c r="D77" s="4"/>
      <c r="E77" s="5">
        <v>1446</v>
      </c>
      <c r="F77" s="4"/>
      <c r="G77" s="4">
        <v>0</v>
      </c>
      <c r="H77" s="4">
        <v>0</v>
      </c>
    </row>
    <row r="78" spans="1:8" ht="30" x14ac:dyDescent="0.25">
      <c r="A78" s="2" t="s">
        <v>106</v>
      </c>
      <c r="B78" s="4" t="s">
        <v>5</v>
      </c>
      <c r="C78" s="5">
        <v>544095</v>
      </c>
      <c r="D78" s="4"/>
      <c r="E78" s="4" t="s">
        <v>5</v>
      </c>
      <c r="F78" s="4"/>
      <c r="G78" s="4" t="s">
        <v>5</v>
      </c>
      <c r="H78" s="4" t="s">
        <v>5</v>
      </c>
    </row>
    <row r="79" spans="1:8" ht="45" x14ac:dyDescent="0.25">
      <c r="A79" s="2" t="s">
        <v>107</v>
      </c>
      <c r="B79" s="5">
        <v>1232</v>
      </c>
      <c r="C79" s="4">
        <v>0</v>
      </c>
      <c r="D79" s="10" t="s">
        <v>88</v>
      </c>
      <c r="E79" s="5">
        <v>1232</v>
      </c>
      <c r="F79" s="4"/>
      <c r="G79" s="4">
        <v>0</v>
      </c>
      <c r="H79" s="4">
        <v>0</v>
      </c>
    </row>
    <row r="80" spans="1:8" ht="45" x14ac:dyDescent="0.25">
      <c r="A80" s="2" t="s">
        <v>108</v>
      </c>
      <c r="B80" s="4" t="s">
        <v>5</v>
      </c>
      <c r="C80" s="5">
        <v>200000</v>
      </c>
      <c r="D80" s="4"/>
      <c r="E80" s="4" t="s">
        <v>5</v>
      </c>
      <c r="F80" s="4"/>
      <c r="G80" s="4" t="s">
        <v>5</v>
      </c>
      <c r="H80" s="4" t="s">
        <v>5</v>
      </c>
    </row>
    <row r="81" spans="1:8" ht="17.25" x14ac:dyDescent="0.25">
      <c r="A81" s="2" t="s">
        <v>134</v>
      </c>
      <c r="B81" s="4">
        <v>214</v>
      </c>
      <c r="C81" s="4">
        <v>0</v>
      </c>
      <c r="D81" s="10" t="s">
        <v>88</v>
      </c>
      <c r="E81" s="4">
        <v>214</v>
      </c>
      <c r="F81" s="4"/>
      <c r="G81" s="4">
        <v>0</v>
      </c>
      <c r="H81" s="4">
        <v>0</v>
      </c>
    </row>
    <row r="82" spans="1:8" x14ac:dyDescent="0.25">
      <c r="A82" s="2" t="s">
        <v>135</v>
      </c>
      <c r="B82" s="4" t="s">
        <v>5</v>
      </c>
      <c r="C82" s="5">
        <v>3832621</v>
      </c>
      <c r="D82" s="4"/>
      <c r="E82" s="4" t="s">
        <v>5</v>
      </c>
      <c r="F82" s="4"/>
      <c r="G82" s="4" t="s">
        <v>5</v>
      </c>
      <c r="H82" s="4" t="s">
        <v>5</v>
      </c>
    </row>
    <row r="83" spans="1:8" ht="30" x14ac:dyDescent="0.25">
      <c r="A83" s="2" t="s">
        <v>136</v>
      </c>
      <c r="B83" s="5">
        <v>2000</v>
      </c>
      <c r="C83" s="4">
        <v>1</v>
      </c>
      <c r="D83" s="4"/>
      <c r="E83" s="5">
        <v>1999</v>
      </c>
      <c r="F83" s="4"/>
      <c r="G83" s="4">
        <v>0</v>
      </c>
      <c r="H83" s="4">
        <v>0</v>
      </c>
    </row>
    <row r="84" spans="1:8" ht="30" x14ac:dyDescent="0.25">
      <c r="A84" s="2" t="s">
        <v>137</v>
      </c>
      <c r="B84" s="4" t="s">
        <v>5</v>
      </c>
      <c r="C84" s="5">
        <v>11500000</v>
      </c>
      <c r="D84" s="4"/>
      <c r="E84" s="4" t="s">
        <v>5</v>
      </c>
      <c r="F84" s="4"/>
      <c r="G84" s="4" t="s">
        <v>5</v>
      </c>
      <c r="H84" s="4" t="s">
        <v>5</v>
      </c>
    </row>
    <row r="85" spans="1:8" ht="30" x14ac:dyDescent="0.25">
      <c r="A85" s="2" t="s">
        <v>126</v>
      </c>
      <c r="B85" s="4">
        <v>407</v>
      </c>
      <c r="C85" s="4">
        <v>0</v>
      </c>
      <c r="D85" s="4"/>
      <c r="E85" s="4">
        <v>407</v>
      </c>
      <c r="F85" s="4"/>
      <c r="G85" s="4">
        <v>0</v>
      </c>
      <c r="H85" s="4">
        <v>0</v>
      </c>
    </row>
    <row r="86" spans="1:8" ht="30" x14ac:dyDescent="0.25">
      <c r="A86" s="2" t="s">
        <v>130</v>
      </c>
      <c r="B86" s="4">
        <v>109</v>
      </c>
      <c r="C86" s="4">
        <v>0</v>
      </c>
      <c r="D86" s="4"/>
      <c r="E86" s="4">
        <v>109</v>
      </c>
      <c r="F86" s="4"/>
      <c r="G86" s="4">
        <v>0</v>
      </c>
      <c r="H86" s="4">
        <v>0</v>
      </c>
    </row>
    <row r="87" spans="1:8" ht="17.25" x14ac:dyDescent="0.25">
      <c r="A87" s="2" t="s">
        <v>138</v>
      </c>
      <c r="B87" s="4">
        <v>224</v>
      </c>
      <c r="C87" s="4">
        <v>0</v>
      </c>
      <c r="D87" s="10" t="s">
        <v>88</v>
      </c>
      <c r="E87" s="4">
        <v>224</v>
      </c>
      <c r="F87" s="4"/>
      <c r="G87" s="4">
        <v>0</v>
      </c>
      <c r="H87" s="4">
        <v>0</v>
      </c>
    </row>
    <row r="88" spans="1:8" ht="30" x14ac:dyDescent="0.25">
      <c r="A88" s="2" t="s">
        <v>139</v>
      </c>
      <c r="B88" s="4" t="s">
        <v>5</v>
      </c>
      <c r="C88" s="5">
        <v>725881</v>
      </c>
      <c r="D88" s="4"/>
      <c r="E88" s="4" t="s">
        <v>5</v>
      </c>
      <c r="F88" s="4"/>
      <c r="G88" s="4" t="s">
        <v>5</v>
      </c>
      <c r="H88" s="4" t="s">
        <v>5</v>
      </c>
    </row>
    <row r="89" spans="1:8" x14ac:dyDescent="0.25">
      <c r="A89" s="2" t="s">
        <v>73</v>
      </c>
      <c r="B89" s="5">
        <v>-6244</v>
      </c>
      <c r="C89" s="4">
        <v>0</v>
      </c>
      <c r="D89" s="4"/>
      <c r="E89" s="4">
        <v>0</v>
      </c>
      <c r="F89" s="4"/>
      <c r="G89" s="4">
        <v>0</v>
      </c>
      <c r="H89" s="5">
        <v>-6244</v>
      </c>
    </row>
    <row r="90" spans="1:8" x14ac:dyDescent="0.25">
      <c r="A90" s="2" t="s">
        <v>140</v>
      </c>
      <c r="B90" s="5">
        <v>-2428</v>
      </c>
      <c r="C90" s="4">
        <v>2</v>
      </c>
      <c r="D90" s="4"/>
      <c r="E90" s="5">
        <v>30058</v>
      </c>
      <c r="F90" s="4"/>
      <c r="G90" s="4">
        <v>0</v>
      </c>
      <c r="H90" s="5">
        <v>-32488</v>
      </c>
    </row>
    <row r="91" spans="1:8" x14ac:dyDescent="0.25">
      <c r="A91" s="2" t="s">
        <v>141</v>
      </c>
      <c r="B91" s="4" t="s">
        <v>5</v>
      </c>
      <c r="C91" s="5">
        <v>41004409</v>
      </c>
      <c r="D91" s="4"/>
      <c r="E91" s="4" t="s">
        <v>5</v>
      </c>
      <c r="F91" s="4"/>
      <c r="G91" s="4" t="s">
        <v>5</v>
      </c>
      <c r="H91" s="4" t="s">
        <v>5</v>
      </c>
    </row>
    <row r="92" spans="1:8" ht="30" x14ac:dyDescent="0.25">
      <c r="A92" s="2" t="s">
        <v>105</v>
      </c>
      <c r="B92" s="4">
        <v>33</v>
      </c>
      <c r="C92" s="4">
        <v>0</v>
      </c>
      <c r="D92" s="4"/>
      <c r="E92" s="4">
        <v>33</v>
      </c>
      <c r="F92" s="4"/>
      <c r="G92" s="4">
        <v>0</v>
      </c>
      <c r="H92" s="4">
        <v>0</v>
      </c>
    </row>
    <row r="93" spans="1:8" ht="30" x14ac:dyDescent="0.25">
      <c r="A93" s="2" t="s">
        <v>106</v>
      </c>
      <c r="B93" s="4" t="s">
        <v>5</v>
      </c>
      <c r="C93" s="5">
        <v>90000</v>
      </c>
      <c r="D93" s="4"/>
      <c r="E93" s="4" t="s">
        <v>5</v>
      </c>
      <c r="F93" s="4"/>
      <c r="G93" s="4" t="s">
        <v>5</v>
      </c>
      <c r="H93" s="4" t="s">
        <v>5</v>
      </c>
    </row>
    <row r="94" spans="1:8" ht="45" x14ac:dyDescent="0.25">
      <c r="A94" s="2" t="s">
        <v>107</v>
      </c>
      <c r="B94" s="4">
        <v>731</v>
      </c>
      <c r="C94" s="4">
        <v>0</v>
      </c>
      <c r="D94" s="4"/>
      <c r="E94" s="4">
        <v>731</v>
      </c>
      <c r="F94" s="4"/>
      <c r="G94" s="4">
        <v>0</v>
      </c>
      <c r="H94" s="4">
        <v>0</v>
      </c>
    </row>
    <row r="95" spans="1:8" ht="45" x14ac:dyDescent="0.25">
      <c r="A95" s="2" t="s">
        <v>108</v>
      </c>
      <c r="B95" s="4" t="s">
        <v>5</v>
      </c>
      <c r="C95" s="4">
        <v>0</v>
      </c>
      <c r="D95" s="4"/>
      <c r="E95" s="4" t="s">
        <v>5</v>
      </c>
      <c r="F95" s="4"/>
      <c r="G95" s="4" t="s">
        <v>5</v>
      </c>
      <c r="H95" s="4" t="s">
        <v>5</v>
      </c>
    </row>
    <row r="96" spans="1:8" ht="17.25" x14ac:dyDescent="0.25">
      <c r="A96" s="2" t="s">
        <v>142</v>
      </c>
      <c r="B96" s="4">
        <v>3</v>
      </c>
      <c r="C96" s="4">
        <v>0</v>
      </c>
      <c r="D96" s="10" t="s">
        <v>88</v>
      </c>
      <c r="E96" s="4">
        <v>3</v>
      </c>
      <c r="F96" s="4"/>
      <c r="G96" s="4">
        <v>0</v>
      </c>
      <c r="H96" s="4">
        <v>0</v>
      </c>
    </row>
    <row r="97" spans="1:8" x14ac:dyDescent="0.25">
      <c r="A97" s="2" t="s">
        <v>143</v>
      </c>
      <c r="B97" s="4" t="s">
        <v>5</v>
      </c>
      <c r="C97" s="5">
        <v>17399</v>
      </c>
      <c r="D97" s="4"/>
      <c r="E97" s="4" t="s">
        <v>5</v>
      </c>
      <c r="F97" s="4"/>
      <c r="G97" s="4" t="s">
        <v>5</v>
      </c>
      <c r="H97" s="4" t="s">
        <v>5</v>
      </c>
    </row>
    <row r="98" spans="1:8" ht="17.25" x14ac:dyDescent="0.25">
      <c r="A98" s="2" t="s">
        <v>134</v>
      </c>
      <c r="B98" s="4">
        <v>0</v>
      </c>
      <c r="C98" s="4">
        <v>0</v>
      </c>
      <c r="D98" s="10" t="s">
        <v>88</v>
      </c>
      <c r="E98" s="4">
        <v>0</v>
      </c>
      <c r="F98" s="4"/>
      <c r="G98" s="4">
        <v>0</v>
      </c>
      <c r="H98" s="4">
        <v>0</v>
      </c>
    </row>
    <row r="99" spans="1:8" x14ac:dyDescent="0.25">
      <c r="A99" s="2" t="s">
        <v>135</v>
      </c>
      <c r="B99" s="4" t="s">
        <v>5</v>
      </c>
      <c r="C99" s="5">
        <v>1860000</v>
      </c>
      <c r="D99" s="4"/>
      <c r="E99" s="4" t="s">
        <v>5</v>
      </c>
      <c r="F99" s="4"/>
      <c r="G99" s="4" t="s">
        <v>5</v>
      </c>
      <c r="H99" s="4" t="s">
        <v>5</v>
      </c>
    </row>
    <row r="100" spans="1:8" ht="30" x14ac:dyDescent="0.25">
      <c r="A100" s="2" t="s">
        <v>136</v>
      </c>
      <c r="B100" s="5">
        <v>1500</v>
      </c>
      <c r="C100" s="4">
        <v>1</v>
      </c>
      <c r="D100" s="4"/>
      <c r="E100" s="5">
        <v>1499</v>
      </c>
      <c r="F100" s="4"/>
      <c r="G100" s="4">
        <v>0</v>
      </c>
      <c r="H100" s="4">
        <v>0</v>
      </c>
    </row>
    <row r="101" spans="1:8" ht="30" x14ac:dyDescent="0.25">
      <c r="A101" s="2" t="s">
        <v>137</v>
      </c>
      <c r="B101" s="4" t="s">
        <v>5</v>
      </c>
      <c r="C101" s="5">
        <v>8625000</v>
      </c>
      <c r="D101" s="4"/>
      <c r="E101" s="4" t="s">
        <v>5</v>
      </c>
      <c r="F101" s="4"/>
      <c r="G101" s="4" t="s">
        <v>5</v>
      </c>
      <c r="H101" s="4" t="s">
        <v>5</v>
      </c>
    </row>
    <row r="102" spans="1:8" ht="17.25" x14ac:dyDescent="0.25">
      <c r="A102" s="2" t="s">
        <v>138</v>
      </c>
      <c r="B102" s="5">
        <v>1276</v>
      </c>
      <c r="C102" s="4">
        <v>0</v>
      </c>
      <c r="D102" s="10" t="s">
        <v>88</v>
      </c>
      <c r="E102" s="5">
        <v>1276</v>
      </c>
      <c r="F102" s="4"/>
      <c r="G102" s="4">
        <v>0</v>
      </c>
      <c r="H102" s="4">
        <v>0</v>
      </c>
    </row>
    <row r="103" spans="1:8" ht="30" x14ac:dyDescent="0.25">
      <c r="A103" s="2" t="s">
        <v>139</v>
      </c>
      <c r="B103" s="4" t="s">
        <v>5</v>
      </c>
      <c r="C103" s="5">
        <v>3644610</v>
      </c>
      <c r="D103" s="4"/>
      <c r="E103" s="4" t="s">
        <v>5</v>
      </c>
      <c r="F103" s="4"/>
      <c r="G103" s="4" t="s">
        <v>5</v>
      </c>
      <c r="H103" s="4" t="s">
        <v>5</v>
      </c>
    </row>
    <row r="104" spans="1:8" ht="30" x14ac:dyDescent="0.25">
      <c r="A104" s="2" t="s">
        <v>144</v>
      </c>
      <c r="B104" s="4">
        <v>281</v>
      </c>
      <c r="C104" s="4">
        <v>0</v>
      </c>
      <c r="D104" s="4"/>
      <c r="E104" s="4">
        <v>281</v>
      </c>
      <c r="F104" s="4"/>
      <c r="G104" s="4">
        <v>0</v>
      </c>
      <c r="H104" s="4">
        <v>0</v>
      </c>
    </row>
    <row r="105" spans="1:8" x14ac:dyDescent="0.25">
      <c r="A105" s="2" t="s">
        <v>73</v>
      </c>
      <c r="B105" s="5">
        <v>-3472</v>
      </c>
      <c r="C105" s="4">
        <v>0</v>
      </c>
      <c r="D105" s="4"/>
      <c r="E105" s="4">
        <v>0</v>
      </c>
      <c r="F105" s="4"/>
      <c r="G105" s="4">
        <v>0</v>
      </c>
      <c r="H105" s="5">
        <v>-3472</v>
      </c>
    </row>
    <row r="106" spans="1:8" x14ac:dyDescent="0.25">
      <c r="A106" s="2" t="s">
        <v>145</v>
      </c>
      <c r="B106" s="5">
        <v>-2076</v>
      </c>
      <c r="C106" s="4">
        <v>3</v>
      </c>
      <c r="D106" s="4"/>
      <c r="E106" s="5">
        <v>33881</v>
      </c>
      <c r="F106" s="4"/>
      <c r="G106" s="4">
        <v>0</v>
      </c>
      <c r="H106" s="5">
        <v>-35960</v>
      </c>
    </row>
    <row r="107" spans="1:8" x14ac:dyDescent="0.25">
      <c r="A107" s="2" t="s">
        <v>146</v>
      </c>
      <c r="B107" s="4" t="s">
        <v>5</v>
      </c>
      <c r="C107" s="5">
        <v>55241418</v>
      </c>
      <c r="D107" s="4"/>
      <c r="E107" s="4" t="s">
        <v>5</v>
      </c>
      <c r="F107" s="4"/>
      <c r="G107" s="4" t="s">
        <v>5</v>
      </c>
      <c r="H107" s="4" t="s">
        <v>5</v>
      </c>
    </row>
    <row r="108" spans="1:8" ht="30" x14ac:dyDescent="0.25">
      <c r="A108" s="2" t="s">
        <v>105</v>
      </c>
      <c r="B108" s="4">
        <v>775</v>
      </c>
      <c r="C108" s="4" t="s">
        <v>147</v>
      </c>
      <c r="D108" s="10" t="s">
        <v>88</v>
      </c>
      <c r="E108" s="4">
        <v>775</v>
      </c>
      <c r="F108" s="4"/>
      <c r="G108" s="4">
        <v>0</v>
      </c>
      <c r="H108" s="4">
        <v>0</v>
      </c>
    </row>
    <row r="109" spans="1:8" ht="30" x14ac:dyDescent="0.25">
      <c r="A109" s="2" t="s">
        <v>106</v>
      </c>
      <c r="B109" s="4" t="s">
        <v>5</v>
      </c>
      <c r="C109" s="5">
        <v>5284284</v>
      </c>
      <c r="D109" s="4"/>
      <c r="E109" s="4" t="s">
        <v>5</v>
      </c>
      <c r="F109" s="4"/>
      <c r="G109" s="4" t="s">
        <v>5</v>
      </c>
      <c r="H109" s="4" t="s">
        <v>5</v>
      </c>
    </row>
    <row r="110" spans="1:8" ht="45" x14ac:dyDescent="0.25">
      <c r="A110" s="2" t="s">
        <v>107</v>
      </c>
      <c r="B110" s="4">
        <v>409</v>
      </c>
      <c r="C110" s="4">
        <v>0</v>
      </c>
      <c r="D110" s="4"/>
      <c r="E110" s="4">
        <v>409</v>
      </c>
      <c r="F110" s="4"/>
      <c r="G110" s="4">
        <v>0</v>
      </c>
      <c r="H110" s="4">
        <v>0</v>
      </c>
    </row>
    <row r="111" spans="1:8" ht="45" x14ac:dyDescent="0.25">
      <c r="A111" s="2" t="s">
        <v>108</v>
      </c>
      <c r="B111" s="4" t="s">
        <v>5</v>
      </c>
      <c r="C111" s="4">
        <v>0</v>
      </c>
      <c r="D111" s="4"/>
      <c r="E111" s="4" t="s">
        <v>5</v>
      </c>
      <c r="F111" s="4"/>
      <c r="G111" s="4" t="s">
        <v>5</v>
      </c>
      <c r="H111" s="4" t="s">
        <v>5</v>
      </c>
    </row>
    <row r="112" spans="1:8" ht="17.25" x14ac:dyDescent="0.25">
      <c r="A112" s="2" t="s">
        <v>134</v>
      </c>
      <c r="B112" s="4">
        <v>0</v>
      </c>
      <c r="C112" s="4" t="s">
        <v>147</v>
      </c>
      <c r="D112" s="10" t="s">
        <v>88</v>
      </c>
      <c r="E112" s="4">
        <v>0</v>
      </c>
      <c r="F112" s="4"/>
      <c r="G112" s="4">
        <v>0</v>
      </c>
      <c r="H112" s="4">
        <v>0</v>
      </c>
    </row>
    <row r="113" spans="1:8" x14ac:dyDescent="0.25">
      <c r="A113" s="2" t="s">
        <v>135</v>
      </c>
      <c r="B113" s="4" t="s">
        <v>5</v>
      </c>
      <c r="C113" s="5">
        <v>3366783</v>
      </c>
      <c r="D113" s="4"/>
      <c r="E113" s="4" t="s">
        <v>5</v>
      </c>
      <c r="F113" s="4"/>
      <c r="G113" s="4" t="s">
        <v>5</v>
      </c>
      <c r="H113" s="4" t="s">
        <v>5</v>
      </c>
    </row>
    <row r="114" spans="1:8" ht="30" x14ac:dyDescent="0.25">
      <c r="A114" s="2" t="s">
        <v>111</v>
      </c>
      <c r="B114" s="4">
        <v>1</v>
      </c>
      <c r="C114" s="4">
        <v>1</v>
      </c>
      <c r="D114" s="4"/>
      <c r="E114" s="4">
        <v>0</v>
      </c>
      <c r="F114" s="4"/>
      <c r="G114" s="4">
        <v>0</v>
      </c>
      <c r="H114" s="4">
        <v>0</v>
      </c>
    </row>
    <row r="115" spans="1:8" ht="30" x14ac:dyDescent="0.25">
      <c r="A115" s="2" t="s">
        <v>112</v>
      </c>
      <c r="B115" s="4" t="s">
        <v>5</v>
      </c>
      <c r="C115" s="5">
        <v>9916667</v>
      </c>
      <c r="D115" s="4"/>
      <c r="E115" s="4" t="s">
        <v>5</v>
      </c>
      <c r="F115" s="4"/>
      <c r="G115" s="4" t="s">
        <v>5</v>
      </c>
      <c r="H115" s="4" t="s">
        <v>5</v>
      </c>
    </row>
    <row r="116" spans="1:8" ht="17.25" x14ac:dyDescent="0.25">
      <c r="A116" s="2" t="s">
        <v>138</v>
      </c>
      <c r="B116" s="4">
        <v>200</v>
      </c>
      <c r="C116" s="4" t="s">
        <v>147</v>
      </c>
      <c r="D116" s="10" t="s">
        <v>88</v>
      </c>
      <c r="E116" s="4">
        <v>200</v>
      </c>
      <c r="F116" s="4"/>
      <c r="G116" s="4">
        <v>0</v>
      </c>
      <c r="H116" s="4">
        <v>0</v>
      </c>
    </row>
    <row r="117" spans="1:8" ht="30" x14ac:dyDescent="0.25">
      <c r="A117" s="2" t="s">
        <v>139</v>
      </c>
      <c r="B117" s="4" t="s">
        <v>5</v>
      </c>
      <c r="C117" s="5">
        <v>2500000</v>
      </c>
      <c r="D117" s="4"/>
      <c r="E117" s="4" t="s">
        <v>5</v>
      </c>
      <c r="F117" s="4"/>
      <c r="G117" s="4" t="s">
        <v>5</v>
      </c>
      <c r="H117" s="4" t="s">
        <v>5</v>
      </c>
    </row>
    <row r="118" spans="1:8" ht="30" x14ac:dyDescent="0.25">
      <c r="A118" s="2" t="s">
        <v>144</v>
      </c>
      <c r="B118" s="4">
        <v>729</v>
      </c>
      <c r="C118" s="4">
        <v>0</v>
      </c>
      <c r="D118" s="4"/>
      <c r="E118" s="4">
        <v>729</v>
      </c>
      <c r="F118" s="4"/>
      <c r="G118" s="4">
        <v>0</v>
      </c>
      <c r="H118" s="4">
        <v>0</v>
      </c>
    </row>
    <row r="119" spans="1:8" x14ac:dyDescent="0.25">
      <c r="A119" s="2" t="s">
        <v>73</v>
      </c>
      <c r="B119" s="5">
        <v>-1781</v>
      </c>
      <c r="C119" s="4">
        <v>0</v>
      </c>
      <c r="D119" s="4"/>
      <c r="E119" s="4">
        <v>0</v>
      </c>
      <c r="F119" s="4"/>
      <c r="G119" s="4">
        <v>0</v>
      </c>
      <c r="H119" s="5">
        <v>-1781</v>
      </c>
    </row>
    <row r="120" spans="1:8" x14ac:dyDescent="0.25">
      <c r="A120" s="2" t="s">
        <v>148</v>
      </c>
      <c r="B120" s="5">
        <v>-1743</v>
      </c>
      <c r="C120" s="4">
        <v>4</v>
      </c>
      <c r="D120" s="4"/>
      <c r="E120" s="5">
        <v>35994</v>
      </c>
      <c r="F120" s="4"/>
      <c r="G120" s="4">
        <v>0</v>
      </c>
      <c r="H120" s="5">
        <v>-37741</v>
      </c>
    </row>
    <row r="121" spans="1:8" x14ac:dyDescent="0.25">
      <c r="A121" s="2" t="s">
        <v>149</v>
      </c>
      <c r="B121" s="4" t="s">
        <v>5</v>
      </c>
      <c r="C121" s="5">
        <v>76309152</v>
      </c>
      <c r="D121" s="4"/>
      <c r="E121" s="4" t="s">
        <v>5</v>
      </c>
      <c r="F121" s="4"/>
      <c r="G121" s="4" t="s">
        <v>5</v>
      </c>
      <c r="H121" s="4" t="s">
        <v>5</v>
      </c>
    </row>
    <row r="122" spans="1:8" ht="30" x14ac:dyDescent="0.25">
      <c r="A122" s="2" t="s">
        <v>105</v>
      </c>
      <c r="B122" s="4">
        <v>96</v>
      </c>
      <c r="C122" s="4">
        <v>0</v>
      </c>
      <c r="D122" s="10" t="s">
        <v>88</v>
      </c>
      <c r="E122" s="4">
        <v>96</v>
      </c>
      <c r="F122" s="4"/>
      <c r="G122" s="4">
        <v>0</v>
      </c>
      <c r="H122" s="4">
        <v>0</v>
      </c>
    </row>
    <row r="123" spans="1:8" ht="30" x14ac:dyDescent="0.25">
      <c r="A123" s="2" t="s">
        <v>106</v>
      </c>
      <c r="B123" s="4" t="s">
        <v>5</v>
      </c>
      <c r="C123" s="5">
        <v>443333</v>
      </c>
      <c r="D123" s="4"/>
      <c r="E123" s="4" t="s">
        <v>5</v>
      </c>
      <c r="F123" s="4"/>
      <c r="G123" s="4" t="s">
        <v>5</v>
      </c>
      <c r="H123" s="4" t="s">
        <v>5</v>
      </c>
    </row>
    <row r="124" spans="1:8" ht="45" x14ac:dyDescent="0.25">
      <c r="A124" s="2" t="s">
        <v>107</v>
      </c>
      <c r="B124" s="4">
        <v>388</v>
      </c>
      <c r="C124" s="4">
        <v>0</v>
      </c>
      <c r="D124" s="10" t="s">
        <v>88</v>
      </c>
      <c r="E124" s="4">
        <v>388</v>
      </c>
      <c r="F124" s="4"/>
      <c r="G124" s="4">
        <v>0</v>
      </c>
      <c r="H124" s="4">
        <v>0</v>
      </c>
    </row>
    <row r="125" spans="1:8" ht="45" x14ac:dyDescent="0.25">
      <c r="A125" s="2" t="s">
        <v>108</v>
      </c>
      <c r="B125" s="4" t="s">
        <v>5</v>
      </c>
      <c r="C125" s="5">
        <v>466667</v>
      </c>
      <c r="D125" s="4"/>
      <c r="E125" s="4" t="s">
        <v>5</v>
      </c>
      <c r="F125" s="4"/>
      <c r="G125" s="4" t="s">
        <v>5</v>
      </c>
      <c r="H125" s="4" t="s">
        <v>5</v>
      </c>
    </row>
    <row r="126" spans="1:8" ht="17.25" x14ac:dyDescent="0.25">
      <c r="A126" s="2" t="s">
        <v>150</v>
      </c>
      <c r="B126" s="4">
        <v>135</v>
      </c>
      <c r="C126" s="4">
        <v>0</v>
      </c>
      <c r="D126" s="10" t="s">
        <v>88</v>
      </c>
      <c r="E126" s="4">
        <v>135</v>
      </c>
      <c r="F126" s="4"/>
      <c r="G126" s="4">
        <v>0</v>
      </c>
      <c r="H126" s="4">
        <v>0</v>
      </c>
    </row>
    <row r="127" spans="1:8" ht="30" x14ac:dyDescent="0.25">
      <c r="A127" s="2" t="s">
        <v>151</v>
      </c>
      <c r="B127" s="4" t="s">
        <v>5</v>
      </c>
      <c r="C127" s="5">
        <v>402385</v>
      </c>
      <c r="D127" s="4"/>
      <c r="E127" s="4" t="s">
        <v>5</v>
      </c>
      <c r="F127" s="4"/>
      <c r="G127" s="4" t="s">
        <v>5</v>
      </c>
      <c r="H127" s="4" t="s">
        <v>5</v>
      </c>
    </row>
    <row r="128" spans="1:8" ht="17.25" x14ac:dyDescent="0.25">
      <c r="A128" s="2" t="s">
        <v>142</v>
      </c>
      <c r="B128" s="4">
        <v>77</v>
      </c>
      <c r="C128" s="4">
        <v>0</v>
      </c>
      <c r="D128" s="10" t="s">
        <v>88</v>
      </c>
      <c r="E128" s="4">
        <v>77</v>
      </c>
      <c r="F128" s="4"/>
      <c r="G128" s="4">
        <v>0</v>
      </c>
      <c r="H128" s="4">
        <v>0</v>
      </c>
    </row>
    <row r="129" spans="1:8" x14ac:dyDescent="0.25">
      <c r="A129" s="2" t="s">
        <v>143</v>
      </c>
      <c r="B129" s="4" t="s">
        <v>5</v>
      </c>
      <c r="C129" s="5">
        <v>1540885</v>
      </c>
      <c r="D129" s="4"/>
      <c r="E129" s="4" t="s">
        <v>5</v>
      </c>
      <c r="F129" s="4"/>
      <c r="G129" s="4" t="s">
        <v>5</v>
      </c>
      <c r="H129" s="4" t="s">
        <v>5</v>
      </c>
    </row>
    <row r="130" spans="1:8" ht="17.25" x14ac:dyDescent="0.25">
      <c r="A130" s="2" t="s">
        <v>134</v>
      </c>
      <c r="B130" s="4">
        <v>11</v>
      </c>
      <c r="C130" s="4">
        <v>0</v>
      </c>
      <c r="D130" s="10" t="s">
        <v>88</v>
      </c>
      <c r="E130" s="4">
        <v>11</v>
      </c>
      <c r="F130" s="4"/>
      <c r="G130" s="4">
        <v>0</v>
      </c>
      <c r="H130" s="4">
        <v>0</v>
      </c>
    </row>
    <row r="131" spans="1:8" x14ac:dyDescent="0.25">
      <c r="A131" s="2" t="s">
        <v>135</v>
      </c>
      <c r="B131" s="4" t="s">
        <v>5</v>
      </c>
      <c r="C131" s="5">
        <v>3929446</v>
      </c>
      <c r="D131" s="4"/>
      <c r="E131" s="4" t="s">
        <v>5</v>
      </c>
      <c r="F131" s="4"/>
      <c r="G131" s="4" t="s">
        <v>5</v>
      </c>
      <c r="H131" s="4" t="s">
        <v>5</v>
      </c>
    </row>
    <row r="132" spans="1:8" ht="30" x14ac:dyDescent="0.25">
      <c r="A132" s="2" t="s">
        <v>152</v>
      </c>
      <c r="B132" s="4">
        <v>0</v>
      </c>
      <c r="C132" s="4">
        <v>0</v>
      </c>
      <c r="D132" s="10" t="s">
        <v>88</v>
      </c>
      <c r="E132" s="4">
        <v>0</v>
      </c>
      <c r="F132" s="4"/>
      <c r="G132" s="4">
        <v>0</v>
      </c>
      <c r="H132" s="4">
        <v>0</v>
      </c>
    </row>
    <row r="133" spans="1:8" ht="45" x14ac:dyDescent="0.25">
      <c r="A133" s="2" t="s">
        <v>153</v>
      </c>
      <c r="B133" s="4" t="s">
        <v>5</v>
      </c>
      <c r="C133" s="5">
        <v>2000001</v>
      </c>
      <c r="D133" s="4"/>
      <c r="E133" s="4" t="s">
        <v>5</v>
      </c>
      <c r="F133" s="4"/>
      <c r="G133" s="4" t="s">
        <v>5</v>
      </c>
      <c r="H133" s="4" t="s">
        <v>5</v>
      </c>
    </row>
    <row r="134" spans="1:8" ht="30" x14ac:dyDescent="0.25">
      <c r="A134" s="2" t="s">
        <v>111</v>
      </c>
      <c r="B134" s="5">
        <v>1751</v>
      </c>
      <c r="C134" s="4">
        <v>1</v>
      </c>
      <c r="D134" s="4"/>
      <c r="E134" s="5">
        <v>1750</v>
      </c>
      <c r="F134" s="4"/>
      <c r="G134" s="4">
        <v>0</v>
      </c>
      <c r="H134" s="4">
        <v>0</v>
      </c>
    </row>
    <row r="135" spans="1:8" ht="30" x14ac:dyDescent="0.25">
      <c r="A135" s="2" t="s">
        <v>112</v>
      </c>
      <c r="B135" s="4" t="s">
        <v>5</v>
      </c>
      <c r="C135" s="5">
        <v>7250000</v>
      </c>
      <c r="D135" s="4"/>
      <c r="E135" s="4" t="s">
        <v>5</v>
      </c>
      <c r="F135" s="4"/>
      <c r="G135" s="4" t="s">
        <v>5</v>
      </c>
      <c r="H135" s="4" t="s">
        <v>5</v>
      </c>
    </row>
    <row r="136" spans="1:8" ht="17.25" x14ac:dyDescent="0.25">
      <c r="A136" s="2" t="s">
        <v>138</v>
      </c>
      <c r="B136" s="4">
        <v>189</v>
      </c>
      <c r="C136" s="4">
        <v>0</v>
      </c>
      <c r="D136" s="10" t="s">
        <v>88</v>
      </c>
      <c r="E136" s="4">
        <v>189</v>
      </c>
      <c r="F136" s="4"/>
      <c r="G136" s="4">
        <v>0</v>
      </c>
      <c r="H136" s="4">
        <v>0</v>
      </c>
    </row>
    <row r="137" spans="1:8" ht="30" x14ac:dyDescent="0.25">
      <c r="A137" s="2" t="s">
        <v>139</v>
      </c>
      <c r="B137" s="4" t="s">
        <v>5</v>
      </c>
      <c r="C137" s="5">
        <v>1016109</v>
      </c>
      <c r="D137" s="4"/>
      <c r="E137" s="4" t="s">
        <v>5</v>
      </c>
      <c r="F137" s="4"/>
      <c r="G137" s="4" t="s">
        <v>5</v>
      </c>
      <c r="H137" s="4" t="s">
        <v>5</v>
      </c>
    </row>
    <row r="138" spans="1:8" x14ac:dyDescent="0.25">
      <c r="A138" s="2" t="s">
        <v>154</v>
      </c>
      <c r="B138" s="4">
        <v>400</v>
      </c>
      <c r="C138" s="4" t="s">
        <v>147</v>
      </c>
      <c r="D138" s="4"/>
      <c r="E138" s="4">
        <v>400</v>
      </c>
      <c r="F138" s="4"/>
      <c r="G138" s="4" t="s">
        <v>147</v>
      </c>
      <c r="H138" s="4" t="s">
        <v>147</v>
      </c>
    </row>
    <row r="139" spans="1:8" ht="30" x14ac:dyDescent="0.25">
      <c r="A139" s="2" t="s">
        <v>155</v>
      </c>
      <c r="B139" s="4" t="s">
        <v>5</v>
      </c>
      <c r="C139" s="5">
        <v>2475000</v>
      </c>
      <c r="D139" s="4"/>
      <c r="E139" s="4" t="s">
        <v>5</v>
      </c>
      <c r="F139" s="4"/>
      <c r="G139" s="4" t="s">
        <v>5</v>
      </c>
      <c r="H139" s="4" t="s">
        <v>5</v>
      </c>
    </row>
    <row r="140" spans="1:8" x14ac:dyDescent="0.25">
      <c r="A140" s="2" t="s">
        <v>156</v>
      </c>
      <c r="B140" s="4">
        <v>201</v>
      </c>
      <c r="C140" s="4">
        <v>0</v>
      </c>
      <c r="D140" s="4"/>
      <c r="E140" s="4">
        <v>201</v>
      </c>
      <c r="F140" s="4"/>
      <c r="G140" s="4">
        <v>0</v>
      </c>
      <c r="H140" s="4">
        <v>0</v>
      </c>
    </row>
    <row r="141" spans="1:8" ht="30" x14ac:dyDescent="0.25">
      <c r="A141" s="2" t="s">
        <v>144</v>
      </c>
      <c r="B141" s="4">
        <v>455</v>
      </c>
      <c r="C141" s="4">
        <v>0</v>
      </c>
      <c r="D141" s="4"/>
      <c r="E141" s="4">
        <v>455</v>
      </c>
      <c r="F141" s="4"/>
      <c r="G141" s="4">
        <v>0</v>
      </c>
      <c r="H141" s="4">
        <v>0</v>
      </c>
    </row>
    <row r="142" spans="1:8" x14ac:dyDescent="0.25">
      <c r="A142" s="2" t="s">
        <v>73</v>
      </c>
      <c r="B142" s="5">
        <v>-2419</v>
      </c>
      <c r="C142" s="4" t="s">
        <v>5</v>
      </c>
      <c r="D142" s="4"/>
      <c r="E142" s="4" t="s">
        <v>5</v>
      </c>
      <c r="F142" s="4"/>
      <c r="G142" s="4" t="s">
        <v>5</v>
      </c>
      <c r="H142" s="5">
        <v>-2419</v>
      </c>
    </row>
    <row r="143" spans="1:8" x14ac:dyDescent="0.25">
      <c r="A143" s="2" t="s">
        <v>157</v>
      </c>
      <c r="B143" s="4">
        <v>-459</v>
      </c>
      <c r="C143" s="4">
        <v>5</v>
      </c>
      <c r="D143" s="4"/>
      <c r="E143" s="5">
        <v>39696</v>
      </c>
      <c r="F143" s="4"/>
      <c r="G143" s="4">
        <v>0</v>
      </c>
      <c r="H143" s="5">
        <v>-40160</v>
      </c>
    </row>
    <row r="144" spans="1:8" x14ac:dyDescent="0.25">
      <c r="A144" s="2" t="s">
        <v>158</v>
      </c>
      <c r="B144" s="4" t="s">
        <v>5</v>
      </c>
      <c r="C144" s="5">
        <v>95832978</v>
      </c>
      <c r="D144" s="4"/>
      <c r="E144" s="4" t="s">
        <v>5</v>
      </c>
      <c r="F144" s="4"/>
      <c r="G144" s="4" t="s">
        <v>5</v>
      </c>
      <c r="H144" s="4" t="s">
        <v>5</v>
      </c>
    </row>
    <row r="145" spans="1:8" ht="30" x14ac:dyDescent="0.25">
      <c r="A145" s="2" t="s">
        <v>105</v>
      </c>
      <c r="B145" s="4">
        <v>449</v>
      </c>
      <c r="C145" s="4">
        <v>0</v>
      </c>
      <c r="D145" s="4"/>
      <c r="E145" s="4">
        <v>449</v>
      </c>
      <c r="F145" s="4"/>
      <c r="G145" s="4">
        <v>0</v>
      </c>
      <c r="H145" s="4">
        <v>0</v>
      </c>
    </row>
    <row r="146" spans="1:8" ht="30" x14ac:dyDescent="0.25">
      <c r="A146" s="2" t="s">
        <v>106</v>
      </c>
      <c r="B146" s="4" t="s">
        <v>5</v>
      </c>
      <c r="C146" s="5">
        <v>474203</v>
      </c>
      <c r="D146" s="4"/>
      <c r="E146" s="4" t="s">
        <v>5</v>
      </c>
      <c r="F146" s="4"/>
      <c r="G146" s="4" t="s">
        <v>5</v>
      </c>
      <c r="H146" s="4" t="s">
        <v>5</v>
      </c>
    </row>
    <row r="147" spans="1:8" ht="45" x14ac:dyDescent="0.25">
      <c r="A147" s="2" t="s">
        <v>107</v>
      </c>
      <c r="B147" s="5">
        <v>1135</v>
      </c>
      <c r="C147" s="4">
        <v>0</v>
      </c>
      <c r="D147" s="4"/>
      <c r="E147" s="5">
        <v>1135</v>
      </c>
      <c r="F147" s="4"/>
      <c r="G147" s="4">
        <v>0</v>
      </c>
      <c r="H147" s="4">
        <v>0</v>
      </c>
    </row>
    <row r="148" spans="1:8" ht="45" x14ac:dyDescent="0.25">
      <c r="A148" s="2" t="s">
        <v>108</v>
      </c>
      <c r="B148" s="4" t="s">
        <v>5</v>
      </c>
      <c r="C148" s="5">
        <v>2025040</v>
      </c>
      <c r="D148" s="4"/>
      <c r="E148" s="4" t="s">
        <v>5</v>
      </c>
      <c r="F148" s="4"/>
      <c r="G148" s="4" t="s">
        <v>5</v>
      </c>
      <c r="H148" s="4" t="s">
        <v>5</v>
      </c>
    </row>
    <row r="149" spans="1:8" x14ac:dyDescent="0.25">
      <c r="A149" s="2" t="s">
        <v>150</v>
      </c>
      <c r="B149" s="4">
        <v>140</v>
      </c>
      <c r="C149" s="4">
        <v>0</v>
      </c>
      <c r="D149" s="4"/>
      <c r="E149" s="4">
        <v>140</v>
      </c>
      <c r="F149" s="4"/>
      <c r="G149" s="4">
        <v>0</v>
      </c>
      <c r="H149" s="4">
        <v>0</v>
      </c>
    </row>
    <row r="150" spans="1:8" ht="30" x14ac:dyDescent="0.25">
      <c r="A150" s="2" t="s">
        <v>151</v>
      </c>
      <c r="B150" s="4" t="s">
        <v>5</v>
      </c>
      <c r="C150" s="5">
        <v>755594</v>
      </c>
      <c r="D150" s="4"/>
      <c r="E150" s="4" t="s">
        <v>5</v>
      </c>
      <c r="F150" s="4"/>
      <c r="G150" s="4" t="s">
        <v>5</v>
      </c>
      <c r="H150" s="4" t="s">
        <v>5</v>
      </c>
    </row>
    <row r="151" spans="1:8" x14ac:dyDescent="0.25">
      <c r="A151" s="2" t="s">
        <v>142</v>
      </c>
      <c r="B151" s="4">
        <v>243</v>
      </c>
      <c r="C151" s="4">
        <v>0</v>
      </c>
      <c r="D151" s="4"/>
      <c r="E151" s="4">
        <v>243</v>
      </c>
      <c r="F151" s="4"/>
      <c r="G151" s="4">
        <v>0</v>
      </c>
      <c r="H151" s="4">
        <v>0</v>
      </c>
    </row>
    <row r="152" spans="1:8" x14ac:dyDescent="0.25">
      <c r="A152" s="2" t="s">
        <v>143</v>
      </c>
      <c r="B152" s="4" t="s">
        <v>5</v>
      </c>
      <c r="C152" s="5">
        <v>1648728</v>
      </c>
      <c r="D152" s="4"/>
      <c r="E152" s="4" t="s">
        <v>5</v>
      </c>
      <c r="F152" s="4"/>
      <c r="G152" s="4" t="s">
        <v>5</v>
      </c>
      <c r="H152" s="4" t="s">
        <v>5</v>
      </c>
    </row>
    <row r="153" spans="1:8" x14ac:dyDescent="0.25">
      <c r="A153" s="2" t="s">
        <v>134</v>
      </c>
      <c r="B153" s="4">
        <v>272</v>
      </c>
      <c r="C153" s="4">
        <v>0</v>
      </c>
      <c r="D153" s="4"/>
      <c r="E153" s="4">
        <v>272</v>
      </c>
      <c r="F153" s="4"/>
      <c r="G153" s="4">
        <v>0</v>
      </c>
      <c r="H153" s="4">
        <v>0</v>
      </c>
    </row>
    <row r="154" spans="1:8" x14ac:dyDescent="0.25">
      <c r="A154" s="2" t="s">
        <v>135</v>
      </c>
      <c r="B154" s="4" t="s">
        <v>5</v>
      </c>
      <c r="C154" s="5">
        <v>1046834</v>
      </c>
      <c r="D154" s="4"/>
      <c r="E154" s="4" t="s">
        <v>5</v>
      </c>
      <c r="F154" s="4"/>
      <c r="G154" s="4" t="s">
        <v>5</v>
      </c>
      <c r="H154" s="4" t="s">
        <v>5</v>
      </c>
    </row>
    <row r="155" spans="1:8" ht="30" x14ac:dyDescent="0.25">
      <c r="A155" s="2" t="s">
        <v>136</v>
      </c>
      <c r="B155" s="5">
        <v>3602</v>
      </c>
      <c r="C155" s="4">
        <v>1</v>
      </c>
      <c r="D155" s="4"/>
      <c r="E155" s="5">
        <v>3601</v>
      </c>
      <c r="F155" s="4"/>
      <c r="G155" s="4">
        <v>0</v>
      </c>
      <c r="H155" s="4">
        <v>0</v>
      </c>
    </row>
    <row r="156" spans="1:8" ht="30" x14ac:dyDescent="0.25">
      <c r="A156" s="2" t="s">
        <v>137</v>
      </c>
      <c r="B156" s="4" t="s">
        <v>5</v>
      </c>
      <c r="C156" s="5">
        <v>14160933</v>
      </c>
      <c r="D156" s="4"/>
      <c r="E156" s="4" t="s">
        <v>5</v>
      </c>
      <c r="F156" s="4"/>
      <c r="G156" s="4" t="s">
        <v>5</v>
      </c>
      <c r="H156" s="4" t="s">
        <v>5</v>
      </c>
    </row>
    <row r="157" spans="1:8" ht="30" x14ac:dyDescent="0.25">
      <c r="A157" s="2" t="s">
        <v>152</v>
      </c>
      <c r="B157" s="4">
        <v>24</v>
      </c>
      <c r="C157" s="4">
        <v>0</v>
      </c>
      <c r="D157" s="4"/>
      <c r="E157" s="4">
        <v>24</v>
      </c>
      <c r="F157" s="4"/>
      <c r="G157" s="4">
        <v>0</v>
      </c>
      <c r="H157" s="4">
        <v>0</v>
      </c>
    </row>
    <row r="158" spans="1:8" ht="45" x14ac:dyDescent="0.25">
      <c r="A158" s="2" t="s">
        <v>153</v>
      </c>
      <c r="B158" s="4" t="s">
        <v>5</v>
      </c>
      <c r="C158" s="5">
        <v>10499999</v>
      </c>
      <c r="D158" s="4"/>
      <c r="E158" s="4" t="s">
        <v>5</v>
      </c>
      <c r="F158" s="4"/>
      <c r="G158" s="4" t="s">
        <v>5</v>
      </c>
      <c r="H158" s="4" t="s">
        <v>5</v>
      </c>
    </row>
    <row r="159" spans="1:8" x14ac:dyDescent="0.25">
      <c r="A159" s="2" t="s">
        <v>73</v>
      </c>
      <c r="B159" s="5">
        <v>-3918</v>
      </c>
      <c r="C159" s="4">
        <v>0</v>
      </c>
      <c r="D159" s="4"/>
      <c r="E159" s="4">
        <v>0</v>
      </c>
      <c r="F159" s="4"/>
      <c r="G159" s="4">
        <v>0</v>
      </c>
      <c r="H159" s="5">
        <v>-3918</v>
      </c>
    </row>
    <row r="160" spans="1:8" x14ac:dyDescent="0.25">
      <c r="A160" s="2" t="s">
        <v>159</v>
      </c>
      <c r="B160" s="5">
        <v>1488</v>
      </c>
      <c r="C160" s="4">
        <v>6</v>
      </c>
      <c r="D160" s="4"/>
      <c r="E160" s="5">
        <v>45560</v>
      </c>
      <c r="F160" s="4"/>
      <c r="G160" s="4">
        <v>0</v>
      </c>
      <c r="H160" s="5">
        <v>-44078</v>
      </c>
    </row>
    <row r="161" spans="1:8" x14ac:dyDescent="0.25">
      <c r="A161" s="2" t="s">
        <v>160</v>
      </c>
      <c r="B161" s="4" t="s">
        <v>5</v>
      </c>
      <c r="C161" s="5">
        <v>126444309</v>
      </c>
      <c r="D161" s="4"/>
      <c r="E161" s="4" t="s">
        <v>5</v>
      </c>
      <c r="F161" s="4"/>
      <c r="G161" s="4" t="s">
        <v>5</v>
      </c>
      <c r="H161" s="4" t="s">
        <v>5</v>
      </c>
    </row>
    <row r="162" spans="1:8" ht="30" x14ac:dyDescent="0.25">
      <c r="A162" s="2" t="s">
        <v>105</v>
      </c>
      <c r="B162" s="4">
        <v>195</v>
      </c>
      <c r="C162" s="4">
        <v>0</v>
      </c>
      <c r="D162" s="4"/>
      <c r="E162" s="4">
        <v>195</v>
      </c>
      <c r="F162" s="4"/>
      <c r="G162" s="4">
        <v>0</v>
      </c>
      <c r="H162" s="4">
        <v>0</v>
      </c>
    </row>
    <row r="163" spans="1:8" ht="30" x14ac:dyDescent="0.25">
      <c r="A163" s="2" t="s">
        <v>106</v>
      </c>
      <c r="B163" s="4" t="s">
        <v>5</v>
      </c>
      <c r="C163" s="5">
        <v>794423</v>
      </c>
      <c r="D163" s="4"/>
      <c r="E163" s="4" t="s">
        <v>5</v>
      </c>
      <c r="F163" s="4"/>
      <c r="G163" s="4" t="s">
        <v>5</v>
      </c>
      <c r="H163" s="4" t="s">
        <v>5</v>
      </c>
    </row>
    <row r="164" spans="1:8" ht="45" x14ac:dyDescent="0.25">
      <c r="A164" s="2" t="s">
        <v>107</v>
      </c>
      <c r="B164" s="4">
        <v>560</v>
      </c>
      <c r="C164" s="4">
        <v>0</v>
      </c>
      <c r="D164" s="4"/>
      <c r="E164" s="4">
        <v>560</v>
      </c>
      <c r="F164" s="4"/>
      <c r="G164" s="4">
        <v>0</v>
      </c>
      <c r="H164" s="4">
        <v>0</v>
      </c>
    </row>
    <row r="165" spans="1:8" ht="45" x14ac:dyDescent="0.25">
      <c r="A165" s="2" t="s">
        <v>108</v>
      </c>
      <c r="B165" s="4" t="s">
        <v>5</v>
      </c>
      <c r="C165" s="5">
        <v>885000</v>
      </c>
      <c r="D165" s="4"/>
      <c r="E165" s="4" t="s">
        <v>5</v>
      </c>
      <c r="F165" s="4"/>
      <c r="G165" s="4" t="s">
        <v>5</v>
      </c>
      <c r="H165" s="4" t="s">
        <v>5</v>
      </c>
    </row>
    <row r="166" spans="1:8" ht="17.25" x14ac:dyDescent="0.25">
      <c r="A166" s="2" t="s">
        <v>142</v>
      </c>
      <c r="B166" s="4">
        <v>137</v>
      </c>
      <c r="C166" s="4" t="s">
        <v>147</v>
      </c>
      <c r="D166" s="10" t="s">
        <v>88</v>
      </c>
      <c r="E166" s="4">
        <v>137</v>
      </c>
      <c r="F166" s="4"/>
      <c r="G166" s="4">
        <v>0</v>
      </c>
      <c r="H166" s="4">
        <v>0</v>
      </c>
    </row>
    <row r="167" spans="1:8" x14ac:dyDescent="0.25">
      <c r="A167" s="2" t="s">
        <v>143</v>
      </c>
      <c r="B167" s="4" t="s">
        <v>5</v>
      </c>
      <c r="C167" s="5">
        <v>1182606</v>
      </c>
      <c r="D167" s="4"/>
      <c r="E167" s="4" t="s">
        <v>5</v>
      </c>
      <c r="F167" s="4"/>
      <c r="G167" s="4" t="s">
        <v>5</v>
      </c>
      <c r="H167" s="4" t="s">
        <v>5</v>
      </c>
    </row>
    <row r="168" spans="1:8" ht="17.25" x14ac:dyDescent="0.25">
      <c r="A168" s="2" t="s">
        <v>134</v>
      </c>
      <c r="B168" s="4">
        <v>9</v>
      </c>
      <c r="C168" s="4" t="s">
        <v>147</v>
      </c>
      <c r="D168" s="10" t="s">
        <v>88</v>
      </c>
      <c r="E168" s="4">
        <v>9</v>
      </c>
      <c r="F168" s="4"/>
      <c r="G168" s="4">
        <v>0</v>
      </c>
      <c r="H168" s="4">
        <v>0</v>
      </c>
    </row>
    <row r="169" spans="1:8" x14ac:dyDescent="0.25">
      <c r="A169" s="2" t="s">
        <v>135</v>
      </c>
      <c r="B169" s="4" t="s">
        <v>5</v>
      </c>
      <c r="C169" s="5">
        <v>959729</v>
      </c>
      <c r="D169" s="4"/>
      <c r="E169" s="4" t="s">
        <v>5</v>
      </c>
      <c r="F169" s="4"/>
      <c r="G169" s="4" t="s">
        <v>5</v>
      </c>
      <c r="H169" s="4" t="s">
        <v>5</v>
      </c>
    </row>
    <row r="170" spans="1:8" ht="30" x14ac:dyDescent="0.25">
      <c r="A170" s="2" t="s">
        <v>136</v>
      </c>
      <c r="B170" s="5">
        <v>5023</v>
      </c>
      <c r="C170" s="4">
        <v>1</v>
      </c>
      <c r="D170" s="4"/>
      <c r="E170" s="5">
        <v>5022</v>
      </c>
      <c r="F170" s="4"/>
      <c r="G170" s="4" t="s">
        <v>5</v>
      </c>
      <c r="H170" s="4">
        <v>0</v>
      </c>
    </row>
    <row r="171" spans="1:8" ht="30" x14ac:dyDescent="0.25">
      <c r="A171" s="2" t="s">
        <v>137</v>
      </c>
      <c r="B171" s="4" t="s">
        <v>5</v>
      </c>
      <c r="C171" s="5">
        <v>19818968</v>
      </c>
      <c r="D171" s="4"/>
      <c r="E171" s="4" t="s">
        <v>5</v>
      </c>
      <c r="F171" s="4"/>
      <c r="G171" s="4" t="s">
        <v>5</v>
      </c>
      <c r="H171" s="4" t="s">
        <v>5</v>
      </c>
    </row>
    <row r="172" spans="1:8" x14ac:dyDescent="0.25">
      <c r="A172" s="2" t="s">
        <v>73</v>
      </c>
      <c r="B172" s="5">
        <v>-3430</v>
      </c>
      <c r="C172" s="4">
        <v>0</v>
      </c>
      <c r="D172" s="4"/>
      <c r="E172" s="4">
        <v>0</v>
      </c>
      <c r="F172" s="4"/>
      <c r="G172" s="4">
        <v>0</v>
      </c>
      <c r="H172" s="5">
        <v>-3430</v>
      </c>
    </row>
    <row r="173" spans="1:8" x14ac:dyDescent="0.25">
      <c r="A173" s="2" t="s">
        <v>161</v>
      </c>
      <c r="B173" s="5">
        <v>3982</v>
      </c>
      <c r="C173" s="4">
        <v>7</v>
      </c>
      <c r="D173" s="4"/>
      <c r="E173" s="5">
        <v>51483</v>
      </c>
      <c r="F173" s="4"/>
      <c r="G173" s="4">
        <v>0</v>
      </c>
      <c r="H173" s="5">
        <v>-47508</v>
      </c>
    </row>
    <row r="174" spans="1:8" x14ac:dyDescent="0.25">
      <c r="A174" s="2" t="s">
        <v>162</v>
      </c>
      <c r="B174" s="4" t="s">
        <v>5</v>
      </c>
      <c r="C174" s="5">
        <v>150085035</v>
      </c>
      <c r="D174" s="4"/>
      <c r="E174" s="4" t="s">
        <v>5</v>
      </c>
      <c r="F174" s="4"/>
      <c r="G174" s="4" t="s">
        <v>5</v>
      </c>
      <c r="H174" s="4" t="s">
        <v>5</v>
      </c>
    </row>
    <row r="175" spans="1:8" ht="30" x14ac:dyDescent="0.25">
      <c r="A175" s="2" t="s">
        <v>105</v>
      </c>
      <c r="B175" s="4">
        <v>183</v>
      </c>
      <c r="C175" s="4" t="s">
        <v>5</v>
      </c>
      <c r="D175" s="4"/>
      <c r="E175" s="4">
        <v>183</v>
      </c>
      <c r="F175" s="4"/>
      <c r="G175" s="4">
        <v>0</v>
      </c>
      <c r="H175" s="4">
        <v>0</v>
      </c>
    </row>
    <row r="176" spans="1:8" ht="30" x14ac:dyDescent="0.25">
      <c r="A176" s="2" t="s">
        <v>106</v>
      </c>
      <c r="B176" s="4" t="s">
        <v>5</v>
      </c>
      <c r="C176" s="5">
        <v>809696</v>
      </c>
      <c r="D176" s="4"/>
      <c r="E176" s="4" t="s">
        <v>5</v>
      </c>
      <c r="F176" s="4"/>
      <c r="G176" s="4" t="s">
        <v>5</v>
      </c>
      <c r="H176" s="4" t="s">
        <v>5</v>
      </c>
    </row>
    <row r="177" spans="1:8" ht="45" x14ac:dyDescent="0.25">
      <c r="A177" s="2" t="s">
        <v>107</v>
      </c>
      <c r="B177" s="4">
        <v>439</v>
      </c>
      <c r="C177" s="4" t="s">
        <v>5</v>
      </c>
      <c r="D177" s="4"/>
      <c r="E177" s="4">
        <v>439</v>
      </c>
      <c r="F177" s="4"/>
      <c r="G177" s="4">
        <v>0</v>
      </c>
      <c r="H177" s="4">
        <v>0</v>
      </c>
    </row>
    <row r="178" spans="1:8" ht="45" x14ac:dyDescent="0.25">
      <c r="A178" s="2" t="s">
        <v>108</v>
      </c>
      <c r="B178" s="4" t="s">
        <v>5</v>
      </c>
      <c r="C178" s="5">
        <v>760000</v>
      </c>
      <c r="D178" s="4"/>
      <c r="E178" s="4" t="s">
        <v>5</v>
      </c>
      <c r="F178" s="4"/>
      <c r="G178" s="4" t="s">
        <v>5</v>
      </c>
      <c r="H178" s="4" t="s">
        <v>5</v>
      </c>
    </row>
    <row r="179" spans="1:8" x14ac:dyDescent="0.25">
      <c r="A179" s="2" t="s">
        <v>142</v>
      </c>
      <c r="B179" s="4">
        <v>7</v>
      </c>
      <c r="C179" s="4">
        <v>0</v>
      </c>
      <c r="D179" s="4"/>
      <c r="E179" s="4">
        <v>7</v>
      </c>
      <c r="F179" s="4"/>
      <c r="G179" s="4">
        <v>0</v>
      </c>
      <c r="H179" s="4">
        <v>0</v>
      </c>
    </row>
    <row r="180" spans="1:8" x14ac:dyDescent="0.25">
      <c r="A180" s="2" t="s">
        <v>143</v>
      </c>
      <c r="B180" s="4" t="s">
        <v>5</v>
      </c>
      <c r="C180" s="5">
        <v>100000</v>
      </c>
      <c r="D180" s="4"/>
      <c r="E180" s="4" t="s">
        <v>5</v>
      </c>
      <c r="F180" s="4"/>
      <c r="G180" s="4" t="s">
        <v>5</v>
      </c>
      <c r="H180" s="4" t="s">
        <v>5</v>
      </c>
    </row>
    <row r="181" spans="1:8" ht="30" x14ac:dyDescent="0.25">
      <c r="A181" s="2" t="s">
        <v>136</v>
      </c>
      <c r="B181" s="4">
        <v>250</v>
      </c>
      <c r="C181" s="4">
        <v>0</v>
      </c>
      <c r="D181" s="4"/>
      <c r="E181" s="4">
        <v>250</v>
      </c>
      <c r="F181" s="4"/>
      <c r="G181" s="4">
        <v>0</v>
      </c>
      <c r="H181" s="4">
        <v>0</v>
      </c>
    </row>
    <row r="182" spans="1:8" ht="30" x14ac:dyDescent="0.25">
      <c r="A182" s="2" t="s">
        <v>137</v>
      </c>
      <c r="B182" s="4" t="s">
        <v>5</v>
      </c>
      <c r="C182" s="5">
        <v>833334</v>
      </c>
      <c r="D182" s="4"/>
      <c r="E182" s="4" t="s">
        <v>5</v>
      </c>
      <c r="F182" s="4"/>
      <c r="G182" s="4" t="s">
        <v>5</v>
      </c>
      <c r="H182" s="4" t="s">
        <v>5</v>
      </c>
    </row>
    <row r="183" spans="1:8" x14ac:dyDescent="0.25">
      <c r="A183" s="2" t="s">
        <v>138</v>
      </c>
      <c r="B183" s="4">
        <v>30</v>
      </c>
      <c r="C183" s="4">
        <v>0</v>
      </c>
      <c r="D183" s="4"/>
      <c r="E183" s="4">
        <v>30</v>
      </c>
      <c r="F183" s="4"/>
      <c r="G183" s="4">
        <v>0</v>
      </c>
      <c r="H183" s="4">
        <v>0</v>
      </c>
    </row>
    <row r="184" spans="1:8" ht="30" x14ac:dyDescent="0.25">
      <c r="A184" s="2" t="s">
        <v>139</v>
      </c>
      <c r="B184" s="4" t="s">
        <v>5</v>
      </c>
      <c r="C184" s="5">
        <v>126111</v>
      </c>
      <c r="D184" s="4"/>
      <c r="E184" s="4" t="s">
        <v>5</v>
      </c>
      <c r="F184" s="4"/>
      <c r="G184" s="4" t="s">
        <v>5</v>
      </c>
      <c r="H184" s="4" t="s">
        <v>5</v>
      </c>
    </row>
    <row r="185" spans="1:8" x14ac:dyDescent="0.25">
      <c r="A185" s="2" t="s">
        <v>154</v>
      </c>
      <c r="B185" s="5">
        <v>3326</v>
      </c>
      <c r="C185" s="4">
        <v>1</v>
      </c>
      <c r="D185" s="4"/>
      <c r="E185" s="5">
        <v>3325</v>
      </c>
      <c r="F185" s="4"/>
      <c r="G185" s="4">
        <v>0</v>
      </c>
      <c r="H185" s="4">
        <v>0</v>
      </c>
    </row>
    <row r="186" spans="1:8" ht="30" x14ac:dyDescent="0.25">
      <c r="A186" s="2" t="s">
        <v>155</v>
      </c>
      <c r="B186" s="4" t="s">
        <v>5</v>
      </c>
      <c r="C186" s="5">
        <v>23529411</v>
      </c>
      <c r="D186" s="4"/>
      <c r="E186" s="4" t="s">
        <v>5</v>
      </c>
      <c r="F186" s="4"/>
      <c r="G186" s="4" t="s">
        <v>5</v>
      </c>
      <c r="H186" s="4" t="s">
        <v>5</v>
      </c>
    </row>
    <row r="187" spans="1:8" x14ac:dyDescent="0.25">
      <c r="A187" s="2" t="s">
        <v>73</v>
      </c>
      <c r="B187" s="5">
        <v>-3682</v>
      </c>
      <c r="C187" s="4">
        <v>0</v>
      </c>
      <c r="D187" s="4"/>
      <c r="E187" s="4">
        <v>0</v>
      </c>
      <c r="F187" s="4"/>
      <c r="G187" s="4">
        <v>0</v>
      </c>
      <c r="H187" s="5">
        <v>-3682</v>
      </c>
    </row>
    <row r="188" spans="1:8" x14ac:dyDescent="0.25">
      <c r="A188" s="2" t="s">
        <v>163</v>
      </c>
      <c r="B188" s="8">
        <v>4535</v>
      </c>
      <c r="C188" s="8">
        <v>8</v>
      </c>
      <c r="D188" s="4"/>
      <c r="E188" s="8">
        <v>55717</v>
      </c>
      <c r="F188" s="4"/>
      <c r="G188" s="8">
        <v>0</v>
      </c>
      <c r="H188" s="8">
        <v>-51190</v>
      </c>
    </row>
    <row r="189" spans="1:8" x14ac:dyDescent="0.25">
      <c r="A189" s="2" t="s">
        <v>164</v>
      </c>
      <c r="B189" s="4" t="s">
        <v>5</v>
      </c>
      <c r="C189" s="5">
        <v>176243587</v>
      </c>
      <c r="D189" s="4"/>
      <c r="E189" s="4" t="s">
        <v>5</v>
      </c>
      <c r="F189" s="4"/>
      <c r="G189" s="4" t="s">
        <v>5</v>
      </c>
      <c r="H189" s="4" t="s">
        <v>5</v>
      </c>
    </row>
    <row r="190" spans="1:8" x14ac:dyDescent="0.25">
      <c r="A190" s="11"/>
      <c r="B190" s="11"/>
      <c r="C190" s="11"/>
      <c r="D190" s="11"/>
      <c r="E190" s="11"/>
      <c r="F190" s="11"/>
      <c r="G190" s="11"/>
      <c r="H190" s="11"/>
    </row>
    <row r="191" spans="1:8" ht="15" customHeight="1" x14ac:dyDescent="0.25">
      <c r="A191" s="2" t="s">
        <v>88</v>
      </c>
      <c r="B191" s="12" t="s">
        <v>165</v>
      </c>
      <c r="C191" s="12"/>
      <c r="D191" s="12"/>
      <c r="E191" s="12"/>
      <c r="F191" s="12"/>
      <c r="G191" s="12"/>
      <c r="H191" s="12"/>
    </row>
  </sheetData>
  <mergeCells count="7">
    <mergeCell ref="B191:H191"/>
    <mergeCell ref="B1:B2"/>
    <mergeCell ref="C1:D2"/>
    <mergeCell ref="E1:F2"/>
    <mergeCell ref="G1:G2"/>
    <mergeCell ref="H1:H2"/>
    <mergeCell ref="A190:H19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2.5703125" bestFit="1" customWidth="1"/>
  </cols>
  <sheetData>
    <row r="1" spans="1:8" ht="30" customHeight="1" x14ac:dyDescent="0.25">
      <c r="A1" s="7" t="s">
        <v>166</v>
      </c>
      <c r="B1" s="1" t="s">
        <v>167</v>
      </c>
      <c r="C1" s="7" t="s">
        <v>168</v>
      </c>
      <c r="D1" s="7"/>
      <c r="E1" s="7"/>
      <c r="F1" s="7"/>
      <c r="G1" s="7"/>
      <c r="H1" s="7"/>
    </row>
    <row r="2" spans="1:8" x14ac:dyDescent="0.25">
      <c r="A2" s="7"/>
      <c r="B2" s="1" t="s">
        <v>169</v>
      </c>
      <c r="C2" s="1" t="s">
        <v>170</v>
      </c>
      <c r="D2" s="1" t="s">
        <v>171</v>
      </c>
      <c r="E2" s="1" t="s">
        <v>172</v>
      </c>
      <c r="F2" s="1" t="s">
        <v>173</v>
      </c>
      <c r="G2" s="1" t="s">
        <v>174</v>
      </c>
      <c r="H2" s="1" t="s">
        <v>175</v>
      </c>
    </row>
    <row r="3" spans="1:8" ht="30" x14ac:dyDescent="0.25">
      <c r="A3" s="2" t="s">
        <v>176</v>
      </c>
      <c r="B3" s="9">
        <v>1.8799999999999999E-3</v>
      </c>
      <c r="C3" s="4" t="s">
        <v>5</v>
      </c>
      <c r="D3" s="4" t="s">
        <v>5</v>
      </c>
      <c r="E3" s="4" t="s">
        <v>5</v>
      </c>
      <c r="F3" s="4" t="s">
        <v>5</v>
      </c>
      <c r="G3" s="4" t="s">
        <v>5</v>
      </c>
      <c r="H3" s="4" t="s">
        <v>5</v>
      </c>
    </row>
    <row r="4" spans="1:8" ht="30" x14ac:dyDescent="0.25">
      <c r="A4" s="2" t="s">
        <v>177</v>
      </c>
      <c r="B4" s="9">
        <v>3.7499999999999999E-2</v>
      </c>
      <c r="C4" s="4" t="s">
        <v>5</v>
      </c>
      <c r="D4" s="4" t="s">
        <v>5</v>
      </c>
      <c r="E4" s="4" t="s">
        <v>5</v>
      </c>
      <c r="F4" s="4" t="s">
        <v>5</v>
      </c>
      <c r="G4" s="4" t="s">
        <v>5</v>
      </c>
      <c r="H4" s="4" t="s">
        <v>5</v>
      </c>
    </row>
    <row r="5" spans="1:8" ht="30" x14ac:dyDescent="0.25">
      <c r="A5" s="2" t="s">
        <v>178</v>
      </c>
      <c r="B5" s="4" t="s">
        <v>5</v>
      </c>
      <c r="C5" s="4" t="s">
        <v>5</v>
      </c>
      <c r="D5" s="4" t="s">
        <v>5</v>
      </c>
      <c r="E5" s="4" t="s">
        <v>5</v>
      </c>
      <c r="F5" s="4" t="s">
        <v>5</v>
      </c>
      <c r="G5" s="4" t="s">
        <v>5</v>
      </c>
      <c r="H5" s="9">
        <v>6.5000000000000002E-2</v>
      </c>
    </row>
    <row r="6" spans="1:8" ht="30" x14ac:dyDescent="0.25">
      <c r="A6" s="2" t="s">
        <v>179</v>
      </c>
      <c r="B6" s="4" t="s">
        <v>5</v>
      </c>
      <c r="C6" s="4" t="s">
        <v>5</v>
      </c>
      <c r="D6" s="4" t="s">
        <v>5</v>
      </c>
      <c r="E6" s="4" t="s">
        <v>5</v>
      </c>
      <c r="F6" s="4" t="s">
        <v>5</v>
      </c>
      <c r="G6" s="9">
        <v>0.01</v>
      </c>
      <c r="H6" s="4" t="s">
        <v>5</v>
      </c>
    </row>
    <row r="7" spans="1:8" x14ac:dyDescent="0.25">
      <c r="A7" s="2" t="s">
        <v>180</v>
      </c>
      <c r="B7" s="4" t="s">
        <v>5</v>
      </c>
      <c r="C7" s="4" t="s">
        <v>5</v>
      </c>
      <c r="D7" s="4" t="s">
        <v>5</v>
      </c>
      <c r="E7" s="4" t="s">
        <v>5</v>
      </c>
      <c r="F7" s="4" t="s">
        <v>5</v>
      </c>
      <c r="G7" s="8">
        <v>25000</v>
      </c>
      <c r="H7" s="4" t="s">
        <v>5</v>
      </c>
    </row>
    <row r="8" spans="1:8" ht="30" x14ac:dyDescent="0.25">
      <c r="A8" s="2" t="s">
        <v>181</v>
      </c>
      <c r="B8" s="4" t="s">
        <v>5</v>
      </c>
      <c r="C8" s="4" t="s">
        <v>5</v>
      </c>
      <c r="D8" s="9">
        <v>0.18179999999999999</v>
      </c>
      <c r="E8" s="9">
        <v>0.18179999999999999</v>
      </c>
      <c r="F8" s="4" t="s">
        <v>5</v>
      </c>
      <c r="G8" s="9">
        <v>0.75</v>
      </c>
      <c r="H8" s="4" t="s">
        <v>5</v>
      </c>
    </row>
    <row r="9" spans="1:8" ht="30" x14ac:dyDescent="0.25">
      <c r="A9" s="2" t="s">
        <v>182</v>
      </c>
      <c r="B9" s="4" t="s">
        <v>5</v>
      </c>
      <c r="C9" s="4" t="s">
        <v>5</v>
      </c>
      <c r="D9" s="4" t="s">
        <v>5</v>
      </c>
      <c r="E9" s="4" t="s">
        <v>5</v>
      </c>
      <c r="F9" s="9">
        <v>0.8</v>
      </c>
      <c r="G9" s="4" t="s">
        <v>5</v>
      </c>
      <c r="H9" s="4" t="s">
        <v>5</v>
      </c>
    </row>
    <row r="10" spans="1:8" ht="30" x14ac:dyDescent="0.25">
      <c r="A10" s="2" t="s">
        <v>183</v>
      </c>
      <c r="B10" s="4" t="s">
        <v>5</v>
      </c>
      <c r="C10" s="4" t="s">
        <v>5</v>
      </c>
      <c r="D10" s="4" t="s">
        <v>5</v>
      </c>
      <c r="E10" s="4" t="s">
        <v>5</v>
      </c>
      <c r="F10" s="9">
        <v>0.6</v>
      </c>
      <c r="G10" s="4" t="s">
        <v>5</v>
      </c>
      <c r="H10" s="4" t="s">
        <v>5</v>
      </c>
    </row>
    <row r="11" spans="1:8" ht="30" x14ac:dyDescent="0.25">
      <c r="A11" s="2" t="s">
        <v>184</v>
      </c>
      <c r="B11" s="4" t="s">
        <v>5</v>
      </c>
      <c r="C11" s="4" t="s">
        <v>5</v>
      </c>
      <c r="D11" s="4" t="s">
        <v>5</v>
      </c>
      <c r="E11" s="4" t="s">
        <v>5</v>
      </c>
      <c r="F11" s="9">
        <v>0.8</v>
      </c>
      <c r="G11" s="4" t="s">
        <v>5</v>
      </c>
      <c r="H11" s="4" t="s">
        <v>5</v>
      </c>
    </row>
    <row r="12" spans="1:8" ht="30" x14ac:dyDescent="0.25">
      <c r="A12" s="2" t="s">
        <v>185</v>
      </c>
      <c r="B12" s="4" t="s">
        <v>5</v>
      </c>
      <c r="C12" s="4" t="s">
        <v>5</v>
      </c>
      <c r="D12" s="4" t="s">
        <v>5</v>
      </c>
      <c r="E12" s="4" t="s">
        <v>5</v>
      </c>
      <c r="F12" s="9">
        <v>0.8</v>
      </c>
      <c r="G12" s="4" t="s">
        <v>5</v>
      </c>
      <c r="H12" s="4" t="s">
        <v>5</v>
      </c>
    </row>
    <row r="13" spans="1:8" ht="30" x14ac:dyDescent="0.25">
      <c r="A13" s="2" t="s">
        <v>186</v>
      </c>
      <c r="B13" s="4" t="s">
        <v>5</v>
      </c>
      <c r="C13" s="9">
        <v>0.12</v>
      </c>
      <c r="D13" s="9">
        <v>0.18179999999999999</v>
      </c>
      <c r="E13" s="4" t="s">
        <v>5</v>
      </c>
      <c r="F13" s="4" t="s">
        <v>5</v>
      </c>
      <c r="G13" s="4" t="s">
        <v>5</v>
      </c>
      <c r="H13" s="4" t="s">
        <v>5</v>
      </c>
    </row>
  </sheetData>
  <mergeCells count="2">
    <mergeCell ref="A1:A2"/>
    <mergeCell ref="C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187</v>
      </c>
      <c r="B1" s="7" t="s">
        <v>60</v>
      </c>
      <c r="C1" s="7"/>
      <c r="D1" s="7" t="s">
        <v>1</v>
      </c>
      <c r="E1" s="7"/>
      <c r="F1" s="1" t="s">
        <v>61</v>
      </c>
    </row>
    <row r="2" spans="1:6" ht="30" x14ac:dyDescent="0.25">
      <c r="A2" s="1" t="s">
        <v>27</v>
      </c>
      <c r="B2" s="1" t="s">
        <v>2</v>
      </c>
      <c r="C2" s="1" t="s">
        <v>62</v>
      </c>
      <c r="D2" s="1" t="s">
        <v>2</v>
      </c>
      <c r="E2" s="1" t="s">
        <v>62</v>
      </c>
      <c r="F2" s="1" t="s">
        <v>2</v>
      </c>
    </row>
    <row r="3" spans="1:6" x14ac:dyDescent="0.25">
      <c r="A3" s="3" t="s">
        <v>188</v>
      </c>
      <c r="B3" s="4" t="s">
        <v>5</v>
      </c>
      <c r="C3" s="4" t="s">
        <v>5</v>
      </c>
      <c r="D3" s="4" t="s">
        <v>5</v>
      </c>
      <c r="E3" s="4" t="s">
        <v>5</v>
      </c>
      <c r="F3" s="4" t="s">
        <v>5</v>
      </c>
    </row>
    <row r="4" spans="1:6" x14ac:dyDescent="0.25">
      <c r="A4" s="2" t="s">
        <v>73</v>
      </c>
      <c r="B4" s="8">
        <v>-1082</v>
      </c>
      <c r="C4" s="8">
        <v>-1150</v>
      </c>
      <c r="D4" s="8">
        <v>-3682</v>
      </c>
      <c r="E4" s="8">
        <v>-2851</v>
      </c>
      <c r="F4" s="8">
        <v>-51190</v>
      </c>
    </row>
    <row r="5" spans="1:6" ht="30" x14ac:dyDescent="0.25">
      <c r="A5" s="2" t="s">
        <v>189</v>
      </c>
      <c r="B5" s="4">
        <v>0</v>
      </c>
      <c r="C5" s="4">
        <v>0</v>
      </c>
      <c r="D5" s="4">
        <v>0</v>
      </c>
      <c r="E5" s="4">
        <v>0</v>
      </c>
      <c r="F5" s="4">
        <v>164</v>
      </c>
    </row>
    <row r="6" spans="1:6" ht="30" x14ac:dyDescent="0.25">
      <c r="A6" s="3" t="s">
        <v>190</v>
      </c>
      <c r="B6" s="4" t="s">
        <v>5</v>
      </c>
      <c r="C6" s="4" t="s">
        <v>5</v>
      </c>
      <c r="D6" s="4" t="s">
        <v>5</v>
      </c>
      <c r="E6" s="4" t="s">
        <v>5</v>
      </c>
      <c r="F6" s="4" t="s">
        <v>5</v>
      </c>
    </row>
    <row r="7" spans="1:6" ht="30" x14ac:dyDescent="0.25">
      <c r="A7" s="2" t="s">
        <v>191</v>
      </c>
      <c r="B7" s="4">
        <v>27</v>
      </c>
      <c r="C7" s="4">
        <v>40</v>
      </c>
      <c r="D7" s="4">
        <v>77</v>
      </c>
      <c r="E7" s="4">
        <v>116</v>
      </c>
      <c r="F7" s="5">
        <v>1235</v>
      </c>
    </row>
    <row r="8" spans="1:6" x14ac:dyDescent="0.25">
      <c r="A8" s="2" t="s">
        <v>192</v>
      </c>
      <c r="B8" s="4">
        <v>22</v>
      </c>
      <c r="C8" s="4">
        <v>5</v>
      </c>
      <c r="D8" s="4">
        <v>29</v>
      </c>
      <c r="E8" s="4">
        <v>6</v>
      </c>
      <c r="F8" s="4">
        <v>46</v>
      </c>
    </row>
    <row r="9" spans="1:6" x14ac:dyDescent="0.25">
      <c r="A9" s="2" t="s">
        <v>193</v>
      </c>
      <c r="B9" s="4">
        <v>0</v>
      </c>
      <c r="C9" s="4">
        <v>0</v>
      </c>
      <c r="D9" s="4">
        <v>0</v>
      </c>
      <c r="E9" s="4">
        <v>0</v>
      </c>
      <c r="F9" s="4">
        <v>451</v>
      </c>
    </row>
    <row r="10" spans="1:6" ht="30" x14ac:dyDescent="0.25">
      <c r="A10" s="2" t="s">
        <v>194</v>
      </c>
      <c r="B10" s="4">
        <v>0</v>
      </c>
      <c r="C10" s="4">
        <v>0</v>
      </c>
      <c r="D10" s="4">
        <v>0</v>
      </c>
      <c r="E10" s="4">
        <v>0</v>
      </c>
      <c r="F10" s="5">
        <v>1864</v>
      </c>
    </row>
    <row r="11" spans="1:6" ht="30" x14ac:dyDescent="0.25">
      <c r="A11" s="2" t="s">
        <v>195</v>
      </c>
      <c r="B11" s="4">
        <v>0</v>
      </c>
      <c r="C11" s="4">
        <v>0</v>
      </c>
      <c r="D11" s="4">
        <v>0</v>
      </c>
      <c r="E11" s="4">
        <v>0</v>
      </c>
      <c r="F11" s="4">
        <v>-795</v>
      </c>
    </row>
    <row r="12" spans="1:6" ht="30" x14ac:dyDescent="0.25">
      <c r="A12" s="2" t="s">
        <v>196</v>
      </c>
      <c r="B12" s="4">
        <v>11</v>
      </c>
      <c r="C12" s="4">
        <v>38</v>
      </c>
      <c r="D12" s="4">
        <v>213</v>
      </c>
      <c r="E12" s="4">
        <v>46</v>
      </c>
      <c r="F12" s="5">
        <v>21894</v>
      </c>
    </row>
    <row r="13" spans="1:6" ht="45" x14ac:dyDescent="0.25">
      <c r="A13" s="2" t="s">
        <v>197</v>
      </c>
      <c r="B13" s="4">
        <v>-75</v>
      </c>
      <c r="C13" s="4">
        <v>127</v>
      </c>
      <c r="D13" s="4">
        <v>439</v>
      </c>
      <c r="E13" s="4">
        <v>440</v>
      </c>
      <c r="F13" s="5">
        <v>7820</v>
      </c>
    </row>
    <row r="14" spans="1:6" ht="30" x14ac:dyDescent="0.25">
      <c r="A14" s="2" t="s">
        <v>198</v>
      </c>
      <c r="B14" s="4">
        <v>198</v>
      </c>
      <c r="C14" s="4">
        <v>56</v>
      </c>
      <c r="D14" s="4">
        <v>231</v>
      </c>
      <c r="E14" s="4">
        <v>-121</v>
      </c>
      <c r="F14" s="4">
        <v>-557</v>
      </c>
    </row>
    <row r="15" spans="1:6" ht="30" x14ac:dyDescent="0.25">
      <c r="A15" s="2" t="s">
        <v>199</v>
      </c>
      <c r="B15" s="4">
        <v>73</v>
      </c>
      <c r="C15" s="4">
        <v>-321</v>
      </c>
      <c r="D15" s="4">
        <v>88</v>
      </c>
      <c r="E15" s="4">
        <v>-50</v>
      </c>
      <c r="F15" s="4">
        <v>919</v>
      </c>
    </row>
    <row r="16" spans="1:6" ht="30" x14ac:dyDescent="0.25">
      <c r="A16" s="2" t="s">
        <v>200</v>
      </c>
      <c r="B16" s="4">
        <v>113</v>
      </c>
      <c r="C16" s="4">
        <v>131</v>
      </c>
      <c r="D16" s="4">
        <v>159</v>
      </c>
      <c r="E16" s="4">
        <v>175</v>
      </c>
      <c r="F16" s="5">
        <v>1446</v>
      </c>
    </row>
    <row r="17" spans="1:6" x14ac:dyDescent="0.25">
      <c r="A17" s="2" t="s">
        <v>201</v>
      </c>
      <c r="B17" s="4">
        <v>0</v>
      </c>
      <c r="C17" s="4">
        <v>0</v>
      </c>
      <c r="D17" s="4">
        <v>0</v>
      </c>
      <c r="E17" s="4">
        <v>0</v>
      </c>
      <c r="F17" s="4">
        <v>-6</v>
      </c>
    </row>
    <row r="18" spans="1:6" ht="30" x14ac:dyDescent="0.25">
      <c r="A18" s="2" t="s">
        <v>202</v>
      </c>
      <c r="B18" s="4">
        <v>-713</v>
      </c>
      <c r="C18" s="5">
        <v>-1074</v>
      </c>
      <c r="D18" s="5">
        <v>-2446</v>
      </c>
      <c r="E18" s="5">
        <v>-2239</v>
      </c>
      <c r="F18" s="5">
        <v>-16709</v>
      </c>
    </row>
    <row r="19" spans="1:6" ht="30" x14ac:dyDescent="0.25">
      <c r="A19" s="2" t="s">
        <v>203</v>
      </c>
      <c r="B19" s="4">
        <v>0</v>
      </c>
      <c r="C19" s="4">
        <v>0</v>
      </c>
      <c r="D19" s="4">
        <v>0</v>
      </c>
      <c r="E19" s="4">
        <v>0</v>
      </c>
      <c r="F19" s="4">
        <v>-23</v>
      </c>
    </row>
    <row r="20" spans="1:6" ht="30" x14ac:dyDescent="0.25">
      <c r="A20" s="2" t="s">
        <v>204</v>
      </c>
      <c r="B20" s="4">
        <v>-713</v>
      </c>
      <c r="C20" s="5">
        <v>-1074</v>
      </c>
      <c r="D20" s="5">
        <v>-2446</v>
      </c>
      <c r="E20" s="5">
        <v>-2239</v>
      </c>
      <c r="F20" s="5">
        <v>-16732</v>
      </c>
    </row>
    <row r="21" spans="1:6" x14ac:dyDescent="0.25">
      <c r="A21" s="3" t="s">
        <v>205</v>
      </c>
      <c r="B21" s="4" t="s">
        <v>5</v>
      </c>
      <c r="C21" s="4" t="s">
        <v>5</v>
      </c>
      <c r="D21" s="4" t="s">
        <v>5</v>
      </c>
      <c r="E21" s="4" t="s">
        <v>5</v>
      </c>
      <c r="F21" s="4" t="s">
        <v>5</v>
      </c>
    </row>
    <row r="22" spans="1:6" x14ac:dyDescent="0.25">
      <c r="A22" s="2" t="s">
        <v>206</v>
      </c>
      <c r="B22" s="4">
        <v>-31</v>
      </c>
      <c r="C22" s="4">
        <v>-14</v>
      </c>
      <c r="D22" s="4">
        <v>-97</v>
      </c>
      <c r="E22" s="4">
        <v>-75</v>
      </c>
      <c r="F22" s="5">
        <v>-1320</v>
      </c>
    </row>
    <row r="23" spans="1:6" x14ac:dyDescent="0.25">
      <c r="A23" s="2" t="s">
        <v>207</v>
      </c>
      <c r="B23" s="4">
        <v>0</v>
      </c>
      <c r="C23" s="4">
        <v>0</v>
      </c>
      <c r="D23" s="4">
        <v>0</v>
      </c>
      <c r="E23" s="4">
        <v>0</v>
      </c>
      <c r="F23" s="4">
        <v>6</v>
      </c>
    </row>
    <row r="24" spans="1:6" x14ac:dyDescent="0.25">
      <c r="A24" s="2" t="s">
        <v>208</v>
      </c>
      <c r="B24" s="5">
        <v>-3006</v>
      </c>
      <c r="C24" s="4">
        <v>0</v>
      </c>
      <c r="D24" s="5">
        <v>-2017</v>
      </c>
      <c r="E24" s="4">
        <v>0</v>
      </c>
      <c r="F24" s="5">
        <v>-4786</v>
      </c>
    </row>
    <row r="25" spans="1:6" x14ac:dyDescent="0.25">
      <c r="A25" s="2" t="s">
        <v>209</v>
      </c>
      <c r="B25" s="4">
        <v>-2</v>
      </c>
      <c r="C25" s="4">
        <v>0</v>
      </c>
      <c r="D25" s="4">
        <v>-11</v>
      </c>
      <c r="E25" s="4">
        <v>0</v>
      </c>
      <c r="F25" s="4">
        <v>-28</v>
      </c>
    </row>
    <row r="26" spans="1:6" ht="30" x14ac:dyDescent="0.25">
      <c r="A26" s="2" t="s">
        <v>210</v>
      </c>
      <c r="B26" s="5">
        <v>-3039</v>
      </c>
      <c r="C26" s="4">
        <v>-14</v>
      </c>
      <c r="D26" s="5">
        <v>-2125</v>
      </c>
      <c r="E26" s="4">
        <v>-75</v>
      </c>
      <c r="F26" s="5">
        <v>-6128</v>
      </c>
    </row>
    <row r="27" spans="1:6" ht="30" x14ac:dyDescent="0.25">
      <c r="A27" s="2" t="s">
        <v>211</v>
      </c>
      <c r="B27" s="4">
        <v>0</v>
      </c>
      <c r="C27" s="4">
        <v>0</v>
      </c>
      <c r="D27" s="4">
        <v>0</v>
      </c>
      <c r="E27" s="4">
        <v>0</v>
      </c>
      <c r="F27" s="4">
        <v>-16</v>
      </c>
    </row>
    <row r="28" spans="1:6" ht="30" x14ac:dyDescent="0.25">
      <c r="A28" s="2" t="s">
        <v>212</v>
      </c>
      <c r="B28" s="5">
        <v>-3039</v>
      </c>
      <c r="C28" s="4">
        <v>-14</v>
      </c>
      <c r="D28" s="5">
        <v>-2125</v>
      </c>
      <c r="E28" s="4">
        <v>-75</v>
      </c>
      <c r="F28" s="5">
        <v>-6144</v>
      </c>
    </row>
    <row r="29" spans="1:6" x14ac:dyDescent="0.25">
      <c r="A29" s="3" t="s">
        <v>213</v>
      </c>
      <c r="B29" s="4" t="s">
        <v>5</v>
      </c>
      <c r="C29" s="4" t="s">
        <v>5</v>
      </c>
      <c r="D29" s="4" t="s">
        <v>5</v>
      </c>
      <c r="E29" s="4" t="s">
        <v>5</v>
      </c>
      <c r="F29" s="4" t="s">
        <v>5</v>
      </c>
    </row>
    <row r="30" spans="1:6" ht="30" x14ac:dyDescent="0.25">
      <c r="A30" s="2" t="s">
        <v>214</v>
      </c>
      <c r="B30" s="5">
        <v>3326</v>
      </c>
      <c r="C30" s="5">
        <v>5028</v>
      </c>
      <c r="D30" s="5">
        <v>3576</v>
      </c>
      <c r="E30" s="5">
        <v>5028</v>
      </c>
      <c r="F30" s="5">
        <v>20918</v>
      </c>
    </row>
    <row r="31" spans="1:6" ht="30" x14ac:dyDescent="0.25">
      <c r="A31" s="2" t="s">
        <v>215</v>
      </c>
      <c r="B31" s="4">
        <v>0</v>
      </c>
      <c r="C31" s="4">
        <v>0</v>
      </c>
      <c r="D31" s="4">
        <v>0</v>
      </c>
      <c r="E31" s="4">
        <v>0</v>
      </c>
      <c r="F31" s="5">
        <v>2061</v>
      </c>
    </row>
    <row r="32" spans="1:6" ht="30" x14ac:dyDescent="0.25">
      <c r="A32" s="2" t="s">
        <v>216</v>
      </c>
      <c r="B32" s="4">
        <v>0</v>
      </c>
      <c r="C32" s="4">
        <v>0</v>
      </c>
      <c r="D32" s="4">
        <v>7</v>
      </c>
      <c r="E32" s="4">
        <v>146</v>
      </c>
      <c r="F32" s="4">
        <v>784</v>
      </c>
    </row>
    <row r="33" spans="1:6" x14ac:dyDescent="0.25">
      <c r="A33" s="2" t="s">
        <v>217</v>
      </c>
      <c r="B33" s="4">
        <v>0</v>
      </c>
      <c r="C33" s="4">
        <v>0</v>
      </c>
      <c r="D33" s="4">
        <v>0</v>
      </c>
      <c r="E33" s="4">
        <v>0</v>
      </c>
      <c r="F33" s="4">
        <v>-601</v>
      </c>
    </row>
    <row r="34" spans="1:6" ht="30" x14ac:dyDescent="0.25">
      <c r="A34" s="2" t="s">
        <v>218</v>
      </c>
      <c r="B34" s="5">
        <v>3326</v>
      </c>
      <c r="C34" s="5">
        <v>5028</v>
      </c>
      <c r="D34" s="5">
        <v>3583</v>
      </c>
      <c r="E34" s="5">
        <v>5174</v>
      </c>
      <c r="F34" s="5">
        <v>23162</v>
      </c>
    </row>
    <row r="35" spans="1:6" ht="30" x14ac:dyDescent="0.25">
      <c r="A35" s="2" t="s">
        <v>219</v>
      </c>
      <c r="B35" s="4">
        <v>0</v>
      </c>
      <c r="C35" s="4">
        <v>0</v>
      </c>
      <c r="D35" s="4">
        <v>0</v>
      </c>
      <c r="E35" s="4">
        <v>0</v>
      </c>
      <c r="F35" s="4">
        <v>43</v>
      </c>
    </row>
    <row r="36" spans="1:6" ht="30" x14ac:dyDescent="0.25">
      <c r="A36" s="2" t="s">
        <v>220</v>
      </c>
      <c r="B36" s="5">
        <v>3326</v>
      </c>
      <c r="C36" s="5">
        <v>5028</v>
      </c>
      <c r="D36" s="5">
        <v>3583</v>
      </c>
      <c r="E36" s="5">
        <v>5174</v>
      </c>
      <c r="F36" s="5">
        <v>23205</v>
      </c>
    </row>
    <row r="37" spans="1:6" ht="30" x14ac:dyDescent="0.25">
      <c r="A37" s="2" t="s">
        <v>221</v>
      </c>
      <c r="B37" s="4">
        <v>-426</v>
      </c>
      <c r="C37" s="5">
        <v>3940</v>
      </c>
      <c r="D37" s="4">
        <v>-988</v>
      </c>
      <c r="E37" s="5">
        <v>2860</v>
      </c>
      <c r="F37" s="4">
        <v>329</v>
      </c>
    </row>
    <row r="38" spans="1:6" ht="30" x14ac:dyDescent="0.25">
      <c r="A38" s="2" t="s">
        <v>222</v>
      </c>
      <c r="B38" s="4">
        <v>755</v>
      </c>
      <c r="C38" s="4">
        <v>843</v>
      </c>
      <c r="D38" s="5">
        <v>1317</v>
      </c>
      <c r="E38" s="5">
        <v>1923</v>
      </c>
      <c r="F38" s="4">
        <v>0</v>
      </c>
    </row>
    <row r="39" spans="1:6" ht="30" x14ac:dyDescent="0.25">
      <c r="A39" s="2" t="s">
        <v>223</v>
      </c>
      <c r="B39" s="8">
        <v>329</v>
      </c>
      <c r="C39" s="8">
        <v>4783</v>
      </c>
      <c r="D39" s="8">
        <v>329</v>
      </c>
      <c r="E39" s="8">
        <v>4783</v>
      </c>
      <c r="F39" s="8">
        <v>32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224</v>
      </c>
      <c r="B1" s="7" t="s">
        <v>1</v>
      </c>
      <c r="C1" s="7"/>
      <c r="D1" s="7"/>
    </row>
    <row r="2" spans="1:4" ht="15" customHeight="1" x14ac:dyDescent="0.25">
      <c r="A2" s="7"/>
      <c r="B2" s="7" t="s">
        <v>2</v>
      </c>
      <c r="C2" s="7"/>
      <c r="D2" s="7"/>
    </row>
    <row r="3" spans="1:4" ht="30" x14ac:dyDescent="0.25">
      <c r="A3" s="3" t="s">
        <v>225</v>
      </c>
      <c r="B3" s="11" t="s">
        <v>5</v>
      </c>
      <c r="C3" s="11"/>
      <c r="D3" s="11"/>
    </row>
    <row r="4" spans="1:4" ht="15" customHeight="1" x14ac:dyDescent="0.25">
      <c r="A4" s="12" t="s">
        <v>226</v>
      </c>
      <c r="B4" s="11" t="s">
        <v>5</v>
      </c>
      <c r="C4" s="11"/>
      <c r="D4" s="11"/>
    </row>
    <row r="5" spans="1:4" x14ac:dyDescent="0.25">
      <c r="A5" s="12"/>
      <c r="B5" s="19" t="s">
        <v>227</v>
      </c>
      <c r="C5" s="19"/>
      <c r="D5" s="19"/>
    </row>
    <row r="6" spans="1:4" x14ac:dyDescent="0.25">
      <c r="A6" s="12"/>
      <c r="B6" s="20"/>
      <c r="C6" s="20"/>
      <c r="D6" s="20"/>
    </row>
    <row r="7" spans="1:4" ht="51" x14ac:dyDescent="0.25">
      <c r="A7" s="12"/>
      <c r="B7" s="14"/>
      <c r="C7" s="14" t="s">
        <v>228</v>
      </c>
      <c r="D7" s="15" t="s">
        <v>229</v>
      </c>
    </row>
    <row r="8" spans="1:4" x14ac:dyDescent="0.25">
      <c r="A8" s="12"/>
      <c r="B8" s="15"/>
      <c r="C8" s="15"/>
      <c r="D8" s="15"/>
    </row>
    <row r="9" spans="1:4" ht="89.25" x14ac:dyDescent="0.25">
      <c r="A9" s="12"/>
      <c r="B9" s="14"/>
      <c r="C9" s="14" t="s">
        <v>230</v>
      </c>
      <c r="D9" s="15" t="s">
        <v>231</v>
      </c>
    </row>
    <row r="10" spans="1:4" x14ac:dyDescent="0.25">
      <c r="A10" s="12"/>
      <c r="B10" s="15"/>
      <c r="C10" s="15"/>
      <c r="D10" s="15"/>
    </row>
    <row r="11" spans="1:4" ht="127.5" x14ac:dyDescent="0.25">
      <c r="A11" s="12"/>
      <c r="B11" s="14"/>
      <c r="C11" s="14" t="s">
        <v>232</v>
      </c>
      <c r="D11" s="15" t="s">
        <v>233</v>
      </c>
    </row>
    <row r="12" spans="1:4" x14ac:dyDescent="0.25">
      <c r="A12" s="12"/>
      <c r="B12" s="16"/>
      <c r="C12" s="16"/>
      <c r="D12" s="16"/>
    </row>
    <row r="13" spans="1:4" ht="114.75" x14ac:dyDescent="0.25">
      <c r="A13" s="12"/>
      <c r="B13" s="16"/>
      <c r="C13" s="16"/>
      <c r="D13" s="16" t="s">
        <v>234</v>
      </c>
    </row>
    <row r="14" spans="1:4" x14ac:dyDescent="0.25">
      <c r="A14" s="12"/>
      <c r="B14" s="16"/>
      <c r="C14" s="16"/>
      <c r="D14" s="16"/>
    </row>
    <row r="15" spans="1:4" ht="38.25" x14ac:dyDescent="0.25">
      <c r="A15" s="12"/>
      <c r="B15" s="14"/>
      <c r="C15" s="14" t="s">
        <v>235</v>
      </c>
      <c r="D15" s="15" t="s">
        <v>236</v>
      </c>
    </row>
    <row r="16" spans="1:4" x14ac:dyDescent="0.25">
      <c r="A16" s="12"/>
      <c r="B16" s="15"/>
      <c r="C16" s="15"/>
      <c r="D16" s="15"/>
    </row>
    <row r="17" spans="1:4" ht="102" x14ac:dyDescent="0.25">
      <c r="A17" s="12"/>
      <c r="B17" s="14"/>
      <c r="C17" s="14" t="s">
        <v>237</v>
      </c>
      <c r="D17" s="15" t="s">
        <v>238</v>
      </c>
    </row>
    <row r="18" spans="1:4" x14ac:dyDescent="0.25">
      <c r="A18" s="12"/>
      <c r="B18" s="15"/>
      <c r="C18" s="15"/>
      <c r="D18" s="15"/>
    </row>
    <row r="19" spans="1:4" ht="51" x14ac:dyDescent="0.25">
      <c r="A19" s="12"/>
      <c r="B19" s="15"/>
      <c r="C19" s="15"/>
      <c r="D19" s="15" t="s">
        <v>239</v>
      </c>
    </row>
    <row r="20" spans="1:4" x14ac:dyDescent="0.25">
      <c r="A20" s="12"/>
      <c r="B20" s="21"/>
      <c r="C20" s="21"/>
      <c r="D20" s="21"/>
    </row>
    <row r="21" spans="1:4" ht="38.25" x14ac:dyDescent="0.25">
      <c r="A21" s="12"/>
      <c r="B21" s="15"/>
      <c r="C21" s="14" t="s">
        <v>240</v>
      </c>
      <c r="D21" s="15" t="s">
        <v>241</v>
      </c>
    </row>
    <row r="22" spans="1:4" x14ac:dyDescent="0.25">
      <c r="A22" s="12"/>
      <c r="B22" s="15"/>
      <c r="C22" s="15"/>
      <c r="D22" s="15"/>
    </row>
    <row r="23" spans="1:4" ht="38.25" x14ac:dyDescent="0.25">
      <c r="A23" s="12"/>
      <c r="B23" s="15"/>
      <c r="C23" s="14" t="s">
        <v>242</v>
      </c>
      <c r="D23" s="15" t="s">
        <v>243</v>
      </c>
    </row>
    <row r="24" spans="1:4" x14ac:dyDescent="0.25">
      <c r="A24" s="12"/>
      <c r="B24" s="15"/>
      <c r="C24" s="15"/>
      <c r="D24" s="15"/>
    </row>
    <row r="25" spans="1:4" ht="127.5" x14ac:dyDescent="0.25">
      <c r="A25" s="12"/>
      <c r="B25" s="15"/>
      <c r="C25" s="14" t="s">
        <v>244</v>
      </c>
      <c r="D25" s="15" t="s">
        <v>245</v>
      </c>
    </row>
    <row r="26" spans="1:4" x14ac:dyDescent="0.25">
      <c r="A26" s="12"/>
      <c r="B26" s="15"/>
      <c r="C26" s="15"/>
      <c r="D26" s="15"/>
    </row>
    <row r="27" spans="1:4" ht="102" x14ac:dyDescent="0.25">
      <c r="A27" s="12"/>
      <c r="B27" s="15"/>
      <c r="C27" s="14" t="s">
        <v>246</v>
      </c>
      <c r="D27" s="15" t="s">
        <v>247</v>
      </c>
    </row>
    <row r="28" spans="1:4" x14ac:dyDescent="0.25">
      <c r="A28" s="12"/>
      <c r="B28" s="15"/>
      <c r="C28" s="15"/>
      <c r="D28" s="15"/>
    </row>
    <row r="29" spans="1:4" ht="89.25" x14ac:dyDescent="0.25">
      <c r="A29" s="12"/>
      <c r="B29" s="15"/>
      <c r="C29" s="15"/>
      <c r="D29" s="15" t="s">
        <v>248</v>
      </c>
    </row>
    <row r="30" spans="1:4" x14ac:dyDescent="0.25">
      <c r="A30" s="12"/>
      <c r="B30" s="13"/>
      <c r="C30" s="13"/>
      <c r="D30" s="15"/>
    </row>
    <row r="31" spans="1:4" ht="63.75" x14ac:dyDescent="0.25">
      <c r="A31" s="12"/>
      <c r="B31" s="15"/>
      <c r="C31" s="14" t="s">
        <v>249</v>
      </c>
      <c r="D31" s="15" t="s">
        <v>250</v>
      </c>
    </row>
    <row r="32" spans="1:4" x14ac:dyDescent="0.25">
      <c r="A32" s="12"/>
      <c r="B32" s="22"/>
      <c r="C32" s="22"/>
      <c r="D32" s="22"/>
    </row>
    <row r="33" spans="1:4" ht="63.75" x14ac:dyDescent="0.25">
      <c r="A33" s="12"/>
      <c r="B33" s="17"/>
      <c r="C33" s="14" t="s">
        <v>251</v>
      </c>
      <c r="D33" s="15" t="s">
        <v>252</v>
      </c>
    </row>
    <row r="34" spans="1:4" x14ac:dyDescent="0.25">
      <c r="A34" s="12"/>
      <c r="B34" s="23"/>
      <c r="C34" s="23"/>
      <c r="D34" s="23"/>
    </row>
    <row r="35" spans="1:4" ht="89.25" x14ac:dyDescent="0.25">
      <c r="A35" s="12"/>
      <c r="B35" s="14"/>
      <c r="C35" s="14" t="s">
        <v>253</v>
      </c>
      <c r="D35" s="15" t="s">
        <v>254</v>
      </c>
    </row>
    <row r="36" spans="1:4" x14ac:dyDescent="0.25">
      <c r="A36" s="12"/>
      <c r="B36" s="23"/>
      <c r="C36" s="23"/>
      <c r="D36" s="23"/>
    </row>
    <row r="37" spans="1:4" ht="204" x14ac:dyDescent="0.25">
      <c r="A37" s="12"/>
      <c r="B37" s="14"/>
      <c r="C37" s="14" t="s">
        <v>255</v>
      </c>
      <c r="D37" s="15" t="s">
        <v>256</v>
      </c>
    </row>
    <row r="38" spans="1:4" x14ac:dyDescent="0.25">
      <c r="A38" s="12"/>
      <c r="B38" s="23"/>
      <c r="C38" s="23"/>
      <c r="D38" s="23"/>
    </row>
    <row r="39" spans="1:4" ht="153" x14ac:dyDescent="0.25">
      <c r="A39" s="12"/>
      <c r="B39" s="14"/>
      <c r="C39" s="14" t="s">
        <v>257</v>
      </c>
      <c r="D39" s="15" t="s">
        <v>258</v>
      </c>
    </row>
    <row r="40" spans="1:4" x14ac:dyDescent="0.25">
      <c r="A40" s="12"/>
      <c r="B40" s="23"/>
      <c r="C40" s="23"/>
      <c r="D40" s="23"/>
    </row>
    <row r="41" spans="1:4" ht="51" x14ac:dyDescent="0.25">
      <c r="A41" s="12"/>
      <c r="B41" s="14"/>
      <c r="C41" s="14" t="s">
        <v>259</v>
      </c>
      <c r="D41" s="15" t="s">
        <v>260</v>
      </c>
    </row>
    <row r="42" spans="1:4" x14ac:dyDescent="0.25">
      <c r="A42" s="12"/>
      <c r="B42" s="23"/>
      <c r="C42" s="23"/>
      <c r="D42" s="23"/>
    </row>
    <row r="43" spans="1:4" ht="127.5" x14ac:dyDescent="0.25">
      <c r="A43" s="12"/>
      <c r="B43" s="14"/>
      <c r="C43" s="14" t="s">
        <v>261</v>
      </c>
      <c r="D43" s="15" t="s">
        <v>262</v>
      </c>
    </row>
    <row r="44" spans="1:4" x14ac:dyDescent="0.25">
      <c r="A44" s="12"/>
      <c r="B44" s="24"/>
      <c r="C44" s="24"/>
      <c r="D44" s="24"/>
    </row>
    <row r="45" spans="1:4" ht="140.25" x14ac:dyDescent="0.25">
      <c r="A45" s="12"/>
      <c r="B45" s="15"/>
      <c r="C45" s="15" t="s">
        <v>263</v>
      </c>
    </row>
    <row r="46" spans="1:4" x14ac:dyDescent="0.25">
      <c r="A46" s="12"/>
      <c r="B46" s="25"/>
      <c r="C46" s="25"/>
      <c r="D46" s="25"/>
    </row>
    <row r="47" spans="1:4" x14ac:dyDescent="0.25">
      <c r="A47" s="12"/>
      <c r="B47" s="18"/>
      <c r="C47" s="18" t="s">
        <v>264</v>
      </c>
    </row>
    <row r="48" spans="1:4" x14ac:dyDescent="0.25">
      <c r="A48" s="12"/>
      <c r="B48" s="16"/>
      <c r="C48" s="16"/>
    </row>
    <row r="49" spans="1:3" ht="204" x14ac:dyDescent="0.25">
      <c r="A49" s="12"/>
      <c r="B49" s="16"/>
      <c r="C49" s="16" t="s">
        <v>265</v>
      </c>
    </row>
    <row r="50" spans="1:3" x14ac:dyDescent="0.25">
      <c r="A50" s="12"/>
      <c r="B50" s="16"/>
      <c r="C50" s="16" t="s">
        <v>266</v>
      </c>
    </row>
    <row r="51" spans="1:3" ht="38.25" x14ac:dyDescent="0.25">
      <c r="A51" s="12"/>
      <c r="B51" s="16"/>
      <c r="C51" s="16" t="s">
        <v>267</v>
      </c>
    </row>
    <row r="52" spans="1:3" x14ac:dyDescent="0.25">
      <c r="A52" s="12"/>
      <c r="B52" s="16"/>
      <c r="C52" s="16"/>
    </row>
    <row r="53" spans="1:3" ht="89.25" x14ac:dyDescent="0.25">
      <c r="A53" s="12"/>
      <c r="B53" s="16"/>
      <c r="C53" s="16" t="s">
        <v>268</v>
      </c>
    </row>
    <row r="54" spans="1:3" x14ac:dyDescent="0.25">
      <c r="A54" s="12"/>
      <c r="B54" s="13"/>
      <c r="C54" s="13"/>
    </row>
    <row r="55" spans="1:3" ht="76.5" x14ac:dyDescent="0.25">
      <c r="A55" s="12"/>
      <c r="B55" s="15"/>
      <c r="C55" s="15" t="s">
        <v>269</v>
      </c>
    </row>
    <row r="56" spans="1:3" x14ac:dyDescent="0.25">
      <c r="A56" s="12"/>
      <c r="B56" s="4"/>
    </row>
  </sheetData>
  <mergeCells count="17">
    <mergeCell ref="B46:D46"/>
    <mergeCell ref="B34:D34"/>
    <mergeCell ref="B36:D36"/>
    <mergeCell ref="B38:D38"/>
    <mergeCell ref="B40:D40"/>
    <mergeCell ref="B42:D42"/>
    <mergeCell ref="B44:D44"/>
    <mergeCell ref="A1:A2"/>
    <mergeCell ref="B1:D1"/>
    <mergeCell ref="B2:D2"/>
    <mergeCell ref="B3:D3"/>
    <mergeCell ref="A4:A56"/>
    <mergeCell ref="B4:D4"/>
    <mergeCell ref="B5:D5"/>
    <mergeCell ref="B6:D6"/>
    <mergeCell ref="B20:D20"/>
    <mergeCell ref="B32:D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271</v>
      </c>
      <c r="B3" s="11" t="s">
        <v>5</v>
      </c>
      <c r="C3" s="11"/>
    </row>
    <row r="4" spans="1:3" ht="15" customHeight="1" x14ac:dyDescent="0.25">
      <c r="A4" s="12" t="s">
        <v>272</v>
      </c>
      <c r="B4" s="11" t="s">
        <v>5</v>
      </c>
      <c r="C4" s="11"/>
    </row>
    <row r="5" spans="1:3" x14ac:dyDescent="0.25">
      <c r="A5" s="12"/>
      <c r="B5" s="26" t="s">
        <v>273</v>
      </c>
      <c r="C5" s="26" t="s">
        <v>270</v>
      </c>
    </row>
    <row r="6" spans="1:3" x14ac:dyDescent="0.25">
      <c r="A6" s="12"/>
      <c r="B6" s="16"/>
      <c r="C6" s="16"/>
    </row>
    <row r="7" spans="1:3" ht="51" x14ac:dyDescent="0.25">
      <c r="A7" s="12"/>
      <c r="B7" s="15"/>
      <c r="C7" s="15" t="s">
        <v>274</v>
      </c>
    </row>
    <row r="8" spans="1:3" x14ac:dyDescent="0.25">
      <c r="A8" s="12"/>
      <c r="B8" s="4"/>
    </row>
  </sheetData>
  <mergeCells count="6">
    <mergeCell ref="A1:A2"/>
    <mergeCell ref="B1:C1"/>
    <mergeCell ref="B2:C2"/>
    <mergeCell ref="B3:C3"/>
    <mergeCell ref="A4:A8"/>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GENERAL</vt:lpstr>
      <vt:lpstr>SIGNIFICANT_ACCOUNTING_POLICIE</vt:lpstr>
      <vt:lpstr>UNAUDITED_INTERIM_CONSOLIDATED</vt:lpstr>
      <vt:lpstr>RESEARCH_AND_LICENSE_AGREEMENT</vt:lpstr>
      <vt:lpstr>CONSULTING_AGREEMENTS</vt:lpstr>
      <vt:lpstr>STOCK_CAPITAL</vt:lpstr>
      <vt:lpstr>STOCK_CAPITAL_Tables</vt:lpstr>
      <vt:lpstr>GENERAL_Details_Textual</vt:lpstr>
      <vt:lpstr>RESEARCH_AND_LICENSE_AGREEMENT1</vt:lpstr>
      <vt:lpstr>CONSULTING_AGREEMENTS_Details_</vt:lpstr>
      <vt:lpstr>STOCK_CAPITAL_Details</vt:lpstr>
      <vt:lpstr>STOCK_CAPITAL_Details_1</vt:lpstr>
      <vt:lpstr>STOCK_CAPITAL_Details_2</vt:lpstr>
      <vt:lpstr>STOCK_CAPITAL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3:14Z</dcterms:created>
  <dcterms:modified xsi:type="dcterms:W3CDTF">2013-11-14T21:43:14Z</dcterms:modified>
</cp:coreProperties>
</file>